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Comp3"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asis of Preparation and Accoun" sheetId="7" state="visible" r:id="rId7"/>
    <sheet xmlns:r="http://schemas.openxmlformats.org/officeDocument/2006/relationships" name="Restructuring Costs" sheetId="8" state="visible" r:id="rId8"/>
    <sheet xmlns:r="http://schemas.openxmlformats.org/officeDocument/2006/relationships" name="Net Debt" sheetId="9" state="visible" r:id="rId9"/>
    <sheet xmlns:r="http://schemas.openxmlformats.org/officeDocument/2006/relationships" name="Financial Instruments" sheetId="10" state="visible" r:id="rId10"/>
    <sheet xmlns:r="http://schemas.openxmlformats.org/officeDocument/2006/relationships" name="Legal Proceedings and Contingen" sheetId="11" state="visible" r:id="rId11"/>
    <sheet xmlns:r="http://schemas.openxmlformats.org/officeDocument/2006/relationships" name="Product Sales Analysis - H1 201" sheetId="12" state="visible" r:id="rId12"/>
    <sheet xmlns:r="http://schemas.openxmlformats.org/officeDocument/2006/relationships" name="Product Sales Analysis - Curren" sheetId="13" state="visible" r:id="rId13"/>
    <sheet xmlns:r="http://schemas.openxmlformats.org/officeDocument/2006/relationships" name="Sequential Quarterly Product Sa" sheetId="14" state="visible" r:id="rId14"/>
    <sheet xmlns:r="http://schemas.openxmlformats.org/officeDocument/2006/relationships" name="Sequential Quarterly Product 15" sheetId="15" state="visible" r:id="rId15"/>
    <sheet xmlns:r="http://schemas.openxmlformats.org/officeDocument/2006/relationships" name="Sequential Quarterly Product 16" sheetId="16" state="visible" r:id="rId16"/>
    <sheet xmlns:r="http://schemas.openxmlformats.org/officeDocument/2006/relationships" name="Group Accounting Policies (Poli" sheetId="17" state="visible" r:id="rId17"/>
    <sheet xmlns:r="http://schemas.openxmlformats.org/officeDocument/2006/relationships" name="Restructuring Costs (Tables)" sheetId="18" state="visible" r:id="rId18"/>
    <sheet xmlns:r="http://schemas.openxmlformats.org/officeDocument/2006/relationships" name="Net Debt (Tables)" sheetId="19" state="visible" r:id="rId19"/>
    <sheet xmlns:r="http://schemas.openxmlformats.org/officeDocument/2006/relationships" name="Financial Instruments (Tables)" sheetId="20" state="visible" r:id="rId20"/>
    <sheet xmlns:r="http://schemas.openxmlformats.org/officeDocument/2006/relationships" name="Product Sales Analysis - H1 221" sheetId="21" state="visible" r:id="rId21"/>
    <sheet xmlns:r="http://schemas.openxmlformats.org/officeDocument/2006/relationships" name="Product Sales Analysis - Curr22" sheetId="22" state="visible" r:id="rId22"/>
    <sheet xmlns:r="http://schemas.openxmlformats.org/officeDocument/2006/relationships" name="Sequential Quarterly Product 23" sheetId="23" state="visible" r:id="rId23"/>
    <sheet xmlns:r="http://schemas.openxmlformats.org/officeDocument/2006/relationships" name="Sequential Quarterly Product 24" sheetId="24" state="visible" r:id="rId24"/>
    <sheet xmlns:r="http://schemas.openxmlformats.org/officeDocument/2006/relationships" name="Sequential Quarterly Product 25" sheetId="25" state="visible" r:id="rId25"/>
    <sheet xmlns:r="http://schemas.openxmlformats.org/officeDocument/2006/relationships" name="Basis of Preparation and Acco26" sheetId="26" state="visible" r:id="rId26"/>
    <sheet xmlns:r="http://schemas.openxmlformats.org/officeDocument/2006/relationships" name="Restructuring costs (Details)" sheetId="27" state="visible" r:id="rId27"/>
    <sheet xmlns:r="http://schemas.openxmlformats.org/officeDocument/2006/relationships" name="Net Debt (Details)" sheetId="28" state="visible" r:id="rId28"/>
    <sheet xmlns:r="http://schemas.openxmlformats.org/officeDocument/2006/relationships" name="Financial Instruments (Details)" sheetId="29" state="visible" r:id="rId29"/>
    <sheet xmlns:r="http://schemas.openxmlformats.org/officeDocument/2006/relationships" name="Legal Proceedings and Conting30" sheetId="30" state="visible" r:id="rId30"/>
    <sheet xmlns:r="http://schemas.openxmlformats.org/officeDocument/2006/relationships" name="Product Sales Analysis - H1 231" sheetId="31" state="visible" r:id="rId31"/>
    <sheet xmlns:r="http://schemas.openxmlformats.org/officeDocument/2006/relationships" name="Product Sales Analysis - Curr32" sheetId="32" state="visible" r:id="rId32"/>
    <sheet xmlns:r="http://schemas.openxmlformats.org/officeDocument/2006/relationships" name="Sequential Quarterly Product 33" sheetId="33" state="visible" r:id="rId33"/>
    <sheet xmlns:r="http://schemas.openxmlformats.org/officeDocument/2006/relationships" name="Sequential Quarterly Product 34" sheetId="34" state="visible" r:id="rId34"/>
    <sheet xmlns:r="http://schemas.openxmlformats.org/officeDocument/2006/relationships" name="Sequential Quarterly Product 35" sheetId="35" state="visible" r:id="rId35"/>
  </sheets>
  <definedNames/>
  <calcPr calcId="124519" fullCalcOnLoad="1"/>
</workbook>
</file>

<file path=xl/sharedStrings.xml><?xml version="1.0" encoding="utf-8"?>
<sst xmlns="http://schemas.openxmlformats.org/spreadsheetml/2006/main" uniqueCount="626">
  <si>
    <t>Document and Entity Information</t>
  </si>
  <si>
    <t>6 Months Ended</t>
  </si>
  <si>
    <t>Jun. 30, 2018</t>
  </si>
  <si>
    <t>Entity Registrant Name</t>
  </si>
  <si>
    <t>ASTRAZENECA PLC</t>
  </si>
  <si>
    <t>Entity Central Index Key</t>
  </si>
  <si>
    <t>Document Type</t>
  </si>
  <si>
    <t>6-K</t>
  </si>
  <si>
    <t>Document Period End Date</t>
  </si>
  <si>
    <t>Jun. 30,
		2018</t>
  </si>
  <si>
    <t>Amendment Flag</t>
  </si>
  <si>
    <t>false</t>
  </si>
  <si>
    <t>Current Fiscal Year End Date</t>
  </si>
  <si>
    <t>--12-31</t>
  </si>
  <si>
    <t>Document Fiscal Period Focus</t>
  </si>
  <si>
    <t>Q2</t>
  </si>
  <si>
    <t>Document Fiscal Year Focus</t>
  </si>
  <si>
    <t>Consolidated Statement of Comprehensive Income - USD ($) shares in Millions, $ in Millions</t>
  </si>
  <si>
    <t>3 Months Ended</t>
  </si>
  <si>
    <t>Jun. 30, 2017</t>
  </si>
  <si>
    <t>Consolidated Statement of Comprehensive Income</t>
  </si>
  <si>
    <t>Product Sales</t>
  </si>
  <si>
    <t>Externalisation Revenue</t>
  </si>
  <si>
    <t>Total Revenue</t>
  </si>
  <si>
    <t>Cost of sales</t>
  </si>
  <si>
    <t>Gross profit</t>
  </si>
  <si>
    <t>Distribution costs</t>
  </si>
  <si>
    <t>Research and development expense</t>
  </si>
  <si>
    <t>Selling, general and administrative costs</t>
  </si>
  <si>
    <t>Other operating income &amp; expense</t>
  </si>
  <si>
    <t>Operating profit</t>
  </si>
  <si>
    <t>Finance income</t>
  </si>
  <si>
    <t>Finance expense</t>
  </si>
  <si>
    <t>Share of after tax losses in associates and joint ventures</t>
  </si>
  <si>
    <t>Profit before tax</t>
  </si>
  <si>
    <t>Taxation</t>
  </si>
  <si>
    <t>Profit for the period</t>
  </si>
  <si>
    <t>Other comprehensive income:</t>
  </si>
  <si>
    <t>Remeasurement of the defined benefit pension liability</t>
  </si>
  <si>
    <t>Fair value movements on equity investments</t>
  </si>
  <si>
    <t>Fair value movements related to own credit risk on bonds designated as fair value through profit or loss</t>
  </si>
  <si>
    <t>Tax on items that will not be reclassified to profit or loss</t>
  </si>
  <si>
    <t>Total other comprehensive income that will not be reclassified to profit or loss, net of tax</t>
  </si>
  <si>
    <t>Foreign exchange arising on consolidation</t>
  </si>
  <si>
    <t>Foreign exchange arising on designating borrowings in net investment hedges</t>
  </si>
  <si>
    <t>Fair value movements on cash flow hedges</t>
  </si>
  <si>
    <t>Fair value movements on cash flow hedges transferred to profit or loss</t>
  </si>
  <si>
    <t>Fair value movements on derivatives designated in net investment hedges</t>
  </si>
  <si>
    <t>Amortisation of loss on cash flow hedge</t>
  </si>
  <si>
    <t>Tax on items that may be reclassified subsequently to profit or loss</t>
  </si>
  <si>
    <t>Total other comprehensive income that will be reclassified to profit or loss, net of tax</t>
  </si>
  <si>
    <t>Other comprehensive (loss) / income for the period, net of tax</t>
  </si>
  <si>
    <t>Total comprehensive income for the period</t>
  </si>
  <si>
    <t>Owners of the Parent</t>
  </si>
  <si>
    <t>Non-controlling interests</t>
  </si>
  <si>
    <t>Total comprehensive income attributable to:</t>
  </si>
  <si>
    <t>Basic earnings loss per (in dollars per share)</t>
  </si>
  <si>
    <t>Diluted earnings loss per Share (in dollars per share)</t>
  </si>
  <si>
    <t>Weighted average number of Ordinary Shares in issue for basic earnings</t>
  </si>
  <si>
    <t>Diluted weighted average number of Ordinary Shares in issue (millions)</t>
  </si>
  <si>
    <t>Consolidated Statement of Comprehensive Income (Parenthetical) - $ / shares</t>
  </si>
  <si>
    <t>Par value per ordinary share</t>
  </si>
  <si>
    <t>Consolidated Statement of Financial Position - USD ($) $ in Millions</t>
  </si>
  <si>
    <t>Dec. 31, 2017</t>
  </si>
  <si>
    <t>Non-current assets</t>
  </si>
  <si>
    <t>Property, plant and equipment</t>
  </si>
  <si>
    <t>Goodwill</t>
  </si>
  <si>
    <t>Intangible assets</t>
  </si>
  <si>
    <t>Derivative financial instruments</t>
  </si>
  <si>
    <t>Investments in associates and joint ventures</t>
  </si>
  <si>
    <t>Other investments</t>
  </si>
  <si>
    <t>Other receivables</t>
  </si>
  <si>
    <t>Deferred tax assets</t>
  </si>
  <si>
    <t>Total non-current assets</t>
  </si>
  <si>
    <t>Current assets</t>
  </si>
  <si>
    <t>Inventories</t>
  </si>
  <si>
    <t>Trade and other receivables</t>
  </si>
  <si>
    <t>Income tax receivable</t>
  </si>
  <si>
    <t>Cash and cash equivalents</t>
  </si>
  <si>
    <t>Total current assets</t>
  </si>
  <si>
    <t>Total assets</t>
  </si>
  <si>
    <t>Current liabilities</t>
  </si>
  <si>
    <t>Current debt</t>
  </si>
  <si>
    <t>Trade and other payables</t>
  </si>
  <si>
    <t>Provisions</t>
  </si>
  <si>
    <t>Income tax payable</t>
  </si>
  <si>
    <t>Non-current liabilities</t>
  </si>
  <si>
    <t>Interest-bearing loans and borrowings</t>
  </si>
  <si>
    <t>Deferred tax liabilities</t>
  </si>
  <si>
    <t>Retirement benefit obligations</t>
  </si>
  <si>
    <t>Other payables</t>
  </si>
  <si>
    <t>Total non-current liabilities</t>
  </si>
  <si>
    <t>Total liabilities</t>
  </si>
  <si>
    <t>Net assets</t>
  </si>
  <si>
    <t>Equity</t>
  </si>
  <si>
    <t>Share capital</t>
  </si>
  <si>
    <t>Share premium account</t>
  </si>
  <si>
    <t>Other reserves</t>
  </si>
  <si>
    <t>Retained earnings</t>
  </si>
  <si>
    <t>Total equity attributable to owners of parent</t>
  </si>
  <si>
    <t>Total equity</t>
  </si>
  <si>
    <t>Consolidated Statement of Changes in Equity - USD ($) $ in Millions</t>
  </si>
  <si>
    <t>Share Capital</t>
  </si>
  <si>
    <t>Share Premium account</t>
  </si>
  <si>
    <t>Retained earnings.</t>
  </si>
  <si>
    <t>Total attributable to owners</t>
  </si>
  <si>
    <t>Non-controlling interests.</t>
  </si>
  <si>
    <t>Total</t>
  </si>
  <si>
    <t>Equity at beginning of period at Dec. 31, 2016</t>
  </si>
  <si>
    <t>Other comprehensive income</t>
  </si>
  <si>
    <t>Transfer to other reserves</t>
  </si>
  <si>
    <t>Dividends</t>
  </si>
  <si>
    <t>Issue of Ordinary Shares</t>
  </si>
  <si>
    <t>Share-based payments charge for the period</t>
  </si>
  <si>
    <t>Settlement of share plan awards</t>
  </si>
  <si>
    <t>Net movement</t>
  </si>
  <si>
    <t>Equity at end of period at Jun. 30, 2017</t>
  </si>
  <si>
    <t>Equity at beginning of period at Dec. 31, 2017</t>
  </si>
  <si>
    <t>Equity at end of period at Jun. 30, 2018</t>
  </si>
  <si>
    <t>Adoption of new accounting standard</t>
  </si>
  <si>
    <t>Consolidated Statement of Cash Flows - USD ($) $ in Millions</t>
  </si>
  <si>
    <t>Cash flows from operating activities</t>
  </si>
  <si>
    <t>Finance income and expense</t>
  </si>
  <si>
    <t>Depreciation, amortisation and impairment</t>
  </si>
  <si>
    <t>Increase in working capital and short-term provisions</t>
  </si>
  <si>
    <t>Gains on disposal of intangible assets</t>
  </si>
  <si>
    <t>Non-cash and other movements</t>
  </si>
  <si>
    <t>Cash generated from operations</t>
  </si>
  <si>
    <t>Interest paid</t>
  </si>
  <si>
    <t>Tax paid</t>
  </si>
  <si>
    <t>Net cash (outflow)/inflow from operating activities</t>
  </si>
  <si>
    <t>Cash flows from investing activities</t>
  </si>
  <si>
    <t>Movement in short-term investments and fixed deposits</t>
  </si>
  <si>
    <t>Purchase of property, plant and equipment</t>
  </si>
  <si>
    <t>Disposal of property, plant and equipment</t>
  </si>
  <si>
    <t>Purchase of intangible assets</t>
  </si>
  <si>
    <t>Disposal of intangible assets</t>
  </si>
  <si>
    <t>Purchase of non-current asset investments</t>
  </si>
  <si>
    <t>Disposal of non-current asset investments</t>
  </si>
  <si>
    <t>Payments to joint ventures</t>
  </si>
  <si>
    <t>Payment of contingent consideration from business combinations</t>
  </si>
  <si>
    <t>Interest received</t>
  </si>
  <si>
    <t>Net cash inflow/(outflow) from investing activities</t>
  </si>
  <si>
    <t>Net cash inflow/(outflow) before financing activities</t>
  </si>
  <si>
    <t>Cash flows from financing activities</t>
  </si>
  <si>
    <t>Proceeds from issue of share capital</t>
  </si>
  <si>
    <t>Issue of loans</t>
  </si>
  <si>
    <t>Dividends paid</t>
  </si>
  <si>
    <t>Hedge contracts relating to dividend payments</t>
  </si>
  <si>
    <t>Repayment of obligations under finance leases</t>
  </si>
  <si>
    <t>Movement in short-term borrowings</t>
  </si>
  <si>
    <t>Net cash (outflow) / inflow from financing activities</t>
  </si>
  <si>
    <t>Net (decrease)/increase in cash and cash equivalents in the period</t>
  </si>
  <si>
    <t>Cash and cash equivalents at the beginning of the period</t>
  </si>
  <si>
    <t>Exchange rate effects</t>
  </si>
  <si>
    <t>Cash and cash equivalents at the end of the period</t>
  </si>
  <si>
    <t>Overdrafts</t>
  </si>
  <si>
    <t>Basis of Preparation and Accounting Policies</t>
  </si>
  <si>
    <t>Basis of Presentation and Accounting Policies</t>
  </si>
  <si>
    <t>1 BASIS OF PREPARATION AND ACCOUNTING POLICIES
These unaudited condensed consolidated interim financial statements (interim financial statements) for the six months ended 30 June 2018 have been prepared in accordance with IAS 34 Interim Financial Reporting as adopted by the European Union (EU) and as issued by the International Accounting Standards Board (IASB).
The annual financial statements of the Group are prepared in accordance with IFRSs as adopted by the EU and as issued by the IASB. Except as noted below, the interim financial statements have been prepared applying the accounting policies and presentation that were applied in the preparation of the Group’s published consolidated financial statements for the year ended 31 December 2017.
IFRS 9 ‘Financial Instruments’ is effective for accounting periods beginning on or after 1 January 2018 and replaces existing accounting standards. It is applicable to financial assets and liabilities, and introduces changes to existing accounting concerning classification and measurement, impairment (introducing an expected-loss method), hedge accounting, and on the treatment of gains arising from the impact of own credit risk on the measurement of liabilities held at fair value. The Group early adopted the treatment of fair value changes arising from changes in own credit risk from 1 January 2017 and has adopted the remainder of the standard from 1 January 2018. The principal impact is that equity investments previously classified as available for sale have been re-categorised on initial application and the Group has elected to record fair value movements on certain non-current equity investments in other comprehensive income from 1 January 2018. There is no future recycling of such gains and losses to profit or loss. Fair value movements on other equity investments are recorded in profit. Given the general quality and short-term nature of the trade receivables, there is no material impact on the introduction of an expected-loss impairment method. Other changes include classifying factored receivables and investments in money market funds at fair value through profit and loss but these changes have not had a material measurement impact. The Group’s existing hedging arrangements have been assessed as compliant with the new rules.
IFRS 15 ‘Revenue from Contracts with Customers’ is effective for accounting periods beginning on or after 1 January 2018 and replaces existing accounting standards. It provides enhanced detail on the principle of recognising revenue to reflect the transfer of goods and services to customers at a value which the Company expects to be entitled to receive. The standard also updates revenue disclosure requirements.
The standard has not had a material impact on the revenue streams from the supply of goods and associated rebates and returns provisions. The timing of the recognition of product sales and the basis for the estimates of sales deductions under IAS 18 are consistent with those adopted under IFRS 15.
The previous accounting for externalisation transactions under IAS 18 includes an analysis of the performance obligations under the arrangement and upfront revenue recognition requires the transfer of substantive rights, for example a licence to use the intellectual property and an appropriate allocation of revenue to the remaining performance obligations. While the basis for such allocation is different in IFRS 15, the impact of the adoption of the new standard on the historical allocations is not material. The licences we grant are typically rights to use the intellectual property, which does not change during the period of the licence. Those licences are generally unique and therefore the basis of allocation of revenue to performance obligations makes use of the residual approach as permitted by IFRS 15. The related sales milestones and royalties to these licences qualify for the royalty exemption available under IFRS 15 and will continue to be recognised as the underlying sales are made. Furthermore, there is no material change to the assessment of whether the performance obligations are distinct from applying the new standard.
The Group has retrospectively applied the standard from 1 January 2018 recognising the cumulative effect of initially applying the standard as an increase to trade and other payables of $133m to defer externalisation revenue previously recognised, an increase to trade and other receivables of $20m to recognise externalisation revenue previously not recognised, a total related tax adjustment of $22m and a corresponding net adjustment to the opening balance of retained earnings of $91m. There is no restatement to prior periods as permitted in the transition rules for IFRS 15. The impact of initial application in H1 2018 as compared with H1 2017 is the recognition of additional Externalisation Revenue of $14m in H1 2018. Earnings per share increased by $0.01.
Legal proceedings
The information contained in Note 5 updates the disclosures concerning legal proceedings and contingent liabilities in the Group’s Annual Report and Form 20‑F Information 2017.
Going concern
The Group has considerable financial resources available. As at 30 June 2018 the Group has $1.8bn in financial resources (cash balances of $3.0bn and undrawn committed bank facilities of $3.0bn which are available until April 2022, with only $4.2bn of debt due within one year). The Group’s revenues are largely derived from sales of products which are covered by patents which provide a relatively high level of resilience and predictability to cash inflows, although the revenue is expected to continue to be significantly impacted by the expiry of patents over the medium term. In addition, government price interventions in response to budgetary constraints are expected to continue to adversely affect revenues in many of the mature markets. However, we anticipate new revenue streams from both recently launched medicines and products in development, and the Group has a wide diversity of customers and suppliers across different geographic areas. Consequently, the Directors believe that, overall, the Group is well placed to manage its business risks successfully.
On the basis of the above paragraph, the going concern basis has been adopted in these interim financial statements.
Financial information
The comparative figures for the financial year ended 31 December 2017 are not the Company’s statutory accounts for that financial year. Those accounts have been reported on by the Group’s auditors and have been delivered to the registrar of companies; their report was (i) unqualified, (ii) did not include a reference to any matters to which the auditors drew attention by way of emphasis without qualifying their report, and (iii) did not contain a statement under section 498(2) or (3) of the Companies Act 2006.</t>
  </si>
  <si>
    <t>Restructuring Costs</t>
  </si>
  <si>
    <t>2 RESTRUCTURING COSTS
Profit before tax for the half year ended 30 June 2018 is stated after charging restructuring costs of $187m ($496m for the half year ended 30 June 2017). These have been charged to profit as follows:
Unreviewed
60
Unreviewed
60
H1 2018
H1 2017
Q2 2018
Q2 2017
$m
$m
$m
$m
Cost of sales
55
81
23
43
Research and development expense
58
142
31
38
Selling, general and administrative costs
84
197
48
103
Other operating income and expense
(10)
76
(10)
—
Total
187
496
92
184</t>
  </si>
  <si>
    <t>Net Debt</t>
  </si>
  <si>
    <t>3 NET DEBT
The table below provides an analysis of net debt and a reconciliation of net cash flow to the movement in net debt.
The Group monitors net debt as part of its capital management policy as described in Note 26 of the Annual Report and Form 20‑F Information 2017. Net debt is a non-GAAP financial measure.
At 1 Jan
Cash
Non-cash
Exchange
At 30 Jun
Flow
&amp; Other
Movements
$m
$m
$m
$m
$m
Loans due after one year
(15,560)
—
6
102
(15,452)
Finance leases due after one year
—
—
—
—
—
Total long-term debt
(15,560)
—
6
102
(15,452)
Current instalments of loans
(1,397)
—
–
—
(1,397)
Current instalments of finance leases
(5)
—
5
—
—
Commercial paper
(180)
(1,980)
–
–
(2,160)
Bank Collateral
(513)
67
–
–
(446)
Other short-term borrowings excluding overdrafts
—
–
–
–
–
Overdraft
(152)
(63)
–
3
(212)
Total current debt
(2,247)
(1,976)
5
3
(4,215)
Gross borrowings
(17,807)
(1,976)
11
105
(19,667)
Net derivative financial instruments
504
–
Net Borrowings
(17,303)
(19,202)
Cash and cash equivalents
3,324
2,978
Other investments - current
1,230
–
799
Other investments - non-current
70
—
—
82
Cash and investments
4,624
3,859
Net funds / (debt)
(12,679)
(2,660)
(15,343)
Non-cash movements in the period include fair value adjustments.
Other investments – non-current are included within the balance of $1,089m (31 December 2017: $933m) in the Statement of Financial Position.
The equivalent GAAP measure to net debt is ‘liabilities arising from financing activities’ which excludes the amounts for cash and overdrafts, other investments and non-financing derivatives shown above and includes the Acerta put option liability of $1.9bn shown in non-current other payables.</t>
  </si>
  <si>
    <t>Financial Instruments</t>
  </si>
  <si>
    <t>4 FINANCIAL INSTRUMENTS
As detailed in the Group’s most recent annual financial statements, the principal financial instruments consist of derivative financial instruments, other investments, trade and other receivables, cash and cash equivalents, trade and other payables, and interest-bearing loans and borrowings.
Other than changes resulting from the Group’s adoption of IFRS 9 ‘Financial Instruments’ from 1 January 2018, as detailed in Note 1, there have been no changes of significance to the categorisation or fair value hierarchy classification of our financial instruments from those detailed in the Notes to the Group Financial Statements in the Company’s Annual Report and Form 20‑F Information 2017.
The Group holds certain equity investments that are categorised as Level 3 in the fair value hierarchy and for which fair value gains of $71m have been recognised in H1 2018. These are presented in Fair value gains on equity investments in the Condensed Consolidated Statement of Comprehensive Income.
Financial instruments measured at fair value include $1,866m of other investments, $1,287m of loans, and $465m of derivatives as at 30 June 2018. The total fair value of interest-bearing loans and borrowings at 30 June 2018 which have a carrying value of $19,667m in the Condensed Consolidated Statement of Financial Position, was $20,346m. Contingent consideration liabilities arising on business combinations have been classified under Level 3 in the fair value hierarchy and movements in fair value are shown below:
Diabetes
Alliance
Other
Total
Total
$m
$m
$m
$m
At 1 January
4,477
1,057
5,534
5,457
Settlements
(151)
–
(151)
(260)
Revaluations
–
38
38
(71)
Discount unwind
168
40
208
205
At 30 June
4,494
1,135
5,629
5,331
A description of the methods and assumptions used in our valuation approach for financial instruments, and an analysis of the key sensitivities, is included in Notes 11, 12, 17 and 18 to the Financial Statements in our Annual Report on Form 20-F Information 2017.</t>
  </si>
  <si>
    <t>Legal Proceedings and Contingent Liabilities</t>
  </si>
  <si>
    <t>5 LEGAL PROCEEDINGS AND CONTINGENT LIABILITIES
AstraZeneca is involved in various legal proceedings considered typical to its business, including litigation and investigations relating to product liability, commercial disputes, infringement of intellectual property rights, the validity of certain patents, anti-trust law and sales and marketing practices. The matters discussed below constitute the more significant developments since publication of the disclosures concerning legal proceedings in the Company’s Annual Report and Form 20‑F Information 2017 (the Disclosures). Unless noted otherwise below or in the Disclosures, no provisions have been established in respect of the claims discussed below.
As discussed in the Disclosures, for the majority of claims in which AstraZeneca is involved it is not possible to make a reasonable estimate of the expected financial effect, if any, that will result from ultimate resolution of the proceedings. In these cases, AstraZeneca discloses information with respect only to the nature and facts of the cases but no provision is made.
In cases that have been settled or adjudicated, or where quantifiable fines and penalties have been assessed and which are not subject to appeal, or where a loss is probable and we are able to make a reasonable estimate of the loss, we record the loss absorbed or make a provision for our best estimate of the expected loss.
The position could change over time and the estimates that we have made and upon which we have relied in calculating these provisions are inherently imprecise. There can, therefore, be no assurance that any losses that result from the outcome of any legal proceedings will not exceed the amount of the provisions that have been booked in the accounts. The major factors causing this uncertainty are described more fully in the Disclosures and herein.
AstraZeneca has full confidence in, and will vigorously defend and enforce, its intellectual property.
Matters previously disclosed in respect of the first quarter of 2018 and to 18 May 2018
Patent litigation
Calquence (acalabrutinib)
US patent proceedings
As previously disclosed, in November 2017, Pharmacyclics LLC (Pharmacyclics, a company in the AbbVie group) filed a patent infringement lawsuit in the District Court of Delaware (the District Court) against Acerta Pharma and AstraZeneca. A trial has been scheduled for June 2020. In April 2018, AstraZeneca and Acerta Pharma filed a complaint in the District Court against Pharmacyclics and AbbVie, Inc. alleging that their drug, Imbruvica , infringes a US patent owned by Acerta Pharma.
Brilinta (ticagrelor)
US patent proceedings
As previously disclosed, in 2015, in response to Paragraph IV notices from multiple Abbreviated New Drug Application (ANDA) filers, AstraZeneca filed patent infringement lawsuits in the US District Court for the District of Delaware (the District Court) relating to patents listed in the FDA Orange Book with reference to Brilinta . In the first quarter of 2018, AstraZeneca entered into separate settlements with a number of the ANDA filers and the District Court entered consent judgments to dismiss several of the litigations. AstraZeneca continues to litigate in the District Court against additional ANDA filers. Trial may be scheduled as soon as late August 2018.
Farxiga (dapagliflozin)
US patent proceedings
In May 2018, AstraZeneca initiated ANDA litigation against Zydus Pharmaceuticals (USA) Inc. (Zydus) in the US District Court for the District of Delaware. In its complaint, AstraZeneca alleges that Zydus’ generic version of Farxiga , if approved and marketed, would infringe AstraZeneca’s US Patents Nos. 6,414,126 and 6,515,117. AstraZeneca has also filed a further action in the US District Court for the District of New Jersey.
Crestor (rosuvastatin calcium)
Patent proceedings outside the US
As previously disclosed, in Australia, AstraZeneca has taken a provision in respect of damages claims from generic entities and the Commonwealth of Australia in relation to alleged losses suffered in connection with AstraZeneca’s enforcement of Crestor patents which were subsequently found invalid. In February 2018, AstraZeneca settled the claim from Apotex Pty Ltd (and other related Apotex entities). The claims from all generic entities have now been settled. The claim from the Commonwealth of Australia remains outstanding.
Pulmicort Respules (budesonide inhalation suspension)
US patent proceedings
As previously disclosed, in February 2015, the US District Court for the District of New Jersey (the District Court) determined that the asserted claims of US Patent No. 7,524,834, which covered Pulmicort Respules , were invalid following challenges brought by Apotex, Inc. and Apotex Corp., Breath Limited, Sandoz, Inc. and Watson Laboratories, Inc. (together, the Generic Challengers). In May 2015, the US Court of Appeals for the Federal Circuit affirmed the District Court’s decision. Since 2009, various injunctions were issued in this matter. Damages claims based on those injunctions have been filed by the Generic Challengers. No trial for the damages claims is currently scheduled. A provision has been taken.
Daliresp (roflumilast)
US patent proceedings
As previously disclosed, in 2015, in response to Paragraph IV notices from multiple ANDA filers, AstraZeneca filed patent infringement lawsuits in the US District Court for the District of New Jersey (the District Court) relating to patents listed in the FDA Orange Book with reference to Daliresp . From January through April 2018, AstraZeneca entered into separate settlements with a number of the ANDA filers and the District Court entered consent judgments to dismiss each of the remaining litigations.
Losec/Prilosec (omeprazole)
Patent proceedings outside the US
As previously disclosed, in Canada, in 2004, AstraZeneca brought proceedings against Apotex Inc. (Apotex) for infringement of several patents related to Losec . In February 2015, the Federal Court of Canada (the Federal Court) found that Apotex had infringed the Losec formulation patent (Canadian Patent No. 1,292,693). In July 2017, after a reference to account for Apotex’s profits earned as a result of the infringement, the Federal Court issued its decision describing how the quantification of monies owed to AstraZeneca should proceed. Apotex appealed. In February 2018, AstraZeneca and Apotex entered into a settlement agreement, under which Apotex agreed to pay AstraZeneca CAD 435m (USD 352m), concluding all Losec patent litigation in Canada.
Product liability litigation
Onglyza (saxagliptin) and Kombiglyze (saxagliptin and metformin)
As previously disclosed, in the US, AstraZeneca is defending various lawsuits alleging heart failure, cardiac injuries, and/or death from treatment with Onglyza or Kombiglyze . In February 2018, the Judicial Panel on Multidistrict Litigation ordered the transfer of various pending federal actions to the Eastern District of Kentucky (the District) for consolidated pretrial proceedings with the federal actions pending in the District. The previously disclosed California state court coordinated proceeding remains pending in California.
Commercial litigation
Telephone Consumer Protection Act litigation
As previously disclosed, in the US, in December 2016, AstraZeneca and several other entities were served with a complaint filed in the US District Court for the Southern District of Florida that alleges, among other things, violations of the Telephone Consumer Protection Act caused by the sending of unsolicited advertisements by facsimile. This matter has been dismissed.
Toprol - XL (metoprolol succinate)
As previously disclosed, in the US, in February 2016, a Louisiana state court (the Trial Court) dismissed a civil lawsuit that was filed by the Attorney General for the State of Louisiana (the State) against AstraZeneca, which alleged unlawful monopolisation and unfair trade practices in connection with enforcement of patents for Toprol-XL . The State appealed the Trial Court’s dismissal. In April 2018, the Louisiana Court of Appeals for the First Circuit (the Appellate Court) reversed the dismissal and remanded the case back to the Trial Court for further proceedings. In May 2018, AstraZeneca filed a writ with the Louisiana Supreme Court seeking review of the Appellate Court’s decision.
Matters disclosed in respect of the second quarter of 2018 and to 26 July 2018
Patent litigation
Faslodex (fulvestrant)
US patent proceedings
As previously disclosed, AstraZeneca has filed patent infringement lawsuits in the US District Court for the District of New Jersey (the District Court) relating to four patents listed in the FDA Orange Book with reference to Faslodex after receiving a number of Paragraph IV notices relating to multiple ANDAs seeking FDA approval to market generic versions of Faslodex , prior to the expiration of AstraZeneca’s patents. In July 2016, AstraZeneca settled one of these, the lawsuit brought against Sandoz, Inc (Sandoz), and the District Court entered a consent judgment, which included an injunction preventing Sandoz from launching a generic fulvestrant product until March 2019, or earlier in certain circumstances. In 2016 and 2017, AstraZeneca resolved the lawsuits against all of the additional ANDA filers, and the District Court also entered consent judgments ending those lawsuits. In June and July 2018, AstraZeneca received Paragraph IV notices from two new ANDA filers seeking FDA approval to market generic versions of Faslodex , prior to the expiration of AstraZeneca’s patents. AstraZeneca filed patent infringement lawsuits against both new ANDA filers.
Patent proceedings outside the US
In France, in June 2018, the Commercial Court of Nanterre denied AstraZeneca’s request for a preliminary injunction against Sandoz SAS (Sandoz) to prevent a potential launch of its generic Faslodex in France. Additionally, in June 2018, Sandoz served AstraZeneca with an invalidation writ against European Patent Nos. EP 2,266,573, EP 1,250,138 and EP 1,272,195.
In Italy, in February 2015, Actavis Group Ptc ehf and Actavis Italy S.p.A. filed an action alleging that AstraZeneca’s European Patent No. EP 1,250,138 (the ‘138 patent) was invalid. In July 2018, the Court of Turin determined that the ‘138 patent is invalid .
As previously disclosed, in May 2017, the Opposition Division of the European Patent Office revoked European Patent No. EP 2,266,573. AstraZeneca appealed the decision and the appeal has been scheduled for January 2019.
Brilinta (ticagrelor)
Patent proceedings outside the US
As previously disclosed, in China, in 2017, Shenzhen Salubris Pharmaceuticals Co., Ltd. filed an action in the Chinese State Intellectual Property Office (SIPO) in relation to Chinese Patent No. ZL99815926.3 (the Ticagrelor Patent) claiming the active ingredient in Brilinta , ticagrelor, was invalid. In October 2017, the Patent Reexamination Board of SIPO subsequently issued a decision invalidating the Ticagrelor Patent. AstraZeneca appealed the invalidation decision to the Beijing Intellectual Property Court and an oral hearing took place in July 2018. The decision of the Beijing Intellectual Property Court is awaited.
Farxiga (dapagliflozin)
US patent proceedings
As previously disclosed, in May 2018, AstraZeneca initiated ANDA litigation against Zydus Pharmaceuticals (USA) Inc. (Zydus) in the US District Court for the District of Delaware. In its complaint, AstraZeneca alleged that Zydus’ generic version of Farxiga , if approved and marketed, would infringe AstraZeneca’s US Patents Nos. 6,414,126 and 6,515,117. In June 2018, Zydus filed a counter-claim alleging that AstraZeneca’s US Patents Nos. 7,851,502; 7,919,589; 8,221,786; 8,361,972; 8,501,698; 8,685,934; and 8,716,251, which are listed in the FDA Orange Book for Farxiga , are invalid and/or not infringed.
Onglyza (saxagliptin) and Kombiglyze (saxagliptin and metformin)
US patent proceedings
As previously disclosed, in February 2017, the US District Court for the District of Delaware (the District Court) issued a decision upholding the validity of US Patent No. RE44,186 (the ’186 patent), listed in the FDA Orange Book with reference to Onglyza and/or Kombiglyze XR . In August 2017, the US Patent and Trademark Office (USPTO) issued a decision in an inter partes review upholding the challenged claims of the ’186 patent. Mylan Pharmaceuticals Inc. (Mylan) appealed the District Court’s decision and the USPTO’s decision to the US Court of Appeals for the Federal Circuit. In May 2018, AstraZeneca and Mylan settled these two appeals. The matter is now closed.
Crestor (rosuvastatin calcium)
Patent proceedings outside the US
As previously disclosed, in Australia, AstraZeneca had taken a provision in respect of damages claims from generic entities and the Commonwealth of Australia in relation to alleged losses suffered in connection with AstraZeneca’s enforcement of Crestor patents which were subsequently found invalid. As previously disclosed, all claims from the generic entities have been settled. In May 2018, AstraZeneca settled the claim from the Commonwealth of Australia and as a result, all of the claims related to this matter have now been resolved.
Pulmicort Respules (budesonide inhalation suspension)
US patent proceedings
As previously disclosed, in February 2015, the US District Court for the District of New Jersey (the District Court) determined that the asserted claims of US Patent No. 7,524,834, which covered Pulmicort Respules , were invalid following challenges brought by Apotex, Inc. and Apotex Corp., Breath Limited, Sandoz, Inc. and Watson Laboratories, Inc. (together, the Generic Challengers). In May 2015, the US Court of Appeals for the Federal Circuit affirmed the District Court’s decision. Since 2009, various injunctions were issued in this matter. Damages claims based on those injunctions were filed by the Generic Challengers. In June 2018, AstraZeneca and the Generic Challengers settled these claims. The matter is now closed.
Nexium (esomeprazole magnesium)
Patent proceedings outside the US
As previously reported, in Canada, in July 2014, the Federal Court of Canada found the Nexium substance patent (Canadian Patent No. 2,139,653 (the ‘653 patent)) invalid and not infringed by Apotex Inc. In July 2015, AstraZeneca’s appeal was dismissed. AstraZeneca was granted leave to appeal to the Supreme Court of Canada (the Supreme Court). In June 2017, the Supreme Court granted AstraZeneca’s appeal and found the ‘653 patent valid. Apotex appealed the Supreme Court’s decision. AstraZeneca commenced proceedings to collect damages. In June 2018, the parties settled all outstanding proceedings. The matter is now closed.
Product liability litigation
Nexium (esomeprazole magnesium) and Losec / Prilosec (omeprazole)
As previously disclosed, in the US, AstraZeneca is defending various lawsuits involving multiple plaintiffs claiming that they have been diagnosed with kidney injuries following treatment with proton pump inhibitors, including Nexium and Prilosec and, in August 2017, pending federal court cases were consolidated in a multidistrict litigation (MDL) proceeding in federal court in New Jersey for pre-trial purposes. An initial trial date has been scheduled in the MDL for September 2020.
Seroquel (quetiapine fumarate)
In June 2018, AstraZeneca was named in a lawsuit filed in Illinois involving one plaintiff alleging Brugada Syndrome from treatment with Seroquel .
Commercial litigation
Nexium settlement anti-trust litigation
As previously disclosed, AstraZeneca was a defendant in a multidistrict litigation class action and individual lawsuit alleging that AstraZeneca’s settlements of certain patent litigation in the US relating to Nexium violated US anti-trust law and various state laws. As previously disclosed, a trial in the US District Court for the District of Massachusetts returned a verdict in favour of AstraZeneca, and the federal appeals for this verdict were subsequently concluded. As previously disclosed, two lawsuits with similar allegations were filed in Pennsylvania state court by various indirect purchasers of Nexium . These cases had been stayed pending the outcome of the federal court litigation, but AstraZeneca was informed in June 2018 that both matters were administratively closed by the state court. This matter is accordingly concluded.
Other legal matters
Iraq Ministry of Health litigation/anti-corruption probe
As previously disclosed, in the US, in October 2017, AstraZeneca and certain other pharmaceutical and/or medical device companies were named as defendants in a complaint filed in federal court in the District of Columbia by US nationals (or their estates, survivors, or heirs) who were killed or wounded in Iraq between 2005 and 2009 (the Lawsuit). The plaintiffs allege that the defendants violated the US Anti-Terrorism Act and various state laws by selling pharmaceuticals and medical supplies to the Iraqi Ministry of Health. In addition, AstraZeneca has received an inquiry from the US Department of Justice in connection with an anti-corruption investigation relating to activities in Iraq, including interactions with the Iraqi government and certain of the same matters alleged in the Lawsuit.</t>
  </si>
  <si>
    <t>Product Sales Analysis - H1 2018</t>
  </si>
  <si>
    <t>Product Sales Analysis, H1 2018</t>
  </si>
  <si>
    <t>6 PRODUCT SALES ANALYSIS – H1 2018
The table below provides an analysis of year-on-year Product Sales, with Actual and CER growth rates reflecting year-on-year growth.
World
Emerging Markets
US
Europe
Established ROW
H1 2018
Actual
CER
H1 2018
Actual
CER
H1 2018
Actual
H1 2018
Actual
CER
H1 2018
Actual
CER
$m
%
%
$m
%
%
$m
%
$m
%
%
$m
%
%
Oncology
Tagrisso
760
89
82
159
n/m
n/m
341
89
139
83
63
121
13
9
Iressa
275
5
(1)
148
15
8
14
(18)
61
13
2
52
(15)
(18)
Lynparza
269
n/m
n/m
18
n/m
n/m
149
n/m
87
50
36
15
n/m
n/m
Imfinzi
184
n/m
n/m
3
n/m
n/m
178
n/m
3
n/m
n/m
–
–
–
Calquence
20
n/m
n/m
–
–
–
20
n/m
–
–
–
–
–
–
Legacy:
Faslodex
501
8
5
71
31
30
259
7
118
(11)
(21)
53
56
50
Zoladex
376
4
(1)
202
20
17
3
(79)
68
1
(9)
103
(10)
(13)
Arimidex
111
5
–
71
25
19
–
n/m
15
(12)
(18)
25
(14)
(17)
Casodex
104
(5)
(11)
59
5
(4)
–
–
11
–
–
34
(21)
(23)
Others
64
14
11
16
23
15
–
–
3
–
–
45
13
10
Total Oncology
2,664
42
37
747
43
37
964
91
505
21
9
448
4
–
CVRM
Brilinta
609
23
18
148
22
17
259
20
172
27
14
30
20
16
Farxiga
639
40
36
157
57
59
266
29
152
45
28
64
39
35
Onglyza
255
(16)
(19)
81
29
24
98
(38)
47
(10)
(17)
29
(3)
(7)
Bydureon
294
(2)
(3)
7
40
40
234
(4)
43
2
(10)
10
11
11
Byetta
60
(33)
(35)
4
(20)
(60)
32
(45)
16
(11)
(11)
8
–
–
Symlin
16
(36)
(36)
–
–
–
16
(36)
–
–
–
–
–
–
Legacy:
Crestor
727
(39)
(42)
424
9
4
90
(41)
111
(69)
(72)
102
(64)
(66)
Seloken / Toprol-XL
373
2
(2)
328
13
9
26
(13)
12
(71)
(71)
7
17
17
Atacand
137
(7)
(10)
76
(11)
(11)
10
(17)
41
(2)
(12)
10
25
25
Others
158
(12)
(17)
109
(1)
(7)
(2)
n/m
38
(22)
(27)
13
(35)
(35)
Total CVRM
3,268
(8)
(11)
1,334
14
10
1,029
(7)
632
(25)
(33)
273
(38)
(40)
Respiratory
Symbicort
1,306
(6)
(10)
241
13
10
439
(21)
411
3
(8)
215
(1)
(5)
Pulmicort
633
12
6
482
22
15
59
(24)
50
4
(6)
42
2
(2)
Fasenra
86
n/m
n/m
–
–
–
67
n/m
8
n/m
n/m
11
n/m
n/m
Daliresp / Daxas
83
(10)
(12)
1
(67)
n/m
67
(15)
14
56
44
1
–
–
Tudorza / Eklira
73
3
(3)
–
–
–
29
–
38
–
(11)
6
50
50
Duaklir
50
43
29
1
n/m
n/m
–
–
47
38
24
2
n/m
n/m
Bevespi
13
n/m
n/m
–
–
–
13
n/m
–
–
–
–
–
–
Others
163
23
15
61
30
17
1
(50)
75
23
16
26
18
14
Total Respiratory
2,407
6
–
786
19
13
675
(10)
643
9
(2)
303
6
2
Other
Nexium
890
(16)
(19)
343
–
(3)
187
(45)
122
2
(9)
238
(6)
(9)
Synagis
250
(17)
(17)
–
–
–
125
(25)
125
(6)
(6)
–
–
–
Losec / Prilosec
145
7
(1)
88
26
16
4
(50)
36
(5)
(13)
17
(15)
(15)
Seroquel XR
129
(20)
(23)
40
25
22
49
(36)
33
(23)
(30)
7
(30)
(30)
Movantik/Moventig
52
(16)
(16)
1
n/m
n/m
51
(18)
–
–
–
–
–
–
Others
210
(41)
(44)
85
(60)
(54)
18
57
58
(30)
(51)
49
(11)
(20)
Total Other
1,676
(19)
(22)
557
(15)
(16)
434
(34)
374
(10)
(19)
311
(8)
(12)
TOTAL PRODUCT SALES
10,015
2
(2)
3,424
14
10
3,102
3
2,154
(5)
(14)
1,335
(11)
(14)</t>
  </si>
  <si>
    <t>Product Sales Analysis - Current Quarter</t>
  </si>
  <si>
    <t>Product Sales Analysis, Current Quarter</t>
  </si>
  <si>
    <t>7 PRODUCT SALES ANALYSIS – Q2 2018 (Unreviewed*)
The table below provides an analysis of year-on-year Product Sales, with Actual and CER growth rates reflecting year-on-year growth.
World
Emerging Markets
US
Europe
Established ROW
Q2 2018
Actual
CER
Q2 2018
Actual
CER
Q2 2018
Actual
Q2 2018
Actual
CER
Q2 2018
Actual
CER
$m
%
%
$m
%
%
$m
%
$m
%
%
$m
%
%
Oncology
Tagrisso
422
82
77
88
n/m
n/m
194
n/m
70
71
54
70
4
1
Iressa
143
4
(1)
77
13
7
6
(33)
31
11
—
29
(9)
(13)
Lynparza
150
n/m
n/m
10
n/m
n/m
83
n/m
45
36
30
12
n/m
n/m
Imfinzi
122
n/m
n/m
3
n/m
n/m
116
n/m
3
n/m
n/m
—
—
—
Calquence
12
n/m
n/m
—
—
—
12
n/m
—
—
—
—
—
—
Legacy:
Faslodex
247
—
(3)
32
19
19
125
2
59
(25)
(32)
31
63
58
Zoladex
192
8
4
101
25
23
2
(67)
34
(3)
(14)
55
(2)
(5)
Arimidex
57
6
2
36
29
29
—
n/m
7
(22)
(33)
14
(7)
(13)
Casodex
52
(4)
(9)
28
8
(4)
—
—
5
—
—
19
(17)
(17)
Others
37
23
23
9
50
50
—
—
2
—
—
26
18
18
Total Oncology
1,434
44
40
384
42
37
538
112
256
10
1
256
8
6
CVRM
Brilinta
316
16
13
72
18
15
144
13
86
23
13
14
8
—
Farxiga
340
36
34
88
52
57
139
26
78
42
25
35
30
30
Onglyza
126
(16)
(18)
41
24
21
49
(37)
24
(4)
(8)
12
(14)
(21)
Bydureon
155
6
5
7
75
125
123
6
20
—
(20)
5
(17)
(17)
Byetta
29
(33)
(35)
(1)
n/m
n/m
17
(39)
9
(10)
(10)
4
(20)
(20)
Symlin
7
(36)
(36)
—
—
—
7
(36)
—
—
—
—
—
—
Legacy:
Crestor
338
(40)
(42)
186
(1)
(4)
44
7
46
(72)
(74)
62
(62)
(64)
Seloken / Toprol-XL
173
(4)
(7)
155
13
9
8
(58)
6
(71)
(71)
4
—
—
Atacand
66
(8)
(10)
39
(5)
(2)
3
(50)
19
(10)
(19)
5
25
25
Others
73
(19)
(23)
49
(6)
(10)
(2)
n/m
18
(31)
(38)
8
(33)
(33)
Total CVRM
1,623
(9)
(11)
636
11
9
532
(1)
306
(26)
(33)
149
(40)
(42)
Respiratory
Symbicort
672
(5)
(8)
113
12
10
256
(14)
199
—
(9)
104
(3)
(6)
Pulmicort
287
27
20
212
45
37
30
(19)
23
5
(5)
22
5
—
Fasenra
65
n/m
n/m
—
—
—
48
n/m
6
n/m
n/m
11
n/m
n/m
Daliresp / Daxas
45
(6)
(8)
(1)
n/m
n/m
38
(7)
7
75
75
1
—
—
Tudorza / Eklira
39
15
12
(1)
n/m
n/m
18
29
18
—
(11)
4
n/m
n/m
Duaklir
22
38
31
1
n/m
n/m
—
—
20
33
13
1
—
—
Bevespi
8
n/m
n/m
—
—
—
8
n/m
—
—
—
—
—
—
Others
88
35
28
24
26
11
6
n/m
44
33
30
14
8
—
Total Respiratory
1,226
12
7
348
30
24
404
3
317
9
—
157
8
5
Other
Nexium
442
(26)
(28)
161
(4)
(7)
87
(57)
61
3
(5)
133
(19)
(22)
Synagis
26
(63)
(63)
—
n/m
n/m
(9)
n/m
35
(41)
(41)
—
—
—
Losec / Prilosec
76
12
4
42
20
9
3
—
20
—
(5)
11
10
10
Seroquel XR
76
(20)
(21)
22
29
35
33
(38)
17
(19)
(29)
4
—
—
Movantik/Moventig
24
(25)
(25)
1
n/m
n/m
23
(28)
—
—
-
—
—
—
Others
103
(52)
(53)
65
(40)
(44)
4
(90)
21
(54)
(54)
13
(28)
(22)
Total Other
747
(30)
(33)
291
(12)
(15)
141
(59)
154
(25)
(29)
161
(18)
(20)
TOTAL PRODUCT SALES
5,030
2
(1)
1,659
15
12
1,615
6
1,033
(10)
(17)
723
(13)
(15)</t>
  </si>
  <si>
    <t>Sequential Quarterly Product Sales - 2018</t>
  </si>
  <si>
    <t>8 SEQUENTIAL QUARTERLY PRODUCT SALES – 2018 (Unreviewed*)
The table below provides an analysis of sequential quarterly Product Sales, with Actual and CER growth rates reflecting quarter-on-quarter growth.
Q1 2018
Actual
CER
Q2 2018
Actual
CER
Q3 2018
Actual
CER
Q4 2018
Actual
CER
$m
%
%
$m
%
%
$m
%
%
$m
%
%
Oncology
Tagrisso
338
11
10
422
25
25
Iressa
132
2
(1)
143
8
8
Lynparza
119
19
18
150
26
26
Imfinzi
62
n/m
n/m
122
98
98
Calquence
8
n/m
n/m
12
51
50
Legacy:
Faslodex
254
7
5
247
(3)
(2)
Zoladex
184
(2)
(4)
192
4
5
Arimidex
54
(5)
(7)
57
6
6
Casodex
52
(4)
(6)
52
—
(2)
Others
27
(7)
(20)
37
37
50
Total Oncology
1,230
10
8
1,434
17
17
CVRM
Brilinta
293
(2)
(4)
316
8
9
Farxiga
299
(10)
(11)
340
14
15
Onglyza
129
(28)
(29)
126
(2)
(2)
Bydureon
139
(5)
(5)
155
12
11
Byetta
31
(35)
(38)
29
(7)
(3)
Symlin
9
(31)
(31)
7
(22)
(22)
Legacy:
Crestor
389
(35)
(36)
338
(13)
(12)
Seloken / Toprol-XL
200
19
18
173
(14)
(13)
Atacand
71
(3)
(3)
66
(8)
(8)
Others
85
6
4
73
(13)
(11)
Total CVRM
1,645
(15)
(17)
1,623
(1)
—
Respiratory
Symbicort
634
(16)
(17)
672
6
6
Pulmicort
346
(7)
(8)
287
(17)
(17)
Daliresp / Daxas
38
(28)
(30)
45
19
22
Tudorza / Eklira
34
(19)
(21)
39
15
15
Duaklir
28
22
17
22
(22)
(19)
Fasenra
21
n/m
n/m
65
n/m
n/m
Bevespi
5
(38)
(38)
8
61
60
Others
75
(12)
(20)
88
17
16
Total Respiratory
1,181
(11)
(13)
1,226
4
4
Other
Nexium
448
5
3
442
(1)
(1)
Synagis
224
(4)
(4)
26
(89)
(88)
Losec / Prilosec
69
—
(4)
76
10
11
Seroquel XR
53
(51)
(51)
76
44
42
Movantik/Moventig
28
(7)
(7)
24
(14)
(14)
Others
107
(36)
(37)
103
(4)
(5)
Total Other
929
(15)
(16)
747
(20)
(20)
TOTAL PRODUCT SALES
4,985
(9)
(11)
5,030
1
1</t>
  </si>
  <si>
    <t>Sequential Quarterly Product Sales - 2017</t>
  </si>
  <si>
    <t>9 SEQUENTIAL QUARTERLY PRODUCT SALES – 2017 (Unreviewed*)
The table below provides an analysis of sequential quarterly Product Sales, with Actual and CER growth rates reflecting quarter-on-quarter growth.
Q1 2017
Actual
CER
Q2 2017
Actual
CER
Q3 2017
Actual
CER
Q4 2017
Actual
CER
$m
%
%
$m
%
%
$m
%
%
$m
%
%
Oncology
Tagrisso
171
16
19
232
36
34
248
7
5
304
23
22
Iressa
124
5
8
137
10
9
137
—
(1)
130
(5)
(6)
Lynparza
57
(8)
(6)
59
4
2
81
37
33
100
23
22
Imfinzi
—
—
—
1
n/m
n/m
—
—
—
18
n/m
n/m
Calquence
—
—
—
—
—
—
—
—
—
3
n/m
n/m
Legacy:
Faslodex
214
(4)
(3)
248
16
15
241
(3)
(5)
238
(1)
(1)
Zoladex
185
(21)
(12)
178
(4)
(5)
185
4
2
187
1
1
Casodex
56
(7)
(2)
54
(4)
(3)
51
(6)
(9)
54
6
6
Arimidex
52
(9)
(7)
54
4
4
54
—
(2)
57
6
6
Others
26
(10)
(3)
30
15
7
29
(3)
(3)
29
—
3
Total Oncology
885
(5)
—
993
12
11
1,026
3
1
1,120
9
9
CVRM
Brilinta
224
(5)
(4)
272
21
20
284
4
3
299
5
5
Farxiga
207
(13)
(13)
250
21
20
285
14
11
332
16
16
Onglyza
154
3
3
150
(3)
(3)
127
(15)
(17)
180
42
42
Bydureon
153
8
8
146
(5)
(5)
128
(12)
(14)
147
15
15
Byetta
46
(16)
(16)
43
(7)
(7)
39
(9)
(9)
48
23
23
Symlin
14
—
—
11
(21)
(21)
10
(9)
(9)
13
30
30
Qtern
—
—
—
—
—
—
—
—
—
5
n/m
n/m
Legacy:
Crestor
631
—
3
560
(11)
(12)
580
4
2
594
2
2
Seloken / Toprol-XL
186
4
6
181
(3)
(4)
160
(12)
(14)
168
5
4
Atacand
75
(7)
(6)
72
(4)
(5)
80
11
8
73
(9)
(6)
Others
89
3
12
90
1
(3)
80
(11)
(12)
80
—
(4)
Total CVRM
1,779
(2)
—
1,775
—
(1)
1,773
—
(2)
1,939
9
9
Respiratory
Symbicort
677
(9)
(7)
706
4
3
668
(5)
(7)
752
13
12
Pulmicort
337
17
19
226
(33)
(33)
242
7
5
371
53
51
Daliresp / Daxas
44
7
10
48
9
9
53
10
8
53
—
(2)
Tudorza / Eklira
37
3
6
34
(8)
(8)
37
9
6
42
14
14
Duaklir
19
—
—
16
(16)
(15)
21
31
18
23
10
10
Bevespi
1
(67)
(50)
3
n/m
n/m
4
33
33
8
100
100
Others
66
(20)
(19)
66
—
(4)
67
2
4
85
27
30
Total Respiratory
1,181
(2)
(1)
1,099
(7)
(8)
1,092
(1)
(3)
1,334
22
21
Other
Nexium
461
(6)
(4)
595
29
28
469
(21)
(22)
427
(9)
(9)
Synagis
230
(24)
(24)
70
(70)
(70)
153
n/m
n/m
234
53
53
Losec / Prilosec
68
15
18
68
—
(3)
66
(3)
(6)
69
5
5
Seroquel XR
67
(43)
(42)
95
42
38
62
(35)
(36)
108
74
66
Movantik/Moventig
30
15
15
32
7
7
30
(6)
(6)
30
—
—
FluMist/Fluenz
—
n/m
n/m
—
—
—
20
n/m
n/m
58
190
175
Others
142
(42)
(41)
213
50
51
191
(10)
(11)
168
(12)
(12)
Total Other
998
(24)
(22)
1,073
8
7
991
(8)
(9)
1,094
10
10
TOTAL PRODUCT SALES
4,843
(8)
(6)
4,940
2
1
4,882
(1)
(3)
5,487
12
12</t>
  </si>
  <si>
    <t>Sequential Quarterly Product Sales - 2016</t>
  </si>
  <si>
    <t>10 SEQUENTIAL QUARTERLY PRODUCT SALES – 2016 (Unreviewed*)
The table below provides an analysis of sequential quarterly Product Sales, with Actual and CER growth rates reflecting quarter-on-quarter growth.
Q1 2016
Actual
CER
Q2 2016
Actual
CER
Q3 2016
Actual
CER
Q4 2016
Actual
CER
$m
%
%
$m
%
%
$m
%
%
$m
%
%
Oncology
Tagrisso
51
183
200
92
80
82
133
45
44
147
11
11
Iressa
135
5
5
135
—
(2)
125
(7)
(8)
118
(6)
(4)
Lynparza
44
22
22
54
23
23
58
7
7
62
7
9
Legacy:
Faslodex
190
3
3
211
11
9
207
(2)
(2)
222
7
9
Zoladex
178
(10)
(8)
204
15
8
199
(2)
(2)
235
18
11
Arimidex
57
(5)
(5)
62
9
7
56
(10)
(13)
57
2
5
Casodex
62
(2)
(6)
63
2
—
62
(2)
(5)
60
(3)
(2)
Others
21
(22)
(22)
27
29
12
27
—
4
29
7
—
Total Oncology
738
3
3
848
15
12
867
2
2
930
7
7
CVRM
Brilinta
181
4
5
214
18
16
208
(3)
(2)
236
13
15
Farxiga
165
9
10
211
28
26
220
4
4
239
9
9
Onglyza
211
10
12
191
(9)
(11)
169
(12)
(11)
149
(12)
(11)
Bydureon
135
(13)
(16)
156
16
14
145
(7)
(6)
142
(2)
(1)
Byetta
62
(14)
(14)
76
23
21
61
(20)
(19)
55
(10)
(10)
Symlin
5
(64)
(64)
10
n/m
n/m
11
10
10
14
27
27
Legacy:
Crestor
1,156
(13)
(13)
926
(20)
(21)
688
(26)
(26)
631
(8)
(7)
Seloken / Toprol-XL
185
16
11
189
2
—
185
(2)
(2)
178
(4)
(2)
Atacand
71
(17)
(15)
89
25
22
74
(17)
(19)
81
9
14
Others
121
(9)
(16)
106
(12)
(11)
84
(21)
(19)
86
2
—
Total CVRM
2,292
(7)
(7)
2,168
(5)
(7)
1,845
(15)
(15)
1,811
(2)
(1)
Respiratory
Symbicort
749
(13)
(12)
803
7
6
697
(13)
(13)
740
6
8
Pulmicort
310
13
14
239
(23)
(23)
224
(6)
(6)
288
29
31
Daliresp / Daxas
31
(3)
(3)
40
29
29
42
5
5
41
(2)
(2)
Tudorza / Eklira
39
(17)
(17)
48
23
21
47
(2)
—
36
(23)
(23)
Duaklir
13
8
8
17
31
31
14
(18)
(18)
19
36
43
Bevespi
—
—
—
—
—
—
—
—
—
3
n/m
n/m
Others
65
—
(3)
79
22
18
86
9
12
83
(3)
1
Total Respiratory
1,207
(6)
(6)
1,226
2
1
1,110
(9)
(9)
1,210
9
10
Other
Nexium
463
(18)
(18)
562
21
20
516
(8)
(9)
491
(5)
(4)
Synagis
244
(11)
(11)
27
(89)
(89)
104
n/m
n/m
302
n/m
n/m
Losec / Prilosec
75
(3)
(4)
70
(7)
(9)
72
3
4
59
(18)
(17)
Seroquel XR
202
(16)
(16)
225
11
11
190
(16)
(16)
118
(38)
(37)
Movantik/Moventig
17
13
13
23
35
35
25
9
9
26
4
4
FluMist/Fluenz
5
(97)
(97)
6
20
20
26
n/m
n/m
67
n/m
n/m
Others
322
(15)
(7)
314
(2)
(4)
270
(14)
(16)
246
(9)
(8)
Total Other
1,328
(24)
(22)
1,227
(8)
(9)
1,203
(2)
(3)
1,309
9
10
TOTAL PRODUCT SALES
5,565
(10)
(10)
5,469
(2)
(3)
5,025
(8)
(8)
5,260
5
6</t>
  </si>
  <si>
    <t>Group Accounting Policies (Policies)</t>
  </si>
  <si>
    <t>Group Accounting Policies</t>
  </si>
  <si>
    <t>Basis of accounting and preparation of financial information</t>
  </si>
  <si>
    <t>These unaudited condensed consolidated interim financial statements (interim financial statements) for the six months ended 30 June 2018 have been prepared in accordance with IAS 34 Interim Financial Reporting as adopted by the European Union (EU) and as issued by the International Accounting Standards Board (IASB).
The annual financial statements of the Group are prepared in accordance with IFRSs as adopted by the EU and as issued by the IASB. Except as noted below, the interim financial statements have been prepared applying the accounting policies and presentation that were applied in the preparation of the Group’s published consolidated financial statements for the year ended 31 December 2017.
IFRS 9 ‘Financial Instruments’ is effective for accounting periods beginning on or after 1 January 2018 and replaces existing accounting standards. It is applicable to financial assets and liabilities, and introduces changes to existing accounting concerning classification and measurement, impairment (introducing an expected-loss method), hedge accounting, and on the treatment of gains arising from the impact of own credit risk on the measurement of liabilities held at fair value. The Group early adopted the treatment of fair value changes arising from changes in own credit risk from 1 January 2017 and has adopted the remainder of the standard from 1 January 2018. The principal impact is that equity investments previously classified as available for sale have been re-categorised on initial application and the Group has elected to record fair value movements on certain non-current equity investments in other comprehensive income from 1 January 2018. There is no future recycling of such gains and losses to profit or loss. Fair value movements on other equity investments are recorded in profit. Given the general quality and short-term nature of the trade receivables, there is no material impact on the introduction of an expected-loss impairment method. Other changes include classifying factored receivables and investments in money market funds at fair value through profit and loss but these changes have not had a material measurement impact. The Group’s existing hedging arrangements have been assessed as compliant with the new rules.
IFRS 15 ‘Revenue from Contracts with Customers’ is effective for accounting periods beginning on or after 1 January 2018 and replaces existing accounting standards. It provides enhanced detail on the principle of recognising revenue to reflect the transfer of goods and services to customers at a value which the Company expects to be entitled to receive. The standard also updates revenue disclosure requirements.
The standard has not had a material impact on the revenue streams from the supply of goods and associated rebates and returns provisions. The timing of the recognition of product sales and the basis for the estimates of sales deductions under IAS 18 are consistent with those adopted under IFRS 15.
The previous accounting for externalisation transactions under IAS 18 includes an analysis of the performance obligations under the arrangement and upfront revenue recognition requires the transfer of substantive rights, for example a licence to use the intellectual property and an appropriate allocation of revenue to the remaining performance obligations. While the basis for such allocation is different in IFRS 15, the impact of the adoption of the new standard on the historical allocations is not material. The licences we grant are typically rights to use the intellectual property, which does not change during the period of the licence. Those licences are generally unique and therefore the basis of allocation of revenue to performance obligations makes use of the residual approach as permitted by IFRS 15. The related sales milestones and royalties to these licences qualify for the royalty exemption available under IFRS 15 and will continue to be recognised as the underlying sales are made. Furthermore, there is no material change to the assessment of whether the performance obligations are distinct from applying the new standard.
The Group has retrospectively applied the standard from 1 January 2018 recognising the cumulative effect of initially applying the standard as an increase to trade and other payables of $133m to defer externalisation revenue previously recognised, an increase to trade and other receivables of $20m to recognise externalisation revenue previously not recognised, a total related tax adjustment of $22m and a corresponding net adjustment to the opening balance of retained earnings of $91m. There is no restatement to prior periods as permitted in the transition rules for IFRS 15. The impact of initial application in H1 2018 as compared with H1 2017 is the recognition of additional Externalisation Revenue of $14m in H1 2018. Earnings per share increased by $0.01.</t>
  </si>
  <si>
    <t>Legal proceedings</t>
  </si>
  <si>
    <t>Legal proceedings
The information contained in Note 5 updates the disclosures concerning legal proceedings and contingent liabilities in the Group’s Annual Report and Form 20‑F Information 2017.</t>
  </si>
  <si>
    <t>Going Concern</t>
  </si>
  <si>
    <t>Going concern
The Group has considerable financial resources available. As at 30 June 2018 the Group has $1.8bn in financial resources (cash balances of $3.0bn and undrawn committed bank facilities of $3.0bn which are available until April 2022, with only $4.2bn of debt due within one year). The Group’s revenues are largely derived from sales of products which are covered by patents which provide a relatively high level of resilience and predictability to cash inflows, although the revenue is expected to continue to be significantly impacted by the expiry of patents over the medium term. In addition, government price interventions in response to budgetary constraints are expected to continue to adversely affect revenues in many of the mature markets. However, we anticipate new revenue streams from both recently launched medicines and products in development, and the Group has a wide diversity of customers and suppliers across different geographic areas. Consequently, the Directors believe that, overall, the Group is well placed to manage its business risks successfully.
On the basis of the above paragraph, the going concern basis has been adopted in these interim financial statements.</t>
  </si>
  <si>
    <t>Financial information</t>
  </si>
  <si>
    <t>Financial information
The comparative figures for the financial year ended 31 December 2017 are not the Company’s statutory accounts for that financial year. Those accounts have been reported on by the Group’s auditors and have been delivered to the registrar of companies; their report was (i) unqualified, (ii) did not include a reference to any matters to which the auditors drew attention by way of emphasis without qualifying their report, and (iii) did not contain a statement under section 498(2) or (3) of the Companies Act 2006.</t>
  </si>
  <si>
    <t>Restructuring Costs (Tables)</t>
  </si>
  <si>
    <t>Schedule of restructuring costs</t>
  </si>
  <si>
    <t>Unreviewed
60
Unreviewed
60
H1 2018
H1 2017
Q2 2018
Q2 2017
$m
$m
$m
$m
Cost of sales
55
81
23
43
Research and development expense
58
142
31
38
Selling, general and administrative costs
84
197
48
103
Other operating income and expense
(10)
76
(10)
—
Total
187
496
92
184</t>
  </si>
  <si>
    <t>Net Debt (Tables)</t>
  </si>
  <si>
    <t>Schedule of Net Debt</t>
  </si>
  <si>
    <t>At 1 Jan
Cash
Non-cash
Exchange
At 30 Jun
Flow
&amp; Other
Movements
$m
$m
$m
$m
$m
Loans due after one year
(15,560)
—
6
102
(15,452)
Finance leases due after one year
—
—
—
—
—
Total long-term debt
(15,560)
—
6
102
(15,452)
Current instalments of loans
(1,397)
—
–
—
(1,397)
Current instalments of finance leases
(5)
—
5
—
—
Commercial paper
(180)
(1,980)
–
–
(2,160)
Bank Collateral
(513)
67
–
–
(446)
Other short-term borrowings excluding overdrafts
—
–
–
–
–
Overdraft
(152)
(63)
–
3
(212)
Total current debt
(2,247)
(1,976)
5
3
(4,215)
Gross borrowings
(17,807)
(1,976)
11
105
(19,667)
Net derivative financial instruments
504
–
Net Borrowings
(17,303)
(19,202)
Cash and cash equivalents
3,324
2,978
Other investments - current
1,230
–
799
Other investments - non-current
70
—
—
82
Cash and investments
4,624
3,859
Net funds / (debt)
(12,679)
(2,660)
(15,343)</t>
  </si>
  <si>
    <t>Financial Instruments (Tables)</t>
  </si>
  <si>
    <t>Schedule of Contingent consideration</t>
  </si>
  <si>
    <t>Diabetes
Alliance
Other
Total
Total
$m
$m
$m
$m
At 1 January
4,477
1,057
5,534
5,457
Settlements
(151)
–
(151)
(260)
Revaluations
–
38
38
(71)
Discount unwind
168
40
208
205
At 30 June
4,494
1,135
5,629
5,331</t>
  </si>
  <si>
    <t>Product Sales Analysis - H1 2018 (Table)</t>
  </si>
  <si>
    <t>World
Emerging Markets
US
Europe
Established ROW
H1 2018
Actual
CER
H1 2018
Actual
CER
H1 2018
Actual
H1 2018
Actual
CER
H1 2018
Actual
CER
$m
%
%
$m
%
%
$m
%
$m
%
%
$m
%
%
Oncology
Tagrisso
760
89
82
159
n/m
n/m
341
89
139
83
63
121
13
9
Iressa
275
5
(1)
148
15
8
14
(18)
61
13
2
52
(15)
(18)
Lynparza
269
n/m
n/m
18
n/m
n/m
149
n/m
87
50
36
15
n/m
n/m
Imfinzi
184
n/m
n/m
3
n/m
n/m
178
n/m
3
n/m
n/m
–
–
–
Calquence
20
n/m
n/m
–
–
–
20
n/m
–
–
–
–
–
–
Legacy:
Faslodex
501
8
5
71
31
30
259
7
118
(11)
(21)
53
56
50
Zoladex
376
4
(1)
202
20
17
3
(79)
68
1
(9)
103
(10)
(13)
Arimidex
111
5
–
71
25
19
–
n/m
15
(12)
(18)
25
(14)
(17)
Casodex
104
(5)
(11)
59
5
(4)
–
–
11
–
–
34
(21)
(23)
Others
64
14
11
16
23
15
–
–
3
–
–
45
13
10
Total Oncology
2,664
42
37
747
43
37
964
91
505
21
9
448
4
–
CVRM
Brilinta
609
23
18
148
22
17
259
20
172
27
14
30
20
16
Farxiga
639
40
36
157
57
59
266
29
152
45
28
64
39
35
Onglyza
255
(16)
(19)
81
29
24
98
(38)
47
(10)
(17)
29
(3)
(7)
Bydureon
294
(2)
(3)
7
40
40
234
(4)
43
2
(10)
10
11
11
Byetta
60
(33)
(35)
4
(20)
(60)
32
(45)
16
(11)
(11)
8
–
–
Symlin
16
(36)
(36)
–
–
–
16
(36)
–
–
–
–
–
–
Legacy:
Crestor
727
(39)
(42)
424
9
4
90
(41)
111
(69)
(72)
102
(64)
(66)
Seloken / Toprol-XL
373
2
(2)
328
13
9
26
(13)
12
(71)
(71)
7
17
17
Atacand
137
(7)
(10)
76
(11)
(11)
10
(17)
41
(2)
(12)
10
25
25
Others
158
(12)
(17)
109
(1)
(7)
(2)
n/m
38
(22)
(27)
13
(35)
(35)
Total CVRM
3,268
(8)
(11)
1,334
14
10
1,029
(7)
632
(25)
(33)
273
(38)
(40)
Respiratory
Symbicort
1,306
(6)
(10)
241
13
10
439
(21)
411
3
(8)
215
(1)
(5)
Pulmicort
633
12
6
482
22
15
59
(24)
50
4
(6)
42
2
(2)
Fasenra
86
n/m
n/m
–
–
–
67
n/m
8
n/m
n/m
11
n/m
n/m
Daliresp / Daxas
83
(10)
(12)
1
(67)
n/m
67
(15)
14
56
44
1
–
–
Tudorza / Eklira
73
3
(3)
–
–
–
29
–
38
–
(11)
6
50
50
Duaklir
50
43
29
1
n/m
n/m
–
–
47
38
24
2
n/m
n/m
Bevespi
13
n/m
n/m
–
–
–
13
n/m
–
–
–
–
–
–
Others
163
23
15
61
30
17
1
(50)
75
23
16
26
18
14
Total Respiratory
2,407
6
–
786
19
13
675
(10)
643
9
(2)
303
6
2
Other
Nexium
890
(16)
(19)
343
–
(3)
187
(45)
122
2
(9)
238
(6)
(9)
Synagis
250
(17)
(17)
–
–
–
125
(25)
125
(6)
(6)
–
–
–
Losec / Prilosec
145
7
(1)
88
26
16
4
(50)
36
(5)
(13)
17
(15)
(15)
Seroquel XR
129
(20)
(23)
40
25
22
49
(36)
33
(23)
(30)
7
(30)
(30)
Movantik/Moventig
52
(16)
(16)
1
n/m
n/m
51
(18)
–
–
–
–
–
–
Others
210
(41)
(44)
85
(60)
(54)
18
57
58
(30)
(51)
49
(11)
(20)
Total Other
1,676
(19)
(22)
557
(15)
(16)
434
(34)
374
(10)
(19)
311
(8)
(12)
TOTAL PRODUCT SALES
10,015
2
(2)
3,424
14
10
3,102
3
2,154
(5)
(14)
1,335
(11)
(14)</t>
  </si>
  <si>
    <t>Product Sales Analysis - Current Quarter (Table)</t>
  </si>
  <si>
    <t>World
Emerging Markets
US
Europe
Established ROW
Q2 2018
Actual
CER
Q2 2018
Actual
CER
Q2 2018
Actual
Q2 2018
Actual
CER
Q2 2018
Actual
CER
$m
%
%
$m
%
%
$m
%
$m
%
%
$m
%
%
Oncology
Tagrisso
422
82
77
88
n/m
n/m
194
n/m
70
71
54
70
4
1
Iressa
143
4
(1)
77
13
7
6
(33)
31
11
—
29
(9)
(13)
Lynparza
150
n/m
n/m
10
n/m
n/m
83
n/m
45
36
30
12
n/m
n/m
Imfinzi
122
n/m
n/m
3
n/m
n/m
116
n/m
3
n/m
n/m
—
—
—
Calquence
12
n/m
n/m
—
—
—
12
n/m
—
—
—
—
—
—
Legacy:
Faslodex
247
—
(3)
32
19
19
125
2
59
(25)
(32)
31
63
58
Zoladex
192
8
4
101
25
23
2
(67)
34
(3)
(14)
55
(2)
(5)
Arimidex
57
6
2
36
29
29
—
n/m
7
(22)
(33)
14
(7)
(13)
Casodex
52
(4)
(9)
28
8
(4)
—
—
5
—
—
19
(17)
(17)
Others
37
23
23
9
50
50
—
—
2
—
—
26
18
18
Total Oncology
1,434
44
40
384
42
37
538
112
256
10
1
256
8
6
CVRM
Brilinta
316
16
13
72
18
15
144
13
86
23
13
14
8
—
Farxiga
340
36
34
88
52
57
139
26
78
42
25
35
30
30
Onglyza
126
(16)
(18)
41
24
21
49
(37)
24
(4)
(8)
12
(14)
(21)
Bydureon
155
6
5
7
75
125
123
6
20
—
(20)
5
(17)
(17)
Byetta
29
(33)
(35)
(1)
n/m
n/m
17
(39)
9
(10)
(10)
4
(20)
(20)
Symlin
7
(36)
(36)
—
—
—
7
(36)
—
—
—
—
—
—
Legacy:
Crestor
338
(40)
(42)
186
(1)
(4)
44
7
46
(72)
(74)
62
(62)
(64)
Seloken / Toprol-XL
173
(4)
(7)
155
13
9
8
(58)
6
(71)
(71)
4
—
—
Atacand
66
(8)
(10)
39
(5)
(2)
3
(50)
19
(10)
(19)
5
25
25
Others
73
(19)
(23)
49
(6)
(10)
(2)
n/m
18
(31)
(38)
8
(33)
(33)
Total CVRM
1,623
(9)
(11)
636
11
9
532
(1)
306
(26)
(33)
149
(40)
(42)
Respiratory
Symbicort
672
(5)
(8)
113
12
10
256
(14)
199
—
(9)
104
(3)
(6)
Pulmicort
287
27
20
212
45
37
30
(19)
23
5
(5)
22
5
—
Fasenra
65
n/m
n/m
—
—
—
48
n/m
6
n/m
n/m
11
n/m
n/m
Daliresp / Daxas
45
(6)
(8)
(1)
n/m
n/m
38
(7)
7
75
75
1
—
—
Tudorza / Eklira
39
15
12
(1)
n/m
n/m
18
29
18
—
(11)
4
n/m
n/m
Duaklir
22
38
31
1
n/m
n/m
—
—
20
33
13
1
—
—
Bevespi
8
n/m
n/m
—
—
—
8
n/m
—
—
—
—
—
—
Others
88
35
28
24
26
11
6
n/m
44
33
30
14
8
—
Total Respiratory
1,226
12
7
348
30
24
404
3
317
9
—
157
8
5
Other
Nexium
442
(26)
(28)
161
(4)
(7)
87
(57)
61
3
(5)
133
(19)
(22)
Synagis
26
(63)
(63)
—
n/m
n/m
(9)
n/m
35
(41)
(41)
—
—
—
Losec / Prilosec
76
12
4
42
20
9
3
—
20
—
(5)
11
10
10
Seroquel XR
76
(20)
(21)
22
29
35
33
(38)
17
(19)
(29)
4
—
—
Movantik/Moventig
24
(25)
(25)
1
n/m
n/m
23
(28)
—
—
-
—
—
—
Others
103
(52)
(53)
65
(40)
(44)
4
(90)
21
(54)
(54)
13
(28)
(22)
Total Other
747
(30)
(33)
291
(12)
(15)
141
(59)
154
(25)
(29)
161
(18)
(20)
TOTAL PRODUCT SALES
5,030
2
(1)
1,659
15
12
1,615
6
1,033
(10)
(17)
723
(13)
(15)</t>
  </si>
  <si>
    <t>Sequential Quarterly Product Sales - 2018 (Tables)</t>
  </si>
  <si>
    <t>Schedule of Sequential Quarterly Product Sales - 2018</t>
  </si>
  <si>
    <t>Q1 2018
Actual
CER
Q2 2018
Actual
CER
Q3 2018
Actual
CER
Q4 2018
Actual
CER
$m
%
%
$m
%
%
$m
%
%
$m
%
%
Oncology
Tagrisso
338
11
10
422
25
25
Iressa
132
2
(1)
143
8
8
Lynparza
119
19
18
150
26
26
Imfinzi
62
n/m
n/m
122
98
98
Calquence
8
n/m
n/m
12
51
50
Legacy:
Faslodex
254
7
5
247
(3)
(2)
Zoladex
184
(2)
(4)
192
4
5
Arimidex
54
(5)
(7)
57
6
6
Casodex
52
(4)
(6)
52
—
(2)
Others
27
(7)
(20)
37
37
50
Total Oncology
1,230
10
8
1,434
17
17
CVRM
Brilinta
293
(2)
(4)
316
8
9
Farxiga
299
(10)
(11)
340
14
15
Onglyza
129
(28)
(29)
126
(2)
(2)
Bydureon
139
(5)
(5)
155
12
11
Byetta
31
(35)
(38)
29
(7)
(3)
Symlin
9
(31)
(31)
7
(22)
(22)
Legacy:
Crestor
389
(35)
(36)
338
(13)
(12)
Seloken / Toprol-XL
200
19
18
173
(14)
(13)
Atacand
71
(3)
(3)
66
(8)
(8)
Others
85
6
4
73
(13)
(11)
Total CVRM
1,645
(15)
(17)
1,623
(1)
—
Respiratory
Symbicort
634
(16)
(17)
672
6
6
Pulmicort
346
(7)
(8)
287
(17)
(17)
Daliresp / Daxas
38
(28)
(30)
45
19
22
Tudorza / Eklira
34
(19)
(21)
39
15
15
Duaklir
28
22
17
22
(22)
(19)
Fasenra
21
n/m
n/m
65
n/m
n/m
Bevespi
5
(38)
(38)
8
61
60
Others
75
(12)
(20)
88
17
16
Total Respiratory
1,181
(11)
(13)
1,226
4
4
Other
Nexium
448
5
3
442
(1)
(1)
Synagis
224
(4)
(4)
26
(89)
(88)
Losec / Prilosec
69
—
(4)
76
10
11
Seroquel XR
53
(51)
(51)
76
44
42
Movantik/Moventig
28
(7)
(7)
24
(14)
(14)
Others
107
(36)
(37)
103
(4)
(5)
Total Other
929
(15)
(16)
747
(20)
(20)
TOTAL PRODUCT SALES
4,985
(9)
(11)
5,030
1
1</t>
  </si>
  <si>
    <t>Sequential Quarterly Product Sales - 2017 (Tables)</t>
  </si>
  <si>
    <t>Schedule of sequential quarterly product sales - 2017</t>
  </si>
  <si>
    <t>Q1 2017
Actual
CER
Q2 2017
Actual
CER
Q3 2017
Actual
CER
Q4 2017
Actual
CER
$m
%
%
$m
%
%
$m
%
%
$m
%
%
Oncology
Tagrisso
171
16
19
232
36
34
248
7
5
304
23
22
Iressa
124
5
8
137
10
9
137
—
(1)
130
(5)
(6)
Lynparza
57
(8)
(6)
59
4
2
81
37
33
100
23
22
Imfinzi
—
—
—
1
n/m
n/m
—
—
—
18
n/m
n/m
Calquence
—
—
—
—
—
—
—
—
—
3
n/m
n/m
Legacy:
Faslodex
214
(4)
(3)
248
16
15
241
(3)
(5)
238
(1)
(1)
Zoladex
185
(21)
(12)
178
(4)
(5)
185
4
2
187
1
1
Casodex
56
(7)
(2)
54
(4)
(3)
51
(6)
(9)
54
6
6
Arimidex
52
(9)
(7)
54
4
4
54
—
(2)
57
6
6
Others
26
(10)
(3)
30
15
7
29
(3)
(3)
29
—
3
Total Oncology
885
(5)
—
993
12
11
1,026
3
1
1,120
9
9
CVRM
Brilinta
224
(5)
(4)
272
21
20
284
4
3
299
5
5
Farxiga
207
(13)
(13)
250
21
20
285
14
11
332
16
16
Onglyza
154
3
3
150
(3)
(3)
127
(15)
(17)
180
42
42
Bydureon
153
8
8
146
(5)
(5)
128
(12)
(14)
147
15
15
Byetta
46
(16)
(16)
43
(7)
(7)
39
(9)
(9)
48
23
23
Symlin
14
—
—
11
(21)
(21)
10
(9)
(9)
13
30
30
Qtern
—
—
—
—
—
—
—
—
—
5
n/m
n/m
Legacy:
Crestor
631
—
3
560
(11)
(12)
580
4
2
594
2
2
Seloken / Toprol-XL
186
4
6
181
(3)
(4)
160
(12)
(14)
168
5
4
Atacand
75
(7)
(6)
72
(4)
(5)
80
11
8
73
(9)
(6)
Others
89
3
12
90
1
(3)
80
(11)
(12)
80
—
(4)
Total CVRM
1,779
(2)
—
1,775
—
(1)
1,773
—
(2)
1,939
9
9
Respiratory
Symbicort
677
(9)
(7)
706
4
3
668
(5)
(7)
752
13
12
Pulmicort
337
17
19
226
(33)
(33)
242
7
5
371
53
51
Daliresp / Daxas
44
7
10
48
9
9
53
10
8
53
—
(2)
Tudorza / Eklira
37
3
6
34
(8)
(8)
37
9
6
42
14
14
Duaklir
19
—
—
16
(16)
(15)
21
31
18
23
10
10
Bevespi
1
(67)
(50)
3
n/m
n/m
4
33
33
8
100
100
Others
66
(20)
(19)
66
—
(4)
67
2
4
85
27
30
Total Respiratory
1,181
(2)
(1)
1,099
(7)
(8)
1,092
(1)
(3)
1,334
22
21
Other
Nexium
461
(6)
(4)
595
29
28
469
(21)
(22)
427
(9)
(9)
Synagis
230
(24)
(24)
70
(70)
(70)
153
n/m
n/m
234
53
53
Losec / Prilosec
68
15
18
68
—
(3)
66
(3)
(6)
69
5
5
Seroquel XR
67
(43)
(42)
95
42
38
62
(35)
(36)
108
74
66
Movantik/Moventig
30
15
15
32
7
7
30
(6)
(6)
30
—
—
FluMist/Fluenz
—
n/m
n/m
—
—
—
20
n/m
n/m
58
190
175
Others
142
(42)
(41)
213
50
51
191
(10)
(11)
168
(12)
(12)
Total Other
998
(24)
(22)
1,073
8
7
991
(8)
(9)
1,094
10
10
TOTAL PRODUCT SALES
4,843
(8)
(6)
4,940
2
1
4,882
(1)
(3)
5,487
12
12</t>
  </si>
  <si>
    <t>Sequential Quarterly Product Sales - 2016 (Tables)</t>
  </si>
  <si>
    <t>Schedule of sequential quarterly product sales - 2016</t>
  </si>
  <si>
    <t>Q1 2016
Actual
CER
Q2 2016
Actual
CER
Q3 2016
Actual
CER
Q4 2016
Actual
CER
$m
%
%
$m
%
%
$m
%
%
$m
%
%
Oncology
Tagrisso
51
183
200
92
80
82
133
45
44
147
11
11
Iressa
135
5
5
135
—
(2)
125
(7)
(8)
118
(6)
(4)
Lynparza
44
22
22
54
23
23
58
7
7
62
7
9
Legacy:
Faslodex
190
3
3
211
11
9
207
(2)
(2)
222
7
9
Zoladex
178
(10)
(8)
204
15
8
199
(2)
(2)
235
18
11
Arimidex
57
(5)
(5)
62
9
7
56
(10)
(13)
57
2
5
Casodex
62
(2)
(6)
63
2
—
62
(2)
(5)
60
(3)
(2)
Others
21
(22)
(22)
27
29
12
27
—
4
29
7
—
Total Oncology
738
3
3
848
15
12
867
2
2
930
7
7
CVRM
Brilinta
181
4
5
214
18
16
208
(3)
(2)
236
13
15
Farxiga
165
9
10
211
28
26
220
4
4
239
9
9
Onglyza
211
10
12
191
(9)
(11)
169
(12)
(11)
149
(12)
(11)
Bydureon
135
(13)
(16)
156
16
14
145
(7)
(6)
142
(2)
(1)
Byetta
62
(14)
(14)
76
23
21
61
(20)
(19)
55
(10)
(10)
Symlin
5
(64)
(64)
10
n/m
n/m
11
10
10
14
27
27
Legacy:
Crestor
1,156
(13)
(13)
926
(20)
(21)
688
(26)
(26)
631
(8)
(7)
Seloken / Toprol-XL
185
16
11
189
2
—
185
(2)
(2)
178
(4)
(2)
Atacand
71
(17)
(15)
89
25
22
74
(17)
(19)
81
9
14
Others
121
(9)
(16)
106
(12)
(11)
84
(21)
(19)
86
2
—
Total CVRM
2,292
(7)
(7)
2,168
(5)
(7)
1,845
(15)
(15)
1,811
(2)
(1)
Respiratory
Symbicort
749
(13)
(12)
803
7
6
697
(13)
(13)
740
6
8
Pulmicort
310
13
14
239
(23)
(23)
224
(6)
(6)
288
29
31
Daliresp / Daxas
31
(3)
(3)
40
29
29
42
5
5
41
(2)
(2)
Tudorza / Eklira
39
(17)
(17)
48
23
21
47
(2)
—
36
(23)
(23)
Duaklir
13
8
8
17
31
31
14
(18)
(18)
19
36
43
Bevespi
—
—
—
—
—
—
—
—
—
3
n/m
n/m
Others
65
—
(3)
79
22
18
86
9
12
83
(3)
1
Total Respiratory
1,207
(6)
(6)
1,226
2
1
1,110
(9)
(9)
1,210
9
10
Other
Nexium
463
(18)
(18)
562
21
20
516
(8)
(9)
491
(5)
(4)
Synagis
244
(11)
(11)
27
(89)
(89)
104
n/m
n/m
302
n/m
n/m
Losec / Prilosec
75
(3)
(4)
70
(7)
(9)
72
3
4
59
(18)
(17)
Seroquel XR
202
(16)
(16)
225
11
11
190
(16)
(16)
118
(38)
(37)
Movantik/Moventig
17
13
13
23
35
35
25
9
9
26
4
4
FluMist/Fluenz
5
(97)
(97)
6
20
20
26
n/m
n/m
67
n/m
n/m
Others
322
(15)
(7)
314
(2)
(4)
270
(14)
(16)
246
(9)
(8)
Total Other
1,328
(24)
(22)
1,227
(8)
(9)
1,203
(2)
(3)
1,309
9
10
TOTAL PRODUCT SALES
5,565
(10)
(10)
5,469
(2)
(3)
5,025
(8)
(8)
5,260
5
6</t>
  </si>
  <si>
    <t>Basis of Preparation and Accounting Policies (Details) - USD ($) $ / shares in Units, $ in Millions</t>
  </si>
  <si>
    <t>Jan. 01, 2018</t>
  </si>
  <si>
    <t>Application of new accounting standards</t>
  </si>
  <si>
    <t>Going concern</t>
  </si>
  <si>
    <t>Financial resources</t>
  </si>
  <si>
    <t>Cash balances</t>
  </si>
  <si>
    <t>Undrawn committed bank facilities</t>
  </si>
  <si>
    <t>Increase in earnings per share</t>
  </si>
  <si>
    <t>Increase (decrease) due to application of IFRS 15</t>
  </si>
  <si>
    <t>Restructuring costs (Details) - USD ($) $ in Millions</t>
  </si>
  <si>
    <t>Restructuring programmes</t>
  </si>
  <si>
    <t>Total charge</t>
  </si>
  <si>
    <t>Other operating income and expense</t>
  </si>
  <si>
    <t>Net Debt (Details) - USD ($) $ in Millions</t>
  </si>
  <si>
    <t>Interest bearing loans and borrowings</t>
  </si>
  <si>
    <t>Total long-term debt</t>
  </si>
  <si>
    <t>Current instalments of loans</t>
  </si>
  <si>
    <t>Current instalments of finance leases</t>
  </si>
  <si>
    <t>Gross borrowings</t>
  </si>
  <si>
    <t>Net derivative financial instruments</t>
  </si>
  <si>
    <t>Net Borrowings</t>
  </si>
  <si>
    <t>Other investments - current</t>
  </si>
  <si>
    <t>Other investments - non-current</t>
  </si>
  <si>
    <t>Cash and investments</t>
  </si>
  <si>
    <t>Net funds/(debt)</t>
  </si>
  <si>
    <t>Cash flow</t>
  </si>
  <si>
    <t>Other non-cash changes</t>
  </si>
  <si>
    <t>Exchange movements</t>
  </si>
  <si>
    <t>Put option</t>
  </si>
  <si>
    <t>Potential payable</t>
  </si>
  <si>
    <t>Due after more than one year</t>
  </si>
  <si>
    <t>Due after more than one year | Other non-cash changes</t>
  </si>
  <si>
    <t>Due after more than one year | Exchange movements</t>
  </si>
  <si>
    <t>Commercial paper</t>
  </si>
  <si>
    <t>Commercial paper | Cash flow</t>
  </si>
  <si>
    <t>Bank collateral</t>
  </si>
  <si>
    <t>Bank collateral | Cash flow</t>
  </si>
  <si>
    <t>Overdrafts | Cash flow</t>
  </si>
  <si>
    <t>Overdrafts | Exchange movements</t>
  </si>
  <si>
    <t>Financial Instruments (Details) - USD ($) $ in Millions</t>
  </si>
  <si>
    <t>Financial instruments fair value gains</t>
  </si>
  <si>
    <t>Reconciliation of changes in contingent liabilities in business combination</t>
  </si>
  <si>
    <t>Contingent liabilities recognised in business combination at beginning of period</t>
  </si>
  <si>
    <t>Settlements</t>
  </si>
  <si>
    <t>Revaluations</t>
  </si>
  <si>
    <t>Discount unwind</t>
  </si>
  <si>
    <t>Contingent liabilities recognised in business combination</t>
  </si>
  <si>
    <t>Diabetes Alliance</t>
  </si>
  <si>
    <t>Other</t>
  </si>
  <si>
    <t>Interest-Bearing Loans and Borrowings</t>
  </si>
  <si>
    <t>Total carrying value</t>
  </si>
  <si>
    <t>Fair value</t>
  </si>
  <si>
    <t>Other Investments</t>
  </si>
  <si>
    <t>Loans</t>
  </si>
  <si>
    <t>Derivatives</t>
  </si>
  <si>
    <t>Legal Proceedings and Contingent Liabilities (Details) $ in Millions, $ in Millions</t>
  </si>
  <si>
    <t>1 Months Ended</t>
  </si>
  <si>
    <t>2 Months Ended</t>
  </si>
  <si>
    <t>12 Months Ended</t>
  </si>
  <si>
    <t>Jun. 30, 2018plaintifflawsuit</t>
  </si>
  <si>
    <t>May 31, 2018item</t>
  </si>
  <si>
    <t>Feb. 28, 2018CAD ($)</t>
  </si>
  <si>
    <t>Feb. 28, 2018USD ($)</t>
  </si>
  <si>
    <t>Jun. 30, 2016lawsuit</t>
  </si>
  <si>
    <t>Jul. 26, 2016item</t>
  </si>
  <si>
    <t>Dec. 31, 2015patent</t>
  </si>
  <si>
    <t>Losec/Prilosec | Canada</t>
  </si>
  <si>
    <t>Commitments and contingent liabilities</t>
  </si>
  <si>
    <t>Amount award to AstraZeneca</t>
  </si>
  <si>
    <t>Patent Infringement Lawsuits U.S. District Court New Jersey | Faslodex</t>
  </si>
  <si>
    <t>Number of patents infringed or potentially infringed | patent</t>
  </si>
  <si>
    <t>Number of claims settled | lawsuit</t>
  </si>
  <si>
    <t>Number of ANDAs | item</t>
  </si>
  <si>
    <t>Onglyza Kombiglyze | US</t>
  </si>
  <si>
    <t>Number of appeals settled | item</t>
  </si>
  <si>
    <t>Seroquel IR | US</t>
  </si>
  <si>
    <t>Number of plaintiffs | plaintiff</t>
  </si>
  <si>
    <t>Nexium | US</t>
  </si>
  <si>
    <t>Number of lawsuits that were administratively closed | lawsuit</t>
  </si>
  <si>
    <t>Product Sales Analysis - H1 2018 (Details) - USD ($) $ in Millions</t>
  </si>
  <si>
    <t>Mar. 31, 2018</t>
  </si>
  <si>
    <t>Sep. 30, 2017</t>
  </si>
  <si>
    <t>Mar. 31, 2017</t>
  </si>
  <si>
    <t>Dec. 31, 2016</t>
  </si>
  <si>
    <t>Sep. 30, 2016</t>
  </si>
  <si>
    <t>Jun. 30, 2016</t>
  </si>
  <si>
    <t>Mar. 31, 2016</t>
  </si>
  <si>
    <t>Product sales</t>
  </si>
  <si>
    <t>Actual %, year-on-year</t>
  </si>
  <si>
    <t>2.00%</t>
  </si>
  <si>
    <t>CER %, year-on-year</t>
  </si>
  <si>
    <t>(1.00%)</t>
  </si>
  <si>
    <t>(2.00%)</t>
  </si>
  <si>
    <t>Emerging Markets</t>
  </si>
  <si>
    <t>15.00%</t>
  </si>
  <si>
    <t>14.00%</t>
  </si>
  <si>
    <t>12.00%</t>
  </si>
  <si>
    <t>10.00%</t>
  </si>
  <si>
    <t>US</t>
  </si>
  <si>
    <t>6.00%</t>
  </si>
  <si>
    <t>3.00%</t>
  </si>
  <si>
    <t>Europe</t>
  </si>
  <si>
    <t>(10.00%)</t>
  </si>
  <si>
    <t>(5.00%)</t>
  </si>
  <si>
    <t>(17.00%)</t>
  </si>
  <si>
    <t>(14.00%)</t>
  </si>
  <si>
    <t>Established ROW</t>
  </si>
  <si>
    <t>(13.00%)</t>
  </si>
  <si>
    <t>(11.00%)</t>
  </si>
  <si>
    <t>(15.00%)</t>
  </si>
  <si>
    <t>Oncology</t>
  </si>
  <si>
    <t>44.00%</t>
  </si>
  <si>
    <t>42.00%</t>
  </si>
  <si>
    <t>40.00%</t>
  </si>
  <si>
    <t>37.00%</t>
  </si>
  <si>
    <t>Oncology | Emerging Markets</t>
  </si>
  <si>
    <t>43.00%</t>
  </si>
  <si>
    <t>Oncology | US</t>
  </si>
  <si>
    <t>112.00%</t>
  </si>
  <si>
    <t>91.00%</t>
  </si>
  <si>
    <t>Oncology | Europe</t>
  </si>
  <si>
    <t>21.00%</t>
  </si>
  <si>
    <t>1.00%</t>
  </si>
  <si>
    <t>9.00%</t>
  </si>
  <si>
    <t>Oncology | Established ROW</t>
  </si>
  <si>
    <t>8.00%</t>
  </si>
  <si>
    <t>4.00%</t>
  </si>
  <si>
    <t>Tagrisso</t>
  </si>
  <si>
    <t>82.00%</t>
  </si>
  <si>
    <t>89.00%</t>
  </si>
  <si>
    <t>77.00%</t>
  </si>
  <si>
    <t>Tagrisso | Emerging Markets</t>
  </si>
  <si>
    <t>Tagrisso | US</t>
  </si>
  <si>
    <t>Tagrisso | Europe</t>
  </si>
  <si>
    <t>71.00%</t>
  </si>
  <si>
    <t>83.00%</t>
  </si>
  <si>
    <t>54.00%</t>
  </si>
  <si>
    <t>63.00%</t>
  </si>
  <si>
    <t>Tagrisso | Established ROW</t>
  </si>
  <si>
    <t>13.00%</t>
  </si>
  <si>
    <t>Iressa</t>
  </si>
  <si>
    <t>5.00%</t>
  </si>
  <si>
    <t>Iressa | Emerging Markets</t>
  </si>
  <si>
    <t>7.00%</t>
  </si>
  <si>
    <t>Iressa | US</t>
  </si>
  <si>
    <t>(33.00%)</t>
  </si>
  <si>
    <t>(18.00%)</t>
  </si>
  <si>
    <t>Iressa | Europe</t>
  </si>
  <si>
    <t>11.00%</t>
  </si>
  <si>
    <t>Iressa | Established ROW</t>
  </si>
  <si>
    <t>(9.00%)</t>
  </si>
  <si>
    <t>Lynparza</t>
  </si>
  <si>
    <t>Lynparza | Emerging Markets</t>
  </si>
  <si>
    <t>Lynparza | US</t>
  </si>
  <si>
    <t>Lynparza | Europe</t>
  </si>
  <si>
    <t>36.00%</t>
  </si>
  <si>
    <t>50.00%</t>
  </si>
  <si>
    <t>30.00%</t>
  </si>
  <si>
    <t>Lynparza | Established ROW</t>
  </si>
  <si>
    <t>Imfinzi</t>
  </si>
  <si>
    <t>Imfinzi | Emerging Markets</t>
  </si>
  <si>
    <t>Imfinzi | US</t>
  </si>
  <si>
    <t>Imfinzi | Europe</t>
  </si>
  <si>
    <t>Calquence</t>
  </si>
  <si>
    <t>Calquence | US</t>
  </si>
  <si>
    <t>Faslodex</t>
  </si>
  <si>
    <t>(3.00%)</t>
  </si>
  <si>
    <t>Faslodex | Emerging Markets</t>
  </si>
  <si>
    <t>19.00%</t>
  </si>
  <si>
    <t>31.00%</t>
  </si>
  <si>
    <t>Faslodex | US</t>
  </si>
  <si>
    <t>Faslodex | Europe</t>
  </si>
  <si>
    <t>(25.00%)</t>
  </si>
  <si>
    <t>(32.00%)</t>
  </si>
  <si>
    <t>(21.00%)</t>
  </si>
  <si>
    <t>Faslodex | Established ROW</t>
  </si>
  <si>
    <t>56.00%</t>
  </si>
  <si>
    <t>58.00%</t>
  </si>
  <si>
    <t>Zoladex</t>
  </si>
  <si>
    <t>Zoladex | Emerging Markets</t>
  </si>
  <si>
    <t>25.00%</t>
  </si>
  <si>
    <t>20.00%</t>
  </si>
  <si>
    <t>23.00%</t>
  </si>
  <si>
    <t>17.00%</t>
  </si>
  <si>
    <t>Zoladex | US</t>
  </si>
  <si>
    <t>(67.00%)</t>
  </si>
  <si>
    <t>(79.00%)</t>
  </si>
  <si>
    <t>Zoladex | Europe</t>
  </si>
  <si>
    <t>Zoladex | Established ROW</t>
  </si>
  <si>
    <t>Arimidex</t>
  </si>
  <si>
    <t>Arimidex | Emerging Markets</t>
  </si>
  <si>
    <t>29.00%</t>
  </si>
  <si>
    <t>Arimidex | Europe</t>
  </si>
  <si>
    <t>(22.00%)</t>
  </si>
  <si>
    <t>(12.00%)</t>
  </si>
  <si>
    <t>Arimidex | Established ROW</t>
  </si>
  <si>
    <t>(7.00%)</t>
  </si>
  <si>
    <t>Casodex</t>
  </si>
  <si>
    <t>(4.00%)</t>
  </si>
  <si>
    <t>Casodex | Emerging Markets</t>
  </si>
  <si>
    <t>Casodex | Europe</t>
  </si>
  <si>
    <t>Casodex | Established ROW</t>
  </si>
  <si>
    <t>(23.00%)</t>
  </si>
  <si>
    <t>Oncology, Others</t>
  </si>
  <si>
    <t>Oncology, Others | Emerging Markets</t>
  </si>
  <si>
    <t>Oncology, Others | Europe</t>
  </si>
  <si>
    <t>Oncology, Others | Established ROW</t>
  </si>
  <si>
    <t>18.00%</t>
  </si>
  <si>
    <t>CVRM</t>
  </si>
  <si>
    <t>(8.00%)</t>
  </si>
  <si>
    <t>CVRM | Emerging Markets</t>
  </si>
  <si>
    <t>CVRM | US</t>
  </si>
  <si>
    <t>CVRM | Europe</t>
  </si>
  <si>
    <t>(26.00%)</t>
  </si>
  <si>
    <t>CVRM | Established ROW</t>
  </si>
  <si>
    <t>(40.00%)</t>
  </si>
  <si>
    <t>(38.00%)</t>
  </si>
  <si>
    <t>(42.00%)</t>
  </si>
  <si>
    <t>Brilinta</t>
  </si>
  <si>
    <t>16.00%</t>
  </si>
  <si>
    <t>Brilinta | Emerging Markets</t>
  </si>
  <si>
    <t>22.00%</t>
  </si>
  <si>
    <t>Brilinta | US</t>
  </si>
  <si>
    <t>Brilinta | Europe</t>
  </si>
  <si>
    <t>27.00%</t>
  </si>
  <si>
    <t>Brilinta | Established ROW</t>
  </si>
  <si>
    <t>Farxiga</t>
  </si>
  <si>
    <t>34.00%</t>
  </si>
  <si>
    <t>Farxiga | Emerging Markets</t>
  </si>
  <si>
    <t>52.00%</t>
  </si>
  <si>
    <t>57.00%</t>
  </si>
  <si>
    <t>59.00%</t>
  </si>
  <si>
    <t>Farxiga | US</t>
  </si>
  <si>
    <t>26.00%</t>
  </si>
  <si>
    <t>Farxiga | Europe</t>
  </si>
  <si>
    <t>45.00%</t>
  </si>
  <si>
    <t>28.00%</t>
  </si>
  <si>
    <t>Farxiga | Established ROW</t>
  </si>
  <si>
    <t>39.00%</t>
  </si>
  <si>
    <t>35.00%</t>
  </si>
  <si>
    <t>Onglyza</t>
  </si>
  <si>
    <t>(16.00%)</t>
  </si>
  <si>
    <t>(19.00%)</t>
  </si>
  <si>
    <t>Onglyza | Emerging Markets</t>
  </si>
  <si>
    <t>24.00%</t>
  </si>
  <si>
    <t>Onglyza | US</t>
  </si>
  <si>
    <t>(37.00%)</t>
  </si>
  <si>
    <t>Onglyza | Europe</t>
  </si>
  <si>
    <t>Onglyza | Established ROW</t>
  </si>
  <si>
    <t>Bydureon</t>
  </si>
  <si>
    <t>Bydureon | Emerging Markets</t>
  </si>
  <si>
    <t>75.00%</t>
  </si>
  <si>
    <t>125.00%</t>
  </si>
  <si>
    <t>Bydureon | US</t>
  </si>
  <si>
    <t>Bydureon | Europe</t>
  </si>
  <si>
    <t>(20.00%)</t>
  </si>
  <si>
    <t>Bydureon | Established ROW</t>
  </si>
  <si>
    <t>Byetta</t>
  </si>
  <si>
    <t>(35.00%)</t>
  </si>
  <si>
    <t>Byetta | Emerging Markets</t>
  </si>
  <si>
    <t>(60.00%)</t>
  </si>
  <si>
    <t>Byetta | US</t>
  </si>
  <si>
    <t>(39.00%)</t>
  </si>
  <si>
    <t>(45.00%)</t>
  </si>
  <si>
    <t>Byetta | Europe</t>
  </si>
  <si>
    <t>Byetta | Established ROW</t>
  </si>
  <si>
    <t>Symlin</t>
  </si>
  <si>
    <t>(36.00%)</t>
  </si>
  <si>
    <t>Symlin | US</t>
  </si>
  <si>
    <t>Crestor</t>
  </si>
  <si>
    <t>Crestor | Emerging Markets</t>
  </si>
  <si>
    <t>Crestor | US</t>
  </si>
  <si>
    <t>(41.00%)</t>
  </si>
  <si>
    <t>Crestor | Europe</t>
  </si>
  <si>
    <t>(72.00%)</t>
  </si>
  <si>
    <t>(69.00%)</t>
  </si>
  <si>
    <t>(74.00%)</t>
  </si>
  <si>
    <t>Crestor | Established ROW</t>
  </si>
  <si>
    <t>(62.00%)</t>
  </si>
  <si>
    <t>(64.00%)</t>
  </si>
  <si>
    <t>(66.00%)</t>
  </si>
  <si>
    <t>Seloken/Toprol-XL</t>
  </si>
  <si>
    <t>Seloken/Toprol-XL | Emerging Markets</t>
  </si>
  <si>
    <t>Seloken/Toprol-XL | US</t>
  </si>
  <si>
    <t>(58.00%)</t>
  </si>
  <si>
    <t>Seloken/Toprol-XL | Europe</t>
  </si>
  <si>
    <t>(71.00%)</t>
  </si>
  <si>
    <t>Seloken/Toprol-XL | Established ROW</t>
  </si>
  <si>
    <t>Atacand</t>
  </si>
  <si>
    <t>Atacand | Emerging Markets</t>
  </si>
  <si>
    <t>Atacand | US</t>
  </si>
  <si>
    <t>(50.00%)</t>
  </si>
  <si>
    <t>Atacand | Europe</t>
  </si>
  <si>
    <t>Atacand | Established ROW</t>
  </si>
  <si>
    <t>CVRM, Others</t>
  </si>
  <si>
    <t>CVRM, Others | Emerging Markets</t>
  </si>
  <si>
    <t>(6.00%)</t>
  </si>
  <si>
    <t>CVRM, Others | US</t>
  </si>
  <si>
    <t>CVRM, Others | Europe</t>
  </si>
  <si>
    <t>(31.00%)</t>
  </si>
  <si>
    <t>(27.00%)</t>
  </si>
  <si>
    <t>CVRM, Others | Established ROW</t>
  </si>
  <si>
    <t>Respiratory</t>
  </si>
  <si>
    <t>Respiratory | Emerging Markets</t>
  </si>
  <si>
    <t>Respiratory | US</t>
  </si>
  <si>
    <t>Respiratory | Europe</t>
  </si>
  <si>
    <t>Respiratory | Established ROW</t>
  </si>
  <si>
    <t>Symbicort</t>
  </si>
  <si>
    <t>Symbicort | Emerging Markets</t>
  </si>
  <si>
    <t>Symbicort | US</t>
  </si>
  <si>
    <t>Symbicort | Europe</t>
  </si>
  <si>
    <t>Symbicort | Established ROW</t>
  </si>
  <si>
    <t>Pulmicort</t>
  </si>
  <si>
    <t>Pulmicort | Emerging Markets</t>
  </si>
  <si>
    <t>Pulmicort | US</t>
  </si>
  <si>
    <t>(24.00%)</t>
  </si>
  <si>
    <t>Pulmicort | Europe</t>
  </si>
  <si>
    <t>Pulmicort | Established ROW</t>
  </si>
  <si>
    <t>Fasenra</t>
  </si>
  <si>
    <t>Fasenra | US</t>
  </si>
  <si>
    <t>Fasenra | Europe</t>
  </si>
  <si>
    <t>Fasenra | Established ROW</t>
  </si>
  <si>
    <t>Daliresp/Daxas</t>
  </si>
  <si>
    <t>Daliresp/Daxas | Emerging Markets</t>
  </si>
  <si>
    <t>Daliresp/Daxas | US</t>
  </si>
  <si>
    <t>Daliresp/Daxas | Europe</t>
  </si>
  <si>
    <t>Daliresp/Daxas | Established ROW</t>
  </si>
  <si>
    <t>Tudorza/Eklira</t>
  </si>
  <si>
    <t>Tudorza/Eklira | Emerging Markets</t>
  </si>
  <si>
    <t>Tudorza/Eklira | US</t>
  </si>
  <si>
    <t>Tudorza/Eklira | Europe</t>
  </si>
  <si>
    <t>Tudorza/Eklira | Established ROW</t>
  </si>
  <si>
    <t>Duaklir</t>
  </si>
  <si>
    <t>38.00%</t>
  </si>
  <si>
    <t>Duaklir | Emerging Markets</t>
  </si>
  <si>
    <t>Duaklir | Europe</t>
  </si>
  <si>
    <t>33.00%</t>
  </si>
  <si>
    <t>Duaklir | Established ROW</t>
  </si>
  <si>
    <t>Bevespi</t>
  </si>
  <si>
    <t>Bevespi | US</t>
  </si>
  <si>
    <t>Respiratory, Others</t>
  </si>
  <si>
    <t>Respiratory, Others | Emerging Markets</t>
  </si>
  <si>
    <t>Respiratory, Others | US</t>
  </si>
  <si>
    <t>Respiratory, Others | Europe</t>
  </si>
  <si>
    <t>Respiratory, Others | Established ROW</t>
  </si>
  <si>
    <t>(30.00%)</t>
  </si>
  <si>
    <t>Other | Emerging Markets</t>
  </si>
  <si>
    <t>Other | US</t>
  </si>
  <si>
    <t>(59.00%)</t>
  </si>
  <si>
    <t>(34.00%)</t>
  </si>
  <si>
    <t>Other | Europe</t>
  </si>
  <si>
    <t>(29.00%)</t>
  </si>
  <si>
    <t>Other | Established ROW</t>
  </si>
  <si>
    <t>Nexium</t>
  </si>
  <si>
    <t>(28.00%)</t>
  </si>
  <si>
    <t>Nexium | Emerging Markets</t>
  </si>
  <si>
    <t>(57.00%)</t>
  </si>
  <si>
    <t>Nexium | Europe</t>
  </si>
  <si>
    <t>Nexium | Established ROW</t>
  </si>
  <si>
    <t>Synagis</t>
  </si>
  <si>
    <t>(63.00%)</t>
  </si>
  <si>
    <t>Synagis | US</t>
  </si>
  <si>
    <t>Synagis | Europe</t>
  </si>
  <si>
    <t>Losec/Prilosec</t>
  </si>
  <si>
    <t>Losec/Prilosec | Emerging Markets</t>
  </si>
  <si>
    <t>Losec/Prilosec | US</t>
  </si>
  <si>
    <t>Losec/Prilosec | Europe</t>
  </si>
  <si>
    <t>Losec/Prilosec | Established ROW</t>
  </si>
  <si>
    <t>Seroquel XR</t>
  </si>
  <si>
    <t>Seroquel XR | Emerging Markets</t>
  </si>
  <si>
    <t>Seroquel XR | US</t>
  </si>
  <si>
    <t>Seroquel XR | Europe</t>
  </si>
  <si>
    <t>Seroquel XR | Established ROW</t>
  </si>
  <si>
    <t>Movantik/Moventig</t>
  </si>
  <si>
    <t>Movantik/Moventig | Emerging Markets</t>
  </si>
  <si>
    <t>Movantik/Moventig | US</t>
  </si>
  <si>
    <t>Other, Others</t>
  </si>
  <si>
    <t>(52.00%)</t>
  </si>
  <si>
    <t>(53.00%)</t>
  </si>
  <si>
    <t>(44.00%)</t>
  </si>
  <si>
    <t>Other, Others | Emerging Markets</t>
  </si>
  <si>
    <t>(54.00%)</t>
  </si>
  <si>
    <t>Other, Others | US</t>
  </si>
  <si>
    <t>(90.00%)</t>
  </si>
  <si>
    <t>Other, Others | Europe</t>
  </si>
  <si>
    <t>(51.00%)</t>
  </si>
  <si>
    <t>Other, Others | Established ROW</t>
  </si>
  <si>
    <t>Product Sales Analysis - Current Quarter (Details) - USD ($) $ in Millions</t>
  </si>
  <si>
    <t>Sequential Quarterly Product Sales - 2018 (Details) - USD ($) $ in Millions</t>
  </si>
  <si>
    <t>Actual %, quarter-on-quarter</t>
  </si>
  <si>
    <t>CER %, quarter-on-quarter</t>
  </si>
  <si>
    <t>80.00%</t>
  </si>
  <si>
    <t>183.00%</t>
  </si>
  <si>
    <t>200.00%</t>
  </si>
  <si>
    <t>98.00%</t>
  </si>
  <si>
    <t>51.00%</t>
  </si>
  <si>
    <t>53.00%</t>
  </si>
  <si>
    <t>61.00%</t>
  </si>
  <si>
    <t>100.00%</t>
  </si>
  <si>
    <t>60.00%</t>
  </si>
  <si>
    <t>(89.00%)</t>
  </si>
  <si>
    <t>(70.00%)</t>
  </si>
  <si>
    <t>(88.00%)</t>
  </si>
  <si>
    <t>74.00%</t>
  </si>
  <si>
    <t>(43.00%)</t>
  </si>
  <si>
    <t>66.00%</t>
  </si>
  <si>
    <t>Sequential Quarterly Product Sales - 2017 (Details) - USD ($) $ in Millions</t>
  </si>
  <si>
    <t>Qtern</t>
  </si>
  <si>
    <t>FluMist/Fluenz</t>
  </si>
  <si>
    <t>190.00%</t>
  </si>
  <si>
    <t>(97.00%)</t>
  </si>
  <si>
    <t>175.00%</t>
  </si>
  <si>
    <t>Sequential Quarterly Product Sales - 2016 (Details) - USD ($) $ in Millions</t>
  </si>
  <si>
    <t>Revenu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0</v>
      </c>
    </row>
    <row r="4" spans="1:2">
      <c r="A4" s="4" t="s">
        <v>3</v>
      </c>
      <c r="B4" s="4" t="s">
        <v>4</v>
      </c>
    </row>
    <row r="5" spans="1:2">
      <c r="A5" s="4" t="s">
        <v>5</v>
      </c>
      <c r="B5" s="5" t="n">
        <v>901832</v>
      </c>
    </row>
    <row r="6" spans="1:2">
      <c r="A6" s="4" t="s">
        <v>6</v>
      </c>
      <c r="B6" s="4" t="s">
        <v>7</v>
      </c>
    </row>
    <row r="7" spans="1:2">
      <c r="A7" s="4" t="s">
        <v>8</v>
      </c>
      <c r="B7" s="4" t="s">
        <v>9</v>
      </c>
    </row>
    <row r="8" spans="1:2">
      <c r="A8" s="4" t="s">
        <v>10</v>
      </c>
      <c r="B8" s="4" t="s">
        <v>11</v>
      </c>
    </row>
    <row r="9" spans="1:2">
      <c r="A9" s="4" t="s">
        <v>12</v>
      </c>
      <c r="B9" s="4" t="s">
        <v>13</v>
      </c>
    </row>
    <row r="10" spans="1:2">
      <c r="A10" s="4" t="s">
        <v>14</v>
      </c>
      <c r="B10" s="6" t="s">
        <v>15</v>
      </c>
    </row>
    <row r="11" spans="1:2">
      <c r="A11" s="4" t="s">
        <v>16</v>
      </c>
      <c r="B1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62</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v>
      </c>
      <c r="B1" s="2" t="s">
        <v>18</v>
      </c>
      <c r="D1" s="2" t="s">
        <v>1</v>
      </c>
    </row>
    <row r="2" spans="1:5">
      <c r="B2" s="2" t="s">
        <v>2</v>
      </c>
      <c r="C2" s="2" t="s">
        <v>19</v>
      </c>
      <c r="D2" s="2" t="s">
        <v>2</v>
      </c>
      <c r="E2" s="2" t="s">
        <v>19</v>
      </c>
    </row>
    <row r="3" spans="1:5">
      <c r="A3" s="3" t="s">
        <v>20</v>
      </c>
    </row>
    <row r="4" spans="1:5">
      <c r="A4" s="4" t="s">
        <v>21</v>
      </c>
      <c r="B4" s="7" t="n">
        <v>5030</v>
      </c>
      <c r="C4" s="7" t="n">
        <v>4940</v>
      </c>
      <c r="D4" s="7" t="n">
        <v>10015</v>
      </c>
      <c r="E4" s="7" t="n">
        <v>9783</v>
      </c>
    </row>
    <row r="5" spans="1:5">
      <c r="A5" s="4" t="s">
        <v>22</v>
      </c>
      <c r="B5" s="5" t="n">
        <v>125</v>
      </c>
      <c r="C5" s="5" t="n">
        <v>111</v>
      </c>
      <c r="D5" s="5" t="n">
        <v>318</v>
      </c>
      <c r="E5" s="5" t="n">
        <v>673</v>
      </c>
    </row>
    <row r="6" spans="1:5">
      <c r="A6" s="4" t="s">
        <v>23</v>
      </c>
      <c r="B6" s="5" t="n">
        <v>5155</v>
      </c>
      <c r="C6" s="5" t="n">
        <v>5051</v>
      </c>
      <c r="D6" s="5" t="n">
        <v>10333</v>
      </c>
      <c r="E6" s="5" t="n">
        <v>10456</v>
      </c>
    </row>
    <row r="7" spans="1:5">
      <c r="A7" s="4" t="s">
        <v>24</v>
      </c>
      <c r="B7" s="5" t="n">
        <v>-1012</v>
      </c>
      <c r="C7" s="5" t="n">
        <v>-950</v>
      </c>
      <c r="D7" s="5" t="n">
        <v>-2146</v>
      </c>
      <c r="E7" s="5" t="n">
        <v>-1844</v>
      </c>
    </row>
    <row r="8" spans="1:5">
      <c r="A8" s="4" t="s">
        <v>25</v>
      </c>
      <c r="B8" s="5" t="n">
        <v>4143</v>
      </c>
      <c r="C8" s="5" t="n">
        <v>4101</v>
      </c>
      <c r="D8" s="5" t="n">
        <v>8187</v>
      </c>
      <c r="E8" s="5" t="n">
        <v>8612</v>
      </c>
    </row>
    <row r="9" spans="1:5">
      <c r="A9" s="4" t="s">
        <v>26</v>
      </c>
      <c r="B9" s="5" t="n">
        <v>-84</v>
      </c>
      <c r="C9" s="5" t="n">
        <v>-72</v>
      </c>
      <c r="D9" s="5" t="n">
        <v>-165</v>
      </c>
      <c r="E9" s="5" t="n">
        <v>-149</v>
      </c>
    </row>
    <row r="10" spans="1:5">
      <c r="A10" s="4" t="s">
        <v>27</v>
      </c>
      <c r="B10" s="5" t="n">
        <v>-1362</v>
      </c>
      <c r="C10" s="5" t="n">
        <v>-1349</v>
      </c>
      <c r="D10" s="5" t="n">
        <v>-2641</v>
      </c>
      <c r="E10" s="5" t="n">
        <v>-2802</v>
      </c>
    </row>
    <row r="11" spans="1:5">
      <c r="A11" s="4" t="s">
        <v>28</v>
      </c>
      <c r="B11" s="5" t="n">
        <v>-2551</v>
      </c>
      <c r="C11" s="5" t="n">
        <v>-2358</v>
      </c>
      <c r="D11" s="5" t="n">
        <v>-5008</v>
      </c>
      <c r="E11" s="5" t="n">
        <v>-4658</v>
      </c>
    </row>
    <row r="12" spans="1:5">
      <c r="A12" s="4" t="s">
        <v>29</v>
      </c>
      <c r="B12" s="5" t="n">
        <v>617</v>
      </c>
      <c r="C12" s="5" t="n">
        <v>603</v>
      </c>
      <c r="D12" s="5" t="n">
        <v>1086</v>
      </c>
      <c r="E12" s="5" t="n">
        <v>839</v>
      </c>
    </row>
    <row r="13" spans="1:5">
      <c r="A13" s="4" t="s">
        <v>30</v>
      </c>
      <c r="B13" s="5" t="n">
        <v>763</v>
      </c>
      <c r="C13" s="5" t="n">
        <v>925</v>
      </c>
      <c r="D13" s="5" t="n">
        <v>1459</v>
      </c>
      <c r="E13" s="5" t="n">
        <v>1842</v>
      </c>
    </row>
    <row r="14" spans="1:5">
      <c r="A14" s="4" t="s">
        <v>31</v>
      </c>
      <c r="B14" s="5" t="n">
        <v>43</v>
      </c>
      <c r="C14" s="5" t="n">
        <v>28</v>
      </c>
      <c r="D14" s="5" t="n">
        <v>78</v>
      </c>
      <c r="E14" s="5" t="n">
        <v>39</v>
      </c>
    </row>
    <row r="15" spans="1:5">
      <c r="A15" s="4" t="s">
        <v>32</v>
      </c>
      <c r="B15" s="5" t="n">
        <v>-375</v>
      </c>
      <c r="C15" s="5" t="n">
        <v>-448</v>
      </c>
      <c r="D15" s="5" t="n">
        <v>-718</v>
      </c>
      <c r="E15" s="5" t="n">
        <v>-781</v>
      </c>
    </row>
    <row r="16" spans="1:5">
      <c r="A16" s="4" t="s">
        <v>33</v>
      </c>
      <c r="B16" s="5" t="n">
        <v>-19</v>
      </c>
      <c r="C16" s="5" t="n">
        <v>-13</v>
      </c>
      <c r="D16" s="5" t="n">
        <v>-33</v>
      </c>
      <c r="E16" s="5" t="n">
        <v>-26</v>
      </c>
    </row>
    <row r="17" spans="1:5">
      <c r="A17" s="4" t="s">
        <v>34</v>
      </c>
      <c r="B17" s="5" t="n">
        <v>412</v>
      </c>
      <c r="C17" s="5" t="n">
        <v>492</v>
      </c>
      <c r="D17" s="5" t="n">
        <v>786</v>
      </c>
      <c r="E17" s="5" t="n">
        <v>1074</v>
      </c>
    </row>
    <row r="18" spans="1:5">
      <c r="A18" s="4" t="s">
        <v>35</v>
      </c>
      <c r="B18" s="5" t="n">
        <v>-93</v>
      </c>
      <c r="C18" s="5" t="n">
        <v>-46</v>
      </c>
      <c r="D18" s="5" t="n">
        <v>-151</v>
      </c>
      <c r="E18" s="5" t="n">
        <v>-116</v>
      </c>
    </row>
    <row r="19" spans="1:5">
      <c r="A19" s="4" t="s">
        <v>36</v>
      </c>
      <c r="B19" s="5" t="n">
        <v>319</v>
      </c>
      <c r="C19" s="5" t="n">
        <v>446</v>
      </c>
      <c r="D19" s="5" t="n">
        <v>635</v>
      </c>
      <c r="E19" s="5" t="n">
        <v>958</v>
      </c>
    </row>
    <row r="20" spans="1:5">
      <c r="A20" s="3" t="s">
        <v>37</v>
      </c>
    </row>
    <row r="21" spans="1:5">
      <c r="A21" s="4" t="s">
        <v>38</v>
      </c>
      <c r="B21" s="5" t="n">
        <v>160</v>
      </c>
      <c r="C21" s="5" t="n">
        <v>-272</v>
      </c>
      <c r="D21" s="5" t="n">
        <v>187</v>
      </c>
      <c r="E21" s="5" t="n">
        <v>-271</v>
      </c>
    </row>
    <row r="22" spans="1:5">
      <c r="A22" s="4" t="s">
        <v>39</v>
      </c>
      <c r="B22" s="5" t="n">
        <v>38</v>
      </c>
      <c r="D22" s="5" t="n">
        <v>156</v>
      </c>
    </row>
    <row r="23" spans="1:5">
      <c r="A23" s="4" t="s">
        <v>40</v>
      </c>
      <c r="B23" s="5" t="n">
        <v>-1</v>
      </c>
      <c r="D23" s="5" t="n">
        <v>-2</v>
      </c>
    </row>
    <row r="24" spans="1:5">
      <c r="A24" s="4" t="s">
        <v>41</v>
      </c>
      <c r="B24" s="5" t="n">
        <v>-40</v>
      </c>
      <c r="C24" s="5" t="n">
        <v>72</v>
      </c>
      <c r="D24" s="5" t="n">
        <v>-67</v>
      </c>
      <c r="E24" s="5" t="n">
        <v>71</v>
      </c>
    </row>
    <row r="25" spans="1:5">
      <c r="A25" s="4" t="s">
        <v>42</v>
      </c>
      <c r="B25" s="5" t="n">
        <v>157</v>
      </c>
      <c r="C25" s="5" t="n">
        <v>-200</v>
      </c>
      <c r="D25" s="5" t="n">
        <v>274</v>
      </c>
      <c r="E25" s="5" t="n">
        <v>-200</v>
      </c>
    </row>
    <row r="26" spans="1:5">
      <c r="A26" s="4" t="s">
        <v>43</v>
      </c>
      <c r="B26" s="5" t="n">
        <v>-451</v>
      </c>
      <c r="C26" s="5" t="n">
        <v>223</v>
      </c>
      <c r="D26" s="5" t="n">
        <v>-284</v>
      </c>
      <c r="E26" s="5" t="n">
        <v>377</v>
      </c>
    </row>
    <row r="27" spans="1:5">
      <c r="A27" s="4" t="s">
        <v>44</v>
      </c>
      <c r="B27" s="5" t="n">
        <v>-417</v>
      </c>
      <c r="C27" s="5" t="n">
        <v>283</v>
      </c>
      <c r="D27" s="5" t="n">
        <v>-516</v>
      </c>
      <c r="E27" s="5" t="n">
        <v>383</v>
      </c>
    </row>
    <row r="28" spans="1:5">
      <c r="A28" s="4" t="s">
        <v>45</v>
      </c>
      <c r="B28" s="5" t="n">
        <v>-117</v>
      </c>
      <c r="C28" s="5" t="n">
        <v>120</v>
      </c>
      <c r="D28" s="5" t="n">
        <v>-16</v>
      </c>
      <c r="E28" s="5" t="n">
        <v>127</v>
      </c>
    </row>
    <row r="29" spans="1:5">
      <c r="A29" s="4" t="s">
        <v>46</v>
      </c>
      <c r="B29" s="5" t="n">
        <v>149</v>
      </c>
      <c r="C29" s="5" t="n">
        <v>-161</v>
      </c>
      <c r="D29" s="5" t="n">
        <v>69</v>
      </c>
      <c r="E29" s="5" t="n">
        <v>-200</v>
      </c>
    </row>
    <row r="30" spans="1:5">
      <c r="A30" s="4" t="s">
        <v>47</v>
      </c>
      <c r="B30" s="5" t="n">
        <v>44</v>
      </c>
      <c r="C30" s="5" t="n">
        <v>-5</v>
      </c>
      <c r="D30" s="5" t="n">
        <v>-2</v>
      </c>
      <c r="E30" s="5" t="n">
        <v>-35</v>
      </c>
    </row>
    <row r="31" spans="1:5">
      <c r="A31" s="4" t="s">
        <v>48</v>
      </c>
      <c r="B31" s="5" t="n">
        <v>0</v>
      </c>
      <c r="C31" s="5" t="n">
        <v>1</v>
      </c>
      <c r="D31" s="5" t="n">
        <v>0</v>
      </c>
      <c r="E31" s="5" t="n">
        <v>1</v>
      </c>
    </row>
    <row r="32" spans="1:5">
      <c r="A32" s="4" t="s">
        <v>39</v>
      </c>
      <c r="B32" s="5" t="n">
        <v>0</v>
      </c>
      <c r="C32" s="5" t="n">
        <v>56</v>
      </c>
      <c r="D32" s="5" t="n">
        <v>0</v>
      </c>
      <c r="E32" s="5" t="n">
        <v>-94</v>
      </c>
    </row>
    <row r="33" spans="1:5">
      <c r="A33" s="4" t="s">
        <v>49</v>
      </c>
      <c r="B33" s="5" t="n">
        <v>35</v>
      </c>
      <c r="C33" s="5" t="n">
        <v>-94</v>
      </c>
      <c r="D33" s="5" t="n">
        <v>55</v>
      </c>
      <c r="E33" s="5" t="n">
        <v>-70</v>
      </c>
    </row>
    <row r="34" spans="1:5">
      <c r="A34" s="4" t="s">
        <v>50</v>
      </c>
      <c r="B34" s="5" t="n">
        <v>-757</v>
      </c>
      <c r="C34" s="5" t="n">
        <v>423</v>
      </c>
      <c r="D34" s="5" t="n">
        <v>-694</v>
      </c>
      <c r="E34" s="5" t="n">
        <v>489</v>
      </c>
    </row>
    <row r="35" spans="1:5">
      <c r="A35" s="4" t="s">
        <v>51</v>
      </c>
      <c r="B35" s="5" t="n">
        <v>-600</v>
      </c>
      <c r="C35" s="5" t="n">
        <v>223</v>
      </c>
      <c r="D35" s="5" t="n">
        <v>-420</v>
      </c>
      <c r="E35" s="5" t="n">
        <v>289</v>
      </c>
    </row>
    <row r="36" spans="1:5">
      <c r="A36" s="4" t="s">
        <v>52</v>
      </c>
      <c r="B36" s="5" t="n">
        <v>-281</v>
      </c>
      <c r="C36" s="5" t="n">
        <v>669</v>
      </c>
      <c r="D36" s="5" t="n">
        <v>215</v>
      </c>
      <c r="E36" s="5" t="n">
        <v>1247</v>
      </c>
    </row>
    <row r="37" spans="1:5">
      <c r="A37" s="4" t="s">
        <v>53</v>
      </c>
      <c r="B37" s="5" t="n">
        <v>350</v>
      </c>
      <c r="C37" s="5" t="n">
        <v>477</v>
      </c>
      <c r="D37" s="5" t="n">
        <v>690</v>
      </c>
      <c r="E37" s="5" t="n">
        <v>1014</v>
      </c>
    </row>
    <row r="38" spans="1:5">
      <c r="A38" s="4" t="s">
        <v>54</v>
      </c>
      <c r="B38" s="5" t="n">
        <v>-31</v>
      </c>
      <c r="C38" s="5" t="n">
        <v>-31</v>
      </c>
      <c r="D38" s="5" t="n">
        <v>-55</v>
      </c>
      <c r="E38" s="5" t="n">
        <v>-56</v>
      </c>
    </row>
    <row r="39" spans="1:5">
      <c r="A39" s="3" t="s">
        <v>55</v>
      </c>
    </row>
    <row r="40" spans="1:5">
      <c r="A40" s="4" t="s">
        <v>53</v>
      </c>
      <c r="B40" s="5" t="n">
        <v>-250</v>
      </c>
      <c r="C40" s="5" t="n">
        <v>700</v>
      </c>
      <c r="D40" s="5" t="n">
        <v>270</v>
      </c>
      <c r="E40" s="5" t="n">
        <v>1303</v>
      </c>
    </row>
    <row r="41" spans="1:5">
      <c r="A41" s="4" t="s">
        <v>54</v>
      </c>
      <c r="B41" s="5" t="n">
        <v>-31</v>
      </c>
      <c r="C41" s="5" t="n">
        <v>-31</v>
      </c>
      <c r="D41" s="5" t="n">
        <v>-55</v>
      </c>
      <c r="E41" s="5" t="n">
        <v>-56</v>
      </c>
    </row>
    <row r="42" spans="1:5">
      <c r="A42" s="4" t="s">
        <v>52</v>
      </c>
      <c r="B42" s="7" t="n">
        <v>-281</v>
      </c>
      <c r="C42" s="7" t="n">
        <v>669</v>
      </c>
      <c r="D42" s="7" t="n">
        <v>215</v>
      </c>
      <c r="E42" s="7" t="n">
        <v>1247</v>
      </c>
    </row>
    <row r="43" spans="1:5">
      <c r="A43" s="4" t="s">
        <v>56</v>
      </c>
      <c r="B43" s="8" t="n">
        <v>0.27</v>
      </c>
      <c r="C43" s="8" t="n">
        <v>0.38</v>
      </c>
      <c r="D43" s="8" t="n">
        <v>0.54</v>
      </c>
      <c r="E43" s="8" t="n">
        <v>0.8</v>
      </c>
    </row>
    <row r="44" spans="1:5">
      <c r="A44" s="4" t="s">
        <v>57</v>
      </c>
      <c r="B44" s="8" t="n">
        <v>0.27</v>
      </c>
      <c r="C44" s="8" t="n">
        <v>0.38</v>
      </c>
      <c r="D44" s="8" t="n">
        <v>0.54</v>
      </c>
      <c r="E44" s="8" t="n">
        <v>0.8</v>
      </c>
    </row>
    <row r="45" spans="1:5">
      <c r="A45" s="4" t="s">
        <v>58</v>
      </c>
      <c r="B45" s="5" t="n">
        <v>1267</v>
      </c>
      <c r="C45" s="5" t="n">
        <v>1266</v>
      </c>
      <c r="D45" s="5" t="n">
        <v>1267</v>
      </c>
      <c r="E45" s="5" t="n">
        <v>1266</v>
      </c>
    </row>
    <row r="46" spans="1:5">
      <c r="A46" s="4" t="s">
        <v>59</v>
      </c>
      <c r="B46" s="5" t="n">
        <v>1267</v>
      </c>
      <c r="C46" s="5" t="n">
        <v>1267</v>
      </c>
      <c r="D46" s="5" t="n">
        <v>1267</v>
      </c>
      <c r="E46" s="5" t="n">
        <v>12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64</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69</v>
      </c>
    </row>
    <row r="4" spans="1:2">
      <c r="A4" s="4" t="s">
        <v>16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172</v>
      </c>
    </row>
    <row r="4" spans="1:2">
      <c r="A4" s="4" t="s">
        <v>172</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8</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2</v>
      </c>
      <c r="B1" s="2" t="s">
        <v>213</v>
      </c>
      <c r="C1" s="2" t="s">
        <v>2</v>
      </c>
      <c r="D1" s="2" t="s">
        <v>19</v>
      </c>
      <c r="E1" s="2" t="s">
        <v>2</v>
      </c>
      <c r="F1" s="2" t="s">
        <v>19</v>
      </c>
      <c r="G1" s="2" t="s">
        <v>63</v>
      </c>
    </row>
    <row r="2" spans="1:7">
      <c r="A2" s="3" t="s">
        <v>214</v>
      </c>
    </row>
    <row r="3" spans="1:7">
      <c r="A3" s="4" t="s">
        <v>83</v>
      </c>
      <c r="C3" s="7" t="n">
        <v>10913</v>
      </c>
      <c r="D3" s="7" t="n">
        <v>10072</v>
      </c>
      <c r="E3" s="7" t="n">
        <v>10913</v>
      </c>
      <c r="F3" s="7" t="n">
        <v>10072</v>
      </c>
      <c r="G3" s="7" t="n">
        <v>11641</v>
      </c>
    </row>
    <row r="4" spans="1:7">
      <c r="A4" s="4" t="s">
        <v>76</v>
      </c>
      <c r="C4" s="5" t="n">
        <v>5257</v>
      </c>
      <c r="D4" s="5" t="n">
        <v>4348</v>
      </c>
      <c r="E4" s="5" t="n">
        <v>5257</v>
      </c>
      <c r="F4" s="5" t="n">
        <v>4348</v>
      </c>
      <c r="G4" s="5" t="n">
        <v>5009</v>
      </c>
    </row>
    <row r="5" spans="1:7">
      <c r="A5" s="4" t="s">
        <v>35</v>
      </c>
      <c r="C5" s="5" t="n">
        <v>93</v>
      </c>
      <c r="D5" s="5" t="n">
        <v>46</v>
      </c>
      <c r="E5" s="5" t="n">
        <v>151</v>
      </c>
      <c r="F5" s="5" t="n">
        <v>116</v>
      </c>
    </row>
    <row r="6" spans="1:7">
      <c r="A6" s="4" t="s">
        <v>98</v>
      </c>
      <c r="C6" s="5" t="n">
        <v>5879</v>
      </c>
      <c r="D6" s="5" t="n">
        <v>6930</v>
      </c>
      <c r="E6" s="5" t="n">
        <v>5879</v>
      </c>
      <c r="F6" s="5" t="n">
        <v>6930</v>
      </c>
      <c r="G6" s="5" t="n">
        <v>8221</v>
      </c>
    </row>
    <row r="7" spans="1:7">
      <c r="A7" s="4" t="s">
        <v>22</v>
      </c>
      <c r="C7" s="5" t="n">
        <v>125</v>
      </c>
      <c r="D7" s="5" t="n">
        <v>111</v>
      </c>
      <c r="E7" s="5" t="n">
        <v>318</v>
      </c>
      <c r="F7" s="5" t="n">
        <v>673</v>
      </c>
    </row>
    <row r="8" spans="1:7">
      <c r="A8" s="3" t="s">
        <v>215</v>
      </c>
    </row>
    <row r="9" spans="1:7">
      <c r="A9" s="4" t="s">
        <v>216</v>
      </c>
      <c r="C9" s="5" t="n">
        <v>1800</v>
      </c>
      <c r="E9" s="5" t="n">
        <v>1800</v>
      </c>
    </row>
    <row r="10" spans="1:7">
      <c r="A10" s="4" t="s">
        <v>217</v>
      </c>
      <c r="C10" s="5" t="n">
        <v>3000</v>
      </c>
      <c r="E10" s="5" t="n">
        <v>3000</v>
      </c>
    </row>
    <row r="11" spans="1:7">
      <c r="A11" s="4" t="s">
        <v>218</v>
      </c>
      <c r="C11" s="5" t="n">
        <v>3000</v>
      </c>
      <c r="E11" s="5" t="n">
        <v>3000</v>
      </c>
    </row>
    <row r="12" spans="1:7">
      <c r="A12" s="4" t="s">
        <v>87</v>
      </c>
      <c r="C12" s="7" t="n">
        <v>4215</v>
      </c>
      <c r="D12" s="7" t="n">
        <v>2933</v>
      </c>
      <c r="E12" s="7" t="n">
        <v>4215</v>
      </c>
      <c r="F12" s="7" t="n">
        <v>2933</v>
      </c>
      <c r="G12" s="7" t="n">
        <v>2247</v>
      </c>
    </row>
    <row r="13" spans="1:7">
      <c r="A13" s="4" t="s">
        <v>219</v>
      </c>
      <c r="E13" s="8" t="n">
        <v>0.01</v>
      </c>
    </row>
    <row r="14" spans="1:7">
      <c r="A14" s="4" t="s">
        <v>220</v>
      </c>
    </row>
    <row r="15" spans="1:7">
      <c r="A15" s="3" t="s">
        <v>214</v>
      </c>
    </row>
    <row r="16" spans="1:7">
      <c r="A16" s="4" t="s">
        <v>83</v>
      </c>
      <c r="B16" s="7" t="n">
        <v>133</v>
      </c>
    </row>
    <row r="17" spans="1:7">
      <c r="A17" s="4" t="s">
        <v>76</v>
      </c>
      <c r="B17" s="5" t="n">
        <v>20</v>
      </c>
    </row>
    <row r="18" spans="1:7">
      <c r="A18" s="4" t="s">
        <v>35</v>
      </c>
      <c r="B18" s="5" t="n">
        <v>22</v>
      </c>
    </row>
    <row r="19" spans="1:7">
      <c r="A19" s="4" t="s">
        <v>98</v>
      </c>
      <c r="B19" s="7" t="n">
        <v>91</v>
      </c>
    </row>
    <row r="20" spans="1:7">
      <c r="A20" s="4" t="s">
        <v>22</v>
      </c>
      <c r="E20" s="7" t="n">
        <v>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21</v>
      </c>
      <c r="B1" s="2" t="s">
        <v>18</v>
      </c>
      <c r="D1" s="2" t="s">
        <v>1</v>
      </c>
    </row>
    <row r="2" spans="1:5">
      <c r="B2" s="2" t="s">
        <v>2</v>
      </c>
      <c r="C2" s="2" t="s">
        <v>19</v>
      </c>
      <c r="D2" s="2" t="s">
        <v>2</v>
      </c>
      <c r="E2" s="2" t="s">
        <v>19</v>
      </c>
    </row>
    <row r="3" spans="1:5">
      <c r="A3" s="3" t="s">
        <v>222</v>
      </c>
    </row>
    <row r="4" spans="1:5">
      <c r="A4" s="4" t="s">
        <v>223</v>
      </c>
      <c r="B4" s="7" t="n">
        <v>92</v>
      </c>
      <c r="C4" s="7" t="n">
        <v>184</v>
      </c>
      <c r="D4" s="7" t="n">
        <v>187</v>
      </c>
      <c r="E4" s="7" t="n">
        <v>496</v>
      </c>
    </row>
    <row r="5" spans="1:5">
      <c r="A5" s="4" t="s">
        <v>24</v>
      </c>
    </row>
    <row r="6" spans="1:5">
      <c r="A6" s="3" t="s">
        <v>222</v>
      </c>
    </row>
    <row r="7" spans="1:5">
      <c r="A7" s="4" t="s">
        <v>223</v>
      </c>
      <c r="B7" s="5" t="n">
        <v>23</v>
      </c>
      <c r="C7" s="5" t="n">
        <v>43</v>
      </c>
      <c r="D7" s="5" t="n">
        <v>55</v>
      </c>
      <c r="E7" s="5" t="n">
        <v>81</v>
      </c>
    </row>
    <row r="8" spans="1:5">
      <c r="A8" s="4" t="s">
        <v>27</v>
      </c>
    </row>
    <row r="9" spans="1:5">
      <c r="A9" s="3" t="s">
        <v>222</v>
      </c>
    </row>
    <row r="10" spans="1:5">
      <c r="A10" s="4" t="s">
        <v>223</v>
      </c>
      <c r="B10" s="5" t="n">
        <v>31</v>
      </c>
      <c r="C10" s="5" t="n">
        <v>38</v>
      </c>
      <c r="D10" s="5" t="n">
        <v>58</v>
      </c>
      <c r="E10" s="5" t="n">
        <v>142</v>
      </c>
    </row>
    <row r="11" spans="1:5">
      <c r="A11" s="4" t="s">
        <v>28</v>
      </c>
    </row>
    <row r="12" spans="1:5">
      <c r="A12" s="3" t="s">
        <v>222</v>
      </c>
    </row>
    <row r="13" spans="1:5">
      <c r="A13" s="4" t="s">
        <v>223</v>
      </c>
      <c r="B13" s="5" t="n">
        <v>48</v>
      </c>
      <c r="C13" s="7" t="n">
        <v>103</v>
      </c>
      <c r="D13" s="5" t="n">
        <v>84</v>
      </c>
      <c r="E13" s="5" t="n">
        <v>197</v>
      </c>
    </row>
    <row r="14" spans="1:5">
      <c r="A14" s="4" t="s">
        <v>224</v>
      </c>
    </row>
    <row r="15" spans="1:5">
      <c r="A15" s="3" t="s">
        <v>222</v>
      </c>
    </row>
    <row r="16" spans="1:5">
      <c r="A16" s="4" t="s">
        <v>223</v>
      </c>
      <c r="B16" s="7" t="n">
        <v>-10</v>
      </c>
      <c r="D16" s="7" t="n">
        <v>-10</v>
      </c>
      <c r="E16" s="7" t="n">
        <v>7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25</v>
      </c>
      <c r="B1" s="2" t="s">
        <v>2</v>
      </c>
      <c r="C1" s="2" t="s">
        <v>63</v>
      </c>
      <c r="D1" s="2" t="s">
        <v>19</v>
      </c>
    </row>
    <row r="2" spans="1:4">
      <c r="A2" s="3" t="s">
        <v>226</v>
      </c>
    </row>
    <row r="3" spans="1:4">
      <c r="A3" s="4" t="s">
        <v>227</v>
      </c>
      <c r="B3" s="7" t="n">
        <v>-15452</v>
      </c>
      <c r="C3" s="7" t="n">
        <v>-15560</v>
      </c>
      <c r="D3" s="7" t="n">
        <v>-16792</v>
      </c>
    </row>
    <row r="4" spans="1:4">
      <c r="A4" s="4" t="s">
        <v>228</v>
      </c>
      <c r="B4" s="5" t="n">
        <v>-1397</v>
      </c>
      <c r="C4" s="5" t="n">
        <v>-1397</v>
      </c>
    </row>
    <row r="5" spans="1:4">
      <c r="A5" s="4" t="s">
        <v>229</v>
      </c>
      <c r="C5" s="5" t="n">
        <v>-5</v>
      </c>
    </row>
    <row r="6" spans="1:4">
      <c r="A6" s="4" t="s">
        <v>82</v>
      </c>
      <c r="B6" s="5" t="n">
        <v>-4215</v>
      </c>
      <c r="C6" s="5" t="n">
        <v>-2247</v>
      </c>
      <c r="D6" s="5" t="n">
        <v>-2933</v>
      </c>
    </row>
    <row r="7" spans="1:4">
      <c r="A7" s="4" t="s">
        <v>230</v>
      </c>
      <c r="B7" s="5" t="n">
        <v>-19667</v>
      </c>
      <c r="C7" s="5" t="n">
        <v>-17807</v>
      </c>
    </row>
    <row r="8" spans="1:4">
      <c r="A8" s="4" t="s">
        <v>231</v>
      </c>
      <c r="B8" s="5" t="n">
        <v>465</v>
      </c>
      <c r="C8" s="5" t="n">
        <v>504</v>
      </c>
    </row>
    <row r="9" spans="1:4">
      <c r="A9" s="4" t="s">
        <v>232</v>
      </c>
      <c r="B9" s="5" t="n">
        <v>-19202</v>
      </c>
      <c r="C9" s="5" t="n">
        <v>-17303</v>
      </c>
    </row>
    <row r="10" spans="1:4">
      <c r="A10" s="4" t="s">
        <v>78</v>
      </c>
      <c r="B10" s="5" t="n">
        <v>2978</v>
      </c>
      <c r="C10" s="5" t="n">
        <v>3324</v>
      </c>
      <c r="D10" s="5" t="n">
        <v>5239</v>
      </c>
    </row>
    <row r="11" spans="1:4">
      <c r="A11" s="4" t="s">
        <v>233</v>
      </c>
      <c r="B11" s="5" t="n">
        <v>799</v>
      </c>
      <c r="C11" s="5" t="n">
        <v>1230</v>
      </c>
      <c r="D11" s="5" t="n">
        <v>998</v>
      </c>
    </row>
    <row r="12" spans="1:4">
      <c r="A12" s="4" t="s">
        <v>234</v>
      </c>
      <c r="B12" s="5" t="n">
        <v>82</v>
      </c>
      <c r="C12" s="5" t="n">
        <v>70</v>
      </c>
    </row>
    <row r="13" spans="1:4">
      <c r="A13" s="4" t="s">
        <v>235</v>
      </c>
      <c r="B13" s="5" t="n">
        <v>3859</v>
      </c>
      <c r="C13" s="5" t="n">
        <v>4624</v>
      </c>
    </row>
    <row r="14" spans="1:4">
      <c r="A14" s="4" t="s">
        <v>236</v>
      </c>
      <c r="B14" s="5" t="n">
        <v>-15343</v>
      </c>
      <c r="C14" s="5" t="n">
        <v>-12679</v>
      </c>
    </row>
    <row r="15" spans="1:4">
      <c r="A15" s="4" t="s">
        <v>234</v>
      </c>
      <c r="B15" s="5" t="n">
        <v>1089</v>
      </c>
      <c r="C15" s="5" t="n">
        <v>933</v>
      </c>
      <c r="D15" s="7" t="n">
        <v>989</v>
      </c>
    </row>
    <row r="16" spans="1:4">
      <c r="A16" s="4" t="s">
        <v>237</v>
      </c>
    </row>
    <row r="17" spans="1:4">
      <c r="A17" s="3" t="s">
        <v>226</v>
      </c>
    </row>
    <row r="18" spans="1:4">
      <c r="A18" s="4" t="s">
        <v>82</v>
      </c>
      <c r="B18" s="5" t="n">
        <v>-1976</v>
      </c>
    </row>
    <row r="19" spans="1:4">
      <c r="A19" s="4" t="s">
        <v>230</v>
      </c>
      <c r="B19" s="5" t="n">
        <v>-1976</v>
      </c>
    </row>
    <row r="20" spans="1:4">
      <c r="A20" s="4" t="s">
        <v>231</v>
      </c>
      <c r="B20" s="5" t="n">
        <v>47</v>
      </c>
    </row>
    <row r="21" spans="1:4">
      <c r="A21" s="4" t="s">
        <v>232</v>
      </c>
      <c r="B21" s="5" t="n">
        <v>-1929</v>
      </c>
    </row>
    <row r="22" spans="1:4">
      <c r="A22" s="4" t="s">
        <v>78</v>
      </c>
      <c r="B22" s="5" t="n">
        <v>-316</v>
      </c>
    </row>
    <row r="23" spans="1:4">
      <c r="A23" s="4" t="s">
        <v>233</v>
      </c>
      <c r="B23" s="5" t="n">
        <v>-415</v>
      </c>
    </row>
    <row r="24" spans="1:4">
      <c r="A24" s="4" t="s">
        <v>235</v>
      </c>
      <c r="B24" s="5" t="n">
        <v>-731</v>
      </c>
    </row>
    <row r="25" spans="1:4">
      <c r="A25" s="4" t="s">
        <v>236</v>
      </c>
      <c r="B25" s="5" t="n">
        <v>-2660</v>
      </c>
    </row>
    <row r="26" spans="1:4">
      <c r="A26" s="4" t="s">
        <v>238</v>
      </c>
    </row>
    <row r="27" spans="1:4">
      <c r="A27" s="3" t="s">
        <v>226</v>
      </c>
    </row>
    <row r="28" spans="1:4">
      <c r="A28" s="4" t="s">
        <v>227</v>
      </c>
      <c r="B28" s="5" t="n">
        <v>6</v>
      </c>
    </row>
    <row r="29" spans="1:4">
      <c r="A29" s="4" t="s">
        <v>229</v>
      </c>
      <c r="B29" s="5" t="n">
        <v>5</v>
      </c>
    </row>
    <row r="30" spans="1:4">
      <c r="A30" s="4" t="s">
        <v>82</v>
      </c>
      <c r="B30" s="5" t="n">
        <v>5</v>
      </c>
    </row>
    <row r="31" spans="1:4">
      <c r="A31" s="4" t="s">
        <v>230</v>
      </c>
      <c r="B31" s="5" t="n">
        <v>11</v>
      </c>
    </row>
    <row r="32" spans="1:4">
      <c r="A32" s="4" t="s">
        <v>231</v>
      </c>
      <c r="B32" s="5" t="n">
        <v>-86</v>
      </c>
    </row>
    <row r="33" spans="1:4">
      <c r="A33" s="4" t="s">
        <v>232</v>
      </c>
      <c r="B33" s="5" t="n">
        <v>-75</v>
      </c>
    </row>
    <row r="34" spans="1:4">
      <c r="A34" s="4" t="s">
        <v>78</v>
      </c>
      <c r="B34" s="5" t="n">
        <v>0</v>
      </c>
    </row>
    <row r="35" spans="1:4">
      <c r="A35" s="4" t="s">
        <v>233</v>
      </c>
      <c r="B35" s="5" t="n">
        <v>-16</v>
      </c>
    </row>
    <row r="36" spans="1:4">
      <c r="A36" s="4" t="s">
        <v>234</v>
      </c>
      <c r="B36" s="5" t="n">
        <v>12</v>
      </c>
    </row>
    <row r="37" spans="1:4">
      <c r="A37" s="4" t="s">
        <v>235</v>
      </c>
      <c r="B37" s="5" t="n">
        <v>-4</v>
      </c>
    </row>
    <row r="38" spans="1:4">
      <c r="A38" s="4" t="s">
        <v>236</v>
      </c>
      <c r="B38" s="5" t="n">
        <v>-79</v>
      </c>
    </row>
    <row r="39" spans="1:4">
      <c r="A39" s="4" t="s">
        <v>239</v>
      </c>
    </row>
    <row r="40" spans="1:4">
      <c r="A40" s="3" t="s">
        <v>226</v>
      </c>
    </row>
    <row r="41" spans="1:4">
      <c r="A41" s="4" t="s">
        <v>227</v>
      </c>
      <c r="B41" s="5" t="n">
        <v>102</v>
      </c>
    </row>
    <row r="42" spans="1:4">
      <c r="A42" s="4" t="s">
        <v>82</v>
      </c>
      <c r="B42" s="5" t="n">
        <v>3</v>
      </c>
    </row>
    <row r="43" spans="1:4">
      <c r="A43" s="4" t="s">
        <v>230</v>
      </c>
      <c r="B43" s="5" t="n">
        <v>105</v>
      </c>
    </row>
    <row r="44" spans="1:4">
      <c r="A44" s="4" t="s">
        <v>232</v>
      </c>
      <c r="B44" s="5" t="n">
        <v>105</v>
      </c>
    </row>
    <row r="45" spans="1:4">
      <c r="A45" s="4" t="s">
        <v>78</v>
      </c>
      <c r="B45" s="5" t="n">
        <v>-30</v>
      </c>
    </row>
    <row r="46" spans="1:4">
      <c r="A46" s="4" t="s">
        <v>235</v>
      </c>
      <c r="B46" s="5" t="n">
        <v>-30</v>
      </c>
    </row>
    <row r="47" spans="1:4">
      <c r="A47" s="4" t="s">
        <v>236</v>
      </c>
      <c r="B47" s="5" t="n">
        <v>75</v>
      </c>
    </row>
    <row r="48" spans="1:4">
      <c r="A48" s="4" t="s">
        <v>240</v>
      </c>
    </row>
    <row r="49" spans="1:4">
      <c r="A49" s="3" t="s">
        <v>226</v>
      </c>
    </row>
    <row r="50" spans="1:4">
      <c r="A50" s="4" t="s">
        <v>241</v>
      </c>
      <c r="B50" s="5" t="n">
        <v>1900</v>
      </c>
    </row>
    <row r="51" spans="1:4">
      <c r="A51" s="4" t="s">
        <v>242</v>
      </c>
    </row>
    <row r="52" spans="1:4">
      <c r="A52" s="3" t="s">
        <v>226</v>
      </c>
    </row>
    <row r="53" spans="1:4">
      <c r="A53" s="4" t="s">
        <v>227</v>
      </c>
      <c r="B53" s="5" t="n">
        <v>-15452</v>
      </c>
      <c r="C53" s="5" t="n">
        <v>-15560</v>
      </c>
    </row>
    <row r="54" spans="1:4">
      <c r="A54" s="4" t="s">
        <v>243</v>
      </c>
    </row>
    <row r="55" spans="1:4">
      <c r="A55" s="3" t="s">
        <v>226</v>
      </c>
    </row>
    <row r="56" spans="1:4">
      <c r="A56" s="4" t="s">
        <v>227</v>
      </c>
      <c r="B56" s="5" t="n">
        <v>6</v>
      </c>
    </row>
    <row r="57" spans="1:4">
      <c r="A57" s="4" t="s">
        <v>244</v>
      </c>
    </row>
    <row r="58" spans="1:4">
      <c r="A58" s="3" t="s">
        <v>226</v>
      </c>
    </row>
    <row r="59" spans="1:4">
      <c r="A59" s="4" t="s">
        <v>227</v>
      </c>
      <c r="B59" s="5" t="n">
        <v>102</v>
      </c>
    </row>
    <row r="60" spans="1:4">
      <c r="A60" s="4" t="s">
        <v>245</v>
      </c>
    </row>
    <row r="61" spans="1:4">
      <c r="A61" s="3" t="s">
        <v>226</v>
      </c>
    </row>
    <row r="62" spans="1:4">
      <c r="A62" s="4" t="s">
        <v>82</v>
      </c>
      <c r="B62" s="5" t="n">
        <v>-2160</v>
      </c>
      <c r="C62" s="5" t="n">
        <v>-180</v>
      </c>
    </row>
    <row r="63" spans="1:4">
      <c r="A63" s="4" t="s">
        <v>246</v>
      </c>
    </row>
    <row r="64" spans="1:4">
      <c r="A64" s="3" t="s">
        <v>226</v>
      </c>
    </row>
    <row r="65" spans="1:4">
      <c r="A65" s="4" t="s">
        <v>82</v>
      </c>
      <c r="B65" s="5" t="n">
        <v>-1980</v>
      </c>
    </row>
    <row r="66" spans="1:4">
      <c r="A66" s="4" t="s">
        <v>247</v>
      </c>
    </row>
    <row r="67" spans="1:4">
      <c r="A67" s="3" t="s">
        <v>226</v>
      </c>
    </row>
    <row r="68" spans="1:4">
      <c r="A68" s="4" t="s">
        <v>82</v>
      </c>
      <c r="B68" s="5" t="n">
        <v>-446</v>
      </c>
      <c r="C68" s="5" t="n">
        <v>-513</v>
      </c>
    </row>
    <row r="69" spans="1:4">
      <c r="A69" s="4" t="s">
        <v>248</v>
      </c>
    </row>
    <row r="70" spans="1:4">
      <c r="A70" s="3" t="s">
        <v>226</v>
      </c>
    </row>
    <row r="71" spans="1:4">
      <c r="A71" s="4" t="s">
        <v>82</v>
      </c>
      <c r="B71" s="5" t="n">
        <v>67</v>
      </c>
    </row>
    <row r="72" spans="1:4">
      <c r="A72" s="4" t="s">
        <v>156</v>
      </c>
    </row>
    <row r="73" spans="1:4">
      <c r="A73" s="3" t="s">
        <v>226</v>
      </c>
    </row>
    <row r="74" spans="1:4">
      <c r="A74" s="4" t="s">
        <v>82</v>
      </c>
      <c r="B74" s="5" t="n">
        <v>-212</v>
      </c>
      <c r="C74" s="7" t="n">
        <v>-152</v>
      </c>
    </row>
    <row r="75" spans="1:4">
      <c r="A75" s="4" t="s">
        <v>249</v>
      </c>
    </row>
    <row r="76" spans="1:4">
      <c r="A76" s="3" t="s">
        <v>226</v>
      </c>
    </row>
    <row r="77" spans="1:4">
      <c r="A77" s="4" t="s">
        <v>82</v>
      </c>
      <c r="B77" s="5" t="n">
        <v>-63</v>
      </c>
    </row>
    <row r="78" spans="1:4">
      <c r="A78" s="4" t="s">
        <v>250</v>
      </c>
    </row>
    <row r="79" spans="1:4">
      <c r="A79" s="3" t="s">
        <v>226</v>
      </c>
    </row>
    <row r="80" spans="1:4">
      <c r="A80" s="4" t="s">
        <v>82</v>
      </c>
      <c r="B80" s="7" t="n">
        <v>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1</v>
      </c>
      <c r="B1" s="2" t="s">
        <v>18</v>
      </c>
      <c r="C1" s="2" t="s">
        <v>1</v>
      </c>
    </row>
    <row r="2" spans="1:5">
      <c r="B2" s="2" t="s">
        <v>2</v>
      </c>
      <c r="C2" s="2" t="s">
        <v>2</v>
      </c>
      <c r="D2" s="2" t="s">
        <v>19</v>
      </c>
      <c r="E2" s="2" t="s">
        <v>19</v>
      </c>
    </row>
    <row r="3" spans="1:5">
      <c r="A3" s="3" t="s">
        <v>252</v>
      </c>
    </row>
    <row r="4" spans="1:5">
      <c r="A4" s="4" t="s">
        <v>39</v>
      </c>
      <c r="B4" s="7" t="n">
        <v>38</v>
      </c>
      <c r="C4" s="7" t="n">
        <v>156</v>
      </c>
    </row>
    <row r="5" spans="1:5">
      <c r="A5" s="3" t="s">
        <v>253</v>
      </c>
    </row>
    <row r="6" spans="1:5">
      <c r="A6" s="4" t="s">
        <v>254</v>
      </c>
      <c r="C6" s="5" t="n">
        <v>5534</v>
      </c>
      <c r="D6" s="7" t="n">
        <v>5457</v>
      </c>
    </row>
    <row r="7" spans="1:5">
      <c r="A7" s="4" t="s">
        <v>255</v>
      </c>
      <c r="C7" s="5" t="n">
        <v>-151</v>
      </c>
      <c r="D7" s="5" t="n">
        <v>-260</v>
      </c>
    </row>
    <row r="8" spans="1:5">
      <c r="A8" s="4" t="s">
        <v>256</v>
      </c>
      <c r="C8" s="5" t="n">
        <v>38</v>
      </c>
      <c r="D8" s="5" t="n">
        <v>-71</v>
      </c>
    </row>
    <row r="9" spans="1:5">
      <c r="A9" s="4" t="s">
        <v>257</v>
      </c>
      <c r="C9" s="5" t="n">
        <v>208</v>
      </c>
      <c r="D9" s="5" t="n">
        <v>205</v>
      </c>
    </row>
    <row r="10" spans="1:5">
      <c r="A10" s="4" t="s">
        <v>258</v>
      </c>
      <c r="B10" s="5" t="n">
        <v>5629</v>
      </c>
      <c r="C10" s="5" t="n">
        <v>5534</v>
      </c>
      <c r="D10" s="7" t="n">
        <v>5457</v>
      </c>
      <c r="E10" s="7" t="n">
        <v>5331</v>
      </c>
    </row>
    <row r="11" spans="1:5">
      <c r="A11" s="4" t="s">
        <v>259</v>
      </c>
    </row>
    <row r="12" spans="1:5">
      <c r="A12" s="3" t="s">
        <v>253</v>
      </c>
    </row>
    <row r="13" spans="1:5">
      <c r="A13" s="4" t="s">
        <v>254</v>
      </c>
      <c r="C13" s="5" t="n">
        <v>4477</v>
      </c>
    </row>
    <row r="14" spans="1:5">
      <c r="A14" s="4" t="s">
        <v>255</v>
      </c>
      <c r="C14" s="5" t="n">
        <v>-151</v>
      </c>
    </row>
    <row r="15" spans="1:5">
      <c r="A15" s="4" t="s">
        <v>257</v>
      </c>
      <c r="C15" s="5" t="n">
        <v>168</v>
      </c>
    </row>
    <row r="16" spans="1:5">
      <c r="A16" s="4" t="s">
        <v>258</v>
      </c>
      <c r="B16" s="5" t="n">
        <v>4494</v>
      </c>
      <c r="C16" s="5" t="n">
        <v>4477</v>
      </c>
    </row>
    <row r="17" spans="1:5">
      <c r="A17" s="4" t="s">
        <v>260</v>
      </c>
    </row>
    <row r="18" spans="1:5">
      <c r="A18" s="3" t="s">
        <v>253</v>
      </c>
    </row>
    <row r="19" spans="1:5">
      <c r="A19" s="4" t="s">
        <v>254</v>
      </c>
      <c r="C19" s="5" t="n">
        <v>1057</v>
      </c>
    </row>
    <row r="20" spans="1:5">
      <c r="A20" s="4" t="s">
        <v>256</v>
      </c>
      <c r="C20" s="5" t="n">
        <v>38</v>
      </c>
    </row>
    <row r="21" spans="1:5">
      <c r="A21" s="4" t="s">
        <v>257</v>
      </c>
      <c r="C21" s="5" t="n">
        <v>40</v>
      </c>
    </row>
    <row r="22" spans="1:5">
      <c r="A22" s="4" t="s">
        <v>258</v>
      </c>
      <c r="B22" s="5" t="n">
        <v>1135</v>
      </c>
      <c r="C22" s="5" t="n">
        <v>1057</v>
      </c>
    </row>
    <row r="23" spans="1:5">
      <c r="A23" s="4" t="s">
        <v>261</v>
      </c>
    </row>
    <row r="24" spans="1:5">
      <c r="A24" s="3" t="s">
        <v>252</v>
      </c>
    </row>
    <row r="25" spans="1:5">
      <c r="A25" s="4" t="s">
        <v>262</v>
      </c>
      <c r="B25" s="5" t="n">
        <v>19667</v>
      </c>
    </row>
    <row r="26" spans="1:5">
      <c r="A26" s="4" t="s">
        <v>263</v>
      </c>
      <c r="B26" s="5" t="n">
        <v>20346</v>
      </c>
    </row>
    <row r="27" spans="1:5">
      <c r="A27" s="4" t="s">
        <v>264</v>
      </c>
    </row>
    <row r="28" spans="1:5">
      <c r="A28" s="3" t="s">
        <v>252</v>
      </c>
    </row>
    <row r="29" spans="1:5">
      <c r="A29" s="4" t="s">
        <v>263</v>
      </c>
      <c r="B29" s="5" t="n">
        <v>1866</v>
      </c>
    </row>
    <row r="30" spans="1:5">
      <c r="A30" s="4" t="s">
        <v>265</v>
      </c>
    </row>
    <row r="31" spans="1:5">
      <c r="A31" s="3" t="s">
        <v>252</v>
      </c>
    </row>
    <row r="32" spans="1:5">
      <c r="A32" s="4" t="s">
        <v>263</v>
      </c>
      <c r="B32" s="5" t="n">
        <v>1287</v>
      </c>
    </row>
    <row r="33" spans="1:5">
      <c r="A33" s="4" t="s">
        <v>266</v>
      </c>
    </row>
    <row r="34" spans="1:5">
      <c r="A34" s="3" t="s">
        <v>252</v>
      </c>
    </row>
    <row r="35" spans="1:5">
      <c r="A35" s="4" t="s">
        <v>263</v>
      </c>
      <c r="B35" s="7" t="n">
        <v>465</v>
      </c>
    </row>
    <row r="36" spans="1:5">
      <c r="A36" s="9" t="n">
        <v>3</v>
      </c>
    </row>
    <row r="37" spans="1:5">
      <c r="A37" s="3" t="s">
        <v>252</v>
      </c>
    </row>
    <row r="38" spans="1:5">
      <c r="A38" s="4" t="s">
        <v>39</v>
      </c>
      <c r="C38" s="7" t="n">
        <v>7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v>
      </c>
      <c r="B1" s="2" t="s">
        <v>2</v>
      </c>
      <c r="C1" s="2" t="s">
        <v>19</v>
      </c>
    </row>
    <row r="2" spans="1:3">
      <c r="A2" s="3" t="s">
        <v>20</v>
      </c>
    </row>
    <row r="3" spans="1:3">
      <c r="A3" s="4" t="s">
        <v>61</v>
      </c>
      <c r="B3" s="8" t="n">
        <v>0.25</v>
      </c>
      <c r="C3" s="8" t="n">
        <v>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0"/>
    <col customWidth="1" max="3" min="3" width="17"/>
    <col customWidth="1" max="4" min="4" width="21"/>
    <col customWidth="1" max="5" min="5" width="21"/>
    <col customWidth="1" max="6" min="6" width="21"/>
    <col customWidth="1" max="7" min="7" width="18"/>
    <col customWidth="1" max="8" min="8" width="20"/>
  </cols>
  <sheetData>
    <row r="1" spans="1:8">
      <c r="A1" s="1" t="s">
        <v>267</v>
      </c>
      <c r="B1" s="2" t="s">
        <v>268</v>
      </c>
      <c r="G1" s="2" t="s">
        <v>269</v>
      </c>
      <c r="H1" s="2" t="s">
        <v>270</v>
      </c>
    </row>
    <row r="2" spans="1:8">
      <c r="B2" s="2" t="s">
        <v>271</v>
      </c>
      <c r="C2" s="2" t="s">
        <v>272</v>
      </c>
      <c r="D2" s="2" t="s">
        <v>273</v>
      </c>
      <c r="E2" s="2" t="s">
        <v>274</v>
      </c>
      <c r="F2" s="2" t="s">
        <v>275</v>
      </c>
      <c r="G2" s="2" t="s">
        <v>276</v>
      </c>
      <c r="H2" s="2" t="s">
        <v>277</v>
      </c>
    </row>
    <row r="3" spans="1:8">
      <c r="A3" s="4" t="s">
        <v>278</v>
      </c>
    </row>
    <row r="4" spans="1:8">
      <c r="A4" s="3" t="s">
        <v>279</v>
      </c>
    </row>
    <row r="5" spans="1:8">
      <c r="A5" s="4" t="s">
        <v>280</v>
      </c>
      <c r="D5" s="7" t="n">
        <v>435</v>
      </c>
      <c r="E5" s="7" t="n">
        <v>352</v>
      </c>
    </row>
    <row r="6" spans="1:8">
      <c r="A6" s="4" t="s">
        <v>281</v>
      </c>
    </row>
    <row r="7" spans="1:8">
      <c r="A7" s="3" t="s">
        <v>279</v>
      </c>
    </row>
    <row r="8" spans="1:8">
      <c r="A8" s="4" t="s">
        <v>282</v>
      </c>
      <c r="H8" s="5" t="n">
        <v>4</v>
      </c>
    </row>
    <row r="9" spans="1:8">
      <c r="A9" s="4" t="s">
        <v>283</v>
      </c>
      <c r="F9" s="5" t="n">
        <v>1</v>
      </c>
    </row>
    <row r="10" spans="1:8">
      <c r="A10" s="4" t="s">
        <v>284</v>
      </c>
      <c r="G10" s="5" t="n">
        <v>2</v>
      </c>
    </row>
    <row r="11" spans="1:8">
      <c r="A11" s="4" t="s">
        <v>285</v>
      </c>
    </row>
    <row r="12" spans="1:8">
      <c r="A12" s="3" t="s">
        <v>279</v>
      </c>
    </row>
    <row r="13" spans="1:8">
      <c r="A13" s="4" t="s">
        <v>286</v>
      </c>
      <c r="C13" s="5" t="n">
        <v>2</v>
      </c>
    </row>
    <row r="14" spans="1:8">
      <c r="A14" s="4" t="s">
        <v>287</v>
      </c>
    </row>
    <row r="15" spans="1:8">
      <c r="A15" s="3" t="s">
        <v>279</v>
      </c>
    </row>
    <row r="16" spans="1:8">
      <c r="A16" s="4" t="s">
        <v>288</v>
      </c>
      <c r="B16" s="5" t="n">
        <v>1</v>
      </c>
    </row>
    <row r="17" spans="1:8">
      <c r="A17" s="4" t="s">
        <v>289</v>
      </c>
    </row>
    <row r="18" spans="1:8">
      <c r="A18" s="3" t="s">
        <v>279</v>
      </c>
    </row>
    <row r="19" spans="1:8">
      <c r="A19" s="4" t="s">
        <v>290</v>
      </c>
      <c r="B19" s="5" t="n">
        <v>2</v>
      </c>
    </row>
  </sheetData>
  <mergeCells count="2">
    <mergeCell ref="A1:A2"/>
    <mergeCell ref="B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80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s>
  <sheetData>
    <row r="1" spans="1:12">
      <c r="A1" s="1" t="s">
        <v>291</v>
      </c>
      <c r="B1" s="2" t="s">
        <v>18</v>
      </c>
      <c r="L1" s="2" t="s">
        <v>1</v>
      </c>
    </row>
    <row r="2" spans="1:12">
      <c r="B2" s="2" t="s">
        <v>2</v>
      </c>
      <c r="C2" s="2" t="s">
        <v>292</v>
      </c>
      <c r="D2" s="2" t="s">
        <v>63</v>
      </c>
      <c r="E2" s="2" t="s">
        <v>293</v>
      </c>
      <c r="F2" s="2" t="s">
        <v>19</v>
      </c>
      <c r="G2" s="2" t="s">
        <v>294</v>
      </c>
      <c r="H2" s="2" t="s">
        <v>295</v>
      </c>
      <c r="I2" s="2" t="s">
        <v>296</v>
      </c>
      <c r="J2" s="2" t="s">
        <v>297</v>
      </c>
      <c r="K2" s="2" t="s">
        <v>298</v>
      </c>
      <c r="L2" s="2" t="s">
        <v>2</v>
      </c>
    </row>
    <row r="3" spans="1:12">
      <c r="A3" s="3" t="s">
        <v>299</v>
      </c>
    </row>
    <row r="4" spans="1:12">
      <c r="A4" s="4" t="s">
        <v>21</v>
      </c>
      <c r="B4" s="7" t="n">
        <v>5030</v>
      </c>
      <c r="C4" s="7" t="n">
        <v>4985</v>
      </c>
      <c r="D4" s="7" t="n">
        <v>5487</v>
      </c>
      <c r="E4" s="7" t="n">
        <v>4882</v>
      </c>
      <c r="F4" s="7" t="n">
        <v>4940</v>
      </c>
      <c r="G4" s="7" t="n">
        <v>4843</v>
      </c>
      <c r="H4" s="7" t="n">
        <v>5260</v>
      </c>
      <c r="I4" s="7" t="n">
        <v>5025</v>
      </c>
      <c r="J4" s="7" t="n">
        <v>5469</v>
      </c>
      <c r="K4" s="7" t="n">
        <v>5565</v>
      </c>
      <c r="L4" s="7" t="n">
        <v>10015</v>
      </c>
    </row>
    <row r="5" spans="1:12">
      <c r="A5" s="4" t="s">
        <v>300</v>
      </c>
      <c r="B5" s="4" t="s">
        <v>301</v>
      </c>
      <c r="L5" s="4" t="s">
        <v>301</v>
      </c>
    </row>
    <row r="6" spans="1:12">
      <c r="A6" s="4" t="s">
        <v>302</v>
      </c>
      <c r="B6" s="4" t="s">
        <v>303</v>
      </c>
      <c r="L6" s="4" t="s">
        <v>304</v>
      </c>
    </row>
    <row r="7" spans="1:12">
      <c r="A7" s="4" t="s">
        <v>305</v>
      </c>
    </row>
    <row r="8" spans="1:12">
      <c r="A8" s="3" t="s">
        <v>299</v>
      </c>
    </row>
    <row r="9" spans="1:12">
      <c r="A9" s="4" t="s">
        <v>21</v>
      </c>
      <c r="B9" s="7" t="n">
        <v>1659</v>
      </c>
      <c r="L9" s="7" t="n">
        <v>3424</v>
      </c>
    </row>
    <row r="10" spans="1:12">
      <c r="A10" s="4" t="s">
        <v>300</v>
      </c>
      <c r="B10" s="4" t="s">
        <v>306</v>
      </c>
      <c r="L10" s="4" t="s">
        <v>307</v>
      </c>
    </row>
    <row r="11" spans="1:12">
      <c r="A11" s="4" t="s">
        <v>302</v>
      </c>
      <c r="B11" s="4" t="s">
        <v>308</v>
      </c>
      <c r="L11" s="4" t="s">
        <v>309</v>
      </c>
    </row>
    <row r="12" spans="1:12">
      <c r="A12" s="4" t="s">
        <v>310</v>
      </c>
    </row>
    <row r="13" spans="1:12">
      <c r="A13" s="3" t="s">
        <v>299</v>
      </c>
    </row>
    <row r="14" spans="1:12">
      <c r="A14" s="4" t="s">
        <v>21</v>
      </c>
      <c r="B14" s="7" t="n">
        <v>1615</v>
      </c>
      <c r="L14" s="7" t="n">
        <v>3102</v>
      </c>
    </row>
    <row r="15" spans="1:12">
      <c r="A15" s="4" t="s">
        <v>300</v>
      </c>
      <c r="B15" s="4" t="s">
        <v>311</v>
      </c>
      <c r="L15" s="4" t="s">
        <v>312</v>
      </c>
    </row>
    <row r="16" spans="1:12">
      <c r="A16" s="4" t="s">
        <v>313</v>
      </c>
    </row>
    <row r="17" spans="1:12">
      <c r="A17" s="3" t="s">
        <v>299</v>
      </c>
    </row>
    <row r="18" spans="1:12">
      <c r="A18" s="4" t="s">
        <v>21</v>
      </c>
      <c r="B18" s="7" t="n">
        <v>1033</v>
      </c>
      <c r="L18" s="7" t="n">
        <v>2154</v>
      </c>
    </row>
    <row r="19" spans="1:12">
      <c r="A19" s="4" t="s">
        <v>300</v>
      </c>
      <c r="B19" s="4" t="s">
        <v>314</v>
      </c>
      <c r="L19" s="4" t="s">
        <v>315</v>
      </c>
    </row>
    <row r="20" spans="1:12">
      <c r="A20" s="4" t="s">
        <v>302</v>
      </c>
      <c r="B20" s="4" t="s">
        <v>316</v>
      </c>
      <c r="L20" s="4" t="s">
        <v>317</v>
      </c>
    </row>
    <row r="21" spans="1:12">
      <c r="A21" s="4" t="s">
        <v>318</v>
      </c>
    </row>
    <row r="22" spans="1:12">
      <c r="A22" s="3" t="s">
        <v>299</v>
      </c>
    </row>
    <row r="23" spans="1:12">
      <c r="A23" s="4" t="s">
        <v>21</v>
      </c>
      <c r="B23" s="7" t="n">
        <v>723</v>
      </c>
      <c r="L23" s="7" t="n">
        <v>1335</v>
      </c>
    </row>
    <row r="24" spans="1:12">
      <c r="A24" s="4" t="s">
        <v>300</v>
      </c>
      <c r="B24" s="4" t="s">
        <v>319</v>
      </c>
      <c r="L24" s="4" t="s">
        <v>320</v>
      </c>
    </row>
    <row r="25" spans="1:12">
      <c r="A25" s="4" t="s">
        <v>302</v>
      </c>
      <c r="B25" s="4" t="s">
        <v>321</v>
      </c>
      <c r="L25" s="4" t="s">
        <v>317</v>
      </c>
    </row>
    <row r="26" spans="1:12">
      <c r="A26" s="4" t="s">
        <v>322</v>
      </c>
    </row>
    <row r="27" spans="1:12">
      <c r="A27" s="3" t="s">
        <v>299</v>
      </c>
    </row>
    <row r="28" spans="1:12">
      <c r="A28" s="4" t="s">
        <v>21</v>
      </c>
      <c r="B28" s="7" t="n">
        <v>1434</v>
      </c>
      <c r="C28" s="5" t="n">
        <v>1230</v>
      </c>
      <c r="D28" s="5" t="n">
        <v>1120</v>
      </c>
      <c r="E28" s="5" t="n">
        <v>1026</v>
      </c>
      <c r="F28" s="5" t="n">
        <v>993</v>
      </c>
      <c r="G28" s="5" t="n">
        <v>885</v>
      </c>
      <c r="H28" s="5" t="n">
        <v>930</v>
      </c>
      <c r="I28" s="5" t="n">
        <v>867</v>
      </c>
      <c r="J28" s="5" t="n">
        <v>848</v>
      </c>
      <c r="K28" s="5" t="n">
        <v>738</v>
      </c>
      <c r="L28" s="7" t="n">
        <v>2664</v>
      </c>
    </row>
    <row r="29" spans="1:12">
      <c r="A29" s="4" t="s">
        <v>300</v>
      </c>
      <c r="B29" s="4" t="s">
        <v>323</v>
      </c>
      <c r="L29" s="4" t="s">
        <v>324</v>
      </c>
    </row>
    <row r="30" spans="1:12">
      <c r="A30" s="4" t="s">
        <v>302</v>
      </c>
      <c r="B30" s="4" t="s">
        <v>325</v>
      </c>
      <c r="L30" s="4" t="s">
        <v>326</v>
      </c>
    </row>
    <row r="31" spans="1:12">
      <c r="A31" s="4" t="s">
        <v>327</v>
      </c>
    </row>
    <row r="32" spans="1:12">
      <c r="A32" s="3" t="s">
        <v>299</v>
      </c>
    </row>
    <row r="33" spans="1:12">
      <c r="A33" s="4" t="s">
        <v>21</v>
      </c>
      <c r="B33" s="7" t="n">
        <v>384</v>
      </c>
      <c r="L33" s="7" t="n">
        <v>747</v>
      </c>
    </row>
    <row r="34" spans="1:12">
      <c r="A34" s="4" t="s">
        <v>300</v>
      </c>
      <c r="B34" s="4" t="s">
        <v>324</v>
      </c>
      <c r="L34" s="4" t="s">
        <v>328</v>
      </c>
    </row>
    <row r="35" spans="1:12">
      <c r="A35" s="4" t="s">
        <v>302</v>
      </c>
      <c r="B35" s="4" t="s">
        <v>326</v>
      </c>
      <c r="L35" s="4" t="s">
        <v>326</v>
      </c>
    </row>
    <row r="36" spans="1:12">
      <c r="A36" s="4" t="s">
        <v>329</v>
      </c>
    </row>
    <row r="37" spans="1:12">
      <c r="A37" s="3" t="s">
        <v>299</v>
      </c>
    </row>
    <row r="38" spans="1:12">
      <c r="A38" s="4" t="s">
        <v>21</v>
      </c>
      <c r="B38" s="7" t="n">
        <v>538</v>
      </c>
      <c r="L38" s="7" t="n">
        <v>964</v>
      </c>
    </row>
    <row r="39" spans="1:12">
      <c r="A39" s="4" t="s">
        <v>300</v>
      </c>
      <c r="B39" s="4" t="s">
        <v>330</v>
      </c>
      <c r="L39" s="4" t="s">
        <v>331</v>
      </c>
    </row>
    <row r="40" spans="1:12">
      <c r="A40" s="4" t="s">
        <v>332</v>
      </c>
    </row>
    <row r="41" spans="1:12">
      <c r="A41" s="3" t="s">
        <v>299</v>
      </c>
    </row>
    <row r="42" spans="1:12">
      <c r="A42" s="4" t="s">
        <v>21</v>
      </c>
      <c r="B42" s="7" t="n">
        <v>256</v>
      </c>
      <c r="L42" s="7" t="n">
        <v>505</v>
      </c>
    </row>
    <row r="43" spans="1:12">
      <c r="A43" s="4" t="s">
        <v>300</v>
      </c>
      <c r="B43" s="4" t="s">
        <v>309</v>
      </c>
      <c r="L43" s="4" t="s">
        <v>333</v>
      </c>
    </row>
    <row r="44" spans="1:12">
      <c r="A44" s="4" t="s">
        <v>302</v>
      </c>
      <c r="B44" s="4" t="s">
        <v>334</v>
      </c>
      <c r="L44" s="4" t="s">
        <v>335</v>
      </c>
    </row>
    <row r="45" spans="1:12">
      <c r="A45" s="4" t="s">
        <v>336</v>
      </c>
    </row>
    <row r="46" spans="1:12">
      <c r="A46" s="3" t="s">
        <v>299</v>
      </c>
    </row>
    <row r="47" spans="1:12">
      <c r="A47" s="4" t="s">
        <v>21</v>
      </c>
      <c r="B47" s="7" t="n">
        <v>256</v>
      </c>
      <c r="L47" s="7" t="n">
        <v>448</v>
      </c>
    </row>
    <row r="48" spans="1:12">
      <c r="A48" s="4" t="s">
        <v>300</v>
      </c>
      <c r="B48" s="4" t="s">
        <v>337</v>
      </c>
      <c r="L48" s="4" t="s">
        <v>338</v>
      </c>
    </row>
    <row r="49" spans="1:12">
      <c r="A49" s="4" t="s">
        <v>302</v>
      </c>
      <c r="B49" s="4" t="s">
        <v>311</v>
      </c>
    </row>
    <row r="50" spans="1:12">
      <c r="A50" s="4" t="s">
        <v>339</v>
      </c>
    </row>
    <row r="51" spans="1:12">
      <c r="A51" s="3" t="s">
        <v>299</v>
      </c>
    </row>
    <row r="52" spans="1:12">
      <c r="A52" s="4" t="s">
        <v>21</v>
      </c>
      <c r="B52" s="7" t="n">
        <v>422</v>
      </c>
      <c r="C52" s="5" t="n">
        <v>338</v>
      </c>
      <c r="D52" s="5" t="n">
        <v>304</v>
      </c>
      <c r="E52" s="5" t="n">
        <v>248</v>
      </c>
      <c r="F52" s="5" t="n">
        <v>232</v>
      </c>
      <c r="G52" s="5" t="n">
        <v>171</v>
      </c>
      <c r="H52" s="5" t="n">
        <v>147</v>
      </c>
      <c r="I52" s="5" t="n">
        <v>133</v>
      </c>
      <c r="J52" s="5" t="n">
        <v>92</v>
      </c>
      <c r="K52" s="5" t="n">
        <v>51</v>
      </c>
      <c r="L52" s="7" t="n">
        <v>760</v>
      </c>
    </row>
    <row r="53" spans="1:12">
      <c r="A53" s="4" t="s">
        <v>300</v>
      </c>
      <c r="B53" s="4" t="s">
        <v>340</v>
      </c>
      <c r="L53" s="4" t="s">
        <v>341</v>
      </c>
    </row>
    <row r="54" spans="1:12">
      <c r="A54" s="4" t="s">
        <v>302</v>
      </c>
      <c r="B54" s="4" t="s">
        <v>342</v>
      </c>
      <c r="L54" s="4" t="s">
        <v>340</v>
      </c>
    </row>
    <row r="55" spans="1:12">
      <c r="A55" s="4" t="s">
        <v>343</v>
      </c>
    </row>
    <row r="56" spans="1:12">
      <c r="A56" s="3" t="s">
        <v>299</v>
      </c>
    </row>
    <row r="57" spans="1:12">
      <c r="A57" s="4" t="s">
        <v>21</v>
      </c>
      <c r="B57" s="7" t="n">
        <v>88</v>
      </c>
      <c r="L57" s="7" t="n">
        <v>159</v>
      </c>
    </row>
    <row r="58" spans="1:12">
      <c r="A58" s="4" t="s">
        <v>344</v>
      </c>
    </row>
    <row r="59" spans="1:12">
      <c r="A59" s="3" t="s">
        <v>299</v>
      </c>
    </row>
    <row r="60" spans="1:12">
      <c r="A60" s="4" t="s">
        <v>21</v>
      </c>
      <c r="B60" s="5" t="n">
        <v>194</v>
      </c>
      <c r="L60" s="7" t="n">
        <v>341</v>
      </c>
    </row>
    <row r="61" spans="1:12">
      <c r="A61" s="4" t="s">
        <v>300</v>
      </c>
      <c r="L61" s="4" t="s">
        <v>341</v>
      </c>
    </row>
    <row r="62" spans="1:12">
      <c r="A62" s="4" t="s">
        <v>345</v>
      </c>
    </row>
    <row r="63" spans="1:12">
      <c r="A63" s="3" t="s">
        <v>299</v>
      </c>
    </row>
    <row r="64" spans="1:12">
      <c r="A64" s="4" t="s">
        <v>21</v>
      </c>
      <c r="B64" s="7" t="n">
        <v>70</v>
      </c>
      <c r="L64" s="7" t="n">
        <v>139</v>
      </c>
    </row>
    <row r="65" spans="1:12">
      <c r="A65" s="4" t="s">
        <v>300</v>
      </c>
      <c r="B65" s="4" t="s">
        <v>346</v>
      </c>
      <c r="L65" s="4" t="s">
        <v>347</v>
      </c>
    </row>
    <row r="66" spans="1:12">
      <c r="A66" s="4" t="s">
        <v>302</v>
      </c>
      <c r="B66" s="4" t="s">
        <v>348</v>
      </c>
      <c r="L66" s="4" t="s">
        <v>349</v>
      </c>
    </row>
    <row r="67" spans="1:12">
      <c r="A67" s="4" t="s">
        <v>350</v>
      </c>
    </row>
    <row r="68" spans="1:12">
      <c r="A68" s="3" t="s">
        <v>299</v>
      </c>
    </row>
    <row r="69" spans="1:12">
      <c r="A69" s="4" t="s">
        <v>21</v>
      </c>
      <c r="B69" s="7" t="n">
        <v>70</v>
      </c>
      <c r="L69" s="7" t="n">
        <v>121</v>
      </c>
    </row>
    <row r="70" spans="1:12">
      <c r="A70" s="4" t="s">
        <v>300</v>
      </c>
      <c r="B70" s="4" t="s">
        <v>338</v>
      </c>
      <c r="L70" s="4" t="s">
        <v>351</v>
      </c>
    </row>
    <row r="71" spans="1:12">
      <c r="A71" s="4" t="s">
        <v>302</v>
      </c>
      <c r="B71" s="4" t="s">
        <v>334</v>
      </c>
      <c r="L71" s="4" t="s">
        <v>335</v>
      </c>
    </row>
    <row r="72" spans="1:12">
      <c r="A72" s="4" t="s">
        <v>352</v>
      </c>
    </row>
    <row r="73" spans="1:12">
      <c r="A73" s="3" t="s">
        <v>299</v>
      </c>
    </row>
    <row r="74" spans="1:12">
      <c r="A74" s="4" t="s">
        <v>21</v>
      </c>
      <c r="B74" s="7" t="n">
        <v>143</v>
      </c>
      <c r="C74" s="5" t="n">
        <v>132</v>
      </c>
      <c r="D74" s="5" t="n">
        <v>130</v>
      </c>
      <c r="E74" s="5" t="n">
        <v>137</v>
      </c>
      <c r="F74" s="5" t="n">
        <v>137</v>
      </c>
      <c r="G74" s="5" t="n">
        <v>124</v>
      </c>
      <c r="H74" s="5" t="n">
        <v>118</v>
      </c>
      <c r="I74" s="5" t="n">
        <v>125</v>
      </c>
      <c r="J74" s="5" t="n">
        <v>135</v>
      </c>
      <c r="K74" s="5" t="n">
        <v>135</v>
      </c>
      <c r="L74" s="7" t="n">
        <v>275</v>
      </c>
    </row>
    <row r="75" spans="1:12">
      <c r="A75" s="4" t="s">
        <v>300</v>
      </c>
      <c r="B75" s="4" t="s">
        <v>338</v>
      </c>
      <c r="L75" s="4" t="s">
        <v>353</v>
      </c>
    </row>
    <row r="76" spans="1:12">
      <c r="A76" s="4" t="s">
        <v>302</v>
      </c>
      <c r="B76" s="4" t="s">
        <v>303</v>
      </c>
      <c r="L76" s="4" t="s">
        <v>303</v>
      </c>
    </row>
    <row r="77" spans="1:12">
      <c r="A77" s="4" t="s">
        <v>354</v>
      </c>
    </row>
    <row r="78" spans="1:12">
      <c r="A78" s="3" t="s">
        <v>299</v>
      </c>
    </row>
    <row r="79" spans="1:12">
      <c r="A79" s="4" t="s">
        <v>21</v>
      </c>
      <c r="B79" s="7" t="n">
        <v>77</v>
      </c>
      <c r="L79" s="7" t="n">
        <v>148</v>
      </c>
    </row>
    <row r="80" spans="1:12">
      <c r="A80" s="4" t="s">
        <v>300</v>
      </c>
      <c r="B80" s="4" t="s">
        <v>351</v>
      </c>
      <c r="L80" s="4" t="s">
        <v>306</v>
      </c>
    </row>
    <row r="81" spans="1:12">
      <c r="A81" s="4" t="s">
        <v>302</v>
      </c>
      <c r="B81" s="4" t="s">
        <v>355</v>
      </c>
      <c r="L81" s="4" t="s">
        <v>337</v>
      </c>
    </row>
    <row r="82" spans="1:12">
      <c r="A82" s="4" t="s">
        <v>356</v>
      </c>
    </row>
    <row r="83" spans="1:12">
      <c r="A83" s="3" t="s">
        <v>299</v>
      </c>
    </row>
    <row r="84" spans="1:12">
      <c r="A84" s="4" t="s">
        <v>21</v>
      </c>
      <c r="B84" s="7" t="n">
        <v>6</v>
      </c>
      <c r="L84" s="7" t="n">
        <v>14</v>
      </c>
    </row>
    <row r="85" spans="1:12">
      <c r="A85" s="4" t="s">
        <v>300</v>
      </c>
      <c r="B85" s="4" t="s">
        <v>357</v>
      </c>
      <c r="L85" s="4" t="s">
        <v>358</v>
      </c>
    </row>
    <row r="86" spans="1:12">
      <c r="A86" s="4" t="s">
        <v>359</v>
      </c>
    </row>
    <row r="87" spans="1:12">
      <c r="A87" s="3" t="s">
        <v>299</v>
      </c>
    </row>
    <row r="88" spans="1:12">
      <c r="A88" s="4" t="s">
        <v>21</v>
      </c>
      <c r="B88" s="7" t="n">
        <v>31</v>
      </c>
      <c r="L88" s="7" t="n">
        <v>61</v>
      </c>
    </row>
    <row r="89" spans="1:12">
      <c r="A89" s="4" t="s">
        <v>300</v>
      </c>
      <c r="B89" s="4" t="s">
        <v>360</v>
      </c>
      <c r="L89" s="4" t="s">
        <v>351</v>
      </c>
    </row>
    <row r="90" spans="1:12">
      <c r="A90" s="4" t="s">
        <v>302</v>
      </c>
      <c r="L90" s="4" t="s">
        <v>301</v>
      </c>
    </row>
    <row r="91" spans="1:12">
      <c r="A91" s="4" t="s">
        <v>361</v>
      </c>
    </row>
    <row r="92" spans="1:12">
      <c r="A92" s="3" t="s">
        <v>299</v>
      </c>
    </row>
    <row r="93" spans="1:12">
      <c r="A93" s="4" t="s">
        <v>21</v>
      </c>
      <c r="B93" s="7" t="n">
        <v>29</v>
      </c>
      <c r="L93" s="7" t="n">
        <v>52</v>
      </c>
    </row>
    <row r="94" spans="1:12">
      <c r="A94" s="4" t="s">
        <v>300</v>
      </c>
      <c r="B94" s="4" t="s">
        <v>362</v>
      </c>
      <c r="L94" s="4" t="s">
        <v>321</v>
      </c>
    </row>
    <row r="95" spans="1:12">
      <c r="A95" s="4" t="s">
        <v>302</v>
      </c>
      <c r="B95" s="4" t="s">
        <v>319</v>
      </c>
      <c r="L95" s="4" t="s">
        <v>358</v>
      </c>
    </row>
    <row r="96" spans="1:12">
      <c r="A96" s="4" t="s">
        <v>363</v>
      </c>
    </row>
    <row r="97" spans="1:12">
      <c r="A97" s="3" t="s">
        <v>299</v>
      </c>
    </row>
    <row r="98" spans="1:12">
      <c r="A98" s="4" t="s">
        <v>21</v>
      </c>
      <c r="B98" s="7" t="n">
        <v>150</v>
      </c>
      <c r="C98" s="5" t="n">
        <v>119</v>
      </c>
      <c r="D98" s="5" t="n">
        <v>100</v>
      </c>
      <c r="E98" s="5" t="n">
        <v>81</v>
      </c>
      <c r="F98" s="5" t="n">
        <v>59</v>
      </c>
      <c r="G98" s="5" t="n">
        <v>57</v>
      </c>
      <c r="H98" s="5" t="n">
        <v>62</v>
      </c>
      <c r="I98" s="5" t="n">
        <v>58</v>
      </c>
      <c r="J98" s="5" t="n">
        <v>54</v>
      </c>
      <c r="K98" s="5" t="n">
        <v>44</v>
      </c>
      <c r="L98" s="7" t="n">
        <v>269</v>
      </c>
    </row>
    <row r="99" spans="1:12">
      <c r="A99" s="4" t="s">
        <v>364</v>
      </c>
    </row>
    <row r="100" spans="1:12">
      <c r="A100" s="3" t="s">
        <v>299</v>
      </c>
    </row>
    <row r="101" spans="1:12">
      <c r="A101" s="4" t="s">
        <v>21</v>
      </c>
      <c r="B101" s="5" t="n">
        <v>10</v>
      </c>
      <c r="L101" s="5" t="n">
        <v>18</v>
      </c>
    </row>
    <row r="102" spans="1:12">
      <c r="A102" s="4" t="s">
        <v>365</v>
      </c>
    </row>
    <row r="103" spans="1:12">
      <c r="A103" s="3" t="s">
        <v>299</v>
      </c>
    </row>
    <row r="104" spans="1:12">
      <c r="A104" s="4" t="s">
        <v>21</v>
      </c>
      <c r="B104" s="5" t="n">
        <v>83</v>
      </c>
      <c r="L104" s="5" t="n">
        <v>149</v>
      </c>
    </row>
    <row r="105" spans="1:12">
      <c r="A105" s="4" t="s">
        <v>366</v>
      </c>
    </row>
    <row r="106" spans="1:12">
      <c r="A106" s="3" t="s">
        <v>299</v>
      </c>
    </row>
    <row r="107" spans="1:12">
      <c r="A107" s="4" t="s">
        <v>21</v>
      </c>
      <c r="B107" s="7" t="n">
        <v>45</v>
      </c>
      <c r="L107" s="7" t="n">
        <v>87</v>
      </c>
    </row>
    <row r="108" spans="1:12">
      <c r="A108" s="4" t="s">
        <v>300</v>
      </c>
      <c r="B108" s="4" t="s">
        <v>367</v>
      </c>
      <c r="L108" s="4" t="s">
        <v>368</v>
      </c>
    </row>
    <row r="109" spans="1:12">
      <c r="A109" s="4" t="s">
        <v>302</v>
      </c>
      <c r="B109" s="4" t="s">
        <v>369</v>
      </c>
      <c r="L109" s="4" t="s">
        <v>367</v>
      </c>
    </row>
    <row r="110" spans="1:12">
      <c r="A110" s="4" t="s">
        <v>370</v>
      </c>
    </row>
    <row r="111" spans="1:12">
      <c r="A111" s="3" t="s">
        <v>299</v>
      </c>
    </row>
    <row r="112" spans="1:12">
      <c r="A112" s="4" t="s">
        <v>21</v>
      </c>
      <c r="B112" s="7" t="n">
        <v>12</v>
      </c>
      <c r="L112" s="7" t="n">
        <v>15</v>
      </c>
    </row>
    <row r="113" spans="1:12">
      <c r="A113" s="4" t="s">
        <v>371</v>
      </c>
    </row>
    <row r="114" spans="1:12">
      <c r="A114" s="3" t="s">
        <v>299</v>
      </c>
    </row>
    <row r="115" spans="1:12">
      <c r="A115" s="4" t="s">
        <v>21</v>
      </c>
      <c r="B115" s="5" t="n">
        <v>122</v>
      </c>
      <c r="C115" s="5" t="n">
        <v>62</v>
      </c>
      <c r="D115" s="5" t="n">
        <v>18</v>
      </c>
      <c r="F115" s="5" t="n">
        <v>1</v>
      </c>
      <c r="L115" s="5" t="n">
        <v>184</v>
      </c>
    </row>
    <row r="116" spans="1:12">
      <c r="A116" s="4" t="s">
        <v>372</v>
      </c>
    </row>
    <row r="117" spans="1:12">
      <c r="A117" s="3" t="s">
        <v>299</v>
      </c>
    </row>
    <row r="118" spans="1:12">
      <c r="A118" s="4" t="s">
        <v>21</v>
      </c>
      <c r="B118" s="5" t="n">
        <v>3</v>
      </c>
      <c r="L118" s="5" t="n">
        <v>3</v>
      </c>
    </row>
    <row r="119" spans="1:12">
      <c r="A119" s="4" t="s">
        <v>373</v>
      </c>
    </row>
    <row r="120" spans="1:12">
      <c r="A120" s="3" t="s">
        <v>299</v>
      </c>
    </row>
    <row r="121" spans="1:12">
      <c r="A121" s="4" t="s">
        <v>21</v>
      </c>
      <c r="B121" s="5" t="n">
        <v>116</v>
      </c>
      <c r="L121" s="5" t="n">
        <v>178</v>
      </c>
    </row>
    <row r="122" spans="1:12">
      <c r="A122" s="4" t="s">
        <v>374</v>
      </c>
    </row>
    <row r="123" spans="1:12">
      <c r="A123" s="3" t="s">
        <v>299</v>
      </c>
    </row>
    <row r="124" spans="1:12">
      <c r="A124" s="4" t="s">
        <v>21</v>
      </c>
      <c r="B124" s="5" t="n">
        <v>3</v>
      </c>
      <c r="L124" s="5" t="n">
        <v>3</v>
      </c>
    </row>
    <row r="125" spans="1:12">
      <c r="A125" s="4" t="s">
        <v>375</v>
      </c>
    </row>
    <row r="126" spans="1:12">
      <c r="A126" s="3" t="s">
        <v>299</v>
      </c>
    </row>
    <row r="127" spans="1:12">
      <c r="A127" s="4" t="s">
        <v>21</v>
      </c>
      <c r="B127" s="5" t="n">
        <v>12</v>
      </c>
      <c r="C127" s="5" t="n">
        <v>8</v>
      </c>
      <c r="D127" s="5" t="n">
        <v>3</v>
      </c>
      <c r="L127" s="5" t="n">
        <v>20</v>
      </c>
    </row>
    <row r="128" spans="1:12">
      <c r="A128" s="4" t="s">
        <v>376</v>
      </c>
    </row>
    <row r="129" spans="1:12">
      <c r="A129" s="3" t="s">
        <v>299</v>
      </c>
    </row>
    <row r="130" spans="1:12">
      <c r="A130" s="4" t="s">
        <v>21</v>
      </c>
      <c r="B130" s="5" t="n">
        <v>12</v>
      </c>
      <c r="L130" s="5" t="n">
        <v>20</v>
      </c>
    </row>
    <row r="131" spans="1:12">
      <c r="A131" s="4" t="s">
        <v>377</v>
      </c>
    </row>
    <row r="132" spans="1:12">
      <c r="A132" s="3" t="s">
        <v>299</v>
      </c>
    </row>
    <row r="133" spans="1:12">
      <c r="A133" s="4" t="s">
        <v>21</v>
      </c>
      <c r="B133" s="7" t="n">
        <v>247</v>
      </c>
      <c r="C133" s="5" t="n">
        <v>254</v>
      </c>
      <c r="D133" s="5" t="n">
        <v>238</v>
      </c>
      <c r="E133" s="5" t="n">
        <v>241</v>
      </c>
      <c r="F133" s="5" t="n">
        <v>248</v>
      </c>
      <c r="G133" s="5" t="n">
        <v>214</v>
      </c>
      <c r="H133" s="5" t="n">
        <v>222</v>
      </c>
      <c r="I133" s="5" t="n">
        <v>207</v>
      </c>
      <c r="J133" s="5" t="n">
        <v>211</v>
      </c>
      <c r="K133" s="5" t="n">
        <v>190</v>
      </c>
      <c r="L133" s="7" t="n">
        <v>501</v>
      </c>
    </row>
    <row r="134" spans="1:12">
      <c r="A134" s="4" t="s">
        <v>300</v>
      </c>
      <c r="L134" s="4" t="s">
        <v>337</v>
      </c>
    </row>
    <row r="135" spans="1:12">
      <c r="A135" s="4" t="s">
        <v>302</v>
      </c>
      <c r="B135" s="4" t="s">
        <v>378</v>
      </c>
      <c r="L135" s="4" t="s">
        <v>353</v>
      </c>
    </row>
    <row r="136" spans="1:12">
      <c r="A136" s="4" t="s">
        <v>379</v>
      </c>
    </row>
    <row r="137" spans="1:12">
      <c r="A137" s="3" t="s">
        <v>299</v>
      </c>
    </row>
    <row r="138" spans="1:12">
      <c r="A138" s="4" t="s">
        <v>21</v>
      </c>
      <c r="B138" s="7" t="n">
        <v>32</v>
      </c>
      <c r="L138" s="7" t="n">
        <v>71</v>
      </c>
    </row>
    <row r="139" spans="1:12">
      <c r="A139" s="4" t="s">
        <v>300</v>
      </c>
      <c r="B139" s="4" t="s">
        <v>380</v>
      </c>
      <c r="L139" s="4" t="s">
        <v>381</v>
      </c>
    </row>
    <row r="140" spans="1:12">
      <c r="A140" s="4" t="s">
        <v>302</v>
      </c>
      <c r="B140" s="4" t="s">
        <v>380</v>
      </c>
      <c r="L140" s="4" t="s">
        <v>369</v>
      </c>
    </row>
    <row r="141" spans="1:12">
      <c r="A141" s="4" t="s">
        <v>382</v>
      </c>
    </row>
    <row r="142" spans="1:12">
      <c r="A142" s="3" t="s">
        <v>299</v>
      </c>
    </row>
    <row r="143" spans="1:12">
      <c r="A143" s="4" t="s">
        <v>21</v>
      </c>
      <c r="B143" s="7" t="n">
        <v>125</v>
      </c>
      <c r="L143" s="7" t="n">
        <v>259</v>
      </c>
    </row>
    <row r="144" spans="1:12">
      <c r="A144" s="4" t="s">
        <v>300</v>
      </c>
      <c r="B144" s="4" t="s">
        <v>301</v>
      </c>
      <c r="L144" s="4" t="s">
        <v>355</v>
      </c>
    </row>
    <row r="145" spans="1:12">
      <c r="A145" s="4" t="s">
        <v>383</v>
      </c>
    </row>
    <row r="146" spans="1:12">
      <c r="A146" s="3" t="s">
        <v>299</v>
      </c>
    </row>
    <row r="147" spans="1:12">
      <c r="A147" s="4" t="s">
        <v>21</v>
      </c>
      <c r="B147" s="7" t="n">
        <v>59</v>
      </c>
      <c r="L147" s="7" t="n">
        <v>118</v>
      </c>
    </row>
    <row r="148" spans="1:12">
      <c r="A148" s="4" t="s">
        <v>300</v>
      </c>
      <c r="B148" s="4" t="s">
        <v>384</v>
      </c>
      <c r="L148" s="4" t="s">
        <v>320</v>
      </c>
    </row>
    <row r="149" spans="1:12">
      <c r="A149" s="4" t="s">
        <v>302</v>
      </c>
      <c r="B149" s="4" t="s">
        <v>385</v>
      </c>
      <c r="L149" s="4" t="s">
        <v>386</v>
      </c>
    </row>
    <row r="150" spans="1:12">
      <c r="A150" s="4" t="s">
        <v>387</v>
      </c>
    </row>
    <row r="151" spans="1:12">
      <c r="A151" s="3" t="s">
        <v>299</v>
      </c>
    </row>
    <row r="152" spans="1:12">
      <c r="A152" s="4" t="s">
        <v>21</v>
      </c>
      <c r="B152" s="7" t="n">
        <v>31</v>
      </c>
      <c r="L152" s="7" t="n">
        <v>53</v>
      </c>
    </row>
    <row r="153" spans="1:12">
      <c r="A153" s="4" t="s">
        <v>300</v>
      </c>
      <c r="B153" s="4" t="s">
        <v>349</v>
      </c>
      <c r="L153" s="4" t="s">
        <v>388</v>
      </c>
    </row>
    <row r="154" spans="1:12">
      <c r="A154" s="4" t="s">
        <v>302</v>
      </c>
      <c r="B154" s="4" t="s">
        <v>389</v>
      </c>
      <c r="L154" s="4" t="s">
        <v>368</v>
      </c>
    </row>
    <row r="155" spans="1:12">
      <c r="A155" s="4" t="s">
        <v>390</v>
      </c>
    </row>
    <row r="156" spans="1:12">
      <c r="A156" s="3" t="s">
        <v>299</v>
      </c>
    </row>
    <row r="157" spans="1:12">
      <c r="A157" s="4" t="s">
        <v>21</v>
      </c>
      <c r="B157" s="7" t="n">
        <v>192</v>
      </c>
      <c r="C157" s="5" t="n">
        <v>184</v>
      </c>
      <c r="D157" s="5" t="n">
        <v>187</v>
      </c>
      <c r="E157" s="5" t="n">
        <v>185</v>
      </c>
      <c r="F157" s="5" t="n">
        <v>178</v>
      </c>
      <c r="G157" s="5" t="n">
        <v>185</v>
      </c>
      <c r="H157" s="5" t="n">
        <v>235</v>
      </c>
      <c r="I157" s="5" t="n">
        <v>199</v>
      </c>
      <c r="J157" s="5" t="n">
        <v>204</v>
      </c>
      <c r="K157" s="5" t="n">
        <v>178</v>
      </c>
      <c r="L157" s="7" t="n">
        <v>376</v>
      </c>
    </row>
    <row r="158" spans="1:12">
      <c r="A158" s="4" t="s">
        <v>300</v>
      </c>
      <c r="B158" s="4" t="s">
        <v>337</v>
      </c>
      <c r="L158" s="4" t="s">
        <v>338</v>
      </c>
    </row>
    <row r="159" spans="1:12">
      <c r="A159" s="4" t="s">
        <v>302</v>
      </c>
      <c r="B159" s="4" t="s">
        <v>338</v>
      </c>
      <c r="L159" s="4" t="s">
        <v>303</v>
      </c>
    </row>
    <row r="160" spans="1:12">
      <c r="A160" s="4" t="s">
        <v>391</v>
      </c>
    </row>
    <row r="161" spans="1:12">
      <c r="A161" s="3" t="s">
        <v>299</v>
      </c>
    </row>
    <row r="162" spans="1:12">
      <c r="A162" s="4" t="s">
        <v>21</v>
      </c>
      <c r="B162" s="7" t="n">
        <v>101</v>
      </c>
      <c r="L162" s="7" t="n">
        <v>202</v>
      </c>
    </row>
    <row r="163" spans="1:12">
      <c r="A163" s="4" t="s">
        <v>300</v>
      </c>
      <c r="B163" s="4" t="s">
        <v>392</v>
      </c>
      <c r="L163" s="4" t="s">
        <v>393</v>
      </c>
    </row>
    <row r="164" spans="1:12">
      <c r="A164" s="4" t="s">
        <v>302</v>
      </c>
      <c r="B164" s="4" t="s">
        <v>394</v>
      </c>
      <c r="L164" s="4" t="s">
        <v>395</v>
      </c>
    </row>
    <row r="165" spans="1:12">
      <c r="A165" s="4" t="s">
        <v>396</v>
      </c>
    </row>
    <row r="166" spans="1:12">
      <c r="A166" s="3" t="s">
        <v>299</v>
      </c>
    </row>
    <row r="167" spans="1:12">
      <c r="A167" s="4" t="s">
        <v>21</v>
      </c>
      <c r="B167" s="7" t="n">
        <v>2</v>
      </c>
      <c r="L167" s="7" t="n">
        <v>3</v>
      </c>
    </row>
    <row r="168" spans="1:12">
      <c r="A168" s="4" t="s">
        <v>300</v>
      </c>
      <c r="B168" s="4" t="s">
        <v>397</v>
      </c>
      <c r="L168" s="4" t="s">
        <v>398</v>
      </c>
    </row>
    <row r="169" spans="1:12">
      <c r="A169" s="4" t="s">
        <v>399</v>
      </c>
    </row>
    <row r="170" spans="1:12">
      <c r="A170" s="3" t="s">
        <v>299</v>
      </c>
    </row>
    <row r="171" spans="1:12">
      <c r="A171" s="4" t="s">
        <v>21</v>
      </c>
      <c r="B171" s="7" t="n">
        <v>34</v>
      </c>
      <c r="L171" s="7" t="n">
        <v>68</v>
      </c>
    </row>
    <row r="172" spans="1:12">
      <c r="A172" s="4" t="s">
        <v>300</v>
      </c>
      <c r="B172" s="4" t="s">
        <v>378</v>
      </c>
      <c r="L172" s="4" t="s">
        <v>334</v>
      </c>
    </row>
    <row r="173" spans="1:12">
      <c r="A173" s="4" t="s">
        <v>302</v>
      </c>
      <c r="B173" s="4" t="s">
        <v>317</v>
      </c>
      <c r="L173" s="4" t="s">
        <v>362</v>
      </c>
    </row>
    <row r="174" spans="1:12">
      <c r="A174" s="4" t="s">
        <v>400</v>
      </c>
    </row>
    <row r="175" spans="1:12">
      <c r="A175" s="3" t="s">
        <v>299</v>
      </c>
    </row>
    <row r="176" spans="1:12">
      <c r="A176" s="4" t="s">
        <v>21</v>
      </c>
      <c r="B176" s="7" t="n">
        <v>55</v>
      </c>
      <c r="L176" s="7" t="n">
        <v>103</v>
      </c>
    </row>
    <row r="177" spans="1:12">
      <c r="A177" s="4" t="s">
        <v>300</v>
      </c>
      <c r="B177" s="4" t="s">
        <v>304</v>
      </c>
      <c r="L177" s="4" t="s">
        <v>314</v>
      </c>
    </row>
    <row r="178" spans="1:12">
      <c r="A178" s="4" t="s">
        <v>302</v>
      </c>
      <c r="B178" s="4" t="s">
        <v>315</v>
      </c>
      <c r="L178" s="4" t="s">
        <v>319</v>
      </c>
    </row>
    <row r="179" spans="1:12">
      <c r="A179" s="4" t="s">
        <v>401</v>
      </c>
    </row>
    <row r="180" spans="1:12">
      <c r="A180" s="3" t="s">
        <v>299</v>
      </c>
    </row>
    <row r="181" spans="1:12">
      <c r="A181" s="4" t="s">
        <v>21</v>
      </c>
      <c r="B181" s="7" t="n">
        <v>57</v>
      </c>
      <c r="C181" s="5" t="n">
        <v>54</v>
      </c>
      <c r="D181" s="5" t="n">
        <v>57</v>
      </c>
      <c r="E181" s="5" t="n">
        <v>54</v>
      </c>
      <c r="F181" s="5" t="n">
        <v>54</v>
      </c>
      <c r="G181" s="5" t="n">
        <v>52</v>
      </c>
      <c r="H181" s="5" t="n">
        <v>57</v>
      </c>
      <c r="I181" s="5" t="n">
        <v>56</v>
      </c>
      <c r="J181" s="5" t="n">
        <v>62</v>
      </c>
      <c r="K181" s="5" t="n">
        <v>57</v>
      </c>
      <c r="L181" s="7" t="n">
        <v>111</v>
      </c>
    </row>
    <row r="182" spans="1:12">
      <c r="A182" s="4" t="s">
        <v>300</v>
      </c>
      <c r="B182" s="4" t="s">
        <v>311</v>
      </c>
      <c r="L182" s="4" t="s">
        <v>353</v>
      </c>
    </row>
    <row r="183" spans="1:12">
      <c r="A183" s="4" t="s">
        <v>302</v>
      </c>
      <c r="B183" s="4" t="s">
        <v>301</v>
      </c>
    </row>
    <row r="184" spans="1:12">
      <c r="A184" s="4" t="s">
        <v>402</v>
      </c>
    </row>
    <row r="185" spans="1:12">
      <c r="A185" s="3" t="s">
        <v>299</v>
      </c>
    </row>
    <row r="186" spans="1:12">
      <c r="A186" s="4" t="s">
        <v>21</v>
      </c>
      <c r="B186" s="7" t="n">
        <v>36</v>
      </c>
      <c r="L186" s="7" t="n">
        <v>71</v>
      </c>
    </row>
    <row r="187" spans="1:12">
      <c r="A187" s="4" t="s">
        <v>300</v>
      </c>
      <c r="B187" s="4" t="s">
        <v>403</v>
      </c>
      <c r="L187" s="4" t="s">
        <v>392</v>
      </c>
    </row>
    <row r="188" spans="1:12">
      <c r="A188" s="4" t="s">
        <v>302</v>
      </c>
      <c r="B188" s="4" t="s">
        <v>403</v>
      </c>
      <c r="L188" s="4" t="s">
        <v>380</v>
      </c>
    </row>
    <row r="189" spans="1:12">
      <c r="A189" s="4" t="s">
        <v>404</v>
      </c>
    </row>
    <row r="190" spans="1:12">
      <c r="A190" s="3" t="s">
        <v>299</v>
      </c>
    </row>
    <row r="191" spans="1:12">
      <c r="A191" s="4" t="s">
        <v>21</v>
      </c>
      <c r="B191" s="7" t="n">
        <v>7</v>
      </c>
      <c r="L191" s="7" t="n">
        <v>15</v>
      </c>
    </row>
    <row r="192" spans="1:12">
      <c r="A192" s="4" t="s">
        <v>300</v>
      </c>
      <c r="B192" s="4" t="s">
        <v>405</v>
      </c>
      <c r="L192" s="4" t="s">
        <v>406</v>
      </c>
    </row>
    <row r="193" spans="1:12">
      <c r="A193" s="4" t="s">
        <v>302</v>
      </c>
      <c r="B193" s="4" t="s">
        <v>357</v>
      </c>
      <c r="L193" s="4" t="s">
        <v>358</v>
      </c>
    </row>
    <row r="194" spans="1:12">
      <c r="A194" s="4" t="s">
        <v>407</v>
      </c>
    </row>
    <row r="195" spans="1:12">
      <c r="A195" s="3" t="s">
        <v>299</v>
      </c>
    </row>
    <row r="196" spans="1:12">
      <c r="A196" s="4" t="s">
        <v>21</v>
      </c>
      <c r="B196" s="7" t="n">
        <v>14</v>
      </c>
      <c r="L196" s="7" t="n">
        <v>25</v>
      </c>
    </row>
    <row r="197" spans="1:12">
      <c r="A197" s="4" t="s">
        <v>300</v>
      </c>
      <c r="B197" s="4" t="s">
        <v>408</v>
      </c>
      <c r="L197" s="4" t="s">
        <v>317</v>
      </c>
    </row>
    <row r="198" spans="1:12">
      <c r="A198" s="4" t="s">
        <v>302</v>
      </c>
      <c r="B198" s="4" t="s">
        <v>319</v>
      </c>
      <c r="L198" s="4" t="s">
        <v>316</v>
      </c>
    </row>
    <row r="199" spans="1:12">
      <c r="A199" s="4" t="s">
        <v>409</v>
      </c>
    </row>
    <row r="200" spans="1:12">
      <c r="A200" s="3" t="s">
        <v>299</v>
      </c>
    </row>
    <row r="201" spans="1:12">
      <c r="A201" s="4" t="s">
        <v>21</v>
      </c>
      <c r="B201" s="7" t="n">
        <v>52</v>
      </c>
      <c r="C201" s="5" t="n">
        <v>52</v>
      </c>
      <c r="D201" s="5" t="n">
        <v>54</v>
      </c>
      <c r="E201" s="5" t="n">
        <v>51</v>
      </c>
      <c r="F201" s="5" t="n">
        <v>54</v>
      </c>
      <c r="G201" s="5" t="n">
        <v>56</v>
      </c>
      <c r="H201" s="5" t="n">
        <v>60</v>
      </c>
      <c r="I201" s="5" t="n">
        <v>62</v>
      </c>
      <c r="J201" s="5" t="n">
        <v>63</v>
      </c>
      <c r="K201" s="5" t="n">
        <v>62</v>
      </c>
      <c r="L201" s="7" t="n">
        <v>104</v>
      </c>
    </row>
    <row r="202" spans="1:12">
      <c r="A202" s="4" t="s">
        <v>300</v>
      </c>
      <c r="B202" s="4" t="s">
        <v>410</v>
      </c>
      <c r="L202" s="4" t="s">
        <v>315</v>
      </c>
    </row>
    <row r="203" spans="1:12">
      <c r="A203" s="4" t="s">
        <v>302</v>
      </c>
      <c r="B203" s="4" t="s">
        <v>362</v>
      </c>
      <c r="L203" s="4" t="s">
        <v>320</v>
      </c>
    </row>
    <row r="204" spans="1:12">
      <c r="A204" s="4" t="s">
        <v>411</v>
      </c>
    </row>
    <row r="205" spans="1:12">
      <c r="A205" s="3" t="s">
        <v>299</v>
      </c>
    </row>
    <row r="206" spans="1:12">
      <c r="A206" s="4" t="s">
        <v>21</v>
      </c>
      <c r="B206" s="7" t="n">
        <v>28</v>
      </c>
      <c r="L206" s="7" t="n">
        <v>59</v>
      </c>
    </row>
    <row r="207" spans="1:12">
      <c r="A207" s="4" t="s">
        <v>300</v>
      </c>
      <c r="B207" s="4" t="s">
        <v>337</v>
      </c>
      <c r="L207" s="4" t="s">
        <v>353</v>
      </c>
    </row>
    <row r="208" spans="1:12">
      <c r="A208" s="4" t="s">
        <v>302</v>
      </c>
      <c r="B208" s="4" t="s">
        <v>410</v>
      </c>
      <c r="L208" s="4" t="s">
        <v>410</v>
      </c>
    </row>
    <row r="209" spans="1:12">
      <c r="A209" s="4" t="s">
        <v>412</v>
      </c>
    </row>
    <row r="210" spans="1:12">
      <c r="A210" s="3" t="s">
        <v>299</v>
      </c>
    </row>
    <row r="211" spans="1:12">
      <c r="A211" s="4" t="s">
        <v>21</v>
      </c>
      <c r="B211" s="7" t="n">
        <v>5</v>
      </c>
      <c r="L211" s="7" t="n">
        <v>11</v>
      </c>
    </row>
    <row r="212" spans="1:12">
      <c r="A212" s="4" t="s">
        <v>413</v>
      </c>
    </row>
    <row r="213" spans="1:12">
      <c r="A213" s="3" t="s">
        <v>299</v>
      </c>
    </row>
    <row r="214" spans="1:12">
      <c r="A214" s="4" t="s">
        <v>21</v>
      </c>
      <c r="B214" s="7" t="n">
        <v>19</v>
      </c>
      <c r="L214" s="7" t="n">
        <v>34</v>
      </c>
    </row>
    <row r="215" spans="1:12">
      <c r="A215" s="4" t="s">
        <v>300</v>
      </c>
      <c r="B215" s="4" t="s">
        <v>316</v>
      </c>
      <c r="L215" s="4" t="s">
        <v>386</v>
      </c>
    </row>
    <row r="216" spans="1:12">
      <c r="A216" s="4" t="s">
        <v>302</v>
      </c>
      <c r="B216" s="4" t="s">
        <v>316</v>
      </c>
      <c r="L216" s="4" t="s">
        <v>414</v>
      </c>
    </row>
    <row r="217" spans="1:12">
      <c r="A217" s="4" t="s">
        <v>415</v>
      </c>
    </row>
    <row r="218" spans="1:12">
      <c r="A218" s="3" t="s">
        <v>299</v>
      </c>
    </row>
    <row r="219" spans="1:12">
      <c r="A219" s="4" t="s">
        <v>21</v>
      </c>
      <c r="B219" s="7" t="n">
        <v>37</v>
      </c>
      <c r="C219" s="5" t="n">
        <v>27</v>
      </c>
      <c r="D219" s="5" t="n">
        <v>29</v>
      </c>
      <c r="E219" s="5" t="n">
        <v>29</v>
      </c>
      <c r="F219" s="5" t="n">
        <v>30</v>
      </c>
      <c r="G219" s="5" t="n">
        <v>26</v>
      </c>
      <c r="H219" s="5" t="n">
        <v>29</v>
      </c>
      <c r="I219" s="5" t="n">
        <v>27</v>
      </c>
      <c r="J219" s="5" t="n">
        <v>27</v>
      </c>
      <c r="K219" s="5" t="n">
        <v>21</v>
      </c>
      <c r="L219" s="7" t="n">
        <v>64</v>
      </c>
    </row>
    <row r="220" spans="1:12">
      <c r="A220" s="4" t="s">
        <v>300</v>
      </c>
      <c r="B220" s="4" t="s">
        <v>394</v>
      </c>
      <c r="L220" s="4" t="s">
        <v>307</v>
      </c>
    </row>
    <row r="221" spans="1:12">
      <c r="A221" s="4" t="s">
        <v>302</v>
      </c>
      <c r="B221" s="4" t="s">
        <v>394</v>
      </c>
      <c r="L221" s="4" t="s">
        <v>360</v>
      </c>
    </row>
    <row r="222" spans="1:12">
      <c r="A222" s="4" t="s">
        <v>416</v>
      </c>
    </row>
    <row r="223" spans="1:12">
      <c r="A223" s="3" t="s">
        <v>299</v>
      </c>
    </row>
    <row r="224" spans="1:12">
      <c r="A224" s="4" t="s">
        <v>21</v>
      </c>
      <c r="B224" s="7" t="n">
        <v>9</v>
      </c>
      <c r="L224" s="7" t="n">
        <v>16</v>
      </c>
    </row>
    <row r="225" spans="1:12">
      <c r="A225" s="4" t="s">
        <v>300</v>
      </c>
      <c r="B225" s="4" t="s">
        <v>368</v>
      </c>
      <c r="L225" s="4" t="s">
        <v>394</v>
      </c>
    </row>
    <row r="226" spans="1:12">
      <c r="A226" s="4" t="s">
        <v>302</v>
      </c>
      <c r="B226" s="4" t="s">
        <v>368</v>
      </c>
      <c r="L226" s="4" t="s">
        <v>306</v>
      </c>
    </row>
    <row r="227" spans="1:12">
      <c r="A227" s="4" t="s">
        <v>417</v>
      </c>
    </row>
    <row r="228" spans="1:12">
      <c r="A228" s="3" t="s">
        <v>299</v>
      </c>
    </row>
    <row r="229" spans="1:12">
      <c r="A229" s="4" t="s">
        <v>21</v>
      </c>
      <c r="B229" s="7" t="n">
        <v>2</v>
      </c>
      <c r="L229" s="7" t="n">
        <v>3</v>
      </c>
    </row>
    <row r="230" spans="1:12">
      <c r="A230" s="4" t="s">
        <v>418</v>
      </c>
    </row>
    <row r="231" spans="1:12">
      <c r="A231" s="3" t="s">
        <v>299</v>
      </c>
    </row>
    <row r="232" spans="1:12">
      <c r="A232" s="4" t="s">
        <v>21</v>
      </c>
      <c r="B232" s="7" t="n">
        <v>26</v>
      </c>
      <c r="L232" s="7" t="n">
        <v>45</v>
      </c>
    </row>
    <row r="233" spans="1:12">
      <c r="A233" s="4" t="s">
        <v>300</v>
      </c>
      <c r="B233" s="4" t="s">
        <v>419</v>
      </c>
      <c r="L233" s="4" t="s">
        <v>351</v>
      </c>
    </row>
    <row r="234" spans="1:12">
      <c r="A234" s="4" t="s">
        <v>302</v>
      </c>
      <c r="B234" s="4" t="s">
        <v>419</v>
      </c>
      <c r="L234" s="4" t="s">
        <v>309</v>
      </c>
    </row>
    <row r="235" spans="1:12">
      <c r="A235" s="4" t="s">
        <v>420</v>
      </c>
    </row>
    <row r="236" spans="1:12">
      <c r="A236" s="3" t="s">
        <v>299</v>
      </c>
    </row>
    <row r="237" spans="1:12">
      <c r="A237" s="4" t="s">
        <v>21</v>
      </c>
      <c r="B237" s="7" t="n">
        <v>1623</v>
      </c>
      <c r="C237" s="5" t="n">
        <v>1645</v>
      </c>
      <c r="D237" s="5" t="n">
        <v>1939</v>
      </c>
      <c r="E237" s="5" t="n">
        <v>1773</v>
      </c>
      <c r="F237" s="5" t="n">
        <v>1775</v>
      </c>
      <c r="G237" s="5" t="n">
        <v>1779</v>
      </c>
      <c r="H237" s="5" t="n">
        <v>1811</v>
      </c>
      <c r="I237" s="5" t="n">
        <v>1845</v>
      </c>
      <c r="J237" s="5" t="n">
        <v>2168</v>
      </c>
      <c r="K237" s="5" t="n">
        <v>2292</v>
      </c>
      <c r="L237" s="7" t="n">
        <v>3268</v>
      </c>
    </row>
    <row r="238" spans="1:12">
      <c r="A238" s="4" t="s">
        <v>300</v>
      </c>
      <c r="B238" s="4" t="s">
        <v>362</v>
      </c>
      <c r="L238" s="4" t="s">
        <v>421</v>
      </c>
    </row>
    <row r="239" spans="1:12">
      <c r="A239" s="4" t="s">
        <v>302</v>
      </c>
      <c r="B239" s="4" t="s">
        <v>320</v>
      </c>
      <c r="L239" s="4" t="s">
        <v>320</v>
      </c>
    </row>
    <row r="240" spans="1:12">
      <c r="A240" s="4" t="s">
        <v>422</v>
      </c>
    </row>
    <row r="241" spans="1:12">
      <c r="A241" s="3" t="s">
        <v>299</v>
      </c>
    </row>
    <row r="242" spans="1:12">
      <c r="A242" s="4" t="s">
        <v>21</v>
      </c>
      <c r="B242" s="7" t="n">
        <v>636</v>
      </c>
      <c r="L242" s="7" t="n">
        <v>1334</v>
      </c>
    </row>
    <row r="243" spans="1:12">
      <c r="A243" s="4" t="s">
        <v>300</v>
      </c>
      <c r="B243" s="4" t="s">
        <v>360</v>
      </c>
      <c r="L243" s="4" t="s">
        <v>307</v>
      </c>
    </row>
    <row r="244" spans="1:12">
      <c r="A244" s="4" t="s">
        <v>302</v>
      </c>
      <c r="B244" s="4" t="s">
        <v>335</v>
      </c>
      <c r="L244" s="4" t="s">
        <v>309</v>
      </c>
    </row>
    <row r="245" spans="1:12">
      <c r="A245" s="4" t="s">
        <v>423</v>
      </c>
    </row>
    <row r="246" spans="1:12">
      <c r="A246" s="3" t="s">
        <v>299</v>
      </c>
    </row>
    <row r="247" spans="1:12">
      <c r="A247" s="4" t="s">
        <v>21</v>
      </c>
      <c r="B247" s="7" t="n">
        <v>532</v>
      </c>
      <c r="L247" s="7" t="n">
        <v>1029</v>
      </c>
    </row>
    <row r="248" spans="1:12">
      <c r="A248" s="4" t="s">
        <v>300</v>
      </c>
      <c r="B248" s="4" t="s">
        <v>303</v>
      </c>
      <c r="L248" s="4" t="s">
        <v>408</v>
      </c>
    </row>
    <row r="249" spans="1:12">
      <c r="A249" s="4" t="s">
        <v>424</v>
      </c>
    </row>
    <row r="250" spans="1:12">
      <c r="A250" s="3" t="s">
        <v>299</v>
      </c>
    </row>
    <row r="251" spans="1:12">
      <c r="A251" s="4" t="s">
        <v>21</v>
      </c>
      <c r="B251" s="7" t="n">
        <v>306</v>
      </c>
      <c r="L251" s="7" t="n">
        <v>632</v>
      </c>
    </row>
    <row r="252" spans="1:12">
      <c r="A252" s="4" t="s">
        <v>300</v>
      </c>
      <c r="B252" s="4" t="s">
        <v>425</v>
      </c>
      <c r="L252" s="4" t="s">
        <v>384</v>
      </c>
    </row>
    <row r="253" spans="1:12">
      <c r="A253" s="4" t="s">
        <v>302</v>
      </c>
      <c r="B253" s="4" t="s">
        <v>357</v>
      </c>
      <c r="L253" s="4" t="s">
        <v>357</v>
      </c>
    </row>
    <row r="254" spans="1:12">
      <c r="A254" s="4" t="s">
        <v>426</v>
      </c>
    </row>
    <row r="255" spans="1:12">
      <c r="A255" s="3" t="s">
        <v>299</v>
      </c>
    </row>
    <row r="256" spans="1:12">
      <c r="A256" s="4" t="s">
        <v>21</v>
      </c>
      <c r="B256" s="7" t="n">
        <v>149</v>
      </c>
      <c r="L256" s="7" t="n">
        <v>273</v>
      </c>
    </row>
    <row r="257" spans="1:12">
      <c r="A257" s="4" t="s">
        <v>300</v>
      </c>
      <c r="B257" s="4" t="s">
        <v>427</v>
      </c>
      <c r="L257" s="4" t="s">
        <v>428</v>
      </c>
    </row>
    <row r="258" spans="1:12">
      <c r="A258" s="4" t="s">
        <v>302</v>
      </c>
      <c r="B258" s="4" t="s">
        <v>429</v>
      </c>
      <c r="L258" s="4" t="s">
        <v>427</v>
      </c>
    </row>
    <row r="259" spans="1:12">
      <c r="A259" s="4" t="s">
        <v>430</v>
      </c>
    </row>
    <row r="260" spans="1:12">
      <c r="A260" s="3" t="s">
        <v>299</v>
      </c>
    </row>
    <row r="261" spans="1:12">
      <c r="A261" s="4" t="s">
        <v>21</v>
      </c>
      <c r="B261" s="7" t="n">
        <v>316</v>
      </c>
      <c r="C261" s="5" t="n">
        <v>293</v>
      </c>
      <c r="D261" s="5" t="n">
        <v>299</v>
      </c>
      <c r="E261" s="5" t="n">
        <v>284</v>
      </c>
      <c r="F261" s="5" t="n">
        <v>272</v>
      </c>
      <c r="G261" s="5" t="n">
        <v>224</v>
      </c>
      <c r="H261" s="5" t="n">
        <v>236</v>
      </c>
      <c r="I261" s="5" t="n">
        <v>208</v>
      </c>
      <c r="J261" s="5" t="n">
        <v>214</v>
      </c>
      <c r="K261" s="5" t="n">
        <v>181</v>
      </c>
      <c r="L261" s="7" t="n">
        <v>609</v>
      </c>
    </row>
    <row r="262" spans="1:12">
      <c r="A262" s="4" t="s">
        <v>300</v>
      </c>
      <c r="B262" s="4" t="s">
        <v>431</v>
      </c>
      <c r="L262" s="4" t="s">
        <v>394</v>
      </c>
    </row>
    <row r="263" spans="1:12">
      <c r="A263" s="4" t="s">
        <v>302</v>
      </c>
      <c r="B263" s="4" t="s">
        <v>351</v>
      </c>
      <c r="L263" s="4" t="s">
        <v>419</v>
      </c>
    </row>
    <row r="264" spans="1:12">
      <c r="A264" s="4" t="s">
        <v>432</v>
      </c>
    </row>
    <row r="265" spans="1:12">
      <c r="A265" s="3" t="s">
        <v>299</v>
      </c>
    </row>
    <row r="266" spans="1:12">
      <c r="A266" s="4" t="s">
        <v>21</v>
      </c>
      <c r="B266" s="7" t="n">
        <v>72</v>
      </c>
      <c r="L266" s="7" t="n">
        <v>148</v>
      </c>
    </row>
    <row r="267" spans="1:12">
      <c r="A267" s="4" t="s">
        <v>300</v>
      </c>
      <c r="B267" s="4" t="s">
        <v>419</v>
      </c>
      <c r="L267" s="4" t="s">
        <v>433</v>
      </c>
    </row>
    <row r="268" spans="1:12">
      <c r="A268" s="4" t="s">
        <v>302</v>
      </c>
      <c r="B268" s="4" t="s">
        <v>306</v>
      </c>
      <c r="L268" s="4" t="s">
        <v>395</v>
      </c>
    </row>
    <row r="269" spans="1:12">
      <c r="A269" s="4" t="s">
        <v>434</v>
      </c>
    </row>
    <row r="270" spans="1:12">
      <c r="A270" s="3" t="s">
        <v>299</v>
      </c>
    </row>
    <row r="271" spans="1:12">
      <c r="A271" s="4" t="s">
        <v>21</v>
      </c>
      <c r="B271" s="7" t="n">
        <v>144</v>
      </c>
      <c r="L271" s="7" t="n">
        <v>259</v>
      </c>
    </row>
    <row r="272" spans="1:12">
      <c r="A272" s="4" t="s">
        <v>300</v>
      </c>
      <c r="B272" s="4" t="s">
        <v>351</v>
      </c>
      <c r="L272" s="4" t="s">
        <v>393</v>
      </c>
    </row>
    <row r="273" spans="1:12">
      <c r="A273" s="4" t="s">
        <v>435</v>
      </c>
    </row>
    <row r="274" spans="1:12">
      <c r="A274" s="3" t="s">
        <v>299</v>
      </c>
    </row>
    <row r="275" spans="1:12">
      <c r="A275" s="4" t="s">
        <v>21</v>
      </c>
      <c r="B275" s="7" t="n">
        <v>86</v>
      </c>
      <c r="L275" s="7" t="n">
        <v>172</v>
      </c>
    </row>
    <row r="276" spans="1:12">
      <c r="A276" s="4" t="s">
        <v>300</v>
      </c>
      <c r="B276" s="4" t="s">
        <v>394</v>
      </c>
      <c r="L276" s="4" t="s">
        <v>436</v>
      </c>
    </row>
    <row r="277" spans="1:12">
      <c r="A277" s="4" t="s">
        <v>302</v>
      </c>
      <c r="B277" s="4" t="s">
        <v>351</v>
      </c>
      <c r="L277" s="4" t="s">
        <v>307</v>
      </c>
    </row>
    <row r="278" spans="1:12">
      <c r="A278" s="4" t="s">
        <v>437</v>
      </c>
    </row>
    <row r="279" spans="1:12">
      <c r="A279" s="3" t="s">
        <v>299</v>
      </c>
    </row>
    <row r="280" spans="1:12">
      <c r="A280" s="4" t="s">
        <v>21</v>
      </c>
      <c r="B280" s="7" t="n">
        <v>14</v>
      </c>
      <c r="L280" s="7" t="n">
        <v>30</v>
      </c>
    </row>
    <row r="281" spans="1:12">
      <c r="A281" s="4" t="s">
        <v>300</v>
      </c>
      <c r="B281" s="4" t="s">
        <v>337</v>
      </c>
      <c r="L281" s="4" t="s">
        <v>393</v>
      </c>
    </row>
    <row r="282" spans="1:12">
      <c r="A282" s="4" t="s">
        <v>302</v>
      </c>
      <c r="L282" s="4" t="s">
        <v>431</v>
      </c>
    </row>
    <row r="283" spans="1:12">
      <c r="A283" s="4" t="s">
        <v>438</v>
      </c>
    </row>
    <row r="284" spans="1:12">
      <c r="A284" s="3" t="s">
        <v>299</v>
      </c>
    </row>
    <row r="285" spans="1:12">
      <c r="A285" s="4" t="s">
        <v>21</v>
      </c>
      <c r="B285" s="7" t="n">
        <v>340</v>
      </c>
      <c r="C285" s="5" t="n">
        <v>299</v>
      </c>
      <c r="D285" s="5" t="n">
        <v>332</v>
      </c>
      <c r="E285" s="5" t="n">
        <v>285</v>
      </c>
      <c r="F285" s="5" t="n">
        <v>250</v>
      </c>
      <c r="G285" s="5" t="n">
        <v>207</v>
      </c>
      <c r="H285" s="5" t="n">
        <v>239</v>
      </c>
      <c r="I285" s="5" t="n">
        <v>220</v>
      </c>
      <c r="J285" s="5" t="n">
        <v>211</v>
      </c>
      <c r="K285" s="5" t="n">
        <v>165</v>
      </c>
      <c r="L285" s="7" t="n">
        <v>639</v>
      </c>
    </row>
    <row r="286" spans="1:12">
      <c r="A286" s="4" t="s">
        <v>300</v>
      </c>
      <c r="B286" s="4" t="s">
        <v>367</v>
      </c>
      <c r="L286" s="4" t="s">
        <v>325</v>
      </c>
    </row>
    <row r="287" spans="1:12">
      <c r="A287" s="4" t="s">
        <v>302</v>
      </c>
      <c r="B287" s="4" t="s">
        <v>439</v>
      </c>
      <c r="L287" s="4" t="s">
        <v>367</v>
      </c>
    </row>
    <row r="288" spans="1:12">
      <c r="A288" s="4" t="s">
        <v>440</v>
      </c>
    </row>
    <row r="289" spans="1:12">
      <c r="A289" s="3" t="s">
        <v>299</v>
      </c>
    </row>
    <row r="290" spans="1:12">
      <c r="A290" s="4" t="s">
        <v>21</v>
      </c>
      <c r="B290" s="7" t="n">
        <v>88</v>
      </c>
      <c r="L290" s="7" t="n">
        <v>157</v>
      </c>
    </row>
    <row r="291" spans="1:12">
      <c r="A291" s="4" t="s">
        <v>300</v>
      </c>
      <c r="B291" s="4" t="s">
        <v>441</v>
      </c>
      <c r="L291" s="4" t="s">
        <v>442</v>
      </c>
    </row>
    <row r="292" spans="1:12">
      <c r="A292" s="4" t="s">
        <v>302</v>
      </c>
      <c r="B292" s="4" t="s">
        <v>442</v>
      </c>
      <c r="L292" s="4" t="s">
        <v>443</v>
      </c>
    </row>
    <row r="293" spans="1:12">
      <c r="A293" s="4" t="s">
        <v>444</v>
      </c>
    </row>
    <row r="294" spans="1:12">
      <c r="A294" s="3" t="s">
        <v>299</v>
      </c>
    </row>
    <row r="295" spans="1:12">
      <c r="A295" s="4" t="s">
        <v>21</v>
      </c>
      <c r="B295" s="7" t="n">
        <v>139</v>
      </c>
      <c r="L295" s="7" t="n">
        <v>266</v>
      </c>
    </row>
    <row r="296" spans="1:12">
      <c r="A296" s="4" t="s">
        <v>300</v>
      </c>
      <c r="B296" s="4" t="s">
        <v>445</v>
      </c>
      <c r="L296" s="4" t="s">
        <v>403</v>
      </c>
    </row>
    <row r="297" spans="1:12">
      <c r="A297" s="4" t="s">
        <v>446</v>
      </c>
    </row>
    <row r="298" spans="1:12">
      <c r="A298" s="3" t="s">
        <v>299</v>
      </c>
    </row>
    <row r="299" spans="1:12">
      <c r="A299" s="4" t="s">
        <v>21</v>
      </c>
      <c r="B299" s="7" t="n">
        <v>78</v>
      </c>
      <c r="L299" s="7" t="n">
        <v>152</v>
      </c>
    </row>
    <row r="300" spans="1:12">
      <c r="A300" s="4" t="s">
        <v>300</v>
      </c>
      <c r="B300" s="4" t="s">
        <v>324</v>
      </c>
      <c r="L300" s="4" t="s">
        <v>447</v>
      </c>
    </row>
    <row r="301" spans="1:12">
      <c r="A301" s="4" t="s">
        <v>302</v>
      </c>
      <c r="B301" s="4" t="s">
        <v>392</v>
      </c>
      <c r="L301" s="4" t="s">
        <v>448</v>
      </c>
    </row>
    <row r="302" spans="1:12">
      <c r="A302" s="4" t="s">
        <v>449</v>
      </c>
    </row>
    <row r="303" spans="1:12">
      <c r="A303" s="3" t="s">
        <v>299</v>
      </c>
    </row>
    <row r="304" spans="1:12">
      <c r="A304" s="4" t="s">
        <v>21</v>
      </c>
      <c r="B304" s="7" t="n">
        <v>35</v>
      </c>
      <c r="L304" s="7" t="n">
        <v>64</v>
      </c>
    </row>
    <row r="305" spans="1:12">
      <c r="A305" s="4" t="s">
        <v>300</v>
      </c>
      <c r="B305" s="4" t="s">
        <v>369</v>
      </c>
      <c r="L305" s="4" t="s">
        <v>450</v>
      </c>
    </row>
    <row r="306" spans="1:12">
      <c r="A306" s="4" t="s">
        <v>302</v>
      </c>
      <c r="B306" s="4" t="s">
        <v>369</v>
      </c>
      <c r="L306" s="4" t="s">
        <v>451</v>
      </c>
    </row>
    <row r="307" spans="1:12">
      <c r="A307" s="4" t="s">
        <v>452</v>
      </c>
    </row>
    <row r="308" spans="1:12">
      <c r="A308" s="3" t="s">
        <v>299</v>
      </c>
    </row>
    <row r="309" spans="1:12">
      <c r="A309" s="4" t="s">
        <v>21</v>
      </c>
      <c r="B309" s="7" t="n">
        <v>126</v>
      </c>
      <c r="C309" s="5" t="n">
        <v>129</v>
      </c>
      <c r="D309" s="5" t="n">
        <v>180</v>
      </c>
      <c r="E309" s="5" t="n">
        <v>127</v>
      </c>
      <c r="F309" s="5" t="n">
        <v>150</v>
      </c>
      <c r="G309" s="5" t="n">
        <v>154</v>
      </c>
      <c r="H309" s="5" t="n">
        <v>149</v>
      </c>
      <c r="I309" s="5" t="n">
        <v>169</v>
      </c>
      <c r="J309" s="5" t="n">
        <v>191</v>
      </c>
      <c r="K309" s="5" t="n">
        <v>211</v>
      </c>
      <c r="L309" s="7" t="n">
        <v>255</v>
      </c>
    </row>
    <row r="310" spans="1:12">
      <c r="A310" s="4" t="s">
        <v>300</v>
      </c>
      <c r="B310" s="4" t="s">
        <v>453</v>
      </c>
      <c r="L310" s="4" t="s">
        <v>453</v>
      </c>
    </row>
    <row r="311" spans="1:12">
      <c r="A311" s="4" t="s">
        <v>302</v>
      </c>
      <c r="B311" s="4" t="s">
        <v>358</v>
      </c>
      <c r="L311" s="4" t="s">
        <v>454</v>
      </c>
    </row>
    <row r="312" spans="1:12">
      <c r="A312" s="4" t="s">
        <v>455</v>
      </c>
    </row>
    <row r="313" spans="1:12">
      <c r="A313" s="3" t="s">
        <v>299</v>
      </c>
    </row>
    <row r="314" spans="1:12">
      <c r="A314" s="4" t="s">
        <v>21</v>
      </c>
      <c r="B314" s="7" t="n">
        <v>41</v>
      </c>
      <c r="L314" s="7" t="n">
        <v>81</v>
      </c>
    </row>
    <row r="315" spans="1:12">
      <c r="A315" s="4" t="s">
        <v>300</v>
      </c>
      <c r="B315" s="4" t="s">
        <v>456</v>
      </c>
      <c r="L315" s="4" t="s">
        <v>403</v>
      </c>
    </row>
    <row r="316" spans="1:12">
      <c r="A316" s="4" t="s">
        <v>302</v>
      </c>
      <c r="B316" s="4" t="s">
        <v>333</v>
      </c>
      <c r="L316" s="4" t="s">
        <v>456</v>
      </c>
    </row>
    <row r="317" spans="1:12">
      <c r="A317" s="4" t="s">
        <v>457</v>
      </c>
    </row>
    <row r="318" spans="1:12">
      <c r="A318" s="3" t="s">
        <v>299</v>
      </c>
    </row>
    <row r="319" spans="1:12">
      <c r="A319" s="4" t="s">
        <v>21</v>
      </c>
      <c r="B319" s="7" t="n">
        <v>49</v>
      </c>
      <c r="L319" s="7" t="n">
        <v>98</v>
      </c>
    </row>
    <row r="320" spans="1:12">
      <c r="A320" s="4" t="s">
        <v>300</v>
      </c>
      <c r="B320" s="4" t="s">
        <v>458</v>
      </c>
      <c r="L320" s="4" t="s">
        <v>428</v>
      </c>
    </row>
    <row r="321" spans="1:12">
      <c r="A321" s="4" t="s">
        <v>459</v>
      </c>
    </row>
    <row r="322" spans="1:12">
      <c r="A322" s="3" t="s">
        <v>299</v>
      </c>
    </row>
    <row r="323" spans="1:12">
      <c r="A323" s="4" t="s">
        <v>21</v>
      </c>
      <c r="B323" s="7" t="n">
        <v>24</v>
      </c>
      <c r="L323" s="7" t="n">
        <v>47</v>
      </c>
    </row>
    <row r="324" spans="1:12">
      <c r="A324" s="4" t="s">
        <v>300</v>
      </c>
      <c r="B324" s="4" t="s">
        <v>410</v>
      </c>
      <c r="L324" s="4" t="s">
        <v>314</v>
      </c>
    </row>
    <row r="325" spans="1:12">
      <c r="A325" s="4" t="s">
        <v>302</v>
      </c>
      <c r="B325" s="4" t="s">
        <v>421</v>
      </c>
      <c r="L325" s="4" t="s">
        <v>316</v>
      </c>
    </row>
    <row r="326" spans="1:12">
      <c r="A326" s="4" t="s">
        <v>460</v>
      </c>
    </row>
    <row r="327" spans="1:12">
      <c r="A327" s="3" t="s">
        <v>299</v>
      </c>
    </row>
    <row r="328" spans="1:12">
      <c r="A328" s="4" t="s">
        <v>21</v>
      </c>
      <c r="B328" s="7" t="n">
        <v>12</v>
      </c>
      <c r="L328" s="7" t="n">
        <v>29</v>
      </c>
    </row>
    <row r="329" spans="1:12">
      <c r="A329" s="4" t="s">
        <v>300</v>
      </c>
      <c r="B329" s="4" t="s">
        <v>317</v>
      </c>
      <c r="L329" s="4" t="s">
        <v>378</v>
      </c>
    </row>
    <row r="330" spans="1:12">
      <c r="A330" s="4" t="s">
        <v>302</v>
      </c>
      <c r="B330" s="4" t="s">
        <v>386</v>
      </c>
      <c r="L330" s="4" t="s">
        <v>408</v>
      </c>
    </row>
    <row r="331" spans="1:12">
      <c r="A331" s="4" t="s">
        <v>461</v>
      </c>
    </row>
    <row r="332" spans="1:12">
      <c r="A332" s="3" t="s">
        <v>299</v>
      </c>
    </row>
    <row r="333" spans="1:12">
      <c r="A333" s="4" t="s">
        <v>21</v>
      </c>
      <c r="B333" s="7" t="n">
        <v>155</v>
      </c>
      <c r="C333" s="5" t="n">
        <v>139</v>
      </c>
      <c r="D333" s="5" t="n">
        <v>147</v>
      </c>
      <c r="E333" s="5" t="n">
        <v>128</v>
      </c>
      <c r="F333" s="5" t="n">
        <v>146</v>
      </c>
      <c r="G333" s="5" t="n">
        <v>153</v>
      </c>
      <c r="H333" s="5" t="n">
        <v>142</v>
      </c>
      <c r="I333" s="5" t="n">
        <v>145</v>
      </c>
      <c r="J333" s="5" t="n">
        <v>156</v>
      </c>
      <c r="K333" s="5" t="n">
        <v>135</v>
      </c>
      <c r="L333" s="7" t="n">
        <v>294</v>
      </c>
    </row>
    <row r="334" spans="1:12">
      <c r="A334" s="4" t="s">
        <v>300</v>
      </c>
      <c r="B334" s="4" t="s">
        <v>311</v>
      </c>
      <c r="L334" s="4" t="s">
        <v>304</v>
      </c>
    </row>
    <row r="335" spans="1:12">
      <c r="A335" s="4" t="s">
        <v>302</v>
      </c>
      <c r="B335" s="4" t="s">
        <v>353</v>
      </c>
      <c r="L335" s="4" t="s">
        <v>378</v>
      </c>
    </row>
    <row r="336" spans="1:12">
      <c r="A336" s="4" t="s">
        <v>462</v>
      </c>
    </row>
    <row r="337" spans="1:12">
      <c r="A337" s="3" t="s">
        <v>299</v>
      </c>
    </row>
    <row r="338" spans="1:12">
      <c r="A338" s="4" t="s">
        <v>21</v>
      </c>
      <c r="B338" s="7" t="n">
        <v>7</v>
      </c>
      <c r="L338" s="7" t="n">
        <v>7</v>
      </c>
    </row>
    <row r="339" spans="1:12">
      <c r="A339" s="4" t="s">
        <v>300</v>
      </c>
      <c r="B339" s="4" t="s">
        <v>463</v>
      </c>
      <c r="L339" s="4" t="s">
        <v>325</v>
      </c>
    </row>
    <row r="340" spans="1:12">
      <c r="A340" s="4" t="s">
        <v>302</v>
      </c>
      <c r="B340" s="4" t="s">
        <v>464</v>
      </c>
      <c r="L340" s="4" t="s">
        <v>325</v>
      </c>
    </row>
    <row r="341" spans="1:12">
      <c r="A341" s="4" t="s">
        <v>465</v>
      </c>
    </row>
    <row r="342" spans="1:12">
      <c r="A342" s="3" t="s">
        <v>299</v>
      </c>
    </row>
    <row r="343" spans="1:12">
      <c r="A343" s="4" t="s">
        <v>21</v>
      </c>
      <c r="B343" s="7" t="n">
        <v>123</v>
      </c>
      <c r="L343" s="7" t="n">
        <v>234</v>
      </c>
    </row>
    <row r="344" spans="1:12">
      <c r="A344" s="4" t="s">
        <v>300</v>
      </c>
      <c r="B344" s="4" t="s">
        <v>311</v>
      </c>
      <c r="L344" s="4" t="s">
        <v>410</v>
      </c>
    </row>
    <row r="345" spans="1:12">
      <c r="A345" s="4" t="s">
        <v>466</v>
      </c>
    </row>
    <row r="346" spans="1:12">
      <c r="A346" s="3" t="s">
        <v>299</v>
      </c>
    </row>
    <row r="347" spans="1:12">
      <c r="A347" s="4" t="s">
        <v>21</v>
      </c>
      <c r="B347" s="7" t="n">
        <v>20</v>
      </c>
      <c r="L347" s="7" t="n">
        <v>43</v>
      </c>
    </row>
    <row r="348" spans="1:12">
      <c r="A348" s="4" t="s">
        <v>300</v>
      </c>
      <c r="L348" s="4" t="s">
        <v>301</v>
      </c>
    </row>
    <row r="349" spans="1:12">
      <c r="A349" s="4" t="s">
        <v>302</v>
      </c>
      <c r="B349" s="4" t="s">
        <v>467</v>
      </c>
      <c r="L349" s="4" t="s">
        <v>314</v>
      </c>
    </row>
    <row r="350" spans="1:12">
      <c r="A350" s="4" t="s">
        <v>468</v>
      </c>
    </row>
    <row r="351" spans="1:12">
      <c r="A351" s="3" t="s">
        <v>299</v>
      </c>
    </row>
    <row r="352" spans="1:12">
      <c r="A352" s="4" t="s">
        <v>21</v>
      </c>
      <c r="B352" s="7" t="n">
        <v>5</v>
      </c>
      <c r="L352" s="7" t="n">
        <v>10</v>
      </c>
    </row>
    <row r="353" spans="1:12">
      <c r="A353" s="4" t="s">
        <v>300</v>
      </c>
      <c r="B353" s="4" t="s">
        <v>316</v>
      </c>
      <c r="L353" s="4" t="s">
        <v>360</v>
      </c>
    </row>
    <row r="354" spans="1:12">
      <c r="A354" s="4" t="s">
        <v>302</v>
      </c>
      <c r="B354" s="4" t="s">
        <v>316</v>
      </c>
      <c r="L354" s="4" t="s">
        <v>360</v>
      </c>
    </row>
    <row r="355" spans="1:12">
      <c r="A355" s="4" t="s">
        <v>469</v>
      </c>
    </row>
    <row r="356" spans="1:12">
      <c r="A356" s="3" t="s">
        <v>299</v>
      </c>
    </row>
    <row r="357" spans="1:12">
      <c r="A357" s="4" t="s">
        <v>21</v>
      </c>
      <c r="B357" s="7" t="n">
        <v>29</v>
      </c>
      <c r="C357" s="5" t="n">
        <v>31</v>
      </c>
      <c r="D357" s="5" t="n">
        <v>48</v>
      </c>
      <c r="E357" s="5" t="n">
        <v>39</v>
      </c>
      <c r="F357" s="5" t="n">
        <v>43</v>
      </c>
      <c r="G357" s="5" t="n">
        <v>46</v>
      </c>
      <c r="H357" s="5" t="n">
        <v>55</v>
      </c>
      <c r="I357" s="5" t="n">
        <v>61</v>
      </c>
      <c r="J357" s="5" t="n">
        <v>76</v>
      </c>
      <c r="K357" s="5" t="n">
        <v>62</v>
      </c>
      <c r="L357" s="7" t="n">
        <v>60</v>
      </c>
    </row>
    <row r="358" spans="1:12">
      <c r="A358" s="4" t="s">
        <v>300</v>
      </c>
      <c r="B358" s="4" t="s">
        <v>357</v>
      </c>
      <c r="L358" s="4" t="s">
        <v>357</v>
      </c>
    </row>
    <row r="359" spans="1:12">
      <c r="A359" s="4" t="s">
        <v>302</v>
      </c>
      <c r="B359" s="4" t="s">
        <v>470</v>
      </c>
      <c r="L359" s="4" t="s">
        <v>470</v>
      </c>
    </row>
    <row r="360" spans="1:12">
      <c r="A360" s="4" t="s">
        <v>471</v>
      </c>
    </row>
    <row r="361" spans="1:12">
      <c r="A361" s="3" t="s">
        <v>299</v>
      </c>
    </row>
    <row r="362" spans="1:12">
      <c r="A362" s="4" t="s">
        <v>21</v>
      </c>
      <c r="B362" s="7" t="n">
        <v>-1</v>
      </c>
      <c r="L362" s="7" t="n">
        <v>4</v>
      </c>
    </row>
    <row r="363" spans="1:12">
      <c r="A363" s="4" t="s">
        <v>300</v>
      </c>
      <c r="L363" s="4" t="s">
        <v>467</v>
      </c>
    </row>
    <row r="364" spans="1:12">
      <c r="A364" s="4" t="s">
        <v>302</v>
      </c>
      <c r="L364" s="4" t="s">
        <v>472</v>
      </c>
    </row>
    <row r="365" spans="1:12">
      <c r="A365" s="4" t="s">
        <v>473</v>
      </c>
    </row>
    <row r="366" spans="1:12">
      <c r="A366" s="3" t="s">
        <v>299</v>
      </c>
    </row>
    <row r="367" spans="1:12">
      <c r="A367" s="4" t="s">
        <v>21</v>
      </c>
      <c r="B367" s="7" t="n">
        <v>17</v>
      </c>
      <c r="L367" s="7" t="n">
        <v>32</v>
      </c>
    </row>
    <row r="368" spans="1:12">
      <c r="A368" s="4" t="s">
        <v>300</v>
      </c>
      <c r="B368" s="4" t="s">
        <v>474</v>
      </c>
      <c r="L368" s="4" t="s">
        <v>475</v>
      </c>
    </row>
    <row r="369" spans="1:12">
      <c r="A369" s="4" t="s">
        <v>476</v>
      </c>
    </row>
    <row r="370" spans="1:12">
      <c r="A370" s="3" t="s">
        <v>299</v>
      </c>
    </row>
    <row r="371" spans="1:12">
      <c r="A371" s="4" t="s">
        <v>21</v>
      </c>
      <c r="B371" s="7" t="n">
        <v>9</v>
      </c>
      <c r="L371" s="7" t="n">
        <v>16</v>
      </c>
    </row>
    <row r="372" spans="1:12">
      <c r="A372" s="4" t="s">
        <v>300</v>
      </c>
      <c r="B372" s="4" t="s">
        <v>314</v>
      </c>
      <c r="L372" s="4" t="s">
        <v>320</v>
      </c>
    </row>
    <row r="373" spans="1:12">
      <c r="A373" s="4" t="s">
        <v>302</v>
      </c>
      <c r="B373" s="4" t="s">
        <v>314</v>
      </c>
      <c r="L373" s="4" t="s">
        <v>320</v>
      </c>
    </row>
    <row r="374" spans="1:12">
      <c r="A374" s="4" t="s">
        <v>477</v>
      </c>
    </row>
    <row r="375" spans="1:12">
      <c r="A375" s="3" t="s">
        <v>299</v>
      </c>
    </row>
    <row r="376" spans="1:12">
      <c r="A376" s="4" t="s">
        <v>21</v>
      </c>
      <c r="B376" s="7" t="n">
        <v>4</v>
      </c>
      <c r="L376" s="7" t="n">
        <v>8</v>
      </c>
    </row>
    <row r="377" spans="1:12">
      <c r="A377" s="4" t="s">
        <v>300</v>
      </c>
      <c r="B377" s="4" t="s">
        <v>467</v>
      </c>
    </row>
    <row r="378" spans="1:12">
      <c r="A378" s="4" t="s">
        <v>302</v>
      </c>
      <c r="B378" s="4" t="s">
        <v>467</v>
      </c>
    </row>
    <row r="379" spans="1:12">
      <c r="A379" s="4" t="s">
        <v>478</v>
      </c>
    </row>
    <row r="380" spans="1:12">
      <c r="A380" s="3" t="s">
        <v>299</v>
      </c>
    </row>
    <row r="381" spans="1:12">
      <c r="A381" s="4" t="s">
        <v>21</v>
      </c>
      <c r="B381" s="7" t="n">
        <v>7</v>
      </c>
      <c r="C381" s="5" t="n">
        <v>9</v>
      </c>
      <c r="D381" s="5" t="n">
        <v>13</v>
      </c>
      <c r="E381" s="5" t="n">
        <v>10</v>
      </c>
      <c r="F381" s="5" t="n">
        <v>11</v>
      </c>
      <c r="G381" s="5" t="n">
        <v>14</v>
      </c>
      <c r="H381" s="5" t="n">
        <v>14</v>
      </c>
      <c r="I381" s="5" t="n">
        <v>11</v>
      </c>
      <c r="J381" s="5" t="n">
        <v>10</v>
      </c>
      <c r="K381" s="5" t="n">
        <v>5</v>
      </c>
      <c r="L381" s="7" t="n">
        <v>16</v>
      </c>
    </row>
    <row r="382" spans="1:12">
      <c r="A382" s="4" t="s">
        <v>300</v>
      </c>
      <c r="B382" s="4" t="s">
        <v>479</v>
      </c>
      <c r="L382" s="4" t="s">
        <v>479</v>
      </c>
    </row>
    <row r="383" spans="1:12">
      <c r="A383" s="4" t="s">
        <v>302</v>
      </c>
      <c r="B383" s="4" t="s">
        <v>479</v>
      </c>
      <c r="L383" s="4" t="s">
        <v>479</v>
      </c>
    </row>
    <row r="384" spans="1:12">
      <c r="A384" s="4" t="s">
        <v>480</v>
      </c>
    </row>
    <row r="385" spans="1:12">
      <c r="A385" s="3" t="s">
        <v>299</v>
      </c>
    </row>
    <row r="386" spans="1:12">
      <c r="A386" s="4" t="s">
        <v>21</v>
      </c>
      <c r="B386" s="7" t="n">
        <v>7</v>
      </c>
      <c r="L386" s="7" t="n">
        <v>16</v>
      </c>
    </row>
    <row r="387" spans="1:12">
      <c r="A387" s="4" t="s">
        <v>300</v>
      </c>
      <c r="B387" s="4" t="s">
        <v>479</v>
      </c>
      <c r="L387" s="4" t="s">
        <v>479</v>
      </c>
    </row>
    <row r="388" spans="1:12">
      <c r="A388" s="4" t="s">
        <v>481</v>
      </c>
    </row>
    <row r="389" spans="1:12">
      <c r="A389" s="3" t="s">
        <v>299</v>
      </c>
    </row>
    <row r="390" spans="1:12">
      <c r="A390" s="4" t="s">
        <v>21</v>
      </c>
      <c r="B390" s="7" t="n">
        <v>338</v>
      </c>
      <c r="C390" s="5" t="n">
        <v>389</v>
      </c>
      <c r="D390" s="5" t="n">
        <v>594</v>
      </c>
      <c r="E390" s="5" t="n">
        <v>580</v>
      </c>
      <c r="F390" s="5" t="n">
        <v>560</v>
      </c>
      <c r="G390" s="5" t="n">
        <v>631</v>
      </c>
      <c r="H390" s="5" t="n">
        <v>631</v>
      </c>
      <c r="I390" s="5" t="n">
        <v>688</v>
      </c>
      <c r="J390" s="5" t="n">
        <v>926</v>
      </c>
      <c r="K390" s="5" t="n">
        <v>1156</v>
      </c>
      <c r="L390" s="7" t="n">
        <v>727</v>
      </c>
    </row>
    <row r="391" spans="1:12">
      <c r="A391" s="4" t="s">
        <v>300</v>
      </c>
      <c r="B391" s="4" t="s">
        <v>427</v>
      </c>
      <c r="L391" s="4" t="s">
        <v>474</v>
      </c>
    </row>
    <row r="392" spans="1:12">
      <c r="A392" s="4" t="s">
        <v>302</v>
      </c>
      <c r="B392" s="4" t="s">
        <v>429</v>
      </c>
      <c r="L392" s="4" t="s">
        <v>429</v>
      </c>
    </row>
    <row r="393" spans="1:12">
      <c r="A393" s="4" t="s">
        <v>482</v>
      </c>
    </row>
    <row r="394" spans="1:12">
      <c r="A394" s="3" t="s">
        <v>299</v>
      </c>
    </row>
    <row r="395" spans="1:12">
      <c r="A395" s="4" t="s">
        <v>21</v>
      </c>
      <c r="B395" s="7" t="n">
        <v>186</v>
      </c>
      <c r="L395" s="7" t="n">
        <v>424</v>
      </c>
    </row>
    <row r="396" spans="1:12">
      <c r="A396" s="4" t="s">
        <v>300</v>
      </c>
      <c r="B396" s="4" t="s">
        <v>303</v>
      </c>
      <c r="L396" s="4" t="s">
        <v>335</v>
      </c>
    </row>
    <row r="397" spans="1:12">
      <c r="A397" s="4" t="s">
        <v>302</v>
      </c>
      <c r="B397" s="4" t="s">
        <v>410</v>
      </c>
      <c r="L397" s="4" t="s">
        <v>338</v>
      </c>
    </row>
    <row r="398" spans="1:12">
      <c r="A398" s="4" t="s">
        <v>483</v>
      </c>
    </row>
    <row r="399" spans="1:12">
      <c r="A399" s="3" t="s">
        <v>299</v>
      </c>
    </row>
    <row r="400" spans="1:12">
      <c r="A400" s="4" t="s">
        <v>21</v>
      </c>
      <c r="B400" s="7" t="n">
        <v>44</v>
      </c>
      <c r="L400" s="7" t="n">
        <v>90</v>
      </c>
    </row>
    <row r="401" spans="1:12">
      <c r="A401" s="4" t="s">
        <v>300</v>
      </c>
      <c r="B401" s="4" t="s">
        <v>355</v>
      </c>
      <c r="L401" s="4" t="s">
        <v>484</v>
      </c>
    </row>
    <row r="402" spans="1:12">
      <c r="A402" s="4" t="s">
        <v>485</v>
      </c>
    </row>
    <row r="403" spans="1:12">
      <c r="A403" s="3" t="s">
        <v>299</v>
      </c>
    </row>
    <row r="404" spans="1:12">
      <c r="A404" s="4" t="s">
        <v>21</v>
      </c>
      <c r="B404" s="7" t="n">
        <v>46</v>
      </c>
      <c r="L404" s="7" t="n">
        <v>111</v>
      </c>
    </row>
    <row r="405" spans="1:12">
      <c r="A405" s="4" t="s">
        <v>300</v>
      </c>
      <c r="B405" s="4" t="s">
        <v>486</v>
      </c>
      <c r="L405" s="4" t="s">
        <v>487</v>
      </c>
    </row>
    <row r="406" spans="1:12">
      <c r="A406" s="4" t="s">
        <v>302</v>
      </c>
      <c r="B406" s="4" t="s">
        <v>488</v>
      </c>
      <c r="L406" s="4" t="s">
        <v>486</v>
      </c>
    </row>
    <row r="407" spans="1:12">
      <c r="A407" s="4" t="s">
        <v>489</v>
      </c>
    </row>
    <row r="408" spans="1:12">
      <c r="A408" s="3" t="s">
        <v>299</v>
      </c>
    </row>
    <row r="409" spans="1:12">
      <c r="A409" s="4" t="s">
        <v>21</v>
      </c>
      <c r="B409" s="7" t="n">
        <v>62</v>
      </c>
      <c r="L409" s="7" t="n">
        <v>102</v>
      </c>
    </row>
    <row r="410" spans="1:12">
      <c r="A410" s="4" t="s">
        <v>300</v>
      </c>
      <c r="B410" s="4" t="s">
        <v>490</v>
      </c>
      <c r="L410" s="4" t="s">
        <v>491</v>
      </c>
    </row>
    <row r="411" spans="1:12">
      <c r="A411" s="4" t="s">
        <v>302</v>
      </c>
      <c r="B411" s="4" t="s">
        <v>491</v>
      </c>
      <c r="L411" s="4" t="s">
        <v>492</v>
      </c>
    </row>
    <row r="412" spans="1:12">
      <c r="A412" s="4" t="s">
        <v>493</v>
      </c>
    </row>
    <row r="413" spans="1:12">
      <c r="A413" s="3" t="s">
        <v>299</v>
      </c>
    </row>
    <row r="414" spans="1:12">
      <c r="A414" s="4" t="s">
        <v>21</v>
      </c>
      <c r="B414" s="7" t="n">
        <v>173</v>
      </c>
      <c r="C414" s="5" t="n">
        <v>200</v>
      </c>
      <c r="D414" s="5" t="n">
        <v>168</v>
      </c>
      <c r="E414" s="5" t="n">
        <v>160</v>
      </c>
      <c r="F414" s="5" t="n">
        <v>181</v>
      </c>
      <c r="G414" s="5" t="n">
        <v>186</v>
      </c>
      <c r="H414" s="5" t="n">
        <v>178</v>
      </c>
      <c r="I414" s="5" t="n">
        <v>185</v>
      </c>
      <c r="J414" s="5" t="n">
        <v>189</v>
      </c>
      <c r="K414" s="5" t="n">
        <v>185</v>
      </c>
      <c r="L414" s="7" t="n">
        <v>373</v>
      </c>
    </row>
    <row r="415" spans="1:12">
      <c r="A415" s="4" t="s">
        <v>300</v>
      </c>
      <c r="B415" s="4" t="s">
        <v>410</v>
      </c>
      <c r="L415" s="4" t="s">
        <v>301</v>
      </c>
    </row>
    <row r="416" spans="1:12">
      <c r="A416" s="4" t="s">
        <v>302</v>
      </c>
      <c r="B416" s="4" t="s">
        <v>408</v>
      </c>
      <c r="L416" s="4" t="s">
        <v>304</v>
      </c>
    </row>
    <row r="417" spans="1:12">
      <c r="A417" s="4" t="s">
        <v>494</v>
      </c>
    </row>
    <row r="418" spans="1:12">
      <c r="A418" s="3" t="s">
        <v>299</v>
      </c>
    </row>
    <row r="419" spans="1:12">
      <c r="A419" s="4" t="s">
        <v>21</v>
      </c>
      <c r="B419" s="7" t="n">
        <v>155</v>
      </c>
      <c r="L419" s="7" t="n">
        <v>328</v>
      </c>
    </row>
    <row r="420" spans="1:12">
      <c r="A420" s="4" t="s">
        <v>300</v>
      </c>
      <c r="B420" s="4" t="s">
        <v>351</v>
      </c>
      <c r="L420" s="4" t="s">
        <v>351</v>
      </c>
    </row>
    <row r="421" spans="1:12">
      <c r="A421" s="4" t="s">
        <v>302</v>
      </c>
      <c r="B421" s="4" t="s">
        <v>335</v>
      </c>
      <c r="L421" s="4" t="s">
        <v>335</v>
      </c>
    </row>
    <row r="422" spans="1:12">
      <c r="A422" s="4" t="s">
        <v>495</v>
      </c>
    </row>
    <row r="423" spans="1:12">
      <c r="A423" s="3" t="s">
        <v>299</v>
      </c>
    </row>
    <row r="424" spans="1:12">
      <c r="A424" s="4" t="s">
        <v>21</v>
      </c>
      <c r="B424" s="7" t="n">
        <v>8</v>
      </c>
      <c r="L424" s="7" t="n">
        <v>26</v>
      </c>
    </row>
    <row r="425" spans="1:12">
      <c r="A425" s="4" t="s">
        <v>300</v>
      </c>
      <c r="B425" s="4" t="s">
        <v>496</v>
      </c>
      <c r="L425" s="4" t="s">
        <v>319</v>
      </c>
    </row>
    <row r="426" spans="1:12">
      <c r="A426" s="4" t="s">
        <v>497</v>
      </c>
    </row>
    <row r="427" spans="1:12">
      <c r="A427" s="3" t="s">
        <v>299</v>
      </c>
    </row>
    <row r="428" spans="1:12">
      <c r="A428" s="4" t="s">
        <v>21</v>
      </c>
      <c r="B428" s="7" t="n">
        <v>6</v>
      </c>
      <c r="L428" s="7" t="n">
        <v>12</v>
      </c>
    </row>
    <row r="429" spans="1:12">
      <c r="A429" s="4" t="s">
        <v>300</v>
      </c>
      <c r="B429" s="4" t="s">
        <v>498</v>
      </c>
      <c r="L429" s="4" t="s">
        <v>498</v>
      </c>
    </row>
    <row r="430" spans="1:12">
      <c r="A430" s="4" t="s">
        <v>302</v>
      </c>
      <c r="B430" s="4" t="s">
        <v>498</v>
      </c>
      <c r="L430" s="4" t="s">
        <v>498</v>
      </c>
    </row>
    <row r="431" spans="1:12">
      <c r="A431" s="4" t="s">
        <v>499</v>
      </c>
    </row>
    <row r="432" spans="1:12">
      <c r="A432" s="3" t="s">
        <v>299</v>
      </c>
    </row>
    <row r="433" spans="1:12">
      <c r="A433" s="4" t="s">
        <v>21</v>
      </c>
      <c r="B433" s="7" t="n">
        <v>4</v>
      </c>
      <c r="L433" s="7" t="n">
        <v>7</v>
      </c>
    </row>
    <row r="434" spans="1:12">
      <c r="A434" s="4" t="s">
        <v>300</v>
      </c>
      <c r="L434" s="4" t="s">
        <v>395</v>
      </c>
    </row>
    <row r="435" spans="1:12">
      <c r="A435" s="4" t="s">
        <v>302</v>
      </c>
      <c r="L435" s="4" t="s">
        <v>395</v>
      </c>
    </row>
    <row r="436" spans="1:12">
      <c r="A436" s="4" t="s">
        <v>500</v>
      </c>
    </row>
    <row r="437" spans="1:12">
      <c r="A437" s="3" t="s">
        <v>299</v>
      </c>
    </row>
    <row r="438" spans="1:12">
      <c r="A438" s="4" t="s">
        <v>21</v>
      </c>
      <c r="B438" s="7" t="n">
        <v>66</v>
      </c>
      <c r="C438" s="5" t="n">
        <v>71</v>
      </c>
      <c r="D438" s="5" t="n">
        <v>73</v>
      </c>
      <c r="E438" s="5" t="n">
        <v>80</v>
      </c>
      <c r="F438" s="5" t="n">
        <v>72</v>
      </c>
      <c r="G438" s="5" t="n">
        <v>75</v>
      </c>
      <c r="H438" s="5" t="n">
        <v>81</v>
      </c>
      <c r="I438" s="5" t="n">
        <v>74</v>
      </c>
      <c r="J438" s="5" t="n">
        <v>89</v>
      </c>
      <c r="K438" s="5" t="n">
        <v>71</v>
      </c>
      <c r="L438" s="7" t="n">
        <v>137</v>
      </c>
    </row>
    <row r="439" spans="1:12">
      <c r="A439" s="4" t="s">
        <v>300</v>
      </c>
      <c r="B439" s="4" t="s">
        <v>421</v>
      </c>
      <c r="L439" s="4" t="s">
        <v>408</v>
      </c>
    </row>
    <row r="440" spans="1:12">
      <c r="A440" s="4" t="s">
        <v>302</v>
      </c>
      <c r="B440" s="4" t="s">
        <v>314</v>
      </c>
      <c r="L440" s="4" t="s">
        <v>314</v>
      </c>
    </row>
    <row r="441" spans="1:12">
      <c r="A441" s="4" t="s">
        <v>501</v>
      </c>
    </row>
    <row r="442" spans="1:12">
      <c r="A442" s="3" t="s">
        <v>299</v>
      </c>
    </row>
    <row r="443" spans="1:12">
      <c r="A443" s="4" t="s">
        <v>21</v>
      </c>
      <c r="B443" s="7" t="n">
        <v>39</v>
      </c>
      <c r="L443" s="7" t="n">
        <v>76</v>
      </c>
    </row>
    <row r="444" spans="1:12">
      <c r="A444" s="4" t="s">
        <v>300</v>
      </c>
      <c r="B444" s="4" t="s">
        <v>315</v>
      </c>
      <c r="L444" s="4" t="s">
        <v>320</v>
      </c>
    </row>
    <row r="445" spans="1:12">
      <c r="A445" s="4" t="s">
        <v>302</v>
      </c>
      <c r="B445" s="4" t="s">
        <v>304</v>
      </c>
      <c r="L445" s="4" t="s">
        <v>320</v>
      </c>
    </row>
    <row r="446" spans="1:12">
      <c r="A446" s="4" t="s">
        <v>502</v>
      </c>
    </row>
    <row r="447" spans="1:12">
      <c r="A447" s="3" t="s">
        <v>299</v>
      </c>
    </row>
    <row r="448" spans="1:12">
      <c r="A448" s="4" t="s">
        <v>21</v>
      </c>
      <c r="B448" s="7" t="n">
        <v>3</v>
      </c>
      <c r="L448" s="7" t="n">
        <v>10</v>
      </c>
    </row>
    <row r="449" spans="1:12">
      <c r="A449" s="4" t="s">
        <v>300</v>
      </c>
      <c r="B449" s="4" t="s">
        <v>503</v>
      </c>
      <c r="L449" s="4" t="s">
        <v>316</v>
      </c>
    </row>
    <row r="450" spans="1:12">
      <c r="A450" s="4" t="s">
        <v>504</v>
      </c>
    </row>
    <row r="451" spans="1:12">
      <c r="A451" s="3" t="s">
        <v>299</v>
      </c>
    </row>
    <row r="452" spans="1:12">
      <c r="A452" s="4" t="s">
        <v>21</v>
      </c>
      <c r="B452" s="7" t="n">
        <v>19</v>
      </c>
      <c r="L452" s="7" t="n">
        <v>41</v>
      </c>
    </row>
    <row r="453" spans="1:12">
      <c r="A453" s="4" t="s">
        <v>300</v>
      </c>
      <c r="B453" s="4" t="s">
        <v>314</v>
      </c>
      <c r="L453" s="4" t="s">
        <v>304</v>
      </c>
    </row>
    <row r="454" spans="1:12">
      <c r="A454" s="4" t="s">
        <v>302</v>
      </c>
      <c r="B454" s="4" t="s">
        <v>454</v>
      </c>
      <c r="L454" s="4" t="s">
        <v>406</v>
      </c>
    </row>
    <row r="455" spans="1:12">
      <c r="A455" s="4" t="s">
        <v>505</v>
      </c>
    </row>
    <row r="456" spans="1:12">
      <c r="A456" s="3" t="s">
        <v>299</v>
      </c>
    </row>
    <row r="457" spans="1:12">
      <c r="A457" s="4" t="s">
        <v>21</v>
      </c>
      <c r="B457" s="7" t="n">
        <v>5</v>
      </c>
      <c r="L457" s="7" t="n">
        <v>10</v>
      </c>
    </row>
    <row r="458" spans="1:12">
      <c r="A458" s="4" t="s">
        <v>300</v>
      </c>
      <c r="B458" s="4" t="s">
        <v>392</v>
      </c>
      <c r="L458" s="4" t="s">
        <v>392</v>
      </c>
    </row>
    <row r="459" spans="1:12">
      <c r="A459" s="4" t="s">
        <v>302</v>
      </c>
      <c r="B459" s="4" t="s">
        <v>392</v>
      </c>
      <c r="L459" s="4" t="s">
        <v>392</v>
      </c>
    </row>
    <row r="460" spans="1:12">
      <c r="A460" s="4" t="s">
        <v>506</v>
      </c>
    </row>
    <row r="461" spans="1:12">
      <c r="A461" s="3" t="s">
        <v>299</v>
      </c>
    </row>
    <row r="462" spans="1:12">
      <c r="A462" s="4" t="s">
        <v>21</v>
      </c>
      <c r="B462" s="7" t="n">
        <v>73</v>
      </c>
      <c r="C462" s="5" t="n">
        <v>85</v>
      </c>
      <c r="D462" s="5" t="n">
        <v>80</v>
      </c>
      <c r="E462" s="5" t="n">
        <v>80</v>
      </c>
      <c r="F462" s="5" t="n">
        <v>90</v>
      </c>
      <c r="G462" s="5" t="n">
        <v>89</v>
      </c>
      <c r="H462" s="5" t="n">
        <v>86</v>
      </c>
      <c r="I462" s="5" t="n">
        <v>84</v>
      </c>
      <c r="J462" s="5" t="n">
        <v>106</v>
      </c>
      <c r="K462" s="5" t="n">
        <v>121</v>
      </c>
      <c r="L462" s="7" t="n">
        <v>158</v>
      </c>
    </row>
    <row r="463" spans="1:12">
      <c r="A463" s="4" t="s">
        <v>300</v>
      </c>
      <c r="B463" s="4" t="s">
        <v>454</v>
      </c>
      <c r="L463" s="4" t="s">
        <v>406</v>
      </c>
    </row>
    <row r="464" spans="1:12">
      <c r="A464" s="4" t="s">
        <v>302</v>
      </c>
      <c r="B464" s="4" t="s">
        <v>414</v>
      </c>
      <c r="L464" s="4" t="s">
        <v>316</v>
      </c>
    </row>
    <row r="465" spans="1:12">
      <c r="A465" s="4" t="s">
        <v>507</v>
      </c>
    </row>
    <row r="466" spans="1:12">
      <c r="A466" s="3" t="s">
        <v>299</v>
      </c>
    </row>
    <row r="467" spans="1:12">
      <c r="A467" s="4" t="s">
        <v>21</v>
      </c>
      <c r="B467" s="7" t="n">
        <v>49</v>
      </c>
      <c r="L467" s="7" t="n">
        <v>109</v>
      </c>
    </row>
    <row r="468" spans="1:12">
      <c r="A468" s="4" t="s">
        <v>300</v>
      </c>
      <c r="B468" s="4" t="s">
        <v>508</v>
      </c>
      <c r="L468" s="4" t="s">
        <v>303</v>
      </c>
    </row>
    <row r="469" spans="1:12">
      <c r="A469" s="4" t="s">
        <v>302</v>
      </c>
      <c r="B469" s="4" t="s">
        <v>314</v>
      </c>
      <c r="L469" s="4" t="s">
        <v>408</v>
      </c>
    </row>
    <row r="470" spans="1:12">
      <c r="A470" s="4" t="s">
        <v>509</v>
      </c>
    </row>
    <row r="471" spans="1:12">
      <c r="A471" s="3" t="s">
        <v>299</v>
      </c>
    </row>
    <row r="472" spans="1:12">
      <c r="A472" s="4" t="s">
        <v>21</v>
      </c>
      <c r="B472" s="7" t="n">
        <v>-2</v>
      </c>
      <c r="L472" s="7" t="n">
        <v>-2</v>
      </c>
    </row>
    <row r="473" spans="1:12">
      <c r="A473" s="4" t="s">
        <v>510</v>
      </c>
    </row>
    <row r="474" spans="1:12">
      <c r="A474" s="3" t="s">
        <v>299</v>
      </c>
    </row>
    <row r="475" spans="1:12">
      <c r="A475" s="4" t="s">
        <v>21</v>
      </c>
      <c r="B475" s="7" t="n">
        <v>18</v>
      </c>
      <c r="L475" s="7" t="n">
        <v>38</v>
      </c>
    </row>
    <row r="476" spans="1:12">
      <c r="A476" s="4" t="s">
        <v>300</v>
      </c>
      <c r="B476" s="4" t="s">
        <v>511</v>
      </c>
      <c r="L476" s="4" t="s">
        <v>405</v>
      </c>
    </row>
    <row r="477" spans="1:12">
      <c r="A477" s="4" t="s">
        <v>302</v>
      </c>
      <c r="B477" s="4" t="s">
        <v>428</v>
      </c>
      <c r="L477" s="4" t="s">
        <v>512</v>
      </c>
    </row>
    <row r="478" spans="1:12">
      <c r="A478" s="4" t="s">
        <v>513</v>
      </c>
    </row>
    <row r="479" spans="1:12">
      <c r="A479" s="3" t="s">
        <v>299</v>
      </c>
    </row>
    <row r="480" spans="1:12">
      <c r="A480" s="4" t="s">
        <v>21</v>
      </c>
      <c r="B480" s="7" t="n">
        <v>8</v>
      </c>
      <c r="L480" s="7" t="n">
        <v>13</v>
      </c>
    </row>
    <row r="481" spans="1:12">
      <c r="A481" s="4" t="s">
        <v>300</v>
      </c>
      <c r="B481" s="4" t="s">
        <v>357</v>
      </c>
      <c r="L481" s="4" t="s">
        <v>470</v>
      </c>
    </row>
    <row r="482" spans="1:12">
      <c r="A482" s="4" t="s">
        <v>302</v>
      </c>
      <c r="B482" s="4" t="s">
        <v>357</v>
      </c>
      <c r="L482" s="4" t="s">
        <v>470</v>
      </c>
    </row>
    <row r="483" spans="1:12">
      <c r="A483" s="4" t="s">
        <v>514</v>
      </c>
    </row>
    <row r="484" spans="1:12">
      <c r="A484" s="3" t="s">
        <v>299</v>
      </c>
    </row>
    <row r="485" spans="1:12">
      <c r="A485" s="4" t="s">
        <v>21</v>
      </c>
      <c r="B485" s="7" t="n">
        <v>1226</v>
      </c>
      <c r="C485" s="5" t="n">
        <v>1181</v>
      </c>
      <c r="D485" s="5" t="n">
        <v>1334</v>
      </c>
      <c r="E485" s="5" t="n">
        <v>1092</v>
      </c>
      <c r="F485" s="5" t="n">
        <v>1099</v>
      </c>
      <c r="G485" s="5" t="n">
        <v>1181</v>
      </c>
      <c r="H485" s="5" t="n">
        <v>1210</v>
      </c>
      <c r="I485" s="5" t="n">
        <v>1110</v>
      </c>
      <c r="J485" s="5" t="n">
        <v>1226</v>
      </c>
      <c r="K485" s="5" t="n">
        <v>1207</v>
      </c>
      <c r="L485" s="7" t="n">
        <v>2407</v>
      </c>
    </row>
    <row r="486" spans="1:12">
      <c r="A486" s="4" t="s">
        <v>300</v>
      </c>
      <c r="B486" s="4" t="s">
        <v>308</v>
      </c>
      <c r="L486" s="4" t="s">
        <v>311</v>
      </c>
    </row>
    <row r="487" spans="1:12">
      <c r="A487" s="4" t="s">
        <v>302</v>
      </c>
      <c r="B487" s="4" t="s">
        <v>355</v>
      </c>
    </row>
    <row r="488" spans="1:12">
      <c r="A488" s="4" t="s">
        <v>515</v>
      </c>
    </row>
    <row r="489" spans="1:12">
      <c r="A489" s="3" t="s">
        <v>299</v>
      </c>
    </row>
    <row r="490" spans="1:12">
      <c r="A490" s="4" t="s">
        <v>21</v>
      </c>
      <c r="B490" s="7" t="n">
        <v>348</v>
      </c>
      <c r="L490" s="7" t="n">
        <v>786</v>
      </c>
    </row>
    <row r="491" spans="1:12">
      <c r="A491" s="4" t="s">
        <v>300</v>
      </c>
      <c r="B491" s="4" t="s">
        <v>369</v>
      </c>
      <c r="L491" s="4" t="s">
        <v>380</v>
      </c>
    </row>
    <row r="492" spans="1:12">
      <c r="A492" s="4" t="s">
        <v>302</v>
      </c>
      <c r="B492" s="4" t="s">
        <v>456</v>
      </c>
      <c r="L492" s="4" t="s">
        <v>351</v>
      </c>
    </row>
    <row r="493" spans="1:12">
      <c r="A493" s="4" t="s">
        <v>516</v>
      </c>
    </row>
    <row r="494" spans="1:12">
      <c r="A494" s="3" t="s">
        <v>299</v>
      </c>
    </row>
    <row r="495" spans="1:12">
      <c r="A495" s="4" t="s">
        <v>21</v>
      </c>
      <c r="B495" s="7" t="n">
        <v>404</v>
      </c>
      <c r="L495" s="7" t="n">
        <v>675</v>
      </c>
    </row>
    <row r="496" spans="1:12">
      <c r="A496" s="4" t="s">
        <v>300</v>
      </c>
      <c r="B496" s="4" t="s">
        <v>312</v>
      </c>
      <c r="L496" s="4" t="s">
        <v>314</v>
      </c>
    </row>
    <row r="497" spans="1:12">
      <c r="A497" s="4" t="s">
        <v>517</v>
      </c>
    </row>
    <row r="498" spans="1:12">
      <c r="A498" s="3" t="s">
        <v>299</v>
      </c>
    </row>
    <row r="499" spans="1:12">
      <c r="A499" s="4" t="s">
        <v>21</v>
      </c>
      <c r="B499" s="7" t="n">
        <v>317</v>
      </c>
      <c r="L499" s="7" t="n">
        <v>643</v>
      </c>
    </row>
    <row r="500" spans="1:12">
      <c r="A500" s="4" t="s">
        <v>300</v>
      </c>
      <c r="B500" s="4" t="s">
        <v>335</v>
      </c>
      <c r="L500" s="4" t="s">
        <v>335</v>
      </c>
    </row>
    <row r="501" spans="1:12">
      <c r="A501" s="4" t="s">
        <v>302</v>
      </c>
      <c r="L501" s="4" t="s">
        <v>304</v>
      </c>
    </row>
    <row r="502" spans="1:12">
      <c r="A502" s="4" t="s">
        <v>518</v>
      </c>
    </row>
    <row r="503" spans="1:12">
      <c r="A503" s="3" t="s">
        <v>299</v>
      </c>
    </row>
    <row r="504" spans="1:12">
      <c r="A504" s="4" t="s">
        <v>21</v>
      </c>
      <c r="B504" s="7" t="n">
        <v>157</v>
      </c>
      <c r="L504" s="7" t="n">
        <v>303</v>
      </c>
    </row>
    <row r="505" spans="1:12">
      <c r="A505" s="4" t="s">
        <v>300</v>
      </c>
      <c r="B505" s="4" t="s">
        <v>337</v>
      </c>
      <c r="L505" s="4" t="s">
        <v>311</v>
      </c>
    </row>
    <row r="506" spans="1:12">
      <c r="A506" s="4" t="s">
        <v>302</v>
      </c>
      <c r="B506" s="4" t="s">
        <v>353</v>
      </c>
      <c r="L506" s="4" t="s">
        <v>301</v>
      </c>
    </row>
    <row r="507" spans="1:12">
      <c r="A507" s="4" t="s">
        <v>519</v>
      </c>
    </row>
    <row r="508" spans="1:12">
      <c r="A508" s="3" t="s">
        <v>299</v>
      </c>
    </row>
    <row r="509" spans="1:12">
      <c r="A509" s="4" t="s">
        <v>21</v>
      </c>
      <c r="B509" s="7" t="n">
        <v>672</v>
      </c>
      <c r="C509" s="5" t="n">
        <v>634</v>
      </c>
      <c r="D509" s="5" t="n">
        <v>752</v>
      </c>
      <c r="E509" s="5" t="n">
        <v>668</v>
      </c>
      <c r="F509" s="5" t="n">
        <v>706</v>
      </c>
      <c r="G509" s="5" t="n">
        <v>677</v>
      </c>
      <c r="H509" s="5" t="n">
        <v>740</v>
      </c>
      <c r="I509" s="5" t="n">
        <v>697</v>
      </c>
      <c r="J509" s="5" t="n">
        <v>803</v>
      </c>
      <c r="K509" s="5" t="n">
        <v>749</v>
      </c>
      <c r="L509" s="7" t="n">
        <v>1306</v>
      </c>
    </row>
    <row r="510" spans="1:12">
      <c r="A510" s="4" t="s">
        <v>300</v>
      </c>
      <c r="B510" s="4" t="s">
        <v>315</v>
      </c>
      <c r="L510" s="4" t="s">
        <v>508</v>
      </c>
    </row>
    <row r="511" spans="1:12">
      <c r="A511" s="4" t="s">
        <v>302</v>
      </c>
      <c r="B511" s="4" t="s">
        <v>421</v>
      </c>
      <c r="L511" s="4" t="s">
        <v>314</v>
      </c>
    </row>
    <row r="512" spans="1:12">
      <c r="A512" s="4" t="s">
        <v>520</v>
      </c>
    </row>
    <row r="513" spans="1:12">
      <c r="A513" s="3" t="s">
        <v>299</v>
      </c>
    </row>
    <row r="514" spans="1:12">
      <c r="A514" s="4" t="s">
        <v>21</v>
      </c>
      <c r="B514" s="7" t="n">
        <v>113</v>
      </c>
      <c r="L514" s="7" t="n">
        <v>241</v>
      </c>
    </row>
    <row r="515" spans="1:12">
      <c r="A515" s="4" t="s">
        <v>300</v>
      </c>
      <c r="B515" s="4" t="s">
        <v>308</v>
      </c>
      <c r="L515" s="4" t="s">
        <v>351</v>
      </c>
    </row>
    <row r="516" spans="1:12">
      <c r="A516" s="4" t="s">
        <v>302</v>
      </c>
      <c r="B516" s="4" t="s">
        <v>309</v>
      </c>
      <c r="L516" s="4" t="s">
        <v>309</v>
      </c>
    </row>
    <row r="517" spans="1:12">
      <c r="A517" s="4" t="s">
        <v>521</v>
      </c>
    </row>
    <row r="518" spans="1:12">
      <c r="A518" s="3" t="s">
        <v>299</v>
      </c>
    </row>
    <row r="519" spans="1:12">
      <c r="A519" s="4" t="s">
        <v>21</v>
      </c>
      <c r="B519" s="7" t="n">
        <v>256</v>
      </c>
      <c r="L519" s="7" t="n">
        <v>439</v>
      </c>
    </row>
    <row r="520" spans="1:12">
      <c r="A520" s="4" t="s">
        <v>300</v>
      </c>
      <c r="B520" s="4" t="s">
        <v>317</v>
      </c>
      <c r="L520" s="4" t="s">
        <v>386</v>
      </c>
    </row>
    <row r="521" spans="1:12">
      <c r="A521" s="4" t="s">
        <v>522</v>
      </c>
    </row>
    <row r="522" spans="1:12">
      <c r="A522" s="3" t="s">
        <v>299</v>
      </c>
    </row>
    <row r="523" spans="1:12">
      <c r="A523" s="4" t="s">
        <v>21</v>
      </c>
      <c r="B523" s="7" t="n">
        <v>199</v>
      </c>
      <c r="L523" s="7" t="n">
        <v>411</v>
      </c>
    </row>
    <row r="524" spans="1:12">
      <c r="A524" s="4" t="s">
        <v>300</v>
      </c>
      <c r="L524" s="4" t="s">
        <v>312</v>
      </c>
    </row>
    <row r="525" spans="1:12">
      <c r="A525" s="4" t="s">
        <v>302</v>
      </c>
      <c r="B525" s="4" t="s">
        <v>362</v>
      </c>
      <c r="L525" s="4" t="s">
        <v>421</v>
      </c>
    </row>
    <row r="526" spans="1:12">
      <c r="A526" s="4" t="s">
        <v>523</v>
      </c>
    </row>
    <row r="527" spans="1:12">
      <c r="A527" s="3" t="s">
        <v>299</v>
      </c>
    </row>
    <row r="528" spans="1:12">
      <c r="A528" s="4" t="s">
        <v>21</v>
      </c>
      <c r="B528" s="7" t="n">
        <v>104</v>
      </c>
      <c r="L528" s="7" t="n">
        <v>215</v>
      </c>
    </row>
    <row r="529" spans="1:12">
      <c r="A529" s="4" t="s">
        <v>300</v>
      </c>
      <c r="B529" s="4" t="s">
        <v>378</v>
      </c>
      <c r="L529" s="4" t="s">
        <v>303</v>
      </c>
    </row>
    <row r="530" spans="1:12">
      <c r="A530" s="4" t="s">
        <v>302</v>
      </c>
      <c r="B530" s="4" t="s">
        <v>508</v>
      </c>
      <c r="L530" s="4" t="s">
        <v>315</v>
      </c>
    </row>
    <row r="531" spans="1:12">
      <c r="A531" s="4" t="s">
        <v>524</v>
      </c>
    </row>
    <row r="532" spans="1:12">
      <c r="A532" s="3" t="s">
        <v>299</v>
      </c>
    </row>
    <row r="533" spans="1:12">
      <c r="A533" s="4" t="s">
        <v>21</v>
      </c>
      <c r="B533" s="7" t="n">
        <v>287</v>
      </c>
      <c r="C533" s="5" t="n">
        <v>346</v>
      </c>
      <c r="D533" s="5" t="n">
        <v>371</v>
      </c>
      <c r="E533" s="5" t="n">
        <v>242</v>
      </c>
      <c r="F533" s="5" t="n">
        <v>226</v>
      </c>
      <c r="G533" s="5" t="n">
        <v>337</v>
      </c>
      <c r="H533" s="5" t="n">
        <v>288</v>
      </c>
      <c r="I533" s="5" t="n">
        <v>224</v>
      </c>
      <c r="J533" s="5" t="n">
        <v>239</v>
      </c>
      <c r="K533" s="5" t="n">
        <v>310</v>
      </c>
      <c r="L533" s="7" t="n">
        <v>633</v>
      </c>
    </row>
    <row r="534" spans="1:12">
      <c r="A534" s="4" t="s">
        <v>300</v>
      </c>
      <c r="B534" s="4" t="s">
        <v>436</v>
      </c>
      <c r="L534" s="4" t="s">
        <v>308</v>
      </c>
    </row>
    <row r="535" spans="1:12">
      <c r="A535" s="4" t="s">
        <v>302</v>
      </c>
      <c r="B535" s="4" t="s">
        <v>393</v>
      </c>
      <c r="L535" s="4" t="s">
        <v>311</v>
      </c>
    </row>
    <row r="536" spans="1:12">
      <c r="A536" s="4" t="s">
        <v>525</v>
      </c>
    </row>
    <row r="537" spans="1:12">
      <c r="A537" s="3" t="s">
        <v>299</v>
      </c>
    </row>
    <row r="538" spans="1:12">
      <c r="A538" s="4" t="s">
        <v>21</v>
      </c>
      <c r="B538" s="7" t="n">
        <v>212</v>
      </c>
      <c r="L538" s="7" t="n">
        <v>482</v>
      </c>
    </row>
    <row r="539" spans="1:12">
      <c r="A539" s="4" t="s">
        <v>300</v>
      </c>
      <c r="B539" s="4" t="s">
        <v>447</v>
      </c>
      <c r="L539" s="4" t="s">
        <v>433</v>
      </c>
    </row>
    <row r="540" spans="1:12">
      <c r="A540" s="4" t="s">
        <v>302</v>
      </c>
      <c r="B540" s="4" t="s">
        <v>326</v>
      </c>
      <c r="L540" s="4" t="s">
        <v>306</v>
      </c>
    </row>
    <row r="541" spans="1:12">
      <c r="A541" s="4" t="s">
        <v>526</v>
      </c>
    </row>
    <row r="542" spans="1:12">
      <c r="A542" s="3" t="s">
        <v>299</v>
      </c>
    </row>
    <row r="543" spans="1:12">
      <c r="A543" s="4" t="s">
        <v>21</v>
      </c>
      <c r="B543" s="7" t="n">
        <v>30</v>
      </c>
      <c r="L543" s="7" t="n">
        <v>59</v>
      </c>
    </row>
    <row r="544" spans="1:12">
      <c r="A544" s="4" t="s">
        <v>300</v>
      </c>
      <c r="B544" s="4" t="s">
        <v>454</v>
      </c>
      <c r="L544" s="4" t="s">
        <v>527</v>
      </c>
    </row>
    <row r="545" spans="1:12">
      <c r="A545" s="4" t="s">
        <v>528</v>
      </c>
    </row>
    <row r="546" spans="1:12">
      <c r="A546" s="3" t="s">
        <v>299</v>
      </c>
    </row>
    <row r="547" spans="1:12">
      <c r="A547" s="4" t="s">
        <v>21</v>
      </c>
      <c r="B547" s="7" t="n">
        <v>23</v>
      </c>
      <c r="L547" s="7" t="n">
        <v>50</v>
      </c>
    </row>
    <row r="548" spans="1:12">
      <c r="A548" s="4" t="s">
        <v>300</v>
      </c>
      <c r="B548" s="4" t="s">
        <v>353</v>
      </c>
      <c r="L548" s="4" t="s">
        <v>338</v>
      </c>
    </row>
    <row r="549" spans="1:12">
      <c r="A549" s="4" t="s">
        <v>302</v>
      </c>
      <c r="B549" s="4" t="s">
        <v>315</v>
      </c>
      <c r="L549" s="4" t="s">
        <v>508</v>
      </c>
    </row>
    <row r="550" spans="1:12">
      <c r="A550" s="4" t="s">
        <v>529</v>
      </c>
    </row>
    <row r="551" spans="1:12">
      <c r="A551" s="3" t="s">
        <v>299</v>
      </c>
    </row>
    <row r="552" spans="1:12">
      <c r="A552" s="4" t="s">
        <v>21</v>
      </c>
      <c r="B552" s="7" t="n">
        <v>22</v>
      </c>
      <c r="L552" s="7" t="n">
        <v>42</v>
      </c>
    </row>
    <row r="553" spans="1:12">
      <c r="A553" s="4" t="s">
        <v>300</v>
      </c>
      <c r="B553" s="4" t="s">
        <v>353</v>
      </c>
      <c r="L553" s="4" t="s">
        <v>301</v>
      </c>
    </row>
    <row r="554" spans="1:12">
      <c r="A554" s="4" t="s">
        <v>302</v>
      </c>
      <c r="L554" s="4" t="s">
        <v>304</v>
      </c>
    </row>
    <row r="555" spans="1:12">
      <c r="A555" s="4" t="s">
        <v>530</v>
      </c>
    </row>
    <row r="556" spans="1:12">
      <c r="A556" s="3" t="s">
        <v>299</v>
      </c>
    </row>
    <row r="557" spans="1:12">
      <c r="A557" s="4" t="s">
        <v>21</v>
      </c>
      <c r="B557" s="7" t="n">
        <v>65</v>
      </c>
      <c r="C557" s="5" t="n">
        <v>21</v>
      </c>
      <c r="L557" s="7" t="n">
        <v>86</v>
      </c>
    </row>
    <row r="558" spans="1:12">
      <c r="A558" s="4" t="s">
        <v>531</v>
      </c>
    </row>
    <row r="559" spans="1:12">
      <c r="A559" s="3" t="s">
        <v>299</v>
      </c>
    </row>
    <row r="560" spans="1:12">
      <c r="A560" s="4" t="s">
        <v>21</v>
      </c>
      <c r="B560" s="5" t="n">
        <v>48</v>
      </c>
      <c r="L560" s="5" t="n">
        <v>67</v>
      </c>
    </row>
    <row r="561" spans="1:12">
      <c r="A561" s="4" t="s">
        <v>532</v>
      </c>
    </row>
    <row r="562" spans="1:12">
      <c r="A562" s="3" t="s">
        <v>299</v>
      </c>
    </row>
    <row r="563" spans="1:12">
      <c r="A563" s="4" t="s">
        <v>21</v>
      </c>
      <c r="B563" s="5" t="n">
        <v>6</v>
      </c>
      <c r="L563" s="5" t="n">
        <v>8</v>
      </c>
    </row>
    <row r="564" spans="1:12">
      <c r="A564" s="4" t="s">
        <v>533</v>
      </c>
    </row>
    <row r="565" spans="1:12">
      <c r="A565" s="3" t="s">
        <v>299</v>
      </c>
    </row>
    <row r="566" spans="1:12">
      <c r="A566" s="4" t="s">
        <v>21</v>
      </c>
      <c r="B566" s="5" t="n">
        <v>11</v>
      </c>
      <c r="L566" s="5" t="n">
        <v>11</v>
      </c>
    </row>
    <row r="567" spans="1:12">
      <c r="A567" s="4" t="s">
        <v>534</v>
      </c>
    </row>
    <row r="568" spans="1:12">
      <c r="A568" s="3" t="s">
        <v>299</v>
      </c>
    </row>
    <row r="569" spans="1:12">
      <c r="A569" s="4" t="s">
        <v>21</v>
      </c>
      <c r="B569" s="7" t="n">
        <v>45</v>
      </c>
      <c r="C569" s="5" t="n">
        <v>38</v>
      </c>
      <c r="D569" s="5" t="n">
        <v>53</v>
      </c>
      <c r="E569" s="5" t="n">
        <v>53</v>
      </c>
      <c r="F569" s="5" t="n">
        <v>48</v>
      </c>
      <c r="G569" s="5" t="n">
        <v>44</v>
      </c>
      <c r="H569" s="5" t="n">
        <v>41</v>
      </c>
      <c r="I569" s="5" t="n">
        <v>42</v>
      </c>
      <c r="J569" s="5" t="n">
        <v>40</v>
      </c>
      <c r="K569" s="5" t="n">
        <v>31</v>
      </c>
      <c r="L569" s="7" t="n">
        <v>83</v>
      </c>
    </row>
    <row r="570" spans="1:12">
      <c r="A570" s="4" t="s">
        <v>300</v>
      </c>
      <c r="B570" s="4" t="s">
        <v>508</v>
      </c>
      <c r="L570" s="4" t="s">
        <v>314</v>
      </c>
    </row>
    <row r="571" spans="1:12">
      <c r="A571" s="4" t="s">
        <v>302</v>
      </c>
      <c r="B571" s="4" t="s">
        <v>421</v>
      </c>
      <c r="L571" s="4" t="s">
        <v>406</v>
      </c>
    </row>
    <row r="572" spans="1:12">
      <c r="A572" s="4" t="s">
        <v>535</v>
      </c>
    </row>
    <row r="573" spans="1:12">
      <c r="A573" s="3" t="s">
        <v>299</v>
      </c>
    </row>
    <row r="574" spans="1:12">
      <c r="A574" s="4" t="s">
        <v>21</v>
      </c>
      <c r="B574" s="7" t="n">
        <v>-1</v>
      </c>
      <c r="L574" s="7" t="n">
        <v>1</v>
      </c>
    </row>
    <row r="575" spans="1:12">
      <c r="A575" s="4" t="s">
        <v>300</v>
      </c>
      <c r="L575" s="4" t="s">
        <v>397</v>
      </c>
    </row>
    <row r="576" spans="1:12">
      <c r="A576" s="4" t="s">
        <v>536</v>
      </c>
    </row>
    <row r="577" spans="1:12">
      <c r="A577" s="3" t="s">
        <v>299</v>
      </c>
    </row>
    <row r="578" spans="1:12">
      <c r="A578" s="4" t="s">
        <v>21</v>
      </c>
      <c r="B578" s="7" t="n">
        <v>38</v>
      </c>
      <c r="L578" s="7" t="n">
        <v>67</v>
      </c>
    </row>
    <row r="579" spans="1:12">
      <c r="A579" s="4" t="s">
        <v>300</v>
      </c>
      <c r="B579" s="4" t="s">
        <v>408</v>
      </c>
      <c r="L579" s="4" t="s">
        <v>321</v>
      </c>
    </row>
    <row r="580" spans="1:12">
      <c r="A580" s="4" t="s">
        <v>537</v>
      </c>
    </row>
    <row r="581" spans="1:12">
      <c r="A581" s="3" t="s">
        <v>299</v>
      </c>
    </row>
    <row r="582" spans="1:12">
      <c r="A582" s="4" t="s">
        <v>21</v>
      </c>
      <c r="B582" s="7" t="n">
        <v>7</v>
      </c>
      <c r="L582" s="7" t="n">
        <v>14</v>
      </c>
    </row>
    <row r="583" spans="1:12">
      <c r="A583" s="4" t="s">
        <v>300</v>
      </c>
      <c r="B583" s="4" t="s">
        <v>463</v>
      </c>
      <c r="L583" s="4" t="s">
        <v>388</v>
      </c>
    </row>
    <row r="584" spans="1:12">
      <c r="A584" s="4" t="s">
        <v>302</v>
      </c>
      <c r="B584" s="4" t="s">
        <v>463</v>
      </c>
      <c r="L584" s="4" t="s">
        <v>323</v>
      </c>
    </row>
    <row r="585" spans="1:12">
      <c r="A585" s="4" t="s">
        <v>538</v>
      </c>
    </row>
    <row r="586" spans="1:12">
      <c r="A586" s="3" t="s">
        <v>299</v>
      </c>
    </row>
    <row r="587" spans="1:12">
      <c r="A587" s="4" t="s">
        <v>21</v>
      </c>
      <c r="B587" s="7" t="n">
        <v>1</v>
      </c>
      <c r="L587" s="7" t="n">
        <v>1</v>
      </c>
    </row>
    <row r="588" spans="1:12">
      <c r="A588" s="4" t="s">
        <v>539</v>
      </c>
    </row>
    <row r="589" spans="1:12">
      <c r="A589" s="3" t="s">
        <v>299</v>
      </c>
    </row>
    <row r="590" spans="1:12">
      <c r="A590" s="4" t="s">
        <v>21</v>
      </c>
      <c r="B590" s="7" t="n">
        <v>39</v>
      </c>
      <c r="C590" s="5" t="n">
        <v>34</v>
      </c>
      <c r="D590" s="5" t="n">
        <v>42</v>
      </c>
      <c r="E590" s="5" t="n">
        <v>37</v>
      </c>
      <c r="F590" s="5" t="n">
        <v>34</v>
      </c>
      <c r="G590" s="5" t="n">
        <v>37</v>
      </c>
      <c r="H590" s="5" t="n">
        <v>36</v>
      </c>
      <c r="I590" s="5" t="n">
        <v>47</v>
      </c>
      <c r="J590" s="5" t="n">
        <v>48</v>
      </c>
      <c r="K590" s="5" t="n">
        <v>39</v>
      </c>
      <c r="L590" s="7" t="n">
        <v>73</v>
      </c>
    </row>
    <row r="591" spans="1:12">
      <c r="A591" s="4" t="s">
        <v>300</v>
      </c>
      <c r="B591" s="4" t="s">
        <v>306</v>
      </c>
      <c r="L591" s="4" t="s">
        <v>312</v>
      </c>
    </row>
    <row r="592" spans="1:12">
      <c r="A592" s="4" t="s">
        <v>302</v>
      </c>
      <c r="B592" s="4" t="s">
        <v>308</v>
      </c>
      <c r="L592" s="4" t="s">
        <v>378</v>
      </c>
    </row>
    <row r="593" spans="1:12">
      <c r="A593" s="4" t="s">
        <v>540</v>
      </c>
    </row>
    <row r="594" spans="1:12">
      <c r="A594" s="3" t="s">
        <v>299</v>
      </c>
    </row>
    <row r="595" spans="1:12">
      <c r="A595" s="4" t="s">
        <v>21</v>
      </c>
      <c r="B595" s="7" t="n">
        <v>-1</v>
      </c>
    </row>
    <row r="596" spans="1:12">
      <c r="A596" s="4" t="s">
        <v>541</v>
      </c>
    </row>
    <row r="597" spans="1:12">
      <c r="A597" s="3" t="s">
        <v>299</v>
      </c>
    </row>
    <row r="598" spans="1:12">
      <c r="A598" s="4" t="s">
        <v>21</v>
      </c>
      <c r="B598" s="7" t="n">
        <v>18</v>
      </c>
      <c r="L598" s="7" t="n">
        <v>29</v>
      </c>
    </row>
    <row r="599" spans="1:12">
      <c r="A599" s="4" t="s">
        <v>300</v>
      </c>
      <c r="B599" s="4" t="s">
        <v>403</v>
      </c>
    </row>
    <row r="600" spans="1:12">
      <c r="A600" s="4" t="s">
        <v>542</v>
      </c>
    </row>
    <row r="601" spans="1:12">
      <c r="A601" s="3" t="s">
        <v>299</v>
      </c>
    </row>
    <row r="602" spans="1:12">
      <c r="A602" s="4" t="s">
        <v>21</v>
      </c>
      <c r="B602" s="7" t="n">
        <v>18</v>
      </c>
      <c r="L602" s="7" t="n">
        <v>38</v>
      </c>
    </row>
    <row r="603" spans="1:12">
      <c r="A603" s="4" t="s">
        <v>302</v>
      </c>
      <c r="B603" s="4" t="s">
        <v>320</v>
      </c>
      <c r="L603" s="4" t="s">
        <v>320</v>
      </c>
    </row>
    <row r="604" spans="1:12">
      <c r="A604" s="4" t="s">
        <v>543</v>
      </c>
    </row>
    <row r="605" spans="1:12">
      <c r="A605" s="3" t="s">
        <v>299</v>
      </c>
    </row>
    <row r="606" spans="1:12">
      <c r="A606" s="4" t="s">
        <v>21</v>
      </c>
      <c r="B606" s="7" t="n">
        <v>4</v>
      </c>
      <c r="L606" s="7" t="n">
        <v>6</v>
      </c>
    </row>
    <row r="607" spans="1:12">
      <c r="A607" s="4" t="s">
        <v>300</v>
      </c>
      <c r="L607" s="4" t="s">
        <v>368</v>
      </c>
    </row>
    <row r="608" spans="1:12">
      <c r="A608" s="4" t="s">
        <v>302</v>
      </c>
      <c r="L608" s="4" t="s">
        <v>368</v>
      </c>
    </row>
    <row r="609" spans="1:12">
      <c r="A609" s="4" t="s">
        <v>544</v>
      </c>
    </row>
    <row r="610" spans="1:12">
      <c r="A610" s="3" t="s">
        <v>299</v>
      </c>
    </row>
    <row r="611" spans="1:12">
      <c r="A611" s="4" t="s">
        <v>21</v>
      </c>
      <c r="B611" s="7" t="n">
        <v>22</v>
      </c>
      <c r="C611" s="5" t="n">
        <v>28</v>
      </c>
      <c r="D611" s="5" t="n">
        <v>23</v>
      </c>
      <c r="E611" s="5" t="n">
        <v>21</v>
      </c>
      <c r="F611" s="5" t="n">
        <v>16</v>
      </c>
      <c r="G611" s="5" t="n">
        <v>19</v>
      </c>
      <c r="H611" s="5" t="n">
        <v>19</v>
      </c>
      <c r="I611" s="5" t="n">
        <v>14</v>
      </c>
      <c r="J611" s="5" t="n">
        <v>17</v>
      </c>
      <c r="K611" s="5" t="n">
        <v>13</v>
      </c>
      <c r="L611" s="7" t="n">
        <v>50</v>
      </c>
    </row>
    <row r="612" spans="1:12">
      <c r="A612" s="4" t="s">
        <v>300</v>
      </c>
      <c r="B612" s="4" t="s">
        <v>545</v>
      </c>
      <c r="L612" s="4" t="s">
        <v>328</v>
      </c>
    </row>
    <row r="613" spans="1:12">
      <c r="A613" s="4" t="s">
        <v>302</v>
      </c>
      <c r="B613" s="4" t="s">
        <v>381</v>
      </c>
      <c r="L613" s="4" t="s">
        <v>403</v>
      </c>
    </row>
    <row r="614" spans="1:12">
      <c r="A614" s="4" t="s">
        <v>546</v>
      </c>
    </row>
    <row r="615" spans="1:12">
      <c r="A615" s="3" t="s">
        <v>299</v>
      </c>
    </row>
    <row r="616" spans="1:12">
      <c r="A616" s="4" t="s">
        <v>21</v>
      </c>
      <c r="B616" s="7" t="n">
        <v>1</v>
      </c>
      <c r="L616" s="7" t="n">
        <v>1</v>
      </c>
    </row>
    <row r="617" spans="1:12">
      <c r="A617" s="4" t="s">
        <v>547</v>
      </c>
    </row>
    <row r="618" spans="1:12">
      <c r="A618" s="3" t="s">
        <v>299</v>
      </c>
    </row>
    <row r="619" spans="1:12">
      <c r="A619" s="4" t="s">
        <v>21</v>
      </c>
      <c r="B619" s="7" t="n">
        <v>20</v>
      </c>
      <c r="L619" s="7" t="n">
        <v>47</v>
      </c>
    </row>
    <row r="620" spans="1:12">
      <c r="A620" s="4" t="s">
        <v>300</v>
      </c>
      <c r="B620" s="4" t="s">
        <v>548</v>
      </c>
      <c r="L620" s="4" t="s">
        <v>545</v>
      </c>
    </row>
    <row r="621" spans="1:12">
      <c r="A621" s="4" t="s">
        <v>302</v>
      </c>
      <c r="B621" s="4" t="s">
        <v>351</v>
      </c>
      <c r="L621" s="4" t="s">
        <v>456</v>
      </c>
    </row>
    <row r="622" spans="1:12">
      <c r="A622" s="4" t="s">
        <v>549</v>
      </c>
    </row>
    <row r="623" spans="1:12">
      <c r="A623" s="3" t="s">
        <v>299</v>
      </c>
    </row>
    <row r="624" spans="1:12">
      <c r="A624" s="4" t="s">
        <v>21</v>
      </c>
      <c r="B624" s="7" t="n">
        <v>1</v>
      </c>
      <c r="L624" s="7" t="n">
        <v>2</v>
      </c>
    </row>
    <row r="625" spans="1:12">
      <c r="A625" s="4" t="s">
        <v>550</v>
      </c>
    </row>
    <row r="626" spans="1:12">
      <c r="A626" s="3" t="s">
        <v>299</v>
      </c>
    </row>
    <row r="627" spans="1:12">
      <c r="A627" s="4" t="s">
        <v>21</v>
      </c>
      <c r="B627" s="5" t="n">
        <v>8</v>
      </c>
      <c r="C627" s="5" t="n">
        <v>5</v>
      </c>
      <c r="D627" s="5" t="n">
        <v>8</v>
      </c>
      <c r="E627" s="5" t="n">
        <v>4</v>
      </c>
      <c r="F627" s="5" t="n">
        <v>3</v>
      </c>
      <c r="G627" s="5" t="n">
        <v>1</v>
      </c>
      <c r="H627" s="5" t="n">
        <v>3</v>
      </c>
      <c r="L627" s="5" t="n">
        <v>13</v>
      </c>
    </row>
    <row r="628" spans="1:12">
      <c r="A628" s="4" t="s">
        <v>551</v>
      </c>
    </row>
    <row r="629" spans="1:12">
      <c r="A629" s="3" t="s">
        <v>299</v>
      </c>
    </row>
    <row r="630" spans="1:12">
      <c r="A630" s="4" t="s">
        <v>21</v>
      </c>
      <c r="B630" s="5" t="n">
        <v>8</v>
      </c>
      <c r="L630" s="5" t="n">
        <v>13</v>
      </c>
    </row>
    <row r="631" spans="1:12">
      <c r="A631" s="4" t="s">
        <v>552</v>
      </c>
    </row>
    <row r="632" spans="1:12">
      <c r="A632" s="3" t="s">
        <v>299</v>
      </c>
    </row>
    <row r="633" spans="1:12">
      <c r="A633" s="4" t="s">
        <v>21</v>
      </c>
      <c r="B633" s="7" t="n">
        <v>88</v>
      </c>
      <c r="C633" s="5" t="n">
        <v>75</v>
      </c>
      <c r="D633" s="5" t="n">
        <v>85</v>
      </c>
      <c r="E633" s="5" t="n">
        <v>67</v>
      </c>
      <c r="F633" s="5" t="n">
        <v>66</v>
      </c>
      <c r="G633" s="5" t="n">
        <v>66</v>
      </c>
      <c r="H633" s="5" t="n">
        <v>83</v>
      </c>
      <c r="I633" s="5" t="n">
        <v>86</v>
      </c>
      <c r="J633" s="5" t="n">
        <v>79</v>
      </c>
      <c r="K633" s="5" t="n">
        <v>65</v>
      </c>
      <c r="L633" s="7" t="n">
        <v>163</v>
      </c>
    </row>
    <row r="634" spans="1:12">
      <c r="A634" s="4" t="s">
        <v>300</v>
      </c>
      <c r="B634" s="4" t="s">
        <v>451</v>
      </c>
      <c r="L634" s="4" t="s">
        <v>394</v>
      </c>
    </row>
    <row r="635" spans="1:12">
      <c r="A635" s="4" t="s">
        <v>302</v>
      </c>
      <c r="B635" s="4" t="s">
        <v>448</v>
      </c>
      <c r="L635" s="4" t="s">
        <v>306</v>
      </c>
    </row>
    <row r="636" spans="1:12">
      <c r="A636" s="4" t="s">
        <v>553</v>
      </c>
    </row>
    <row r="637" spans="1:12">
      <c r="A637" s="3" t="s">
        <v>299</v>
      </c>
    </row>
    <row r="638" spans="1:12">
      <c r="A638" s="4" t="s">
        <v>21</v>
      </c>
      <c r="B638" s="7" t="n">
        <v>24</v>
      </c>
      <c r="L638" s="7" t="n">
        <v>61</v>
      </c>
    </row>
    <row r="639" spans="1:12">
      <c r="A639" s="4" t="s">
        <v>300</v>
      </c>
      <c r="B639" s="4" t="s">
        <v>445</v>
      </c>
      <c r="L639" s="4" t="s">
        <v>369</v>
      </c>
    </row>
    <row r="640" spans="1:12">
      <c r="A640" s="4" t="s">
        <v>302</v>
      </c>
      <c r="B640" s="4" t="s">
        <v>360</v>
      </c>
      <c r="L640" s="4" t="s">
        <v>395</v>
      </c>
    </row>
    <row r="641" spans="1:12">
      <c r="A641" s="4" t="s">
        <v>554</v>
      </c>
    </row>
    <row r="642" spans="1:12">
      <c r="A642" s="3" t="s">
        <v>299</v>
      </c>
    </row>
    <row r="643" spans="1:12">
      <c r="A643" s="4" t="s">
        <v>21</v>
      </c>
      <c r="B643" s="7" t="n">
        <v>6</v>
      </c>
      <c r="L643" s="7" t="n">
        <v>1</v>
      </c>
    </row>
    <row r="644" spans="1:12">
      <c r="A644" s="4" t="s">
        <v>300</v>
      </c>
      <c r="L644" s="4" t="s">
        <v>503</v>
      </c>
    </row>
    <row r="645" spans="1:12">
      <c r="A645" s="4" t="s">
        <v>555</v>
      </c>
    </row>
    <row r="646" spans="1:12">
      <c r="A646" s="3" t="s">
        <v>299</v>
      </c>
    </row>
    <row r="647" spans="1:12">
      <c r="A647" s="4" t="s">
        <v>21</v>
      </c>
      <c r="B647" s="7" t="n">
        <v>44</v>
      </c>
      <c r="L647" s="7" t="n">
        <v>75</v>
      </c>
    </row>
    <row r="648" spans="1:12">
      <c r="A648" s="4" t="s">
        <v>300</v>
      </c>
      <c r="B648" s="4" t="s">
        <v>548</v>
      </c>
      <c r="L648" s="4" t="s">
        <v>394</v>
      </c>
    </row>
    <row r="649" spans="1:12">
      <c r="A649" s="4" t="s">
        <v>302</v>
      </c>
      <c r="B649" s="4" t="s">
        <v>369</v>
      </c>
      <c r="L649" s="4" t="s">
        <v>431</v>
      </c>
    </row>
    <row r="650" spans="1:12">
      <c r="A650" s="4" t="s">
        <v>556</v>
      </c>
    </row>
    <row r="651" spans="1:12">
      <c r="A651" s="3" t="s">
        <v>299</v>
      </c>
    </row>
    <row r="652" spans="1:12">
      <c r="A652" s="4" t="s">
        <v>21</v>
      </c>
      <c r="B652" s="7" t="n">
        <v>14</v>
      </c>
      <c r="L652" s="7" t="n">
        <v>26</v>
      </c>
    </row>
    <row r="653" spans="1:12">
      <c r="A653" s="4" t="s">
        <v>300</v>
      </c>
      <c r="B653" s="4" t="s">
        <v>337</v>
      </c>
      <c r="L653" s="4" t="s">
        <v>419</v>
      </c>
    </row>
    <row r="654" spans="1:12">
      <c r="A654" s="4" t="s">
        <v>302</v>
      </c>
      <c r="L654" s="4" t="s">
        <v>307</v>
      </c>
    </row>
    <row r="655" spans="1:12">
      <c r="A655" s="4" t="s">
        <v>260</v>
      </c>
    </row>
    <row r="656" spans="1:12">
      <c r="A656" s="3" t="s">
        <v>299</v>
      </c>
    </row>
    <row r="657" spans="1:12">
      <c r="A657" s="4" t="s">
        <v>21</v>
      </c>
      <c r="B657" s="7" t="n">
        <v>747</v>
      </c>
      <c r="C657" s="5" t="n">
        <v>929</v>
      </c>
      <c r="D657" s="5" t="n">
        <v>1094</v>
      </c>
      <c r="E657" s="5" t="n">
        <v>991</v>
      </c>
      <c r="F657" s="5" t="n">
        <v>1073</v>
      </c>
      <c r="G657" s="5" t="n">
        <v>998</v>
      </c>
      <c r="H657" s="5" t="n">
        <v>1309</v>
      </c>
      <c r="I657" s="5" t="n">
        <v>1203</v>
      </c>
      <c r="J657" s="5" t="n">
        <v>1227</v>
      </c>
      <c r="K657" s="5" t="n">
        <v>1328</v>
      </c>
      <c r="L657" s="7" t="n">
        <v>1676</v>
      </c>
    </row>
    <row r="658" spans="1:12">
      <c r="A658" s="4" t="s">
        <v>300</v>
      </c>
      <c r="B658" s="4" t="s">
        <v>557</v>
      </c>
      <c r="L658" s="4" t="s">
        <v>454</v>
      </c>
    </row>
    <row r="659" spans="1:12">
      <c r="A659" s="4" t="s">
        <v>302</v>
      </c>
      <c r="B659" s="4" t="s">
        <v>357</v>
      </c>
      <c r="L659" s="4" t="s">
        <v>405</v>
      </c>
    </row>
    <row r="660" spans="1:12">
      <c r="A660" s="4" t="s">
        <v>558</v>
      </c>
    </row>
    <row r="661" spans="1:12">
      <c r="A661" s="3" t="s">
        <v>299</v>
      </c>
    </row>
    <row r="662" spans="1:12">
      <c r="A662" s="4" t="s">
        <v>21</v>
      </c>
      <c r="B662" s="7" t="n">
        <v>291</v>
      </c>
      <c r="L662" s="7" t="n">
        <v>557</v>
      </c>
    </row>
    <row r="663" spans="1:12">
      <c r="A663" s="4" t="s">
        <v>300</v>
      </c>
      <c r="B663" s="4" t="s">
        <v>406</v>
      </c>
      <c r="L663" s="4" t="s">
        <v>321</v>
      </c>
    </row>
    <row r="664" spans="1:12">
      <c r="A664" s="4" t="s">
        <v>302</v>
      </c>
      <c r="B664" s="4" t="s">
        <v>321</v>
      </c>
      <c r="L664" s="4" t="s">
        <v>453</v>
      </c>
    </row>
    <row r="665" spans="1:12">
      <c r="A665" s="4" t="s">
        <v>559</v>
      </c>
    </row>
    <row r="666" spans="1:12">
      <c r="A666" s="3" t="s">
        <v>299</v>
      </c>
    </row>
    <row r="667" spans="1:12">
      <c r="A667" s="4" t="s">
        <v>21</v>
      </c>
      <c r="B667" s="7" t="n">
        <v>141</v>
      </c>
      <c r="L667" s="7" t="n">
        <v>434</v>
      </c>
    </row>
    <row r="668" spans="1:12">
      <c r="A668" s="4" t="s">
        <v>300</v>
      </c>
      <c r="B668" s="4" t="s">
        <v>560</v>
      </c>
      <c r="L668" s="4" t="s">
        <v>561</v>
      </c>
    </row>
    <row r="669" spans="1:12">
      <c r="A669" s="4" t="s">
        <v>562</v>
      </c>
    </row>
    <row r="670" spans="1:12">
      <c r="A670" s="3" t="s">
        <v>299</v>
      </c>
    </row>
    <row r="671" spans="1:12">
      <c r="A671" s="4" t="s">
        <v>21</v>
      </c>
      <c r="B671" s="7" t="n">
        <v>154</v>
      </c>
      <c r="L671" s="7" t="n">
        <v>374</v>
      </c>
    </row>
    <row r="672" spans="1:12">
      <c r="A672" s="4" t="s">
        <v>300</v>
      </c>
      <c r="B672" s="4" t="s">
        <v>384</v>
      </c>
      <c r="L672" s="4" t="s">
        <v>314</v>
      </c>
    </row>
    <row r="673" spans="1:12">
      <c r="A673" s="4" t="s">
        <v>302</v>
      </c>
      <c r="B673" s="4" t="s">
        <v>563</v>
      </c>
      <c r="L673" s="4" t="s">
        <v>454</v>
      </c>
    </row>
    <row r="674" spans="1:12">
      <c r="A674" s="4" t="s">
        <v>564</v>
      </c>
    </row>
    <row r="675" spans="1:12">
      <c r="A675" s="3" t="s">
        <v>299</v>
      </c>
    </row>
    <row r="676" spans="1:12">
      <c r="A676" s="4" t="s">
        <v>21</v>
      </c>
      <c r="B676" s="7" t="n">
        <v>161</v>
      </c>
      <c r="L676" s="7" t="n">
        <v>311</v>
      </c>
    </row>
    <row r="677" spans="1:12">
      <c r="A677" s="4" t="s">
        <v>300</v>
      </c>
      <c r="B677" s="4" t="s">
        <v>358</v>
      </c>
      <c r="L677" s="4" t="s">
        <v>421</v>
      </c>
    </row>
    <row r="678" spans="1:12">
      <c r="A678" s="4" t="s">
        <v>302</v>
      </c>
      <c r="B678" s="4" t="s">
        <v>467</v>
      </c>
      <c r="L678" s="4" t="s">
        <v>406</v>
      </c>
    </row>
    <row r="679" spans="1:12">
      <c r="A679" s="4" t="s">
        <v>565</v>
      </c>
    </row>
    <row r="680" spans="1:12">
      <c r="A680" s="3" t="s">
        <v>299</v>
      </c>
    </row>
    <row r="681" spans="1:12">
      <c r="A681" s="4" t="s">
        <v>21</v>
      </c>
      <c r="B681" s="7" t="n">
        <v>442</v>
      </c>
      <c r="C681" s="5" t="n">
        <v>448</v>
      </c>
      <c r="D681" s="5" t="n">
        <v>427</v>
      </c>
      <c r="E681" s="5" t="n">
        <v>469</v>
      </c>
      <c r="F681" s="5" t="n">
        <v>595</v>
      </c>
      <c r="G681" s="5" t="n">
        <v>461</v>
      </c>
      <c r="H681" s="5" t="n">
        <v>491</v>
      </c>
      <c r="I681" s="5" t="n">
        <v>516</v>
      </c>
      <c r="J681" s="5" t="n">
        <v>562</v>
      </c>
      <c r="K681" s="5" t="n">
        <v>463</v>
      </c>
      <c r="L681" s="7" t="n">
        <v>890</v>
      </c>
    </row>
    <row r="682" spans="1:12">
      <c r="A682" s="4" t="s">
        <v>300</v>
      </c>
      <c r="B682" s="4" t="s">
        <v>425</v>
      </c>
      <c r="L682" s="4" t="s">
        <v>453</v>
      </c>
    </row>
    <row r="683" spans="1:12">
      <c r="A683" s="4" t="s">
        <v>302</v>
      </c>
      <c r="B683" s="4" t="s">
        <v>566</v>
      </c>
      <c r="L683" s="4" t="s">
        <v>454</v>
      </c>
    </row>
    <row r="684" spans="1:12">
      <c r="A684" s="4" t="s">
        <v>567</v>
      </c>
    </row>
    <row r="685" spans="1:12">
      <c r="A685" s="3" t="s">
        <v>299</v>
      </c>
    </row>
    <row r="686" spans="1:12">
      <c r="A686" s="4" t="s">
        <v>21</v>
      </c>
      <c r="B686" s="7" t="n">
        <v>161</v>
      </c>
      <c r="L686" s="7" t="n">
        <v>343</v>
      </c>
    </row>
    <row r="687" spans="1:12">
      <c r="A687" s="4" t="s">
        <v>300</v>
      </c>
      <c r="B687" s="4" t="s">
        <v>410</v>
      </c>
    </row>
    <row r="688" spans="1:12">
      <c r="A688" s="4" t="s">
        <v>302</v>
      </c>
      <c r="B688" s="4" t="s">
        <v>408</v>
      </c>
      <c r="L688" s="4" t="s">
        <v>378</v>
      </c>
    </row>
    <row r="689" spans="1:12">
      <c r="A689" s="4" t="s">
        <v>289</v>
      </c>
    </row>
    <row r="690" spans="1:12">
      <c r="A690" s="3" t="s">
        <v>299</v>
      </c>
    </row>
    <row r="691" spans="1:12">
      <c r="A691" s="4" t="s">
        <v>21</v>
      </c>
      <c r="B691" s="7" t="n">
        <v>87</v>
      </c>
      <c r="L691" s="7" t="n">
        <v>187</v>
      </c>
    </row>
    <row r="692" spans="1:12">
      <c r="A692" s="4" t="s">
        <v>300</v>
      </c>
      <c r="B692" s="4" t="s">
        <v>568</v>
      </c>
      <c r="L692" s="4" t="s">
        <v>475</v>
      </c>
    </row>
    <row r="693" spans="1:12">
      <c r="A693" s="4" t="s">
        <v>569</v>
      </c>
    </row>
    <row r="694" spans="1:12">
      <c r="A694" s="3" t="s">
        <v>299</v>
      </c>
    </row>
    <row r="695" spans="1:12">
      <c r="A695" s="4" t="s">
        <v>21</v>
      </c>
      <c r="B695" s="7" t="n">
        <v>61</v>
      </c>
      <c r="L695" s="7" t="n">
        <v>122</v>
      </c>
    </row>
    <row r="696" spans="1:12">
      <c r="A696" s="4" t="s">
        <v>300</v>
      </c>
      <c r="B696" s="4" t="s">
        <v>312</v>
      </c>
      <c r="L696" s="4" t="s">
        <v>301</v>
      </c>
    </row>
    <row r="697" spans="1:12">
      <c r="A697" s="4" t="s">
        <v>302</v>
      </c>
      <c r="B697" s="4" t="s">
        <v>315</v>
      </c>
      <c r="L697" s="4" t="s">
        <v>362</v>
      </c>
    </row>
    <row r="698" spans="1:12">
      <c r="A698" s="4" t="s">
        <v>570</v>
      </c>
    </row>
    <row r="699" spans="1:12">
      <c r="A699" s="3" t="s">
        <v>299</v>
      </c>
    </row>
    <row r="700" spans="1:12">
      <c r="A700" s="4" t="s">
        <v>21</v>
      </c>
      <c r="B700" s="7" t="n">
        <v>133</v>
      </c>
      <c r="L700" s="7" t="n">
        <v>238</v>
      </c>
    </row>
    <row r="701" spans="1:12">
      <c r="A701" s="4" t="s">
        <v>300</v>
      </c>
      <c r="B701" s="4" t="s">
        <v>454</v>
      </c>
      <c r="L701" s="4" t="s">
        <v>508</v>
      </c>
    </row>
    <row r="702" spans="1:12">
      <c r="A702" s="4" t="s">
        <v>302</v>
      </c>
      <c r="B702" s="4" t="s">
        <v>405</v>
      </c>
      <c r="L702" s="4" t="s">
        <v>362</v>
      </c>
    </row>
    <row r="703" spans="1:12">
      <c r="A703" s="4" t="s">
        <v>571</v>
      </c>
    </row>
    <row r="704" spans="1:12">
      <c r="A704" s="3" t="s">
        <v>299</v>
      </c>
    </row>
    <row r="705" spans="1:12">
      <c r="A705" s="4" t="s">
        <v>21</v>
      </c>
      <c r="B705" s="7" t="n">
        <v>26</v>
      </c>
      <c r="C705" s="5" t="n">
        <v>224</v>
      </c>
      <c r="D705" s="5" t="n">
        <v>234</v>
      </c>
      <c r="E705" s="5" t="n">
        <v>153</v>
      </c>
      <c r="F705" s="5" t="n">
        <v>70</v>
      </c>
      <c r="G705" s="5" t="n">
        <v>230</v>
      </c>
      <c r="H705" s="5" t="n">
        <v>302</v>
      </c>
      <c r="I705" s="5" t="n">
        <v>104</v>
      </c>
      <c r="J705" s="5" t="n">
        <v>27</v>
      </c>
      <c r="K705" s="5" t="n">
        <v>244</v>
      </c>
      <c r="L705" s="7" t="n">
        <v>250</v>
      </c>
    </row>
    <row r="706" spans="1:12">
      <c r="A706" s="4" t="s">
        <v>300</v>
      </c>
      <c r="B706" s="4" t="s">
        <v>572</v>
      </c>
      <c r="L706" s="4" t="s">
        <v>316</v>
      </c>
    </row>
    <row r="707" spans="1:12">
      <c r="A707" s="4" t="s">
        <v>302</v>
      </c>
      <c r="B707" s="4" t="s">
        <v>572</v>
      </c>
      <c r="L707" s="4" t="s">
        <v>316</v>
      </c>
    </row>
    <row r="708" spans="1:12">
      <c r="A708" s="4" t="s">
        <v>573</v>
      </c>
    </row>
    <row r="709" spans="1:12">
      <c r="A709" s="3" t="s">
        <v>299</v>
      </c>
    </row>
    <row r="710" spans="1:12">
      <c r="A710" s="4" t="s">
        <v>21</v>
      </c>
      <c r="B710" s="7" t="n">
        <v>-9</v>
      </c>
      <c r="L710" s="7" t="n">
        <v>125</v>
      </c>
    </row>
    <row r="711" spans="1:12">
      <c r="A711" s="4" t="s">
        <v>300</v>
      </c>
      <c r="L711" s="4" t="s">
        <v>384</v>
      </c>
    </row>
    <row r="712" spans="1:12">
      <c r="A712" s="4" t="s">
        <v>574</v>
      </c>
    </row>
    <row r="713" spans="1:12">
      <c r="A713" s="3" t="s">
        <v>299</v>
      </c>
    </row>
    <row r="714" spans="1:12">
      <c r="A714" s="4" t="s">
        <v>21</v>
      </c>
      <c r="B714" s="7" t="n">
        <v>35</v>
      </c>
      <c r="L714" s="7" t="n">
        <v>125</v>
      </c>
    </row>
    <row r="715" spans="1:12">
      <c r="A715" s="4" t="s">
        <v>300</v>
      </c>
      <c r="B715" s="4" t="s">
        <v>484</v>
      </c>
      <c r="L715" s="4" t="s">
        <v>508</v>
      </c>
    </row>
    <row r="716" spans="1:12">
      <c r="A716" s="4" t="s">
        <v>302</v>
      </c>
      <c r="B716" s="4" t="s">
        <v>484</v>
      </c>
      <c r="L716" s="4" t="s">
        <v>508</v>
      </c>
    </row>
    <row r="717" spans="1:12">
      <c r="A717" s="4" t="s">
        <v>575</v>
      </c>
    </row>
    <row r="718" spans="1:12">
      <c r="A718" s="3" t="s">
        <v>299</v>
      </c>
    </row>
    <row r="719" spans="1:12">
      <c r="A719" s="4" t="s">
        <v>21</v>
      </c>
      <c r="B719" s="7" t="n">
        <v>76</v>
      </c>
      <c r="C719" s="5" t="n">
        <v>69</v>
      </c>
      <c r="D719" s="5" t="n">
        <v>69</v>
      </c>
      <c r="E719" s="5" t="n">
        <v>66</v>
      </c>
      <c r="F719" s="5" t="n">
        <v>68</v>
      </c>
      <c r="G719" s="5" t="n">
        <v>68</v>
      </c>
      <c r="H719" s="5" t="n">
        <v>59</v>
      </c>
      <c r="I719" s="5" t="n">
        <v>72</v>
      </c>
      <c r="J719" s="5" t="n">
        <v>70</v>
      </c>
      <c r="K719" s="5" t="n">
        <v>75</v>
      </c>
      <c r="L719" s="7" t="n">
        <v>145</v>
      </c>
    </row>
    <row r="720" spans="1:12">
      <c r="A720" s="4" t="s">
        <v>300</v>
      </c>
      <c r="B720" s="4" t="s">
        <v>308</v>
      </c>
      <c r="L720" s="4" t="s">
        <v>355</v>
      </c>
    </row>
    <row r="721" spans="1:12">
      <c r="A721" s="4" t="s">
        <v>302</v>
      </c>
      <c r="B721" s="4" t="s">
        <v>338</v>
      </c>
      <c r="L721" s="4" t="s">
        <v>303</v>
      </c>
    </row>
    <row r="722" spans="1:12">
      <c r="A722" s="4" t="s">
        <v>576</v>
      </c>
    </row>
    <row r="723" spans="1:12">
      <c r="A723" s="3" t="s">
        <v>299</v>
      </c>
    </row>
    <row r="724" spans="1:12">
      <c r="A724" s="4" t="s">
        <v>21</v>
      </c>
      <c r="B724" s="7" t="n">
        <v>42</v>
      </c>
      <c r="L724" s="7" t="n">
        <v>88</v>
      </c>
    </row>
    <row r="725" spans="1:12">
      <c r="A725" s="4" t="s">
        <v>300</v>
      </c>
      <c r="B725" s="4" t="s">
        <v>393</v>
      </c>
      <c r="L725" s="4" t="s">
        <v>445</v>
      </c>
    </row>
    <row r="726" spans="1:12">
      <c r="A726" s="4" t="s">
        <v>302</v>
      </c>
      <c r="B726" s="4" t="s">
        <v>335</v>
      </c>
      <c r="L726" s="4" t="s">
        <v>431</v>
      </c>
    </row>
    <row r="727" spans="1:12">
      <c r="A727" s="4" t="s">
        <v>577</v>
      </c>
    </row>
    <row r="728" spans="1:12">
      <c r="A728" s="3" t="s">
        <v>299</v>
      </c>
    </row>
    <row r="729" spans="1:12">
      <c r="A729" s="4" t="s">
        <v>21</v>
      </c>
      <c r="B729" s="7" t="n">
        <v>3</v>
      </c>
      <c r="L729" s="7" t="n">
        <v>4</v>
      </c>
    </row>
    <row r="730" spans="1:12">
      <c r="A730" s="4" t="s">
        <v>300</v>
      </c>
      <c r="L730" s="4" t="s">
        <v>503</v>
      </c>
    </row>
    <row r="731" spans="1:12">
      <c r="A731" s="4" t="s">
        <v>578</v>
      </c>
    </row>
    <row r="732" spans="1:12">
      <c r="A732" s="3" t="s">
        <v>299</v>
      </c>
    </row>
    <row r="733" spans="1:12">
      <c r="A733" s="4" t="s">
        <v>21</v>
      </c>
      <c r="B733" s="7" t="n">
        <v>20</v>
      </c>
      <c r="L733" s="7" t="n">
        <v>36</v>
      </c>
    </row>
    <row r="734" spans="1:12">
      <c r="A734" s="4" t="s">
        <v>300</v>
      </c>
      <c r="L734" s="4" t="s">
        <v>315</v>
      </c>
    </row>
    <row r="735" spans="1:12">
      <c r="A735" s="4" t="s">
        <v>302</v>
      </c>
      <c r="B735" s="4" t="s">
        <v>315</v>
      </c>
      <c r="L735" s="4" t="s">
        <v>319</v>
      </c>
    </row>
    <row r="736" spans="1:12">
      <c r="A736" s="4" t="s">
        <v>579</v>
      </c>
    </row>
    <row r="737" spans="1:12">
      <c r="A737" s="3" t="s">
        <v>299</v>
      </c>
    </row>
    <row r="738" spans="1:12">
      <c r="A738" s="4" t="s">
        <v>21</v>
      </c>
      <c r="B738" s="7" t="n">
        <v>11</v>
      </c>
      <c r="L738" s="7" t="n">
        <v>17</v>
      </c>
    </row>
    <row r="739" spans="1:12">
      <c r="A739" s="4" t="s">
        <v>300</v>
      </c>
      <c r="B739" s="4" t="s">
        <v>309</v>
      </c>
      <c r="L739" s="4" t="s">
        <v>321</v>
      </c>
    </row>
    <row r="740" spans="1:12">
      <c r="A740" s="4" t="s">
        <v>302</v>
      </c>
      <c r="B740" s="4" t="s">
        <v>309</v>
      </c>
      <c r="L740" s="4" t="s">
        <v>321</v>
      </c>
    </row>
    <row r="741" spans="1:12">
      <c r="A741" s="4" t="s">
        <v>580</v>
      </c>
    </row>
    <row r="742" spans="1:12">
      <c r="A742" s="3" t="s">
        <v>299</v>
      </c>
    </row>
    <row r="743" spans="1:12">
      <c r="A743" s="4" t="s">
        <v>21</v>
      </c>
      <c r="B743" s="7" t="n">
        <v>76</v>
      </c>
      <c r="C743" s="5" t="n">
        <v>53</v>
      </c>
      <c r="D743" s="5" t="n">
        <v>108</v>
      </c>
      <c r="E743" s="5" t="n">
        <v>62</v>
      </c>
      <c r="F743" s="5" t="n">
        <v>95</v>
      </c>
      <c r="G743" s="5" t="n">
        <v>67</v>
      </c>
      <c r="H743" s="5" t="n">
        <v>118</v>
      </c>
      <c r="I743" s="5" t="n">
        <v>190</v>
      </c>
      <c r="J743" s="5" t="n">
        <v>225</v>
      </c>
      <c r="K743" s="5" t="n">
        <v>202</v>
      </c>
      <c r="L743" s="7" t="n">
        <v>129</v>
      </c>
    </row>
    <row r="744" spans="1:12">
      <c r="A744" s="4" t="s">
        <v>300</v>
      </c>
      <c r="B744" s="4" t="s">
        <v>467</v>
      </c>
      <c r="L744" s="4" t="s">
        <v>467</v>
      </c>
    </row>
    <row r="745" spans="1:12">
      <c r="A745" s="4" t="s">
        <v>302</v>
      </c>
      <c r="B745" s="4" t="s">
        <v>386</v>
      </c>
      <c r="L745" s="4" t="s">
        <v>414</v>
      </c>
    </row>
    <row r="746" spans="1:12">
      <c r="A746" s="4" t="s">
        <v>581</v>
      </c>
    </row>
    <row r="747" spans="1:12">
      <c r="A747" s="3" t="s">
        <v>299</v>
      </c>
    </row>
    <row r="748" spans="1:12">
      <c r="A748" s="4" t="s">
        <v>21</v>
      </c>
      <c r="B748" s="7" t="n">
        <v>22</v>
      </c>
      <c r="L748" s="7" t="n">
        <v>40</v>
      </c>
    </row>
    <row r="749" spans="1:12">
      <c r="A749" s="4" t="s">
        <v>300</v>
      </c>
      <c r="B749" s="4" t="s">
        <v>403</v>
      </c>
      <c r="L749" s="4" t="s">
        <v>392</v>
      </c>
    </row>
    <row r="750" spans="1:12">
      <c r="A750" s="4" t="s">
        <v>302</v>
      </c>
      <c r="B750" s="4" t="s">
        <v>451</v>
      </c>
      <c r="L750" s="4" t="s">
        <v>433</v>
      </c>
    </row>
    <row r="751" spans="1:12">
      <c r="A751" s="4" t="s">
        <v>582</v>
      </c>
    </row>
    <row r="752" spans="1:12">
      <c r="A752" s="3" t="s">
        <v>299</v>
      </c>
    </row>
    <row r="753" spans="1:12">
      <c r="A753" s="4" t="s">
        <v>21</v>
      </c>
      <c r="B753" s="7" t="n">
        <v>33</v>
      </c>
      <c r="L753" s="7" t="n">
        <v>49</v>
      </c>
    </row>
    <row r="754" spans="1:12">
      <c r="A754" s="4" t="s">
        <v>300</v>
      </c>
      <c r="B754" s="4" t="s">
        <v>428</v>
      </c>
      <c r="L754" s="4" t="s">
        <v>479</v>
      </c>
    </row>
    <row r="755" spans="1:12">
      <c r="A755" s="4" t="s">
        <v>583</v>
      </c>
    </row>
    <row r="756" spans="1:12">
      <c r="A756" s="3" t="s">
        <v>299</v>
      </c>
    </row>
    <row r="757" spans="1:12">
      <c r="A757" s="4" t="s">
        <v>21</v>
      </c>
      <c r="B757" s="7" t="n">
        <v>17</v>
      </c>
      <c r="L757" s="7" t="n">
        <v>33</v>
      </c>
    </row>
    <row r="758" spans="1:12">
      <c r="A758" s="4" t="s">
        <v>300</v>
      </c>
      <c r="B758" s="4" t="s">
        <v>454</v>
      </c>
      <c r="L758" s="4" t="s">
        <v>414</v>
      </c>
    </row>
    <row r="759" spans="1:12">
      <c r="A759" s="4" t="s">
        <v>302</v>
      </c>
      <c r="B759" s="4" t="s">
        <v>563</v>
      </c>
      <c r="L759" s="4" t="s">
        <v>557</v>
      </c>
    </row>
    <row r="760" spans="1:12">
      <c r="A760" s="4" t="s">
        <v>584</v>
      </c>
    </row>
    <row r="761" spans="1:12">
      <c r="A761" s="3" t="s">
        <v>299</v>
      </c>
    </row>
    <row r="762" spans="1:12">
      <c r="A762" s="4" t="s">
        <v>21</v>
      </c>
      <c r="B762" s="7" t="n">
        <v>4</v>
      </c>
      <c r="L762" s="7" t="n">
        <v>7</v>
      </c>
    </row>
    <row r="763" spans="1:12">
      <c r="A763" s="4" t="s">
        <v>300</v>
      </c>
      <c r="L763" s="4" t="s">
        <v>557</v>
      </c>
    </row>
    <row r="764" spans="1:12">
      <c r="A764" s="4" t="s">
        <v>302</v>
      </c>
      <c r="L764" s="4" t="s">
        <v>557</v>
      </c>
    </row>
    <row r="765" spans="1:12">
      <c r="A765" s="4" t="s">
        <v>585</v>
      </c>
    </row>
    <row r="766" spans="1:12">
      <c r="A766" s="3" t="s">
        <v>299</v>
      </c>
    </row>
    <row r="767" spans="1:12">
      <c r="A767" s="4" t="s">
        <v>21</v>
      </c>
      <c r="B767" s="7" t="n">
        <v>24</v>
      </c>
      <c r="C767" s="5" t="n">
        <v>28</v>
      </c>
      <c r="D767" s="5" t="n">
        <v>30</v>
      </c>
      <c r="E767" s="5" t="n">
        <v>30</v>
      </c>
      <c r="F767" s="5" t="n">
        <v>32</v>
      </c>
      <c r="G767" s="5" t="n">
        <v>30</v>
      </c>
      <c r="H767" s="5" t="n">
        <v>26</v>
      </c>
      <c r="I767" s="5" t="n">
        <v>25</v>
      </c>
      <c r="J767" s="5" t="n">
        <v>23</v>
      </c>
      <c r="K767" s="5" t="n">
        <v>17</v>
      </c>
      <c r="L767" s="7" t="n">
        <v>52</v>
      </c>
    </row>
    <row r="768" spans="1:12">
      <c r="A768" s="4" t="s">
        <v>300</v>
      </c>
      <c r="B768" s="4" t="s">
        <v>384</v>
      </c>
      <c r="L768" s="4" t="s">
        <v>453</v>
      </c>
    </row>
    <row r="769" spans="1:12">
      <c r="A769" s="4" t="s">
        <v>302</v>
      </c>
      <c r="B769" s="4" t="s">
        <v>384</v>
      </c>
      <c r="L769" s="4" t="s">
        <v>453</v>
      </c>
    </row>
    <row r="770" spans="1:12">
      <c r="A770" s="4" t="s">
        <v>586</v>
      </c>
    </row>
    <row r="771" spans="1:12">
      <c r="A771" s="3" t="s">
        <v>299</v>
      </c>
    </row>
    <row r="772" spans="1:12">
      <c r="A772" s="4" t="s">
        <v>21</v>
      </c>
      <c r="B772" s="7" t="n">
        <v>1</v>
      </c>
      <c r="L772" s="7" t="n">
        <v>1</v>
      </c>
    </row>
    <row r="773" spans="1:12">
      <c r="A773" s="4" t="s">
        <v>587</v>
      </c>
    </row>
    <row r="774" spans="1:12">
      <c r="A774" s="3" t="s">
        <v>299</v>
      </c>
    </row>
    <row r="775" spans="1:12">
      <c r="A775" s="4" t="s">
        <v>21</v>
      </c>
      <c r="B775" s="7" t="n">
        <v>23</v>
      </c>
      <c r="L775" s="7" t="n">
        <v>51</v>
      </c>
    </row>
    <row r="776" spans="1:12">
      <c r="A776" s="4" t="s">
        <v>300</v>
      </c>
      <c r="B776" s="4" t="s">
        <v>566</v>
      </c>
      <c r="L776" s="4" t="s">
        <v>358</v>
      </c>
    </row>
    <row r="777" spans="1:12">
      <c r="A777" s="4" t="s">
        <v>588</v>
      </c>
    </row>
    <row r="778" spans="1:12">
      <c r="A778" s="3" t="s">
        <v>299</v>
      </c>
    </row>
    <row r="779" spans="1:12">
      <c r="A779" s="4" t="s">
        <v>21</v>
      </c>
      <c r="B779" s="7" t="n">
        <v>103</v>
      </c>
      <c r="C779" s="7" t="n">
        <v>107</v>
      </c>
      <c r="D779" s="7" t="n">
        <v>168</v>
      </c>
      <c r="E779" s="7" t="n">
        <v>191</v>
      </c>
      <c r="F779" s="7" t="n">
        <v>213</v>
      </c>
      <c r="G779" s="7" t="n">
        <v>142</v>
      </c>
      <c r="H779" s="7" t="n">
        <v>246</v>
      </c>
      <c r="I779" s="7" t="n">
        <v>270</v>
      </c>
      <c r="J779" s="7" t="n">
        <v>314</v>
      </c>
      <c r="K779" s="7" t="n">
        <v>322</v>
      </c>
      <c r="L779" s="7" t="n">
        <v>210</v>
      </c>
    </row>
    <row r="780" spans="1:12">
      <c r="A780" s="4" t="s">
        <v>300</v>
      </c>
      <c r="B780" s="4" t="s">
        <v>589</v>
      </c>
      <c r="L780" s="4" t="s">
        <v>484</v>
      </c>
    </row>
    <row r="781" spans="1:12">
      <c r="A781" s="4" t="s">
        <v>302</v>
      </c>
      <c r="B781" s="4" t="s">
        <v>590</v>
      </c>
      <c r="L781" s="4" t="s">
        <v>591</v>
      </c>
    </row>
    <row r="782" spans="1:12">
      <c r="A782" s="4" t="s">
        <v>592</v>
      </c>
    </row>
    <row r="783" spans="1:12">
      <c r="A783" s="3" t="s">
        <v>299</v>
      </c>
    </row>
    <row r="784" spans="1:12">
      <c r="A784" s="4" t="s">
        <v>21</v>
      </c>
      <c r="B784" s="7" t="n">
        <v>65</v>
      </c>
      <c r="L784" s="7" t="n">
        <v>85</v>
      </c>
    </row>
    <row r="785" spans="1:12">
      <c r="A785" s="4" t="s">
        <v>300</v>
      </c>
      <c r="B785" s="4" t="s">
        <v>427</v>
      </c>
      <c r="L785" s="4" t="s">
        <v>472</v>
      </c>
    </row>
    <row r="786" spans="1:12">
      <c r="A786" s="4" t="s">
        <v>302</v>
      </c>
      <c r="B786" s="4" t="s">
        <v>591</v>
      </c>
      <c r="L786" s="4" t="s">
        <v>593</v>
      </c>
    </row>
    <row r="787" spans="1:12">
      <c r="A787" s="4" t="s">
        <v>594</v>
      </c>
    </row>
    <row r="788" spans="1:12">
      <c r="A788" s="3" t="s">
        <v>299</v>
      </c>
    </row>
    <row r="789" spans="1:12">
      <c r="A789" s="4" t="s">
        <v>21</v>
      </c>
      <c r="B789" s="7" t="n">
        <v>4</v>
      </c>
      <c r="L789" s="7" t="n">
        <v>18</v>
      </c>
    </row>
    <row r="790" spans="1:12">
      <c r="A790" s="4" t="s">
        <v>300</v>
      </c>
      <c r="B790" s="4" t="s">
        <v>595</v>
      </c>
      <c r="L790" s="4" t="s">
        <v>442</v>
      </c>
    </row>
    <row r="791" spans="1:12">
      <c r="A791" s="4" t="s">
        <v>596</v>
      </c>
    </row>
    <row r="792" spans="1:12">
      <c r="A792" s="3" t="s">
        <v>299</v>
      </c>
    </row>
    <row r="793" spans="1:12">
      <c r="A793" s="4" t="s">
        <v>21</v>
      </c>
      <c r="B793" s="7" t="n">
        <v>21</v>
      </c>
      <c r="L793" s="7" t="n">
        <v>58</v>
      </c>
    </row>
    <row r="794" spans="1:12">
      <c r="A794" s="4" t="s">
        <v>300</v>
      </c>
      <c r="B794" s="4" t="s">
        <v>593</v>
      </c>
      <c r="L794" s="4" t="s">
        <v>557</v>
      </c>
    </row>
    <row r="795" spans="1:12">
      <c r="A795" s="4" t="s">
        <v>302</v>
      </c>
      <c r="B795" s="4" t="s">
        <v>593</v>
      </c>
      <c r="L795" s="4" t="s">
        <v>597</v>
      </c>
    </row>
    <row r="796" spans="1:12">
      <c r="A796" s="4" t="s">
        <v>598</v>
      </c>
    </row>
    <row r="797" spans="1:12">
      <c r="A797" s="3" t="s">
        <v>299</v>
      </c>
    </row>
    <row r="798" spans="1:12">
      <c r="A798" s="4" t="s">
        <v>21</v>
      </c>
      <c r="B798" s="7" t="n">
        <v>13</v>
      </c>
      <c r="L798" s="7" t="n">
        <v>49</v>
      </c>
    </row>
    <row r="799" spans="1:12">
      <c r="A799" s="4" t="s">
        <v>300</v>
      </c>
      <c r="B799" s="4" t="s">
        <v>566</v>
      </c>
      <c r="L799" s="4" t="s">
        <v>320</v>
      </c>
    </row>
    <row r="800" spans="1:12">
      <c r="A800" s="4" t="s">
        <v>302</v>
      </c>
      <c r="B800" s="4" t="s">
        <v>405</v>
      </c>
      <c r="L800" s="4" t="s">
        <v>467</v>
      </c>
    </row>
  </sheetData>
  <mergeCells count="2">
    <mergeCell ref="A1:A2"/>
    <mergeCell ref="B1:K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80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s>
  <sheetData>
    <row r="1" spans="1:12">
      <c r="A1" s="1" t="s">
        <v>599</v>
      </c>
      <c r="B1" s="2" t="s">
        <v>18</v>
      </c>
      <c r="L1" s="2" t="s">
        <v>1</v>
      </c>
    </row>
    <row r="2" spans="1:12">
      <c r="B2" s="2" t="s">
        <v>2</v>
      </c>
      <c r="C2" s="2" t="s">
        <v>292</v>
      </c>
      <c r="D2" s="2" t="s">
        <v>63</v>
      </c>
      <c r="E2" s="2" t="s">
        <v>293</v>
      </c>
      <c r="F2" s="2" t="s">
        <v>19</v>
      </c>
      <c r="G2" s="2" t="s">
        <v>294</v>
      </c>
      <c r="H2" s="2" t="s">
        <v>295</v>
      </c>
      <c r="I2" s="2" t="s">
        <v>296</v>
      </c>
      <c r="J2" s="2" t="s">
        <v>297</v>
      </c>
      <c r="K2" s="2" t="s">
        <v>298</v>
      </c>
      <c r="L2" s="2" t="s">
        <v>2</v>
      </c>
    </row>
    <row r="3" spans="1:12">
      <c r="A3" s="3" t="s">
        <v>299</v>
      </c>
    </row>
    <row r="4" spans="1:12">
      <c r="A4" s="4" t="s">
        <v>21</v>
      </c>
      <c r="B4" s="7" t="n">
        <v>5030</v>
      </c>
      <c r="C4" s="7" t="n">
        <v>4985</v>
      </c>
      <c r="D4" s="7" t="n">
        <v>5487</v>
      </c>
      <c r="E4" s="7" t="n">
        <v>4882</v>
      </c>
      <c r="F4" s="7" t="n">
        <v>4940</v>
      </c>
      <c r="G4" s="7" t="n">
        <v>4843</v>
      </c>
      <c r="H4" s="7" t="n">
        <v>5260</v>
      </c>
      <c r="I4" s="7" t="n">
        <v>5025</v>
      </c>
      <c r="J4" s="7" t="n">
        <v>5469</v>
      </c>
      <c r="K4" s="7" t="n">
        <v>5565</v>
      </c>
      <c r="L4" s="7" t="n">
        <v>10015</v>
      </c>
    </row>
    <row r="5" spans="1:12">
      <c r="A5" s="4" t="s">
        <v>300</v>
      </c>
      <c r="B5" s="4" t="s">
        <v>301</v>
      </c>
      <c r="L5" s="4" t="s">
        <v>301</v>
      </c>
    </row>
    <row r="6" spans="1:12">
      <c r="A6" s="4" t="s">
        <v>302</v>
      </c>
      <c r="B6" s="4" t="s">
        <v>303</v>
      </c>
      <c r="L6" s="4" t="s">
        <v>304</v>
      </c>
    </row>
    <row r="7" spans="1:12">
      <c r="A7" s="4" t="s">
        <v>305</v>
      </c>
    </row>
    <row r="8" spans="1:12">
      <c r="A8" s="3" t="s">
        <v>299</v>
      </c>
    </row>
    <row r="9" spans="1:12">
      <c r="A9" s="4" t="s">
        <v>21</v>
      </c>
      <c r="B9" s="7" t="n">
        <v>1659</v>
      </c>
      <c r="L9" s="7" t="n">
        <v>3424</v>
      </c>
    </row>
    <row r="10" spans="1:12">
      <c r="A10" s="4" t="s">
        <v>300</v>
      </c>
      <c r="B10" s="4" t="s">
        <v>306</v>
      </c>
      <c r="L10" s="4" t="s">
        <v>307</v>
      </c>
    </row>
    <row r="11" spans="1:12">
      <c r="A11" s="4" t="s">
        <v>302</v>
      </c>
      <c r="B11" s="4" t="s">
        <v>308</v>
      </c>
      <c r="L11" s="4" t="s">
        <v>309</v>
      </c>
    </row>
    <row r="12" spans="1:12">
      <c r="A12" s="4" t="s">
        <v>310</v>
      </c>
    </row>
    <row r="13" spans="1:12">
      <c r="A13" s="3" t="s">
        <v>299</v>
      </c>
    </row>
    <row r="14" spans="1:12">
      <c r="A14" s="4" t="s">
        <v>21</v>
      </c>
      <c r="B14" s="7" t="n">
        <v>1615</v>
      </c>
      <c r="L14" s="7" t="n">
        <v>3102</v>
      </c>
    </row>
    <row r="15" spans="1:12">
      <c r="A15" s="4" t="s">
        <v>300</v>
      </c>
      <c r="B15" s="4" t="s">
        <v>311</v>
      </c>
      <c r="L15" s="4" t="s">
        <v>312</v>
      </c>
    </row>
    <row r="16" spans="1:12">
      <c r="A16" s="4" t="s">
        <v>313</v>
      </c>
    </row>
    <row r="17" spans="1:12">
      <c r="A17" s="3" t="s">
        <v>299</v>
      </c>
    </row>
    <row r="18" spans="1:12">
      <c r="A18" s="4" t="s">
        <v>21</v>
      </c>
      <c r="B18" s="7" t="n">
        <v>1033</v>
      </c>
      <c r="L18" s="7" t="n">
        <v>2154</v>
      </c>
    </row>
    <row r="19" spans="1:12">
      <c r="A19" s="4" t="s">
        <v>300</v>
      </c>
      <c r="B19" s="4" t="s">
        <v>314</v>
      </c>
      <c r="L19" s="4" t="s">
        <v>315</v>
      </c>
    </row>
    <row r="20" spans="1:12">
      <c r="A20" s="4" t="s">
        <v>302</v>
      </c>
      <c r="B20" s="4" t="s">
        <v>316</v>
      </c>
      <c r="L20" s="4" t="s">
        <v>317</v>
      </c>
    </row>
    <row r="21" spans="1:12">
      <c r="A21" s="4" t="s">
        <v>318</v>
      </c>
    </row>
    <row r="22" spans="1:12">
      <c r="A22" s="3" t="s">
        <v>299</v>
      </c>
    </row>
    <row r="23" spans="1:12">
      <c r="A23" s="4" t="s">
        <v>21</v>
      </c>
      <c r="B23" s="7" t="n">
        <v>723</v>
      </c>
      <c r="L23" s="7" t="n">
        <v>1335</v>
      </c>
    </row>
    <row r="24" spans="1:12">
      <c r="A24" s="4" t="s">
        <v>300</v>
      </c>
      <c r="B24" s="4" t="s">
        <v>319</v>
      </c>
      <c r="L24" s="4" t="s">
        <v>320</v>
      </c>
    </row>
    <row r="25" spans="1:12">
      <c r="A25" s="4" t="s">
        <v>302</v>
      </c>
      <c r="B25" s="4" t="s">
        <v>321</v>
      </c>
      <c r="L25" s="4" t="s">
        <v>317</v>
      </c>
    </row>
    <row r="26" spans="1:12">
      <c r="A26" s="4" t="s">
        <v>322</v>
      </c>
    </row>
    <row r="27" spans="1:12">
      <c r="A27" s="3" t="s">
        <v>299</v>
      </c>
    </row>
    <row r="28" spans="1:12">
      <c r="A28" s="4" t="s">
        <v>21</v>
      </c>
      <c r="B28" s="7" t="n">
        <v>1434</v>
      </c>
      <c r="C28" s="5" t="n">
        <v>1230</v>
      </c>
      <c r="D28" s="5" t="n">
        <v>1120</v>
      </c>
      <c r="E28" s="5" t="n">
        <v>1026</v>
      </c>
      <c r="F28" s="5" t="n">
        <v>993</v>
      </c>
      <c r="G28" s="5" t="n">
        <v>885</v>
      </c>
      <c r="H28" s="5" t="n">
        <v>930</v>
      </c>
      <c r="I28" s="5" t="n">
        <v>867</v>
      </c>
      <c r="J28" s="5" t="n">
        <v>848</v>
      </c>
      <c r="K28" s="5" t="n">
        <v>738</v>
      </c>
      <c r="L28" s="7" t="n">
        <v>2664</v>
      </c>
    </row>
    <row r="29" spans="1:12">
      <c r="A29" s="4" t="s">
        <v>300</v>
      </c>
      <c r="B29" s="4" t="s">
        <v>323</v>
      </c>
      <c r="L29" s="4" t="s">
        <v>324</v>
      </c>
    </row>
    <row r="30" spans="1:12">
      <c r="A30" s="4" t="s">
        <v>302</v>
      </c>
      <c r="B30" s="4" t="s">
        <v>325</v>
      </c>
      <c r="L30" s="4" t="s">
        <v>326</v>
      </c>
    </row>
    <row r="31" spans="1:12">
      <c r="A31" s="4" t="s">
        <v>327</v>
      </c>
    </row>
    <row r="32" spans="1:12">
      <c r="A32" s="3" t="s">
        <v>299</v>
      </c>
    </row>
    <row r="33" spans="1:12">
      <c r="A33" s="4" t="s">
        <v>21</v>
      </c>
      <c r="B33" s="7" t="n">
        <v>384</v>
      </c>
      <c r="L33" s="7" t="n">
        <v>747</v>
      </c>
    </row>
    <row r="34" spans="1:12">
      <c r="A34" s="4" t="s">
        <v>300</v>
      </c>
      <c r="B34" s="4" t="s">
        <v>324</v>
      </c>
      <c r="L34" s="4" t="s">
        <v>328</v>
      </c>
    </row>
    <row r="35" spans="1:12">
      <c r="A35" s="4" t="s">
        <v>302</v>
      </c>
      <c r="B35" s="4" t="s">
        <v>326</v>
      </c>
      <c r="L35" s="4" t="s">
        <v>326</v>
      </c>
    </row>
    <row r="36" spans="1:12">
      <c r="A36" s="4" t="s">
        <v>329</v>
      </c>
    </row>
    <row r="37" spans="1:12">
      <c r="A37" s="3" t="s">
        <v>299</v>
      </c>
    </row>
    <row r="38" spans="1:12">
      <c r="A38" s="4" t="s">
        <v>21</v>
      </c>
      <c r="B38" s="7" t="n">
        <v>538</v>
      </c>
      <c r="L38" s="7" t="n">
        <v>964</v>
      </c>
    </row>
    <row r="39" spans="1:12">
      <c r="A39" s="4" t="s">
        <v>300</v>
      </c>
      <c r="B39" s="4" t="s">
        <v>330</v>
      </c>
      <c r="L39" s="4" t="s">
        <v>331</v>
      </c>
    </row>
    <row r="40" spans="1:12">
      <c r="A40" s="4" t="s">
        <v>332</v>
      </c>
    </row>
    <row r="41" spans="1:12">
      <c r="A41" s="3" t="s">
        <v>299</v>
      </c>
    </row>
    <row r="42" spans="1:12">
      <c r="A42" s="4" t="s">
        <v>21</v>
      </c>
      <c r="B42" s="7" t="n">
        <v>256</v>
      </c>
      <c r="L42" s="7" t="n">
        <v>505</v>
      </c>
    </row>
    <row r="43" spans="1:12">
      <c r="A43" s="4" t="s">
        <v>300</v>
      </c>
      <c r="B43" s="4" t="s">
        <v>309</v>
      </c>
      <c r="L43" s="4" t="s">
        <v>333</v>
      </c>
    </row>
    <row r="44" spans="1:12">
      <c r="A44" s="4" t="s">
        <v>302</v>
      </c>
      <c r="B44" s="4" t="s">
        <v>334</v>
      </c>
      <c r="L44" s="4" t="s">
        <v>335</v>
      </c>
    </row>
    <row r="45" spans="1:12">
      <c r="A45" s="4" t="s">
        <v>336</v>
      </c>
    </row>
    <row r="46" spans="1:12">
      <c r="A46" s="3" t="s">
        <v>299</v>
      </c>
    </row>
    <row r="47" spans="1:12">
      <c r="A47" s="4" t="s">
        <v>21</v>
      </c>
      <c r="B47" s="7" t="n">
        <v>256</v>
      </c>
      <c r="L47" s="7" t="n">
        <v>448</v>
      </c>
    </row>
    <row r="48" spans="1:12">
      <c r="A48" s="4" t="s">
        <v>300</v>
      </c>
      <c r="B48" s="4" t="s">
        <v>337</v>
      </c>
      <c r="L48" s="4" t="s">
        <v>338</v>
      </c>
    </row>
    <row r="49" spans="1:12">
      <c r="A49" s="4" t="s">
        <v>302</v>
      </c>
      <c r="B49" s="4" t="s">
        <v>311</v>
      </c>
    </row>
    <row r="50" spans="1:12">
      <c r="A50" s="4" t="s">
        <v>339</v>
      </c>
    </row>
    <row r="51" spans="1:12">
      <c r="A51" s="3" t="s">
        <v>299</v>
      </c>
    </row>
    <row r="52" spans="1:12">
      <c r="A52" s="4" t="s">
        <v>21</v>
      </c>
      <c r="B52" s="7" t="n">
        <v>422</v>
      </c>
      <c r="C52" s="5" t="n">
        <v>338</v>
      </c>
      <c r="D52" s="5" t="n">
        <v>304</v>
      </c>
      <c r="E52" s="5" t="n">
        <v>248</v>
      </c>
      <c r="F52" s="5" t="n">
        <v>232</v>
      </c>
      <c r="G52" s="5" t="n">
        <v>171</v>
      </c>
      <c r="H52" s="5" t="n">
        <v>147</v>
      </c>
      <c r="I52" s="5" t="n">
        <v>133</v>
      </c>
      <c r="J52" s="5" t="n">
        <v>92</v>
      </c>
      <c r="K52" s="5" t="n">
        <v>51</v>
      </c>
      <c r="L52" s="7" t="n">
        <v>760</v>
      </c>
    </row>
    <row r="53" spans="1:12">
      <c r="A53" s="4" t="s">
        <v>300</v>
      </c>
      <c r="B53" s="4" t="s">
        <v>340</v>
      </c>
      <c r="L53" s="4" t="s">
        <v>341</v>
      </c>
    </row>
    <row r="54" spans="1:12">
      <c r="A54" s="4" t="s">
        <v>302</v>
      </c>
      <c r="B54" s="4" t="s">
        <v>342</v>
      </c>
      <c r="L54" s="4" t="s">
        <v>340</v>
      </c>
    </row>
    <row r="55" spans="1:12">
      <c r="A55" s="4" t="s">
        <v>343</v>
      </c>
    </row>
    <row r="56" spans="1:12">
      <c r="A56" s="3" t="s">
        <v>299</v>
      </c>
    </row>
    <row r="57" spans="1:12">
      <c r="A57" s="4" t="s">
        <v>21</v>
      </c>
      <c r="B57" s="7" t="n">
        <v>88</v>
      </c>
      <c r="L57" s="7" t="n">
        <v>159</v>
      </c>
    </row>
    <row r="58" spans="1:12">
      <c r="A58" s="4" t="s">
        <v>344</v>
      </c>
    </row>
    <row r="59" spans="1:12">
      <c r="A59" s="3" t="s">
        <v>299</v>
      </c>
    </row>
    <row r="60" spans="1:12">
      <c r="A60" s="4" t="s">
        <v>21</v>
      </c>
      <c r="B60" s="5" t="n">
        <v>194</v>
      </c>
      <c r="L60" s="7" t="n">
        <v>341</v>
      </c>
    </row>
    <row r="61" spans="1:12">
      <c r="A61" s="4" t="s">
        <v>300</v>
      </c>
      <c r="L61" s="4" t="s">
        <v>341</v>
      </c>
    </row>
    <row r="62" spans="1:12">
      <c r="A62" s="4" t="s">
        <v>345</v>
      </c>
    </row>
    <row r="63" spans="1:12">
      <c r="A63" s="3" t="s">
        <v>299</v>
      </c>
    </row>
    <row r="64" spans="1:12">
      <c r="A64" s="4" t="s">
        <v>21</v>
      </c>
      <c r="B64" s="7" t="n">
        <v>70</v>
      </c>
      <c r="L64" s="7" t="n">
        <v>139</v>
      </c>
    </row>
    <row r="65" spans="1:12">
      <c r="A65" s="4" t="s">
        <v>300</v>
      </c>
      <c r="B65" s="4" t="s">
        <v>346</v>
      </c>
      <c r="L65" s="4" t="s">
        <v>347</v>
      </c>
    </row>
    <row r="66" spans="1:12">
      <c r="A66" s="4" t="s">
        <v>302</v>
      </c>
      <c r="B66" s="4" t="s">
        <v>348</v>
      </c>
      <c r="L66" s="4" t="s">
        <v>349</v>
      </c>
    </row>
    <row r="67" spans="1:12">
      <c r="A67" s="4" t="s">
        <v>350</v>
      </c>
    </row>
    <row r="68" spans="1:12">
      <c r="A68" s="3" t="s">
        <v>299</v>
      </c>
    </row>
    <row r="69" spans="1:12">
      <c r="A69" s="4" t="s">
        <v>21</v>
      </c>
      <c r="B69" s="7" t="n">
        <v>70</v>
      </c>
      <c r="L69" s="7" t="n">
        <v>121</v>
      </c>
    </row>
    <row r="70" spans="1:12">
      <c r="A70" s="4" t="s">
        <v>300</v>
      </c>
      <c r="B70" s="4" t="s">
        <v>338</v>
      </c>
      <c r="L70" s="4" t="s">
        <v>351</v>
      </c>
    </row>
    <row r="71" spans="1:12">
      <c r="A71" s="4" t="s">
        <v>302</v>
      </c>
      <c r="B71" s="4" t="s">
        <v>334</v>
      </c>
      <c r="L71" s="4" t="s">
        <v>335</v>
      </c>
    </row>
    <row r="72" spans="1:12">
      <c r="A72" s="4" t="s">
        <v>352</v>
      </c>
    </row>
    <row r="73" spans="1:12">
      <c r="A73" s="3" t="s">
        <v>299</v>
      </c>
    </row>
    <row r="74" spans="1:12">
      <c r="A74" s="4" t="s">
        <v>21</v>
      </c>
      <c r="B74" s="7" t="n">
        <v>143</v>
      </c>
      <c r="C74" s="5" t="n">
        <v>132</v>
      </c>
      <c r="D74" s="5" t="n">
        <v>130</v>
      </c>
      <c r="E74" s="5" t="n">
        <v>137</v>
      </c>
      <c r="F74" s="5" t="n">
        <v>137</v>
      </c>
      <c r="G74" s="5" t="n">
        <v>124</v>
      </c>
      <c r="H74" s="5" t="n">
        <v>118</v>
      </c>
      <c r="I74" s="5" t="n">
        <v>125</v>
      </c>
      <c r="J74" s="5" t="n">
        <v>135</v>
      </c>
      <c r="K74" s="5" t="n">
        <v>135</v>
      </c>
      <c r="L74" s="7" t="n">
        <v>275</v>
      </c>
    </row>
    <row r="75" spans="1:12">
      <c r="A75" s="4" t="s">
        <v>300</v>
      </c>
      <c r="B75" s="4" t="s">
        <v>338</v>
      </c>
      <c r="L75" s="4" t="s">
        <v>353</v>
      </c>
    </row>
    <row r="76" spans="1:12">
      <c r="A76" s="4" t="s">
        <v>302</v>
      </c>
      <c r="B76" s="4" t="s">
        <v>303</v>
      </c>
      <c r="L76" s="4" t="s">
        <v>303</v>
      </c>
    </row>
    <row r="77" spans="1:12">
      <c r="A77" s="4" t="s">
        <v>354</v>
      </c>
    </row>
    <row r="78" spans="1:12">
      <c r="A78" s="3" t="s">
        <v>299</v>
      </c>
    </row>
    <row r="79" spans="1:12">
      <c r="A79" s="4" t="s">
        <v>21</v>
      </c>
      <c r="B79" s="7" t="n">
        <v>77</v>
      </c>
      <c r="L79" s="7" t="n">
        <v>148</v>
      </c>
    </row>
    <row r="80" spans="1:12">
      <c r="A80" s="4" t="s">
        <v>300</v>
      </c>
      <c r="B80" s="4" t="s">
        <v>351</v>
      </c>
      <c r="L80" s="4" t="s">
        <v>306</v>
      </c>
    </row>
    <row r="81" spans="1:12">
      <c r="A81" s="4" t="s">
        <v>302</v>
      </c>
      <c r="B81" s="4" t="s">
        <v>355</v>
      </c>
      <c r="L81" s="4" t="s">
        <v>337</v>
      </c>
    </row>
    <row r="82" spans="1:12">
      <c r="A82" s="4" t="s">
        <v>356</v>
      </c>
    </row>
    <row r="83" spans="1:12">
      <c r="A83" s="3" t="s">
        <v>299</v>
      </c>
    </row>
    <row r="84" spans="1:12">
      <c r="A84" s="4" t="s">
        <v>21</v>
      </c>
      <c r="B84" s="7" t="n">
        <v>6</v>
      </c>
      <c r="L84" s="7" t="n">
        <v>14</v>
      </c>
    </row>
    <row r="85" spans="1:12">
      <c r="A85" s="4" t="s">
        <v>300</v>
      </c>
      <c r="B85" s="4" t="s">
        <v>357</v>
      </c>
      <c r="L85" s="4" t="s">
        <v>358</v>
      </c>
    </row>
    <row r="86" spans="1:12">
      <c r="A86" s="4" t="s">
        <v>359</v>
      </c>
    </row>
    <row r="87" spans="1:12">
      <c r="A87" s="3" t="s">
        <v>299</v>
      </c>
    </row>
    <row r="88" spans="1:12">
      <c r="A88" s="4" t="s">
        <v>21</v>
      </c>
      <c r="B88" s="7" t="n">
        <v>31</v>
      </c>
      <c r="L88" s="7" t="n">
        <v>61</v>
      </c>
    </row>
    <row r="89" spans="1:12">
      <c r="A89" s="4" t="s">
        <v>300</v>
      </c>
      <c r="B89" s="4" t="s">
        <v>360</v>
      </c>
      <c r="L89" s="4" t="s">
        <v>351</v>
      </c>
    </row>
    <row r="90" spans="1:12">
      <c r="A90" s="4" t="s">
        <v>302</v>
      </c>
      <c r="L90" s="4" t="s">
        <v>301</v>
      </c>
    </row>
    <row r="91" spans="1:12">
      <c r="A91" s="4" t="s">
        <v>361</v>
      </c>
    </row>
    <row r="92" spans="1:12">
      <c r="A92" s="3" t="s">
        <v>299</v>
      </c>
    </row>
    <row r="93" spans="1:12">
      <c r="A93" s="4" t="s">
        <v>21</v>
      </c>
      <c r="B93" s="7" t="n">
        <v>29</v>
      </c>
      <c r="L93" s="7" t="n">
        <v>52</v>
      </c>
    </row>
    <row r="94" spans="1:12">
      <c r="A94" s="4" t="s">
        <v>300</v>
      </c>
      <c r="B94" s="4" t="s">
        <v>362</v>
      </c>
      <c r="L94" s="4" t="s">
        <v>321</v>
      </c>
    </row>
    <row r="95" spans="1:12">
      <c r="A95" s="4" t="s">
        <v>302</v>
      </c>
      <c r="B95" s="4" t="s">
        <v>319</v>
      </c>
      <c r="L95" s="4" t="s">
        <v>358</v>
      </c>
    </row>
    <row r="96" spans="1:12">
      <c r="A96" s="4" t="s">
        <v>363</v>
      </c>
    </row>
    <row r="97" spans="1:12">
      <c r="A97" s="3" t="s">
        <v>299</v>
      </c>
    </row>
    <row r="98" spans="1:12">
      <c r="A98" s="4" t="s">
        <v>21</v>
      </c>
      <c r="B98" s="7" t="n">
        <v>150</v>
      </c>
      <c r="C98" s="5" t="n">
        <v>119</v>
      </c>
      <c r="D98" s="5" t="n">
        <v>100</v>
      </c>
      <c r="E98" s="5" t="n">
        <v>81</v>
      </c>
      <c r="F98" s="5" t="n">
        <v>59</v>
      </c>
      <c r="G98" s="5" t="n">
        <v>57</v>
      </c>
      <c r="H98" s="5" t="n">
        <v>62</v>
      </c>
      <c r="I98" s="5" t="n">
        <v>58</v>
      </c>
      <c r="J98" s="5" t="n">
        <v>54</v>
      </c>
      <c r="K98" s="5" t="n">
        <v>44</v>
      </c>
      <c r="L98" s="7" t="n">
        <v>269</v>
      </c>
    </row>
    <row r="99" spans="1:12">
      <c r="A99" s="4" t="s">
        <v>364</v>
      </c>
    </row>
    <row r="100" spans="1:12">
      <c r="A100" s="3" t="s">
        <v>299</v>
      </c>
    </row>
    <row r="101" spans="1:12">
      <c r="A101" s="4" t="s">
        <v>21</v>
      </c>
      <c r="B101" s="5" t="n">
        <v>10</v>
      </c>
      <c r="L101" s="5" t="n">
        <v>18</v>
      </c>
    </row>
    <row r="102" spans="1:12">
      <c r="A102" s="4" t="s">
        <v>365</v>
      </c>
    </row>
    <row r="103" spans="1:12">
      <c r="A103" s="3" t="s">
        <v>299</v>
      </c>
    </row>
    <row r="104" spans="1:12">
      <c r="A104" s="4" t="s">
        <v>21</v>
      </c>
      <c r="B104" s="5" t="n">
        <v>83</v>
      </c>
      <c r="L104" s="5" t="n">
        <v>149</v>
      </c>
    </row>
    <row r="105" spans="1:12">
      <c r="A105" s="4" t="s">
        <v>366</v>
      </c>
    </row>
    <row r="106" spans="1:12">
      <c r="A106" s="3" t="s">
        <v>299</v>
      </c>
    </row>
    <row r="107" spans="1:12">
      <c r="A107" s="4" t="s">
        <v>21</v>
      </c>
      <c r="B107" s="7" t="n">
        <v>45</v>
      </c>
      <c r="L107" s="7" t="n">
        <v>87</v>
      </c>
    </row>
    <row r="108" spans="1:12">
      <c r="A108" s="4" t="s">
        <v>300</v>
      </c>
      <c r="B108" s="4" t="s">
        <v>367</v>
      </c>
      <c r="L108" s="4" t="s">
        <v>368</v>
      </c>
    </row>
    <row r="109" spans="1:12">
      <c r="A109" s="4" t="s">
        <v>302</v>
      </c>
      <c r="B109" s="4" t="s">
        <v>369</v>
      </c>
      <c r="L109" s="4" t="s">
        <v>367</v>
      </c>
    </row>
    <row r="110" spans="1:12">
      <c r="A110" s="4" t="s">
        <v>370</v>
      </c>
    </row>
    <row r="111" spans="1:12">
      <c r="A111" s="3" t="s">
        <v>299</v>
      </c>
    </row>
    <row r="112" spans="1:12">
      <c r="A112" s="4" t="s">
        <v>21</v>
      </c>
      <c r="B112" s="7" t="n">
        <v>12</v>
      </c>
      <c r="L112" s="7" t="n">
        <v>15</v>
      </c>
    </row>
    <row r="113" spans="1:12">
      <c r="A113" s="4" t="s">
        <v>371</v>
      </c>
    </row>
    <row r="114" spans="1:12">
      <c r="A114" s="3" t="s">
        <v>299</v>
      </c>
    </row>
    <row r="115" spans="1:12">
      <c r="A115" s="4" t="s">
        <v>21</v>
      </c>
      <c r="B115" s="5" t="n">
        <v>122</v>
      </c>
      <c r="C115" s="5" t="n">
        <v>62</v>
      </c>
      <c r="D115" s="5" t="n">
        <v>18</v>
      </c>
      <c r="F115" s="5" t="n">
        <v>1</v>
      </c>
      <c r="L115" s="5" t="n">
        <v>184</v>
      </c>
    </row>
    <row r="116" spans="1:12">
      <c r="A116" s="4" t="s">
        <v>372</v>
      </c>
    </row>
    <row r="117" spans="1:12">
      <c r="A117" s="3" t="s">
        <v>299</v>
      </c>
    </row>
    <row r="118" spans="1:12">
      <c r="A118" s="4" t="s">
        <v>21</v>
      </c>
      <c r="B118" s="5" t="n">
        <v>3</v>
      </c>
      <c r="L118" s="5" t="n">
        <v>3</v>
      </c>
    </row>
    <row r="119" spans="1:12">
      <c r="A119" s="4" t="s">
        <v>373</v>
      </c>
    </row>
    <row r="120" spans="1:12">
      <c r="A120" s="3" t="s">
        <v>299</v>
      </c>
    </row>
    <row r="121" spans="1:12">
      <c r="A121" s="4" t="s">
        <v>21</v>
      </c>
      <c r="B121" s="5" t="n">
        <v>116</v>
      </c>
      <c r="L121" s="5" t="n">
        <v>178</v>
      </c>
    </row>
    <row r="122" spans="1:12">
      <c r="A122" s="4" t="s">
        <v>374</v>
      </c>
    </row>
    <row r="123" spans="1:12">
      <c r="A123" s="3" t="s">
        <v>299</v>
      </c>
    </row>
    <row r="124" spans="1:12">
      <c r="A124" s="4" t="s">
        <v>21</v>
      </c>
      <c r="B124" s="5" t="n">
        <v>3</v>
      </c>
      <c r="L124" s="5" t="n">
        <v>3</v>
      </c>
    </row>
    <row r="125" spans="1:12">
      <c r="A125" s="4" t="s">
        <v>375</v>
      </c>
    </row>
    <row r="126" spans="1:12">
      <c r="A126" s="3" t="s">
        <v>299</v>
      </c>
    </row>
    <row r="127" spans="1:12">
      <c r="A127" s="4" t="s">
        <v>21</v>
      </c>
      <c r="B127" s="5" t="n">
        <v>12</v>
      </c>
      <c r="C127" s="5" t="n">
        <v>8</v>
      </c>
      <c r="D127" s="5" t="n">
        <v>3</v>
      </c>
      <c r="L127" s="5" t="n">
        <v>20</v>
      </c>
    </row>
    <row r="128" spans="1:12">
      <c r="A128" s="4" t="s">
        <v>376</v>
      </c>
    </row>
    <row r="129" spans="1:12">
      <c r="A129" s="3" t="s">
        <v>299</v>
      </c>
    </row>
    <row r="130" spans="1:12">
      <c r="A130" s="4" t="s">
        <v>21</v>
      </c>
      <c r="B130" s="5" t="n">
        <v>12</v>
      </c>
      <c r="L130" s="5" t="n">
        <v>20</v>
      </c>
    </row>
    <row r="131" spans="1:12">
      <c r="A131" s="4" t="s">
        <v>377</v>
      </c>
    </row>
    <row r="132" spans="1:12">
      <c r="A132" s="3" t="s">
        <v>299</v>
      </c>
    </row>
    <row r="133" spans="1:12">
      <c r="A133" s="4" t="s">
        <v>21</v>
      </c>
      <c r="B133" s="7" t="n">
        <v>247</v>
      </c>
      <c r="C133" s="5" t="n">
        <v>254</v>
      </c>
      <c r="D133" s="5" t="n">
        <v>238</v>
      </c>
      <c r="E133" s="5" t="n">
        <v>241</v>
      </c>
      <c r="F133" s="5" t="n">
        <v>248</v>
      </c>
      <c r="G133" s="5" t="n">
        <v>214</v>
      </c>
      <c r="H133" s="5" t="n">
        <v>222</v>
      </c>
      <c r="I133" s="5" t="n">
        <v>207</v>
      </c>
      <c r="J133" s="5" t="n">
        <v>211</v>
      </c>
      <c r="K133" s="5" t="n">
        <v>190</v>
      </c>
      <c r="L133" s="7" t="n">
        <v>501</v>
      </c>
    </row>
    <row r="134" spans="1:12">
      <c r="A134" s="4" t="s">
        <v>300</v>
      </c>
      <c r="L134" s="4" t="s">
        <v>337</v>
      </c>
    </row>
    <row r="135" spans="1:12">
      <c r="A135" s="4" t="s">
        <v>302</v>
      </c>
      <c r="B135" s="4" t="s">
        <v>378</v>
      </c>
      <c r="L135" s="4" t="s">
        <v>353</v>
      </c>
    </row>
    <row r="136" spans="1:12">
      <c r="A136" s="4" t="s">
        <v>379</v>
      </c>
    </row>
    <row r="137" spans="1:12">
      <c r="A137" s="3" t="s">
        <v>299</v>
      </c>
    </row>
    <row r="138" spans="1:12">
      <c r="A138" s="4" t="s">
        <v>21</v>
      </c>
      <c r="B138" s="7" t="n">
        <v>32</v>
      </c>
      <c r="L138" s="7" t="n">
        <v>71</v>
      </c>
    </row>
    <row r="139" spans="1:12">
      <c r="A139" s="4" t="s">
        <v>300</v>
      </c>
      <c r="B139" s="4" t="s">
        <v>380</v>
      </c>
      <c r="L139" s="4" t="s">
        <v>381</v>
      </c>
    </row>
    <row r="140" spans="1:12">
      <c r="A140" s="4" t="s">
        <v>302</v>
      </c>
      <c r="B140" s="4" t="s">
        <v>380</v>
      </c>
      <c r="L140" s="4" t="s">
        <v>369</v>
      </c>
    </row>
    <row r="141" spans="1:12">
      <c r="A141" s="4" t="s">
        <v>382</v>
      </c>
    </row>
    <row r="142" spans="1:12">
      <c r="A142" s="3" t="s">
        <v>299</v>
      </c>
    </row>
    <row r="143" spans="1:12">
      <c r="A143" s="4" t="s">
        <v>21</v>
      </c>
      <c r="B143" s="7" t="n">
        <v>125</v>
      </c>
      <c r="L143" s="7" t="n">
        <v>259</v>
      </c>
    </row>
    <row r="144" spans="1:12">
      <c r="A144" s="4" t="s">
        <v>300</v>
      </c>
      <c r="B144" s="4" t="s">
        <v>301</v>
      </c>
      <c r="L144" s="4" t="s">
        <v>355</v>
      </c>
    </row>
    <row r="145" spans="1:12">
      <c r="A145" s="4" t="s">
        <v>383</v>
      </c>
    </row>
    <row r="146" spans="1:12">
      <c r="A146" s="3" t="s">
        <v>299</v>
      </c>
    </row>
    <row r="147" spans="1:12">
      <c r="A147" s="4" t="s">
        <v>21</v>
      </c>
      <c r="B147" s="7" t="n">
        <v>59</v>
      </c>
      <c r="L147" s="7" t="n">
        <v>118</v>
      </c>
    </row>
    <row r="148" spans="1:12">
      <c r="A148" s="4" t="s">
        <v>300</v>
      </c>
      <c r="B148" s="4" t="s">
        <v>384</v>
      </c>
      <c r="L148" s="4" t="s">
        <v>320</v>
      </c>
    </row>
    <row r="149" spans="1:12">
      <c r="A149" s="4" t="s">
        <v>302</v>
      </c>
      <c r="B149" s="4" t="s">
        <v>385</v>
      </c>
      <c r="L149" s="4" t="s">
        <v>386</v>
      </c>
    </row>
    <row r="150" spans="1:12">
      <c r="A150" s="4" t="s">
        <v>387</v>
      </c>
    </row>
    <row r="151" spans="1:12">
      <c r="A151" s="3" t="s">
        <v>299</v>
      </c>
    </row>
    <row r="152" spans="1:12">
      <c r="A152" s="4" t="s">
        <v>21</v>
      </c>
      <c r="B152" s="7" t="n">
        <v>31</v>
      </c>
      <c r="L152" s="7" t="n">
        <v>53</v>
      </c>
    </row>
    <row r="153" spans="1:12">
      <c r="A153" s="4" t="s">
        <v>300</v>
      </c>
      <c r="B153" s="4" t="s">
        <v>349</v>
      </c>
      <c r="L153" s="4" t="s">
        <v>388</v>
      </c>
    </row>
    <row r="154" spans="1:12">
      <c r="A154" s="4" t="s">
        <v>302</v>
      </c>
      <c r="B154" s="4" t="s">
        <v>389</v>
      </c>
      <c r="L154" s="4" t="s">
        <v>368</v>
      </c>
    </row>
    <row r="155" spans="1:12">
      <c r="A155" s="4" t="s">
        <v>390</v>
      </c>
    </row>
    <row r="156" spans="1:12">
      <c r="A156" s="3" t="s">
        <v>299</v>
      </c>
    </row>
    <row r="157" spans="1:12">
      <c r="A157" s="4" t="s">
        <v>21</v>
      </c>
      <c r="B157" s="7" t="n">
        <v>192</v>
      </c>
      <c r="C157" s="5" t="n">
        <v>184</v>
      </c>
      <c r="D157" s="5" t="n">
        <v>187</v>
      </c>
      <c r="E157" s="5" t="n">
        <v>185</v>
      </c>
      <c r="F157" s="5" t="n">
        <v>178</v>
      </c>
      <c r="G157" s="5" t="n">
        <v>185</v>
      </c>
      <c r="H157" s="5" t="n">
        <v>235</v>
      </c>
      <c r="I157" s="5" t="n">
        <v>199</v>
      </c>
      <c r="J157" s="5" t="n">
        <v>204</v>
      </c>
      <c r="K157" s="5" t="n">
        <v>178</v>
      </c>
      <c r="L157" s="7" t="n">
        <v>376</v>
      </c>
    </row>
    <row r="158" spans="1:12">
      <c r="A158" s="4" t="s">
        <v>300</v>
      </c>
      <c r="B158" s="4" t="s">
        <v>337</v>
      </c>
      <c r="L158" s="4" t="s">
        <v>338</v>
      </c>
    </row>
    <row r="159" spans="1:12">
      <c r="A159" s="4" t="s">
        <v>302</v>
      </c>
      <c r="B159" s="4" t="s">
        <v>338</v>
      </c>
      <c r="L159" s="4" t="s">
        <v>303</v>
      </c>
    </row>
    <row r="160" spans="1:12">
      <c r="A160" s="4" t="s">
        <v>391</v>
      </c>
    </row>
    <row r="161" spans="1:12">
      <c r="A161" s="3" t="s">
        <v>299</v>
      </c>
    </row>
    <row r="162" spans="1:12">
      <c r="A162" s="4" t="s">
        <v>21</v>
      </c>
      <c r="B162" s="7" t="n">
        <v>101</v>
      </c>
      <c r="L162" s="7" t="n">
        <v>202</v>
      </c>
    </row>
    <row r="163" spans="1:12">
      <c r="A163" s="4" t="s">
        <v>300</v>
      </c>
      <c r="B163" s="4" t="s">
        <v>392</v>
      </c>
      <c r="L163" s="4" t="s">
        <v>393</v>
      </c>
    </row>
    <row r="164" spans="1:12">
      <c r="A164" s="4" t="s">
        <v>302</v>
      </c>
      <c r="B164" s="4" t="s">
        <v>394</v>
      </c>
      <c r="L164" s="4" t="s">
        <v>395</v>
      </c>
    </row>
    <row r="165" spans="1:12">
      <c r="A165" s="4" t="s">
        <v>396</v>
      </c>
    </row>
    <row r="166" spans="1:12">
      <c r="A166" s="3" t="s">
        <v>299</v>
      </c>
    </row>
    <row r="167" spans="1:12">
      <c r="A167" s="4" t="s">
        <v>21</v>
      </c>
      <c r="B167" s="7" t="n">
        <v>2</v>
      </c>
      <c r="L167" s="7" t="n">
        <v>3</v>
      </c>
    </row>
    <row r="168" spans="1:12">
      <c r="A168" s="4" t="s">
        <v>300</v>
      </c>
      <c r="B168" s="4" t="s">
        <v>397</v>
      </c>
      <c r="L168" s="4" t="s">
        <v>398</v>
      </c>
    </row>
    <row r="169" spans="1:12">
      <c r="A169" s="4" t="s">
        <v>399</v>
      </c>
    </row>
    <row r="170" spans="1:12">
      <c r="A170" s="3" t="s">
        <v>299</v>
      </c>
    </row>
    <row r="171" spans="1:12">
      <c r="A171" s="4" t="s">
        <v>21</v>
      </c>
      <c r="B171" s="7" t="n">
        <v>34</v>
      </c>
      <c r="L171" s="7" t="n">
        <v>68</v>
      </c>
    </row>
    <row r="172" spans="1:12">
      <c r="A172" s="4" t="s">
        <v>300</v>
      </c>
      <c r="B172" s="4" t="s">
        <v>378</v>
      </c>
      <c r="L172" s="4" t="s">
        <v>334</v>
      </c>
    </row>
    <row r="173" spans="1:12">
      <c r="A173" s="4" t="s">
        <v>302</v>
      </c>
      <c r="B173" s="4" t="s">
        <v>317</v>
      </c>
      <c r="L173" s="4" t="s">
        <v>362</v>
      </c>
    </row>
    <row r="174" spans="1:12">
      <c r="A174" s="4" t="s">
        <v>400</v>
      </c>
    </row>
    <row r="175" spans="1:12">
      <c r="A175" s="3" t="s">
        <v>299</v>
      </c>
    </row>
    <row r="176" spans="1:12">
      <c r="A176" s="4" t="s">
        <v>21</v>
      </c>
      <c r="B176" s="7" t="n">
        <v>55</v>
      </c>
      <c r="L176" s="7" t="n">
        <v>103</v>
      </c>
    </row>
    <row r="177" spans="1:12">
      <c r="A177" s="4" t="s">
        <v>300</v>
      </c>
      <c r="B177" s="4" t="s">
        <v>304</v>
      </c>
      <c r="L177" s="4" t="s">
        <v>314</v>
      </c>
    </row>
    <row r="178" spans="1:12">
      <c r="A178" s="4" t="s">
        <v>302</v>
      </c>
      <c r="B178" s="4" t="s">
        <v>315</v>
      </c>
      <c r="L178" s="4" t="s">
        <v>319</v>
      </c>
    </row>
    <row r="179" spans="1:12">
      <c r="A179" s="4" t="s">
        <v>401</v>
      </c>
    </row>
    <row r="180" spans="1:12">
      <c r="A180" s="3" t="s">
        <v>299</v>
      </c>
    </row>
    <row r="181" spans="1:12">
      <c r="A181" s="4" t="s">
        <v>21</v>
      </c>
      <c r="B181" s="7" t="n">
        <v>57</v>
      </c>
      <c r="C181" s="5" t="n">
        <v>54</v>
      </c>
      <c r="D181" s="5" t="n">
        <v>57</v>
      </c>
      <c r="E181" s="5" t="n">
        <v>54</v>
      </c>
      <c r="F181" s="5" t="n">
        <v>54</v>
      </c>
      <c r="G181" s="5" t="n">
        <v>52</v>
      </c>
      <c r="H181" s="5" t="n">
        <v>57</v>
      </c>
      <c r="I181" s="5" t="n">
        <v>56</v>
      </c>
      <c r="J181" s="5" t="n">
        <v>62</v>
      </c>
      <c r="K181" s="5" t="n">
        <v>57</v>
      </c>
      <c r="L181" s="7" t="n">
        <v>111</v>
      </c>
    </row>
    <row r="182" spans="1:12">
      <c r="A182" s="4" t="s">
        <v>300</v>
      </c>
      <c r="B182" s="4" t="s">
        <v>311</v>
      </c>
      <c r="L182" s="4" t="s">
        <v>353</v>
      </c>
    </row>
    <row r="183" spans="1:12">
      <c r="A183" s="4" t="s">
        <v>302</v>
      </c>
      <c r="B183" s="4" t="s">
        <v>301</v>
      </c>
    </row>
    <row r="184" spans="1:12">
      <c r="A184" s="4" t="s">
        <v>402</v>
      </c>
    </row>
    <row r="185" spans="1:12">
      <c r="A185" s="3" t="s">
        <v>299</v>
      </c>
    </row>
    <row r="186" spans="1:12">
      <c r="A186" s="4" t="s">
        <v>21</v>
      </c>
      <c r="B186" s="7" t="n">
        <v>36</v>
      </c>
      <c r="L186" s="7" t="n">
        <v>71</v>
      </c>
    </row>
    <row r="187" spans="1:12">
      <c r="A187" s="4" t="s">
        <v>300</v>
      </c>
      <c r="B187" s="4" t="s">
        <v>403</v>
      </c>
      <c r="L187" s="4" t="s">
        <v>392</v>
      </c>
    </row>
    <row r="188" spans="1:12">
      <c r="A188" s="4" t="s">
        <v>302</v>
      </c>
      <c r="B188" s="4" t="s">
        <v>403</v>
      </c>
      <c r="L188" s="4" t="s">
        <v>380</v>
      </c>
    </row>
    <row r="189" spans="1:12">
      <c r="A189" s="4" t="s">
        <v>404</v>
      </c>
    </row>
    <row r="190" spans="1:12">
      <c r="A190" s="3" t="s">
        <v>299</v>
      </c>
    </row>
    <row r="191" spans="1:12">
      <c r="A191" s="4" t="s">
        <v>21</v>
      </c>
      <c r="B191" s="7" t="n">
        <v>7</v>
      </c>
      <c r="L191" s="7" t="n">
        <v>15</v>
      </c>
    </row>
    <row r="192" spans="1:12">
      <c r="A192" s="4" t="s">
        <v>300</v>
      </c>
      <c r="B192" s="4" t="s">
        <v>405</v>
      </c>
      <c r="L192" s="4" t="s">
        <v>406</v>
      </c>
    </row>
    <row r="193" spans="1:12">
      <c r="A193" s="4" t="s">
        <v>302</v>
      </c>
      <c r="B193" s="4" t="s">
        <v>357</v>
      </c>
      <c r="L193" s="4" t="s">
        <v>358</v>
      </c>
    </row>
    <row r="194" spans="1:12">
      <c r="A194" s="4" t="s">
        <v>407</v>
      </c>
    </row>
    <row r="195" spans="1:12">
      <c r="A195" s="3" t="s">
        <v>299</v>
      </c>
    </row>
    <row r="196" spans="1:12">
      <c r="A196" s="4" t="s">
        <v>21</v>
      </c>
      <c r="B196" s="7" t="n">
        <v>14</v>
      </c>
      <c r="L196" s="7" t="n">
        <v>25</v>
      </c>
    </row>
    <row r="197" spans="1:12">
      <c r="A197" s="4" t="s">
        <v>300</v>
      </c>
      <c r="B197" s="4" t="s">
        <v>408</v>
      </c>
      <c r="L197" s="4" t="s">
        <v>317</v>
      </c>
    </row>
    <row r="198" spans="1:12">
      <c r="A198" s="4" t="s">
        <v>302</v>
      </c>
      <c r="B198" s="4" t="s">
        <v>319</v>
      </c>
      <c r="L198" s="4" t="s">
        <v>316</v>
      </c>
    </row>
    <row r="199" spans="1:12">
      <c r="A199" s="4" t="s">
        <v>409</v>
      </c>
    </row>
    <row r="200" spans="1:12">
      <c r="A200" s="3" t="s">
        <v>299</v>
      </c>
    </row>
    <row r="201" spans="1:12">
      <c r="A201" s="4" t="s">
        <v>21</v>
      </c>
      <c r="B201" s="7" t="n">
        <v>52</v>
      </c>
      <c r="C201" s="5" t="n">
        <v>52</v>
      </c>
      <c r="D201" s="5" t="n">
        <v>54</v>
      </c>
      <c r="E201" s="5" t="n">
        <v>51</v>
      </c>
      <c r="F201" s="5" t="n">
        <v>54</v>
      </c>
      <c r="G201" s="5" t="n">
        <v>56</v>
      </c>
      <c r="H201" s="5" t="n">
        <v>60</v>
      </c>
      <c r="I201" s="5" t="n">
        <v>62</v>
      </c>
      <c r="J201" s="5" t="n">
        <v>63</v>
      </c>
      <c r="K201" s="5" t="n">
        <v>62</v>
      </c>
      <c r="L201" s="7" t="n">
        <v>104</v>
      </c>
    </row>
    <row r="202" spans="1:12">
      <c r="A202" s="4" t="s">
        <v>300</v>
      </c>
      <c r="B202" s="4" t="s">
        <v>410</v>
      </c>
      <c r="L202" s="4" t="s">
        <v>315</v>
      </c>
    </row>
    <row r="203" spans="1:12">
      <c r="A203" s="4" t="s">
        <v>302</v>
      </c>
      <c r="B203" s="4" t="s">
        <v>362</v>
      </c>
      <c r="L203" s="4" t="s">
        <v>320</v>
      </c>
    </row>
    <row r="204" spans="1:12">
      <c r="A204" s="4" t="s">
        <v>411</v>
      </c>
    </row>
    <row r="205" spans="1:12">
      <c r="A205" s="3" t="s">
        <v>299</v>
      </c>
    </row>
    <row r="206" spans="1:12">
      <c r="A206" s="4" t="s">
        <v>21</v>
      </c>
      <c r="B206" s="7" t="n">
        <v>28</v>
      </c>
      <c r="L206" s="7" t="n">
        <v>59</v>
      </c>
    </row>
    <row r="207" spans="1:12">
      <c r="A207" s="4" t="s">
        <v>300</v>
      </c>
      <c r="B207" s="4" t="s">
        <v>337</v>
      </c>
      <c r="L207" s="4" t="s">
        <v>353</v>
      </c>
    </row>
    <row r="208" spans="1:12">
      <c r="A208" s="4" t="s">
        <v>302</v>
      </c>
      <c r="B208" s="4" t="s">
        <v>410</v>
      </c>
      <c r="L208" s="4" t="s">
        <v>410</v>
      </c>
    </row>
    <row r="209" spans="1:12">
      <c r="A209" s="4" t="s">
        <v>412</v>
      </c>
    </row>
    <row r="210" spans="1:12">
      <c r="A210" s="3" t="s">
        <v>299</v>
      </c>
    </row>
    <row r="211" spans="1:12">
      <c r="A211" s="4" t="s">
        <v>21</v>
      </c>
      <c r="B211" s="7" t="n">
        <v>5</v>
      </c>
      <c r="L211" s="7" t="n">
        <v>11</v>
      </c>
    </row>
    <row r="212" spans="1:12">
      <c r="A212" s="4" t="s">
        <v>413</v>
      </c>
    </row>
    <row r="213" spans="1:12">
      <c r="A213" s="3" t="s">
        <v>299</v>
      </c>
    </row>
    <row r="214" spans="1:12">
      <c r="A214" s="4" t="s">
        <v>21</v>
      </c>
      <c r="B214" s="7" t="n">
        <v>19</v>
      </c>
      <c r="L214" s="7" t="n">
        <v>34</v>
      </c>
    </row>
    <row r="215" spans="1:12">
      <c r="A215" s="4" t="s">
        <v>300</v>
      </c>
      <c r="B215" s="4" t="s">
        <v>316</v>
      </c>
      <c r="L215" s="4" t="s">
        <v>386</v>
      </c>
    </row>
    <row r="216" spans="1:12">
      <c r="A216" s="4" t="s">
        <v>302</v>
      </c>
      <c r="B216" s="4" t="s">
        <v>316</v>
      </c>
      <c r="L216" s="4" t="s">
        <v>414</v>
      </c>
    </row>
    <row r="217" spans="1:12">
      <c r="A217" s="4" t="s">
        <v>415</v>
      </c>
    </row>
    <row r="218" spans="1:12">
      <c r="A218" s="3" t="s">
        <v>299</v>
      </c>
    </row>
    <row r="219" spans="1:12">
      <c r="A219" s="4" t="s">
        <v>21</v>
      </c>
      <c r="B219" s="7" t="n">
        <v>37</v>
      </c>
      <c r="C219" s="5" t="n">
        <v>27</v>
      </c>
      <c r="D219" s="5" t="n">
        <v>29</v>
      </c>
      <c r="E219" s="5" t="n">
        <v>29</v>
      </c>
      <c r="F219" s="5" t="n">
        <v>30</v>
      </c>
      <c r="G219" s="5" t="n">
        <v>26</v>
      </c>
      <c r="H219" s="5" t="n">
        <v>29</v>
      </c>
      <c r="I219" s="5" t="n">
        <v>27</v>
      </c>
      <c r="J219" s="5" t="n">
        <v>27</v>
      </c>
      <c r="K219" s="5" t="n">
        <v>21</v>
      </c>
      <c r="L219" s="7" t="n">
        <v>64</v>
      </c>
    </row>
    <row r="220" spans="1:12">
      <c r="A220" s="4" t="s">
        <v>300</v>
      </c>
      <c r="B220" s="4" t="s">
        <v>394</v>
      </c>
      <c r="L220" s="4" t="s">
        <v>307</v>
      </c>
    </row>
    <row r="221" spans="1:12">
      <c r="A221" s="4" t="s">
        <v>302</v>
      </c>
      <c r="B221" s="4" t="s">
        <v>394</v>
      </c>
      <c r="L221" s="4" t="s">
        <v>360</v>
      </c>
    </row>
    <row r="222" spans="1:12">
      <c r="A222" s="4" t="s">
        <v>416</v>
      </c>
    </row>
    <row r="223" spans="1:12">
      <c r="A223" s="3" t="s">
        <v>299</v>
      </c>
    </row>
    <row r="224" spans="1:12">
      <c r="A224" s="4" t="s">
        <v>21</v>
      </c>
      <c r="B224" s="7" t="n">
        <v>9</v>
      </c>
      <c r="L224" s="7" t="n">
        <v>16</v>
      </c>
    </row>
    <row r="225" spans="1:12">
      <c r="A225" s="4" t="s">
        <v>300</v>
      </c>
      <c r="B225" s="4" t="s">
        <v>368</v>
      </c>
      <c r="L225" s="4" t="s">
        <v>394</v>
      </c>
    </row>
    <row r="226" spans="1:12">
      <c r="A226" s="4" t="s">
        <v>302</v>
      </c>
      <c r="B226" s="4" t="s">
        <v>368</v>
      </c>
      <c r="L226" s="4" t="s">
        <v>306</v>
      </c>
    </row>
    <row r="227" spans="1:12">
      <c r="A227" s="4" t="s">
        <v>417</v>
      </c>
    </row>
    <row r="228" spans="1:12">
      <c r="A228" s="3" t="s">
        <v>299</v>
      </c>
    </row>
    <row r="229" spans="1:12">
      <c r="A229" s="4" t="s">
        <v>21</v>
      </c>
      <c r="B229" s="7" t="n">
        <v>2</v>
      </c>
      <c r="L229" s="7" t="n">
        <v>3</v>
      </c>
    </row>
    <row r="230" spans="1:12">
      <c r="A230" s="4" t="s">
        <v>418</v>
      </c>
    </row>
    <row r="231" spans="1:12">
      <c r="A231" s="3" t="s">
        <v>299</v>
      </c>
    </row>
    <row r="232" spans="1:12">
      <c r="A232" s="4" t="s">
        <v>21</v>
      </c>
      <c r="B232" s="7" t="n">
        <v>26</v>
      </c>
      <c r="L232" s="7" t="n">
        <v>45</v>
      </c>
    </row>
    <row r="233" spans="1:12">
      <c r="A233" s="4" t="s">
        <v>300</v>
      </c>
      <c r="B233" s="4" t="s">
        <v>419</v>
      </c>
      <c r="L233" s="4" t="s">
        <v>351</v>
      </c>
    </row>
    <row r="234" spans="1:12">
      <c r="A234" s="4" t="s">
        <v>302</v>
      </c>
      <c r="B234" s="4" t="s">
        <v>419</v>
      </c>
      <c r="L234" s="4" t="s">
        <v>309</v>
      </c>
    </row>
    <row r="235" spans="1:12">
      <c r="A235" s="4" t="s">
        <v>420</v>
      </c>
    </row>
    <row r="236" spans="1:12">
      <c r="A236" s="3" t="s">
        <v>299</v>
      </c>
    </row>
    <row r="237" spans="1:12">
      <c r="A237" s="4" t="s">
        <v>21</v>
      </c>
      <c r="B237" s="7" t="n">
        <v>1623</v>
      </c>
      <c r="C237" s="5" t="n">
        <v>1645</v>
      </c>
      <c r="D237" s="5" t="n">
        <v>1939</v>
      </c>
      <c r="E237" s="5" t="n">
        <v>1773</v>
      </c>
      <c r="F237" s="5" t="n">
        <v>1775</v>
      </c>
      <c r="G237" s="5" t="n">
        <v>1779</v>
      </c>
      <c r="H237" s="5" t="n">
        <v>1811</v>
      </c>
      <c r="I237" s="5" t="n">
        <v>1845</v>
      </c>
      <c r="J237" s="5" t="n">
        <v>2168</v>
      </c>
      <c r="K237" s="5" t="n">
        <v>2292</v>
      </c>
      <c r="L237" s="7" t="n">
        <v>3268</v>
      </c>
    </row>
    <row r="238" spans="1:12">
      <c r="A238" s="4" t="s">
        <v>300</v>
      </c>
      <c r="B238" s="4" t="s">
        <v>362</v>
      </c>
      <c r="L238" s="4" t="s">
        <v>421</v>
      </c>
    </row>
    <row r="239" spans="1:12">
      <c r="A239" s="4" t="s">
        <v>302</v>
      </c>
      <c r="B239" s="4" t="s">
        <v>320</v>
      </c>
      <c r="L239" s="4" t="s">
        <v>320</v>
      </c>
    </row>
    <row r="240" spans="1:12">
      <c r="A240" s="4" t="s">
        <v>422</v>
      </c>
    </row>
    <row r="241" spans="1:12">
      <c r="A241" s="3" t="s">
        <v>299</v>
      </c>
    </row>
    <row r="242" spans="1:12">
      <c r="A242" s="4" t="s">
        <v>21</v>
      </c>
      <c r="B242" s="7" t="n">
        <v>636</v>
      </c>
      <c r="L242" s="7" t="n">
        <v>1334</v>
      </c>
    </row>
    <row r="243" spans="1:12">
      <c r="A243" s="4" t="s">
        <v>300</v>
      </c>
      <c r="B243" s="4" t="s">
        <v>360</v>
      </c>
      <c r="L243" s="4" t="s">
        <v>307</v>
      </c>
    </row>
    <row r="244" spans="1:12">
      <c r="A244" s="4" t="s">
        <v>302</v>
      </c>
      <c r="B244" s="4" t="s">
        <v>335</v>
      </c>
      <c r="L244" s="4" t="s">
        <v>309</v>
      </c>
    </row>
    <row r="245" spans="1:12">
      <c r="A245" s="4" t="s">
        <v>423</v>
      </c>
    </row>
    <row r="246" spans="1:12">
      <c r="A246" s="3" t="s">
        <v>299</v>
      </c>
    </row>
    <row r="247" spans="1:12">
      <c r="A247" s="4" t="s">
        <v>21</v>
      </c>
      <c r="B247" s="7" t="n">
        <v>532</v>
      </c>
      <c r="L247" s="7" t="n">
        <v>1029</v>
      </c>
    </row>
    <row r="248" spans="1:12">
      <c r="A248" s="4" t="s">
        <v>300</v>
      </c>
      <c r="B248" s="4" t="s">
        <v>303</v>
      </c>
      <c r="L248" s="4" t="s">
        <v>408</v>
      </c>
    </row>
    <row r="249" spans="1:12">
      <c r="A249" s="4" t="s">
        <v>424</v>
      </c>
    </row>
    <row r="250" spans="1:12">
      <c r="A250" s="3" t="s">
        <v>299</v>
      </c>
    </row>
    <row r="251" spans="1:12">
      <c r="A251" s="4" t="s">
        <v>21</v>
      </c>
      <c r="B251" s="7" t="n">
        <v>306</v>
      </c>
      <c r="L251" s="7" t="n">
        <v>632</v>
      </c>
    </row>
    <row r="252" spans="1:12">
      <c r="A252" s="4" t="s">
        <v>300</v>
      </c>
      <c r="B252" s="4" t="s">
        <v>425</v>
      </c>
      <c r="L252" s="4" t="s">
        <v>384</v>
      </c>
    </row>
    <row r="253" spans="1:12">
      <c r="A253" s="4" t="s">
        <v>302</v>
      </c>
      <c r="B253" s="4" t="s">
        <v>357</v>
      </c>
      <c r="L253" s="4" t="s">
        <v>357</v>
      </c>
    </row>
    <row r="254" spans="1:12">
      <c r="A254" s="4" t="s">
        <v>426</v>
      </c>
    </row>
    <row r="255" spans="1:12">
      <c r="A255" s="3" t="s">
        <v>299</v>
      </c>
    </row>
    <row r="256" spans="1:12">
      <c r="A256" s="4" t="s">
        <v>21</v>
      </c>
      <c r="B256" s="7" t="n">
        <v>149</v>
      </c>
      <c r="L256" s="7" t="n">
        <v>273</v>
      </c>
    </row>
    <row r="257" spans="1:12">
      <c r="A257" s="4" t="s">
        <v>300</v>
      </c>
      <c r="B257" s="4" t="s">
        <v>427</v>
      </c>
      <c r="L257" s="4" t="s">
        <v>428</v>
      </c>
    </row>
    <row r="258" spans="1:12">
      <c r="A258" s="4" t="s">
        <v>302</v>
      </c>
      <c r="B258" s="4" t="s">
        <v>429</v>
      </c>
      <c r="L258" s="4" t="s">
        <v>427</v>
      </c>
    </row>
    <row r="259" spans="1:12">
      <c r="A259" s="4" t="s">
        <v>430</v>
      </c>
    </row>
    <row r="260" spans="1:12">
      <c r="A260" s="3" t="s">
        <v>299</v>
      </c>
    </row>
    <row r="261" spans="1:12">
      <c r="A261" s="4" t="s">
        <v>21</v>
      </c>
      <c r="B261" s="7" t="n">
        <v>316</v>
      </c>
      <c r="C261" s="5" t="n">
        <v>293</v>
      </c>
      <c r="D261" s="5" t="n">
        <v>299</v>
      </c>
      <c r="E261" s="5" t="n">
        <v>284</v>
      </c>
      <c r="F261" s="5" t="n">
        <v>272</v>
      </c>
      <c r="G261" s="5" t="n">
        <v>224</v>
      </c>
      <c r="H261" s="5" t="n">
        <v>236</v>
      </c>
      <c r="I261" s="5" t="n">
        <v>208</v>
      </c>
      <c r="J261" s="5" t="n">
        <v>214</v>
      </c>
      <c r="K261" s="5" t="n">
        <v>181</v>
      </c>
      <c r="L261" s="7" t="n">
        <v>609</v>
      </c>
    </row>
    <row r="262" spans="1:12">
      <c r="A262" s="4" t="s">
        <v>300</v>
      </c>
      <c r="B262" s="4" t="s">
        <v>431</v>
      </c>
      <c r="L262" s="4" t="s">
        <v>394</v>
      </c>
    </row>
    <row r="263" spans="1:12">
      <c r="A263" s="4" t="s">
        <v>302</v>
      </c>
      <c r="B263" s="4" t="s">
        <v>351</v>
      </c>
      <c r="L263" s="4" t="s">
        <v>419</v>
      </c>
    </row>
    <row r="264" spans="1:12">
      <c r="A264" s="4" t="s">
        <v>432</v>
      </c>
    </row>
    <row r="265" spans="1:12">
      <c r="A265" s="3" t="s">
        <v>299</v>
      </c>
    </row>
    <row r="266" spans="1:12">
      <c r="A266" s="4" t="s">
        <v>21</v>
      </c>
      <c r="B266" s="7" t="n">
        <v>72</v>
      </c>
      <c r="L266" s="7" t="n">
        <v>148</v>
      </c>
    </row>
    <row r="267" spans="1:12">
      <c r="A267" s="4" t="s">
        <v>300</v>
      </c>
      <c r="B267" s="4" t="s">
        <v>419</v>
      </c>
      <c r="L267" s="4" t="s">
        <v>433</v>
      </c>
    </row>
    <row r="268" spans="1:12">
      <c r="A268" s="4" t="s">
        <v>302</v>
      </c>
      <c r="B268" s="4" t="s">
        <v>306</v>
      </c>
      <c r="L268" s="4" t="s">
        <v>395</v>
      </c>
    </row>
    <row r="269" spans="1:12">
      <c r="A269" s="4" t="s">
        <v>434</v>
      </c>
    </row>
    <row r="270" spans="1:12">
      <c r="A270" s="3" t="s">
        <v>299</v>
      </c>
    </row>
    <row r="271" spans="1:12">
      <c r="A271" s="4" t="s">
        <v>21</v>
      </c>
      <c r="B271" s="7" t="n">
        <v>144</v>
      </c>
      <c r="L271" s="7" t="n">
        <v>259</v>
      </c>
    </row>
    <row r="272" spans="1:12">
      <c r="A272" s="4" t="s">
        <v>300</v>
      </c>
      <c r="B272" s="4" t="s">
        <v>351</v>
      </c>
      <c r="L272" s="4" t="s">
        <v>393</v>
      </c>
    </row>
    <row r="273" spans="1:12">
      <c r="A273" s="4" t="s">
        <v>435</v>
      </c>
    </row>
    <row r="274" spans="1:12">
      <c r="A274" s="3" t="s">
        <v>299</v>
      </c>
    </row>
    <row r="275" spans="1:12">
      <c r="A275" s="4" t="s">
        <v>21</v>
      </c>
      <c r="B275" s="7" t="n">
        <v>86</v>
      </c>
      <c r="L275" s="7" t="n">
        <v>172</v>
      </c>
    </row>
    <row r="276" spans="1:12">
      <c r="A276" s="4" t="s">
        <v>300</v>
      </c>
      <c r="B276" s="4" t="s">
        <v>394</v>
      </c>
      <c r="L276" s="4" t="s">
        <v>436</v>
      </c>
    </row>
    <row r="277" spans="1:12">
      <c r="A277" s="4" t="s">
        <v>302</v>
      </c>
      <c r="B277" s="4" t="s">
        <v>351</v>
      </c>
      <c r="L277" s="4" t="s">
        <v>307</v>
      </c>
    </row>
    <row r="278" spans="1:12">
      <c r="A278" s="4" t="s">
        <v>437</v>
      </c>
    </row>
    <row r="279" spans="1:12">
      <c r="A279" s="3" t="s">
        <v>299</v>
      </c>
    </row>
    <row r="280" spans="1:12">
      <c r="A280" s="4" t="s">
        <v>21</v>
      </c>
      <c r="B280" s="7" t="n">
        <v>14</v>
      </c>
      <c r="L280" s="7" t="n">
        <v>30</v>
      </c>
    </row>
    <row r="281" spans="1:12">
      <c r="A281" s="4" t="s">
        <v>300</v>
      </c>
      <c r="B281" s="4" t="s">
        <v>337</v>
      </c>
      <c r="L281" s="4" t="s">
        <v>393</v>
      </c>
    </row>
    <row r="282" spans="1:12">
      <c r="A282" s="4" t="s">
        <v>302</v>
      </c>
      <c r="L282" s="4" t="s">
        <v>431</v>
      </c>
    </row>
    <row r="283" spans="1:12">
      <c r="A283" s="4" t="s">
        <v>438</v>
      </c>
    </row>
    <row r="284" spans="1:12">
      <c r="A284" s="3" t="s">
        <v>299</v>
      </c>
    </row>
    <row r="285" spans="1:12">
      <c r="A285" s="4" t="s">
        <v>21</v>
      </c>
      <c r="B285" s="7" t="n">
        <v>340</v>
      </c>
      <c r="C285" s="5" t="n">
        <v>299</v>
      </c>
      <c r="D285" s="5" t="n">
        <v>332</v>
      </c>
      <c r="E285" s="5" t="n">
        <v>285</v>
      </c>
      <c r="F285" s="5" t="n">
        <v>250</v>
      </c>
      <c r="G285" s="5" t="n">
        <v>207</v>
      </c>
      <c r="H285" s="5" t="n">
        <v>239</v>
      </c>
      <c r="I285" s="5" t="n">
        <v>220</v>
      </c>
      <c r="J285" s="5" t="n">
        <v>211</v>
      </c>
      <c r="K285" s="5" t="n">
        <v>165</v>
      </c>
      <c r="L285" s="7" t="n">
        <v>639</v>
      </c>
    </row>
    <row r="286" spans="1:12">
      <c r="A286" s="4" t="s">
        <v>300</v>
      </c>
      <c r="B286" s="4" t="s">
        <v>367</v>
      </c>
      <c r="L286" s="4" t="s">
        <v>325</v>
      </c>
    </row>
    <row r="287" spans="1:12">
      <c r="A287" s="4" t="s">
        <v>302</v>
      </c>
      <c r="B287" s="4" t="s">
        <v>439</v>
      </c>
      <c r="L287" s="4" t="s">
        <v>367</v>
      </c>
    </row>
    <row r="288" spans="1:12">
      <c r="A288" s="4" t="s">
        <v>440</v>
      </c>
    </row>
    <row r="289" spans="1:12">
      <c r="A289" s="3" t="s">
        <v>299</v>
      </c>
    </row>
    <row r="290" spans="1:12">
      <c r="A290" s="4" t="s">
        <v>21</v>
      </c>
      <c r="B290" s="7" t="n">
        <v>88</v>
      </c>
      <c r="L290" s="7" t="n">
        <v>157</v>
      </c>
    </row>
    <row r="291" spans="1:12">
      <c r="A291" s="4" t="s">
        <v>300</v>
      </c>
      <c r="B291" s="4" t="s">
        <v>441</v>
      </c>
      <c r="L291" s="4" t="s">
        <v>442</v>
      </c>
    </row>
    <row r="292" spans="1:12">
      <c r="A292" s="4" t="s">
        <v>302</v>
      </c>
      <c r="B292" s="4" t="s">
        <v>442</v>
      </c>
      <c r="L292" s="4" t="s">
        <v>443</v>
      </c>
    </row>
    <row r="293" spans="1:12">
      <c r="A293" s="4" t="s">
        <v>444</v>
      </c>
    </row>
    <row r="294" spans="1:12">
      <c r="A294" s="3" t="s">
        <v>299</v>
      </c>
    </row>
    <row r="295" spans="1:12">
      <c r="A295" s="4" t="s">
        <v>21</v>
      </c>
      <c r="B295" s="7" t="n">
        <v>139</v>
      </c>
      <c r="L295" s="7" t="n">
        <v>266</v>
      </c>
    </row>
    <row r="296" spans="1:12">
      <c r="A296" s="4" t="s">
        <v>300</v>
      </c>
      <c r="B296" s="4" t="s">
        <v>445</v>
      </c>
      <c r="L296" s="4" t="s">
        <v>403</v>
      </c>
    </row>
    <row r="297" spans="1:12">
      <c r="A297" s="4" t="s">
        <v>446</v>
      </c>
    </row>
    <row r="298" spans="1:12">
      <c r="A298" s="3" t="s">
        <v>299</v>
      </c>
    </row>
    <row r="299" spans="1:12">
      <c r="A299" s="4" t="s">
        <v>21</v>
      </c>
      <c r="B299" s="7" t="n">
        <v>78</v>
      </c>
      <c r="L299" s="7" t="n">
        <v>152</v>
      </c>
    </row>
    <row r="300" spans="1:12">
      <c r="A300" s="4" t="s">
        <v>300</v>
      </c>
      <c r="B300" s="4" t="s">
        <v>324</v>
      </c>
      <c r="L300" s="4" t="s">
        <v>447</v>
      </c>
    </row>
    <row r="301" spans="1:12">
      <c r="A301" s="4" t="s">
        <v>302</v>
      </c>
      <c r="B301" s="4" t="s">
        <v>392</v>
      </c>
      <c r="L301" s="4" t="s">
        <v>448</v>
      </c>
    </row>
    <row r="302" spans="1:12">
      <c r="A302" s="4" t="s">
        <v>449</v>
      </c>
    </row>
    <row r="303" spans="1:12">
      <c r="A303" s="3" t="s">
        <v>299</v>
      </c>
    </row>
    <row r="304" spans="1:12">
      <c r="A304" s="4" t="s">
        <v>21</v>
      </c>
      <c r="B304" s="7" t="n">
        <v>35</v>
      </c>
      <c r="L304" s="7" t="n">
        <v>64</v>
      </c>
    </row>
    <row r="305" spans="1:12">
      <c r="A305" s="4" t="s">
        <v>300</v>
      </c>
      <c r="B305" s="4" t="s">
        <v>369</v>
      </c>
      <c r="L305" s="4" t="s">
        <v>450</v>
      </c>
    </row>
    <row r="306" spans="1:12">
      <c r="A306" s="4" t="s">
        <v>302</v>
      </c>
      <c r="B306" s="4" t="s">
        <v>369</v>
      </c>
      <c r="L306" s="4" t="s">
        <v>451</v>
      </c>
    </row>
    <row r="307" spans="1:12">
      <c r="A307" s="4" t="s">
        <v>452</v>
      </c>
    </row>
    <row r="308" spans="1:12">
      <c r="A308" s="3" t="s">
        <v>299</v>
      </c>
    </row>
    <row r="309" spans="1:12">
      <c r="A309" s="4" t="s">
        <v>21</v>
      </c>
      <c r="B309" s="7" t="n">
        <v>126</v>
      </c>
      <c r="C309" s="5" t="n">
        <v>129</v>
      </c>
      <c r="D309" s="5" t="n">
        <v>180</v>
      </c>
      <c r="E309" s="5" t="n">
        <v>127</v>
      </c>
      <c r="F309" s="5" t="n">
        <v>150</v>
      </c>
      <c r="G309" s="5" t="n">
        <v>154</v>
      </c>
      <c r="H309" s="5" t="n">
        <v>149</v>
      </c>
      <c r="I309" s="5" t="n">
        <v>169</v>
      </c>
      <c r="J309" s="5" t="n">
        <v>191</v>
      </c>
      <c r="K309" s="5" t="n">
        <v>211</v>
      </c>
      <c r="L309" s="7" t="n">
        <v>255</v>
      </c>
    </row>
    <row r="310" spans="1:12">
      <c r="A310" s="4" t="s">
        <v>300</v>
      </c>
      <c r="B310" s="4" t="s">
        <v>453</v>
      </c>
      <c r="L310" s="4" t="s">
        <v>453</v>
      </c>
    </row>
    <row r="311" spans="1:12">
      <c r="A311" s="4" t="s">
        <v>302</v>
      </c>
      <c r="B311" s="4" t="s">
        <v>358</v>
      </c>
      <c r="L311" s="4" t="s">
        <v>454</v>
      </c>
    </row>
    <row r="312" spans="1:12">
      <c r="A312" s="4" t="s">
        <v>455</v>
      </c>
    </row>
    <row r="313" spans="1:12">
      <c r="A313" s="3" t="s">
        <v>299</v>
      </c>
    </row>
    <row r="314" spans="1:12">
      <c r="A314" s="4" t="s">
        <v>21</v>
      </c>
      <c r="B314" s="7" t="n">
        <v>41</v>
      </c>
      <c r="L314" s="7" t="n">
        <v>81</v>
      </c>
    </row>
    <row r="315" spans="1:12">
      <c r="A315" s="4" t="s">
        <v>300</v>
      </c>
      <c r="B315" s="4" t="s">
        <v>456</v>
      </c>
      <c r="L315" s="4" t="s">
        <v>403</v>
      </c>
    </row>
    <row r="316" spans="1:12">
      <c r="A316" s="4" t="s">
        <v>302</v>
      </c>
      <c r="B316" s="4" t="s">
        <v>333</v>
      </c>
      <c r="L316" s="4" t="s">
        <v>456</v>
      </c>
    </row>
    <row r="317" spans="1:12">
      <c r="A317" s="4" t="s">
        <v>457</v>
      </c>
    </row>
    <row r="318" spans="1:12">
      <c r="A318" s="3" t="s">
        <v>299</v>
      </c>
    </row>
    <row r="319" spans="1:12">
      <c r="A319" s="4" t="s">
        <v>21</v>
      </c>
      <c r="B319" s="7" t="n">
        <v>49</v>
      </c>
      <c r="L319" s="7" t="n">
        <v>98</v>
      </c>
    </row>
    <row r="320" spans="1:12">
      <c r="A320" s="4" t="s">
        <v>300</v>
      </c>
      <c r="B320" s="4" t="s">
        <v>458</v>
      </c>
      <c r="L320" s="4" t="s">
        <v>428</v>
      </c>
    </row>
    <row r="321" spans="1:12">
      <c r="A321" s="4" t="s">
        <v>459</v>
      </c>
    </row>
    <row r="322" spans="1:12">
      <c r="A322" s="3" t="s">
        <v>299</v>
      </c>
    </row>
    <row r="323" spans="1:12">
      <c r="A323" s="4" t="s">
        <v>21</v>
      </c>
      <c r="B323" s="7" t="n">
        <v>24</v>
      </c>
      <c r="L323" s="7" t="n">
        <v>47</v>
      </c>
    </row>
    <row r="324" spans="1:12">
      <c r="A324" s="4" t="s">
        <v>300</v>
      </c>
      <c r="B324" s="4" t="s">
        <v>410</v>
      </c>
      <c r="L324" s="4" t="s">
        <v>314</v>
      </c>
    </row>
    <row r="325" spans="1:12">
      <c r="A325" s="4" t="s">
        <v>302</v>
      </c>
      <c r="B325" s="4" t="s">
        <v>421</v>
      </c>
      <c r="L325" s="4" t="s">
        <v>316</v>
      </c>
    </row>
    <row r="326" spans="1:12">
      <c r="A326" s="4" t="s">
        <v>460</v>
      </c>
    </row>
    <row r="327" spans="1:12">
      <c r="A327" s="3" t="s">
        <v>299</v>
      </c>
    </row>
    <row r="328" spans="1:12">
      <c r="A328" s="4" t="s">
        <v>21</v>
      </c>
      <c r="B328" s="7" t="n">
        <v>12</v>
      </c>
      <c r="L328" s="7" t="n">
        <v>29</v>
      </c>
    </row>
    <row r="329" spans="1:12">
      <c r="A329" s="4" t="s">
        <v>300</v>
      </c>
      <c r="B329" s="4" t="s">
        <v>317</v>
      </c>
      <c r="L329" s="4" t="s">
        <v>378</v>
      </c>
    </row>
    <row r="330" spans="1:12">
      <c r="A330" s="4" t="s">
        <v>302</v>
      </c>
      <c r="B330" s="4" t="s">
        <v>386</v>
      </c>
      <c r="L330" s="4" t="s">
        <v>408</v>
      </c>
    </row>
    <row r="331" spans="1:12">
      <c r="A331" s="4" t="s">
        <v>461</v>
      </c>
    </row>
    <row r="332" spans="1:12">
      <c r="A332" s="3" t="s">
        <v>299</v>
      </c>
    </row>
    <row r="333" spans="1:12">
      <c r="A333" s="4" t="s">
        <v>21</v>
      </c>
      <c r="B333" s="7" t="n">
        <v>155</v>
      </c>
      <c r="C333" s="5" t="n">
        <v>139</v>
      </c>
      <c r="D333" s="5" t="n">
        <v>147</v>
      </c>
      <c r="E333" s="5" t="n">
        <v>128</v>
      </c>
      <c r="F333" s="5" t="n">
        <v>146</v>
      </c>
      <c r="G333" s="5" t="n">
        <v>153</v>
      </c>
      <c r="H333" s="5" t="n">
        <v>142</v>
      </c>
      <c r="I333" s="5" t="n">
        <v>145</v>
      </c>
      <c r="J333" s="5" t="n">
        <v>156</v>
      </c>
      <c r="K333" s="5" t="n">
        <v>135</v>
      </c>
      <c r="L333" s="7" t="n">
        <v>294</v>
      </c>
    </row>
    <row r="334" spans="1:12">
      <c r="A334" s="4" t="s">
        <v>300</v>
      </c>
      <c r="B334" s="4" t="s">
        <v>311</v>
      </c>
      <c r="L334" s="4" t="s">
        <v>304</v>
      </c>
    </row>
    <row r="335" spans="1:12">
      <c r="A335" s="4" t="s">
        <v>302</v>
      </c>
      <c r="B335" s="4" t="s">
        <v>353</v>
      </c>
      <c r="L335" s="4" t="s">
        <v>378</v>
      </c>
    </row>
    <row r="336" spans="1:12">
      <c r="A336" s="4" t="s">
        <v>462</v>
      </c>
    </row>
    <row r="337" spans="1:12">
      <c r="A337" s="3" t="s">
        <v>299</v>
      </c>
    </row>
    <row r="338" spans="1:12">
      <c r="A338" s="4" t="s">
        <v>21</v>
      </c>
      <c r="B338" s="7" t="n">
        <v>7</v>
      </c>
      <c r="L338" s="7" t="n">
        <v>7</v>
      </c>
    </row>
    <row r="339" spans="1:12">
      <c r="A339" s="4" t="s">
        <v>300</v>
      </c>
      <c r="B339" s="4" t="s">
        <v>463</v>
      </c>
      <c r="L339" s="4" t="s">
        <v>325</v>
      </c>
    </row>
    <row r="340" spans="1:12">
      <c r="A340" s="4" t="s">
        <v>302</v>
      </c>
      <c r="B340" s="4" t="s">
        <v>464</v>
      </c>
      <c r="L340" s="4" t="s">
        <v>325</v>
      </c>
    </row>
    <row r="341" spans="1:12">
      <c r="A341" s="4" t="s">
        <v>465</v>
      </c>
    </row>
    <row r="342" spans="1:12">
      <c r="A342" s="3" t="s">
        <v>299</v>
      </c>
    </row>
    <row r="343" spans="1:12">
      <c r="A343" s="4" t="s">
        <v>21</v>
      </c>
      <c r="B343" s="7" t="n">
        <v>123</v>
      </c>
      <c r="L343" s="7" t="n">
        <v>234</v>
      </c>
    </row>
    <row r="344" spans="1:12">
      <c r="A344" s="4" t="s">
        <v>300</v>
      </c>
      <c r="B344" s="4" t="s">
        <v>311</v>
      </c>
      <c r="L344" s="4" t="s">
        <v>410</v>
      </c>
    </row>
    <row r="345" spans="1:12">
      <c r="A345" s="4" t="s">
        <v>466</v>
      </c>
    </row>
    <row r="346" spans="1:12">
      <c r="A346" s="3" t="s">
        <v>299</v>
      </c>
    </row>
    <row r="347" spans="1:12">
      <c r="A347" s="4" t="s">
        <v>21</v>
      </c>
      <c r="B347" s="7" t="n">
        <v>20</v>
      </c>
      <c r="L347" s="7" t="n">
        <v>43</v>
      </c>
    </row>
    <row r="348" spans="1:12">
      <c r="A348" s="4" t="s">
        <v>300</v>
      </c>
      <c r="L348" s="4" t="s">
        <v>301</v>
      </c>
    </row>
    <row r="349" spans="1:12">
      <c r="A349" s="4" t="s">
        <v>302</v>
      </c>
      <c r="B349" s="4" t="s">
        <v>467</v>
      </c>
      <c r="L349" s="4" t="s">
        <v>314</v>
      </c>
    </row>
    <row r="350" spans="1:12">
      <c r="A350" s="4" t="s">
        <v>468</v>
      </c>
    </row>
    <row r="351" spans="1:12">
      <c r="A351" s="3" t="s">
        <v>299</v>
      </c>
    </row>
    <row r="352" spans="1:12">
      <c r="A352" s="4" t="s">
        <v>21</v>
      </c>
      <c r="B352" s="7" t="n">
        <v>5</v>
      </c>
      <c r="L352" s="7" t="n">
        <v>10</v>
      </c>
    </row>
    <row r="353" spans="1:12">
      <c r="A353" s="4" t="s">
        <v>300</v>
      </c>
      <c r="B353" s="4" t="s">
        <v>316</v>
      </c>
      <c r="L353" s="4" t="s">
        <v>360</v>
      </c>
    </row>
    <row r="354" spans="1:12">
      <c r="A354" s="4" t="s">
        <v>302</v>
      </c>
      <c r="B354" s="4" t="s">
        <v>316</v>
      </c>
      <c r="L354" s="4" t="s">
        <v>360</v>
      </c>
    </row>
    <row r="355" spans="1:12">
      <c r="A355" s="4" t="s">
        <v>469</v>
      </c>
    </row>
    <row r="356" spans="1:12">
      <c r="A356" s="3" t="s">
        <v>299</v>
      </c>
    </row>
    <row r="357" spans="1:12">
      <c r="A357" s="4" t="s">
        <v>21</v>
      </c>
      <c r="B357" s="7" t="n">
        <v>29</v>
      </c>
      <c r="C357" s="5" t="n">
        <v>31</v>
      </c>
      <c r="D357" s="5" t="n">
        <v>48</v>
      </c>
      <c r="E357" s="5" t="n">
        <v>39</v>
      </c>
      <c r="F357" s="5" t="n">
        <v>43</v>
      </c>
      <c r="G357" s="5" t="n">
        <v>46</v>
      </c>
      <c r="H357" s="5" t="n">
        <v>55</v>
      </c>
      <c r="I357" s="5" t="n">
        <v>61</v>
      </c>
      <c r="J357" s="5" t="n">
        <v>76</v>
      </c>
      <c r="K357" s="5" t="n">
        <v>62</v>
      </c>
      <c r="L357" s="7" t="n">
        <v>60</v>
      </c>
    </row>
    <row r="358" spans="1:12">
      <c r="A358" s="4" t="s">
        <v>300</v>
      </c>
      <c r="B358" s="4" t="s">
        <v>357</v>
      </c>
      <c r="L358" s="4" t="s">
        <v>357</v>
      </c>
    </row>
    <row r="359" spans="1:12">
      <c r="A359" s="4" t="s">
        <v>302</v>
      </c>
      <c r="B359" s="4" t="s">
        <v>470</v>
      </c>
      <c r="L359" s="4" t="s">
        <v>470</v>
      </c>
    </row>
    <row r="360" spans="1:12">
      <c r="A360" s="4" t="s">
        <v>471</v>
      </c>
    </row>
    <row r="361" spans="1:12">
      <c r="A361" s="3" t="s">
        <v>299</v>
      </c>
    </row>
    <row r="362" spans="1:12">
      <c r="A362" s="4" t="s">
        <v>21</v>
      </c>
      <c r="B362" s="7" t="n">
        <v>-1</v>
      </c>
      <c r="L362" s="7" t="n">
        <v>4</v>
      </c>
    </row>
    <row r="363" spans="1:12">
      <c r="A363" s="4" t="s">
        <v>300</v>
      </c>
      <c r="L363" s="4" t="s">
        <v>467</v>
      </c>
    </row>
    <row r="364" spans="1:12">
      <c r="A364" s="4" t="s">
        <v>302</v>
      </c>
      <c r="L364" s="4" t="s">
        <v>472</v>
      </c>
    </row>
    <row r="365" spans="1:12">
      <c r="A365" s="4" t="s">
        <v>473</v>
      </c>
    </row>
    <row r="366" spans="1:12">
      <c r="A366" s="3" t="s">
        <v>299</v>
      </c>
    </row>
    <row r="367" spans="1:12">
      <c r="A367" s="4" t="s">
        <v>21</v>
      </c>
      <c r="B367" s="7" t="n">
        <v>17</v>
      </c>
      <c r="L367" s="7" t="n">
        <v>32</v>
      </c>
    </row>
    <row r="368" spans="1:12">
      <c r="A368" s="4" t="s">
        <v>300</v>
      </c>
      <c r="B368" s="4" t="s">
        <v>474</v>
      </c>
      <c r="L368" s="4" t="s">
        <v>475</v>
      </c>
    </row>
    <row r="369" spans="1:12">
      <c r="A369" s="4" t="s">
        <v>476</v>
      </c>
    </row>
    <row r="370" spans="1:12">
      <c r="A370" s="3" t="s">
        <v>299</v>
      </c>
    </row>
    <row r="371" spans="1:12">
      <c r="A371" s="4" t="s">
        <v>21</v>
      </c>
      <c r="B371" s="7" t="n">
        <v>9</v>
      </c>
      <c r="L371" s="7" t="n">
        <v>16</v>
      </c>
    </row>
    <row r="372" spans="1:12">
      <c r="A372" s="4" t="s">
        <v>300</v>
      </c>
      <c r="B372" s="4" t="s">
        <v>314</v>
      </c>
      <c r="L372" s="4" t="s">
        <v>320</v>
      </c>
    </row>
    <row r="373" spans="1:12">
      <c r="A373" s="4" t="s">
        <v>302</v>
      </c>
      <c r="B373" s="4" t="s">
        <v>314</v>
      </c>
      <c r="L373" s="4" t="s">
        <v>320</v>
      </c>
    </row>
    <row r="374" spans="1:12">
      <c r="A374" s="4" t="s">
        <v>477</v>
      </c>
    </row>
    <row r="375" spans="1:12">
      <c r="A375" s="3" t="s">
        <v>299</v>
      </c>
    </row>
    <row r="376" spans="1:12">
      <c r="A376" s="4" t="s">
        <v>21</v>
      </c>
      <c r="B376" s="7" t="n">
        <v>4</v>
      </c>
      <c r="L376" s="7" t="n">
        <v>8</v>
      </c>
    </row>
    <row r="377" spans="1:12">
      <c r="A377" s="4" t="s">
        <v>300</v>
      </c>
      <c r="B377" s="4" t="s">
        <v>467</v>
      </c>
    </row>
    <row r="378" spans="1:12">
      <c r="A378" s="4" t="s">
        <v>302</v>
      </c>
      <c r="B378" s="4" t="s">
        <v>467</v>
      </c>
    </row>
    <row r="379" spans="1:12">
      <c r="A379" s="4" t="s">
        <v>478</v>
      </c>
    </row>
    <row r="380" spans="1:12">
      <c r="A380" s="3" t="s">
        <v>299</v>
      </c>
    </row>
    <row r="381" spans="1:12">
      <c r="A381" s="4" t="s">
        <v>21</v>
      </c>
      <c r="B381" s="7" t="n">
        <v>7</v>
      </c>
      <c r="C381" s="5" t="n">
        <v>9</v>
      </c>
      <c r="D381" s="5" t="n">
        <v>13</v>
      </c>
      <c r="E381" s="5" t="n">
        <v>10</v>
      </c>
      <c r="F381" s="5" t="n">
        <v>11</v>
      </c>
      <c r="G381" s="5" t="n">
        <v>14</v>
      </c>
      <c r="H381" s="5" t="n">
        <v>14</v>
      </c>
      <c r="I381" s="5" t="n">
        <v>11</v>
      </c>
      <c r="J381" s="5" t="n">
        <v>10</v>
      </c>
      <c r="K381" s="5" t="n">
        <v>5</v>
      </c>
      <c r="L381" s="7" t="n">
        <v>16</v>
      </c>
    </row>
    <row r="382" spans="1:12">
      <c r="A382" s="4" t="s">
        <v>300</v>
      </c>
      <c r="B382" s="4" t="s">
        <v>479</v>
      </c>
      <c r="L382" s="4" t="s">
        <v>479</v>
      </c>
    </row>
    <row r="383" spans="1:12">
      <c r="A383" s="4" t="s">
        <v>302</v>
      </c>
      <c r="B383" s="4" t="s">
        <v>479</v>
      </c>
      <c r="L383" s="4" t="s">
        <v>479</v>
      </c>
    </row>
    <row r="384" spans="1:12">
      <c r="A384" s="4" t="s">
        <v>480</v>
      </c>
    </row>
    <row r="385" spans="1:12">
      <c r="A385" s="3" t="s">
        <v>299</v>
      </c>
    </row>
    <row r="386" spans="1:12">
      <c r="A386" s="4" t="s">
        <v>21</v>
      </c>
      <c r="B386" s="7" t="n">
        <v>7</v>
      </c>
      <c r="L386" s="7" t="n">
        <v>16</v>
      </c>
    </row>
    <row r="387" spans="1:12">
      <c r="A387" s="4" t="s">
        <v>300</v>
      </c>
      <c r="B387" s="4" t="s">
        <v>479</v>
      </c>
      <c r="L387" s="4" t="s">
        <v>479</v>
      </c>
    </row>
    <row r="388" spans="1:12">
      <c r="A388" s="4" t="s">
        <v>481</v>
      </c>
    </row>
    <row r="389" spans="1:12">
      <c r="A389" s="3" t="s">
        <v>299</v>
      </c>
    </row>
    <row r="390" spans="1:12">
      <c r="A390" s="4" t="s">
        <v>21</v>
      </c>
      <c r="B390" s="7" t="n">
        <v>338</v>
      </c>
      <c r="C390" s="5" t="n">
        <v>389</v>
      </c>
      <c r="D390" s="5" t="n">
        <v>594</v>
      </c>
      <c r="E390" s="5" t="n">
        <v>580</v>
      </c>
      <c r="F390" s="5" t="n">
        <v>560</v>
      </c>
      <c r="G390" s="5" t="n">
        <v>631</v>
      </c>
      <c r="H390" s="5" t="n">
        <v>631</v>
      </c>
      <c r="I390" s="5" t="n">
        <v>688</v>
      </c>
      <c r="J390" s="5" t="n">
        <v>926</v>
      </c>
      <c r="K390" s="5" t="n">
        <v>1156</v>
      </c>
      <c r="L390" s="7" t="n">
        <v>727</v>
      </c>
    </row>
    <row r="391" spans="1:12">
      <c r="A391" s="4" t="s">
        <v>300</v>
      </c>
      <c r="B391" s="4" t="s">
        <v>427</v>
      </c>
      <c r="L391" s="4" t="s">
        <v>474</v>
      </c>
    </row>
    <row r="392" spans="1:12">
      <c r="A392" s="4" t="s">
        <v>302</v>
      </c>
      <c r="B392" s="4" t="s">
        <v>429</v>
      </c>
      <c r="L392" s="4" t="s">
        <v>429</v>
      </c>
    </row>
    <row r="393" spans="1:12">
      <c r="A393" s="4" t="s">
        <v>482</v>
      </c>
    </row>
    <row r="394" spans="1:12">
      <c r="A394" s="3" t="s">
        <v>299</v>
      </c>
    </row>
    <row r="395" spans="1:12">
      <c r="A395" s="4" t="s">
        <v>21</v>
      </c>
      <c r="B395" s="7" t="n">
        <v>186</v>
      </c>
      <c r="L395" s="7" t="n">
        <v>424</v>
      </c>
    </row>
    <row r="396" spans="1:12">
      <c r="A396" s="4" t="s">
        <v>300</v>
      </c>
      <c r="B396" s="4" t="s">
        <v>303</v>
      </c>
      <c r="L396" s="4" t="s">
        <v>335</v>
      </c>
    </row>
    <row r="397" spans="1:12">
      <c r="A397" s="4" t="s">
        <v>302</v>
      </c>
      <c r="B397" s="4" t="s">
        <v>410</v>
      </c>
      <c r="L397" s="4" t="s">
        <v>338</v>
      </c>
    </row>
    <row r="398" spans="1:12">
      <c r="A398" s="4" t="s">
        <v>483</v>
      </c>
    </row>
    <row r="399" spans="1:12">
      <c r="A399" s="3" t="s">
        <v>299</v>
      </c>
    </row>
    <row r="400" spans="1:12">
      <c r="A400" s="4" t="s">
        <v>21</v>
      </c>
      <c r="B400" s="7" t="n">
        <v>44</v>
      </c>
      <c r="L400" s="7" t="n">
        <v>90</v>
      </c>
    </row>
    <row r="401" spans="1:12">
      <c r="A401" s="4" t="s">
        <v>300</v>
      </c>
      <c r="B401" s="4" t="s">
        <v>355</v>
      </c>
      <c r="L401" s="4" t="s">
        <v>484</v>
      </c>
    </row>
    <row r="402" spans="1:12">
      <c r="A402" s="4" t="s">
        <v>485</v>
      </c>
    </row>
    <row r="403" spans="1:12">
      <c r="A403" s="3" t="s">
        <v>299</v>
      </c>
    </row>
    <row r="404" spans="1:12">
      <c r="A404" s="4" t="s">
        <v>21</v>
      </c>
      <c r="B404" s="7" t="n">
        <v>46</v>
      </c>
      <c r="L404" s="7" t="n">
        <v>111</v>
      </c>
    </row>
    <row r="405" spans="1:12">
      <c r="A405" s="4" t="s">
        <v>300</v>
      </c>
      <c r="B405" s="4" t="s">
        <v>486</v>
      </c>
      <c r="L405" s="4" t="s">
        <v>487</v>
      </c>
    </row>
    <row r="406" spans="1:12">
      <c r="A406" s="4" t="s">
        <v>302</v>
      </c>
      <c r="B406" s="4" t="s">
        <v>488</v>
      </c>
      <c r="L406" s="4" t="s">
        <v>486</v>
      </c>
    </row>
    <row r="407" spans="1:12">
      <c r="A407" s="4" t="s">
        <v>489</v>
      </c>
    </row>
    <row r="408" spans="1:12">
      <c r="A408" s="3" t="s">
        <v>299</v>
      </c>
    </row>
    <row r="409" spans="1:12">
      <c r="A409" s="4" t="s">
        <v>21</v>
      </c>
      <c r="B409" s="7" t="n">
        <v>62</v>
      </c>
      <c r="L409" s="7" t="n">
        <v>102</v>
      </c>
    </row>
    <row r="410" spans="1:12">
      <c r="A410" s="4" t="s">
        <v>300</v>
      </c>
      <c r="B410" s="4" t="s">
        <v>490</v>
      </c>
      <c r="L410" s="4" t="s">
        <v>491</v>
      </c>
    </row>
    <row r="411" spans="1:12">
      <c r="A411" s="4" t="s">
        <v>302</v>
      </c>
      <c r="B411" s="4" t="s">
        <v>491</v>
      </c>
      <c r="L411" s="4" t="s">
        <v>492</v>
      </c>
    </row>
    <row r="412" spans="1:12">
      <c r="A412" s="4" t="s">
        <v>493</v>
      </c>
    </row>
    <row r="413" spans="1:12">
      <c r="A413" s="3" t="s">
        <v>299</v>
      </c>
    </row>
    <row r="414" spans="1:12">
      <c r="A414" s="4" t="s">
        <v>21</v>
      </c>
      <c r="B414" s="7" t="n">
        <v>173</v>
      </c>
      <c r="C414" s="5" t="n">
        <v>200</v>
      </c>
      <c r="D414" s="5" t="n">
        <v>168</v>
      </c>
      <c r="E414" s="5" t="n">
        <v>160</v>
      </c>
      <c r="F414" s="5" t="n">
        <v>181</v>
      </c>
      <c r="G414" s="5" t="n">
        <v>186</v>
      </c>
      <c r="H414" s="5" t="n">
        <v>178</v>
      </c>
      <c r="I414" s="5" t="n">
        <v>185</v>
      </c>
      <c r="J414" s="5" t="n">
        <v>189</v>
      </c>
      <c r="K414" s="5" t="n">
        <v>185</v>
      </c>
      <c r="L414" s="7" t="n">
        <v>373</v>
      </c>
    </row>
    <row r="415" spans="1:12">
      <c r="A415" s="4" t="s">
        <v>300</v>
      </c>
      <c r="B415" s="4" t="s">
        <v>410</v>
      </c>
      <c r="L415" s="4" t="s">
        <v>301</v>
      </c>
    </row>
    <row r="416" spans="1:12">
      <c r="A416" s="4" t="s">
        <v>302</v>
      </c>
      <c r="B416" s="4" t="s">
        <v>408</v>
      </c>
      <c r="L416" s="4" t="s">
        <v>304</v>
      </c>
    </row>
    <row r="417" spans="1:12">
      <c r="A417" s="4" t="s">
        <v>494</v>
      </c>
    </row>
    <row r="418" spans="1:12">
      <c r="A418" s="3" t="s">
        <v>299</v>
      </c>
    </row>
    <row r="419" spans="1:12">
      <c r="A419" s="4" t="s">
        <v>21</v>
      </c>
      <c r="B419" s="7" t="n">
        <v>155</v>
      </c>
      <c r="L419" s="7" t="n">
        <v>328</v>
      </c>
    </row>
    <row r="420" spans="1:12">
      <c r="A420" s="4" t="s">
        <v>300</v>
      </c>
      <c r="B420" s="4" t="s">
        <v>351</v>
      </c>
      <c r="L420" s="4" t="s">
        <v>351</v>
      </c>
    </row>
    <row r="421" spans="1:12">
      <c r="A421" s="4" t="s">
        <v>302</v>
      </c>
      <c r="B421" s="4" t="s">
        <v>335</v>
      </c>
      <c r="L421" s="4" t="s">
        <v>335</v>
      </c>
    </row>
    <row r="422" spans="1:12">
      <c r="A422" s="4" t="s">
        <v>495</v>
      </c>
    </row>
    <row r="423" spans="1:12">
      <c r="A423" s="3" t="s">
        <v>299</v>
      </c>
    </row>
    <row r="424" spans="1:12">
      <c r="A424" s="4" t="s">
        <v>21</v>
      </c>
      <c r="B424" s="7" t="n">
        <v>8</v>
      </c>
      <c r="L424" s="7" t="n">
        <v>26</v>
      </c>
    </row>
    <row r="425" spans="1:12">
      <c r="A425" s="4" t="s">
        <v>300</v>
      </c>
      <c r="B425" s="4" t="s">
        <v>496</v>
      </c>
      <c r="L425" s="4" t="s">
        <v>319</v>
      </c>
    </row>
    <row r="426" spans="1:12">
      <c r="A426" s="4" t="s">
        <v>497</v>
      </c>
    </row>
    <row r="427" spans="1:12">
      <c r="A427" s="3" t="s">
        <v>299</v>
      </c>
    </row>
    <row r="428" spans="1:12">
      <c r="A428" s="4" t="s">
        <v>21</v>
      </c>
      <c r="B428" s="7" t="n">
        <v>6</v>
      </c>
      <c r="L428" s="7" t="n">
        <v>12</v>
      </c>
    </row>
    <row r="429" spans="1:12">
      <c r="A429" s="4" t="s">
        <v>300</v>
      </c>
      <c r="B429" s="4" t="s">
        <v>498</v>
      </c>
      <c r="L429" s="4" t="s">
        <v>498</v>
      </c>
    </row>
    <row r="430" spans="1:12">
      <c r="A430" s="4" t="s">
        <v>302</v>
      </c>
      <c r="B430" s="4" t="s">
        <v>498</v>
      </c>
      <c r="L430" s="4" t="s">
        <v>498</v>
      </c>
    </row>
    <row r="431" spans="1:12">
      <c r="A431" s="4" t="s">
        <v>499</v>
      </c>
    </row>
    <row r="432" spans="1:12">
      <c r="A432" s="3" t="s">
        <v>299</v>
      </c>
    </row>
    <row r="433" spans="1:12">
      <c r="A433" s="4" t="s">
        <v>21</v>
      </c>
      <c r="B433" s="7" t="n">
        <v>4</v>
      </c>
      <c r="L433" s="7" t="n">
        <v>7</v>
      </c>
    </row>
    <row r="434" spans="1:12">
      <c r="A434" s="4" t="s">
        <v>300</v>
      </c>
      <c r="L434" s="4" t="s">
        <v>395</v>
      </c>
    </row>
    <row r="435" spans="1:12">
      <c r="A435" s="4" t="s">
        <v>302</v>
      </c>
      <c r="L435" s="4" t="s">
        <v>395</v>
      </c>
    </row>
    <row r="436" spans="1:12">
      <c r="A436" s="4" t="s">
        <v>500</v>
      </c>
    </row>
    <row r="437" spans="1:12">
      <c r="A437" s="3" t="s">
        <v>299</v>
      </c>
    </row>
    <row r="438" spans="1:12">
      <c r="A438" s="4" t="s">
        <v>21</v>
      </c>
      <c r="B438" s="7" t="n">
        <v>66</v>
      </c>
      <c r="C438" s="5" t="n">
        <v>71</v>
      </c>
      <c r="D438" s="5" t="n">
        <v>73</v>
      </c>
      <c r="E438" s="5" t="n">
        <v>80</v>
      </c>
      <c r="F438" s="5" t="n">
        <v>72</v>
      </c>
      <c r="G438" s="5" t="n">
        <v>75</v>
      </c>
      <c r="H438" s="5" t="n">
        <v>81</v>
      </c>
      <c r="I438" s="5" t="n">
        <v>74</v>
      </c>
      <c r="J438" s="5" t="n">
        <v>89</v>
      </c>
      <c r="K438" s="5" t="n">
        <v>71</v>
      </c>
      <c r="L438" s="7" t="n">
        <v>137</v>
      </c>
    </row>
    <row r="439" spans="1:12">
      <c r="A439" s="4" t="s">
        <v>300</v>
      </c>
      <c r="B439" s="4" t="s">
        <v>421</v>
      </c>
      <c r="L439" s="4" t="s">
        <v>408</v>
      </c>
    </row>
    <row r="440" spans="1:12">
      <c r="A440" s="4" t="s">
        <v>302</v>
      </c>
      <c r="B440" s="4" t="s">
        <v>314</v>
      </c>
      <c r="L440" s="4" t="s">
        <v>314</v>
      </c>
    </row>
    <row r="441" spans="1:12">
      <c r="A441" s="4" t="s">
        <v>501</v>
      </c>
    </row>
    <row r="442" spans="1:12">
      <c r="A442" s="3" t="s">
        <v>299</v>
      </c>
    </row>
    <row r="443" spans="1:12">
      <c r="A443" s="4" t="s">
        <v>21</v>
      </c>
      <c r="B443" s="7" t="n">
        <v>39</v>
      </c>
      <c r="L443" s="7" t="n">
        <v>76</v>
      </c>
    </row>
    <row r="444" spans="1:12">
      <c r="A444" s="4" t="s">
        <v>300</v>
      </c>
      <c r="B444" s="4" t="s">
        <v>315</v>
      </c>
      <c r="L444" s="4" t="s">
        <v>320</v>
      </c>
    </row>
    <row r="445" spans="1:12">
      <c r="A445" s="4" t="s">
        <v>302</v>
      </c>
      <c r="B445" s="4" t="s">
        <v>304</v>
      </c>
      <c r="L445" s="4" t="s">
        <v>320</v>
      </c>
    </row>
    <row r="446" spans="1:12">
      <c r="A446" s="4" t="s">
        <v>502</v>
      </c>
    </row>
    <row r="447" spans="1:12">
      <c r="A447" s="3" t="s">
        <v>299</v>
      </c>
    </row>
    <row r="448" spans="1:12">
      <c r="A448" s="4" t="s">
        <v>21</v>
      </c>
      <c r="B448" s="7" t="n">
        <v>3</v>
      </c>
      <c r="L448" s="7" t="n">
        <v>10</v>
      </c>
    </row>
    <row r="449" spans="1:12">
      <c r="A449" s="4" t="s">
        <v>300</v>
      </c>
      <c r="B449" s="4" t="s">
        <v>503</v>
      </c>
      <c r="L449" s="4" t="s">
        <v>316</v>
      </c>
    </row>
    <row r="450" spans="1:12">
      <c r="A450" s="4" t="s">
        <v>504</v>
      </c>
    </row>
    <row r="451" spans="1:12">
      <c r="A451" s="3" t="s">
        <v>299</v>
      </c>
    </row>
    <row r="452" spans="1:12">
      <c r="A452" s="4" t="s">
        <v>21</v>
      </c>
      <c r="B452" s="7" t="n">
        <v>19</v>
      </c>
      <c r="L452" s="7" t="n">
        <v>41</v>
      </c>
    </row>
    <row r="453" spans="1:12">
      <c r="A453" s="4" t="s">
        <v>300</v>
      </c>
      <c r="B453" s="4" t="s">
        <v>314</v>
      </c>
      <c r="L453" s="4" t="s">
        <v>304</v>
      </c>
    </row>
    <row r="454" spans="1:12">
      <c r="A454" s="4" t="s">
        <v>302</v>
      </c>
      <c r="B454" s="4" t="s">
        <v>454</v>
      </c>
      <c r="L454" s="4" t="s">
        <v>406</v>
      </c>
    </row>
    <row r="455" spans="1:12">
      <c r="A455" s="4" t="s">
        <v>505</v>
      </c>
    </row>
    <row r="456" spans="1:12">
      <c r="A456" s="3" t="s">
        <v>299</v>
      </c>
    </row>
    <row r="457" spans="1:12">
      <c r="A457" s="4" t="s">
        <v>21</v>
      </c>
      <c r="B457" s="7" t="n">
        <v>5</v>
      </c>
      <c r="L457" s="7" t="n">
        <v>10</v>
      </c>
    </row>
    <row r="458" spans="1:12">
      <c r="A458" s="4" t="s">
        <v>300</v>
      </c>
      <c r="B458" s="4" t="s">
        <v>392</v>
      </c>
      <c r="L458" s="4" t="s">
        <v>392</v>
      </c>
    </row>
    <row r="459" spans="1:12">
      <c r="A459" s="4" t="s">
        <v>302</v>
      </c>
      <c r="B459" s="4" t="s">
        <v>392</v>
      </c>
      <c r="L459" s="4" t="s">
        <v>392</v>
      </c>
    </row>
    <row r="460" spans="1:12">
      <c r="A460" s="4" t="s">
        <v>506</v>
      </c>
    </row>
    <row r="461" spans="1:12">
      <c r="A461" s="3" t="s">
        <v>299</v>
      </c>
    </row>
    <row r="462" spans="1:12">
      <c r="A462" s="4" t="s">
        <v>21</v>
      </c>
      <c r="B462" s="7" t="n">
        <v>73</v>
      </c>
      <c r="C462" s="5" t="n">
        <v>85</v>
      </c>
      <c r="D462" s="5" t="n">
        <v>80</v>
      </c>
      <c r="E462" s="5" t="n">
        <v>80</v>
      </c>
      <c r="F462" s="5" t="n">
        <v>90</v>
      </c>
      <c r="G462" s="5" t="n">
        <v>89</v>
      </c>
      <c r="H462" s="5" t="n">
        <v>86</v>
      </c>
      <c r="I462" s="5" t="n">
        <v>84</v>
      </c>
      <c r="J462" s="5" t="n">
        <v>106</v>
      </c>
      <c r="K462" s="5" t="n">
        <v>121</v>
      </c>
      <c r="L462" s="7" t="n">
        <v>158</v>
      </c>
    </row>
    <row r="463" spans="1:12">
      <c r="A463" s="4" t="s">
        <v>300</v>
      </c>
      <c r="B463" s="4" t="s">
        <v>454</v>
      </c>
      <c r="L463" s="4" t="s">
        <v>406</v>
      </c>
    </row>
    <row r="464" spans="1:12">
      <c r="A464" s="4" t="s">
        <v>302</v>
      </c>
      <c r="B464" s="4" t="s">
        <v>414</v>
      </c>
      <c r="L464" s="4" t="s">
        <v>316</v>
      </c>
    </row>
    <row r="465" spans="1:12">
      <c r="A465" s="4" t="s">
        <v>507</v>
      </c>
    </row>
    <row r="466" spans="1:12">
      <c r="A466" s="3" t="s">
        <v>299</v>
      </c>
    </row>
    <row r="467" spans="1:12">
      <c r="A467" s="4" t="s">
        <v>21</v>
      </c>
      <c r="B467" s="7" t="n">
        <v>49</v>
      </c>
      <c r="L467" s="7" t="n">
        <v>109</v>
      </c>
    </row>
    <row r="468" spans="1:12">
      <c r="A468" s="4" t="s">
        <v>300</v>
      </c>
      <c r="B468" s="4" t="s">
        <v>508</v>
      </c>
      <c r="L468" s="4" t="s">
        <v>303</v>
      </c>
    </row>
    <row r="469" spans="1:12">
      <c r="A469" s="4" t="s">
        <v>302</v>
      </c>
      <c r="B469" s="4" t="s">
        <v>314</v>
      </c>
      <c r="L469" s="4" t="s">
        <v>408</v>
      </c>
    </row>
    <row r="470" spans="1:12">
      <c r="A470" s="4" t="s">
        <v>509</v>
      </c>
    </row>
    <row r="471" spans="1:12">
      <c r="A471" s="3" t="s">
        <v>299</v>
      </c>
    </row>
    <row r="472" spans="1:12">
      <c r="A472" s="4" t="s">
        <v>21</v>
      </c>
      <c r="B472" s="7" t="n">
        <v>-2</v>
      </c>
      <c r="L472" s="7" t="n">
        <v>-2</v>
      </c>
    </row>
    <row r="473" spans="1:12">
      <c r="A473" s="4" t="s">
        <v>510</v>
      </c>
    </row>
    <row r="474" spans="1:12">
      <c r="A474" s="3" t="s">
        <v>299</v>
      </c>
    </row>
    <row r="475" spans="1:12">
      <c r="A475" s="4" t="s">
        <v>21</v>
      </c>
      <c r="B475" s="7" t="n">
        <v>18</v>
      </c>
      <c r="L475" s="7" t="n">
        <v>38</v>
      </c>
    </row>
    <row r="476" spans="1:12">
      <c r="A476" s="4" t="s">
        <v>300</v>
      </c>
      <c r="B476" s="4" t="s">
        <v>511</v>
      </c>
      <c r="L476" s="4" t="s">
        <v>405</v>
      </c>
    </row>
    <row r="477" spans="1:12">
      <c r="A477" s="4" t="s">
        <v>302</v>
      </c>
      <c r="B477" s="4" t="s">
        <v>428</v>
      </c>
      <c r="L477" s="4" t="s">
        <v>512</v>
      </c>
    </row>
    <row r="478" spans="1:12">
      <c r="A478" s="4" t="s">
        <v>513</v>
      </c>
    </row>
    <row r="479" spans="1:12">
      <c r="A479" s="3" t="s">
        <v>299</v>
      </c>
    </row>
    <row r="480" spans="1:12">
      <c r="A480" s="4" t="s">
        <v>21</v>
      </c>
      <c r="B480" s="7" t="n">
        <v>8</v>
      </c>
      <c r="L480" s="7" t="n">
        <v>13</v>
      </c>
    </row>
    <row r="481" spans="1:12">
      <c r="A481" s="4" t="s">
        <v>300</v>
      </c>
      <c r="B481" s="4" t="s">
        <v>357</v>
      </c>
      <c r="L481" s="4" t="s">
        <v>470</v>
      </c>
    </row>
    <row r="482" spans="1:12">
      <c r="A482" s="4" t="s">
        <v>302</v>
      </c>
      <c r="B482" s="4" t="s">
        <v>357</v>
      </c>
      <c r="L482" s="4" t="s">
        <v>470</v>
      </c>
    </row>
    <row r="483" spans="1:12">
      <c r="A483" s="4" t="s">
        <v>514</v>
      </c>
    </row>
    <row r="484" spans="1:12">
      <c r="A484" s="3" t="s">
        <v>299</v>
      </c>
    </row>
    <row r="485" spans="1:12">
      <c r="A485" s="4" t="s">
        <v>21</v>
      </c>
      <c r="B485" s="7" t="n">
        <v>1226</v>
      </c>
      <c r="C485" s="5" t="n">
        <v>1181</v>
      </c>
      <c r="D485" s="5" t="n">
        <v>1334</v>
      </c>
      <c r="E485" s="5" t="n">
        <v>1092</v>
      </c>
      <c r="F485" s="5" t="n">
        <v>1099</v>
      </c>
      <c r="G485" s="5" t="n">
        <v>1181</v>
      </c>
      <c r="H485" s="5" t="n">
        <v>1210</v>
      </c>
      <c r="I485" s="5" t="n">
        <v>1110</v>
      </c>
      <c r="J485" s="5" t="n">
        <v>1226</v>
      </c>
      <c r="K485" s="5" t="n">
        <v>1207</v>
      </c>
      <c r="L485" s="7" t="n">
        <v>2407</v>
      </c>
    </row>
    <row r="486" spans="1:12">
      <c r="A486" s="4" t="s">
        <v>300</v>
      </c>
      <c r="B486" s="4" t="s">
        <v>308</v>
      </c>
      <c r="L486" s="4" t="s">
        <v>311</v>
      </c>
    </row>
    <row r="487" spans="1:12">
      <c r="A487" s="4" t="s">
        <v>302</v>
      </c>
      <c r="B487" s="4" t="s">
        <v>355</v>
      </c>
    </row>
    <row r="488" spans="1:12">
      <c r="A488" s="4" t="s">
        <v>515</v>
      </c>
    </row>
    <row r="489" spans="1:12">
      <c r="A489" s="3" t="s">
        <v>299</v>
      </c>
    </row>
    <row r="490" spans="1:12">
      <c r="A490" s="4" t="s">
        <v>21</v>
      </c>
      <c r="B490" s="7" t="n">
        <v>348</v>
      </c>
      <c r="L490" s="7" t="n">
        <v>786</v>
      </c>
    </row>
    <row r="491" spans="1:12">
      <c r="A491" s="4" t="s">
        <v>300</v>
      </c>
      <c r="B491" s="4" t="s">
        <v>369</v>
      </c>
      <c r="L491" s="4" t="s">
        <v>380</v>
      </c>
    </row>
    <row r="492" spans="1:12">
      <c r="A492" s="4" t="s">
        <v>302</v>
      </c>
      <c r="B492" s="4" t="s">
        <v>456</v>
      </c>
      <c r="L492" s="4" t="s">
        <v>351</v>
      </c>
    </row>
    <row r="493" spans="1:12">
      <c r="A493" s="4" t="s">
        <v>516</v>
      </c>
    </row>
    <row r="494" spans="1:12">
      <c r="A494" s="3" t="s">
        <v>299</v>
      </c>
    </row>
    <row r="495" spans="1:12">
      <c r="A495" s="4" t="s">
        <v>21</v>
      </c>
      <c r="B495" s="7" t="n">
        <v>404</v>
      </c>
      <c r="L495" s="7" t="n">
        <v>675</v>
      </c>
    </row>
    <row r="496" spans="1:12">
      <c r="A496" s="4" t="s">
        <v>300</v>
      </c>
      <c r="B496" s="4" t="s">
        <v>312</v>
      </c>
      <c r="L496" s="4" t="s">
        <v>314</v>
      </c>
    </row>
    <row r="497" spans="1:12">
      <c r="A497" s="4" t="s">
        <v>517</v>
      </c>
    </row>
    <row r="498" spans="1:12">
      <c r="A498" s="3" t="s">
        <v>299</v>
      </c>
    </row>
    <row r="499" spans="1:12">
      <c r="A499" s="4" t="s">
        <v>21</v>
      </c>
      <c r="B499" s="7" t="n">
        <v>317</v>
      </c>
      <c r="L499" s="7" t="n">
        <v>643</v>
      </c>
    </row>
    <row r="500" spans="1:12">
      <c r="A500" s="4" t="s">
        <v>300</v>
      </c>
      <c r="B500" s="4" t="s">
        <v>335</v>
      </c>
      <c r="L500" s="4" t="s">
        <v>335</v>
      </c>
    </row>
    <row r="501" spans="1:12">
      <c r="A501" s="4" t="s">
        <v>302</v>
      </c>
      <c r="L501" s="4" t="s">
        <v>304</v>
      </c>
    </row>
    <row r="502" spans="1:12">
      <c r="A502" s="4" t="s">
        <v>518</v>
      </c>
    </row>
    <row r="503" spans="1:12">
      <c r="A503" s="3" t="s">
        <v>299</v>
      </c>
    </row>
    <row r="504" spans="1:12">
      <c r="A504" s="4" t="s">
        <v>21</v>
      </c>
      <c r="B504" s="7" t="n">
        <v>157</v>
      </c>
      <c r="L504" s="7" t="n">
        <v>303</v>
      </c>
    </row>
    <row r="505" spans="1:12">
      <c r="A505" s="4" t="s">
        <v>300</v>
      </c>
      <c r="B505" s="4" t="s">
        <v>337</v>
      </c>
      <c r="L505" s="4" t="s">
        <v>311</v>
      </c>
    </row>
    <row r="506" spans="1:12">
      <c r="A506" s="4" t="s">
        <v>302</v>
      </c>
      <c r="B506" s="4" t="s">
        <v>353</v>
      </c>
      <c r="L506" s="4" t="s">
        <v>301</v>
      </c>
    </row>
    <row r="507" spans="1:12">
      <c r="A507" s="4" t="s">
        <v>519</v>
      </c>
    </row>
    <row r="508" spans="1:12">
      <c r="A508" s="3" t="s">
        <v>299</v>
      </c>
    </row>
    <row r="509" spans="1:12">
      <c r="A509" s="4" t="s">
        <v>21</v>
      </c>
      <c r="B509" s="7" t="n">
        <v>672</v>
      </c>
      <c r="C509" s="5" t="n">
        <v>634</v>
      </c>
      <c r="D509" s="5" t="n">
        <v>752</v>
      </c>
      <c r="E509" s="5" t="n">
        <v>668</v>
      </c>
      <c r="F509" s="5" t="n">
        <v>706</v>
      </c>
      <c r="G509" s="5" t="n">
        <v>677</v>
      </c>
      <c r="H509" s="5" t="n">
        <v>740</v>
      </c>
      <c r="I509" s="5" t="n">
        <v>697</v>
      </c>
      <c r="J509" s="5" t="n">
        <v>803</v>
      </c>
      <c r="K509" s="5" t="n">
        <v>749</v>
      </c>
      <c r="L509" s="7" t="n">
        <v>1306</v>
      </c>
    </row>
    <row r="510" spans="1:12">
      <c r="A510" s="4" t="s">
        <v>300</v>
      </c>
      <c r="B510" s="4" t="s">
        <v>315</v>
      </c>
      <c r="L510" s="4" t="s">
        <v>508</v>
      </c>
    </row>
    <row r="511" spans="1:12">
      <c r="A511" s="4" t="s">
        <v>302</v>
      </c>
      <c r="B511" s="4" t="s">
        <v>421</v>
      </c>
      <c r="L511" s="4" t="s">
        <v>314</v>
      </c>
    </row>
    <row r="512" spans="1:12">
      <c r="A512" s="4" t="s">
        <v>520</v>
      </c>
    </row>
    <row r="513" spans="1:12">
      <c r="A513" s="3" t="s">
        <v>299</v>
      </c>
    </row>
    <row r="514" spans="1:12">
      <c r="A514" s="4" t="s">
        <v>21</v>
      </c>
      <c r="B514" s="7" t="n">
        <v>113</v>
      </c>
      <c r="L514" s="7" t="n">
        <v>241</v>
      </c>
    </row>
    <row r="515" spans="1:12">
      <c r="A515" s="4" t="s">
        <v>300</v>
      </c>
      <c r="B515" s="4" t="s">
        <v>308</v>
      </c>
      <c r="L515" s="4" t="s">
        <v>351</v>
      </c>
    </row>
    <row r="516" spans="1:12">
      <c r="A516" s="4" t="s">
        <v>302</v>
      </c>
      <c r="B516" s="4" t="s">
        <v>309</v>
      </c>
      <c r="L516" s="4" t="s">
        <v>309</v>
      </c>
    </row>
    <row r="517" spans="1:12">
      <c r="A517" s="4" t="s">
        <v>521</v>
      </c>
    </row>
    <row r="518" spans="1:12">
      <c r="A518" s="3" t="s">
        <v>299</v>
      </c>
    </row>
    <row r="519" spans="1:12">
      <c r="A519" s="4" t="s">
        <v>21</v>
      </c>
      <c r="B519" s="7" t="n">
        <v>256</v>
      </c>
      <c r="L519" s="7" t="n">
        <v>439</v>
      </c>
    </row>
    <row r="520" spans="1:12">
      <c r="A520" s="4" t="s">
        <v>300</v>
      </c>
      <c r="B520" s="4" t="s">
        <v>317</v>
      </c>
      <c r="L520" s="4" t="s">
        <v>386</v>
      </c>
    </row>
    <row r="521" spans="1:12">
      <c r="A521" s="4" t="s">
        <v>522</v>
      </c>
    </row>
    <row r="522" spans="1:12">
      <c r="A522" s="3" t="s">
        <v>299</v>
      </c>
    </row>
    <row r="523" spans="1:12">
      <c r="A523" s="4" t="s">
        <v>21</v>
      </c>
      <c r="B523" s="7" t="n">
        <v>199</v>
      </c>
      <c r="L523" s="7" t="n">
        <v>411</v>
      </c>
    </row>
    <row r="524" spans="1:12">
      <c r="A524" s="4" t="s">
        <v>300</v>
      </c>
      <c r="L524" s="4" t="s">
        <v>312</v>
      </c>
    </row>
    <row r="525" spans="1:12">
      <c r="A525" s="4" t="s">
        <v>302</v>
      </c>
      <c r="B525" s="4" t="s">
        <v>362</v>
      </c>
      <c r="L525" s="4" t="s">
        <v>421</v>
      </c>
    </row>
    <row r="526" spans="1:12">
      <c r="A526" s="4" t="s">
        <v>523</v>
      </c>
    </row>
    <row r="527" spans="1:12">
      <c r="A527" s="3" t="s">
        <v>299</v>
      </c>
    </row>
    <row r="528" spans="1:12">
      <c r="A528" s="4" t="s">
        <v>21</v>
      </c>
      <c r="B528" s="7" t="n">
        <v>104</v>
      </c>
      <c r="L528" s="7" t="n">
        <v>215</v>
      </c>
    </row>
    <row r="529" spans="1:12">
      <c r="A529" s="4" t="s">
        <v>300</v>
      </c>
      <c r="B529" s="4" t="s">
        <v>378</v>
      </c>
      <c r="L529" s="4" t="s">
        <v>303</v>
      </c>
    </row>
    <row r="530" spans="1:12">
      <c r="A530" s="4" t="s">
        <v>302</v>
      </c>
      <c r="B530" s="4" t="s">
        <v>508</v>
      </c>
      <c r="L530" s="4" t="s">
        <v>315</v>
      </c>
    </row>
    <row r="531" spans="1:12">
      <c r="A531" s="4" t="s">
        <v>524</v>
      </c>
    </row>
    <row r="532" spans="1:12">
      <c r="A532" s="3" t="s">
        <v>299</v>
      </c>
    </row>
    <row r="533" spans="1:12">
      <c r="A533" s="4" t="s">
        <v>21</v>
      </c>
      <c r="B533" s="7" t="n">
        <v>287</v>
      </c>
      <c r="C533" s="5" t="n">
        <v>346</v>
      </c>
      <c r="D533" s="5" t="n">
        <v>371</v>
      </c>
      <c r="E533" s="5" t="n">
        <v>242</v>
      </c>
      <c r="F533" s="5" t="n">
        <v>226</v>
      </c>
      <c r="G533" s="5" t="n">
        <v>337</v>
      </c>
      <c r="H533" s="5" t="n">
        <v>288</v>
      </c>
      <c r="I533" s="5" t="n">
        <v>224</v>
      </c>
      <c r="J533" s="5" t="n">
        <v>239</v>
      </c>
      <c r="K533" s="5" t="n">
        <v>310</v>
      </c>
      <c r="L533" s="7" t="n">
        <v>633</v>
      </c>
    </row>
    <row r="534" spans="1:12">
      <c r="A534" s="4" t="s">
        <v>300</v>
      </c>
      <c r="B534" s="4" t="s">
        <v>436</v>
      </c>
      <c r="L534" s="4" t="s">
        <v>308</v>
      </c>
    </row>
    <row r="535" spans="1:12">
      <c r="A535" s="4" t="s">
        <v>302</v>
      </c>
      <c r="B535" s="4" t="s">
        <v>393</v>
      </c>
      <c r="L535" s="4" t="s">
        <v>311</v>
      </c>
    </row>
    <row r="536" spans="1:12">
      <c r="A536" s="4" t="s">
        <v>525</v>
      </c>
    </row>
    <row r="537" spans="1:12">
      <c r="A537" s="3" t="s">
        <v>299</v>
      </c>
    </row>
    <row r="538" spans="1:12">
      <c r="A538" s="4" t="s">
        <v>21</v>
      </c>
      <c r="B538" s="7" t="n">
        <v>212</v>
      </c>
      <c r="L538" s="7" t="n">
        <v>482</v>
      </c>
    </row>
    <row r="539" spans="1:12">
      <c r="A539" s="4" t="s">
        <v>300</v>
      </c>
      <c r="B539" s="4" t="s">
        <v>447</v>
      </c>
      <c r="L539" s="4" t="s">
        <v>433</v>
      </c>
    </row>
    <row r="540" spans="1:12">
      <c r="A540" s="4" t="s">
        <v>302</v>
      </c>
      <c r="B540" s="4" t="s">
        <v>326</v>
      </c>
      <c r="L540" s="4" t="s">
        <v>306</v>
      </c>
    </row>
    <row r="541" spans="1:12">
      <c r="A541" s="4" t="s">
        <v>526</v>
      </c>
    </row>
    <row r="542" spans="1:12">
      <c r="A542" s="3" t="s">
        <v>299</v>
      </c>
    </row>
    <row r="543" spans="1:12">
      <c r="A543" s="4" t="s">
        <v>21</v>
      </c>
      <c r="B543" s="7" t="n">
        <v>30</v>
      </c>
      <c r="L543" s="7" t="n">
        <v>59</v>
      </c>
    </row>
    <row r="544" spans="1:12">
      <c r="A544" s="4" t="s">
        <v>300</v>
      </c>
      <c r="B544" s="4" t="s">
        <v>454</v>
      </c>
      <c r="L544" s="4" t="s">
        <v>527</v>
      </c>
    </row>
    <row r="545" spans="1:12">
      <c r="A545" s="4" t="s">
        <v>528</v>
      </c>
    </row>
    <row r="546" spans="1:12">
      <c r="A546" s="3" t="s">
        <v>299</v>
      </c>
    </row>
    <row r="547" spans="1:12">
      <c r="A547" s="4" t="s">
        <v>21</v>
      </c>
      <c r="B547" s="7" t="n">
        <v>23</v>
      </c>
      <c r="L547" s="7" t="n">
        <v>50</v>
      </c>
    </row>
    <row r="548" spans="1:12">
      <c r="A548" s="4" t="s">
        <v>300</v>
      </c>
      <c r="B548" s="4" t="s">
        <v>353</v>
      </c>
      <c r="L548" s="4" t="s">
        <v>338</v>
      </c>
    </row>
    <row r="549" spans="1:12">
      <c r="A549" s="4" t="s">
        <v>302</v>
      </c>
      <c r="B549" s="4" t="s">
        <v>315</v>
      </c>
      <c r="L549" s="4" t="s">
        <v>508</v>
      </c>
    </row>
    <row r="550" spans="1:12">
      <c r="A550" s="4" t="s">
        <v>529</v>
      </c>
    </row>
    <row r="551" spans="1:12">
      <c r="A551" s="3" t="s">
        <v>299</v>
      </c>
    </row>
    <row r="552" spans="1:12">
      <c r="A552" s="4" t="s">
        <v>21</v>
      </c>
      <c r="B552" s="7" t="n">
        <v>22</v>
      </c>
      <c r="L552" s="7" t="n">
        <v>42</v>
      </c>
    </row>
    <row r="553" spans="1:12">
      <c r="A553" s="4" t="s">
        <v>300</v>
      </c>
      <c r="B553" s="4" t="s">
        <v>353</v>
      </c>
      <c r="L553" s="4" t="s">
        <v>301</v>
      </c>
    </row>
    <row r="554" spans="1:12">
      <c r="A554" s="4" t="s">
        <v>302</v>
      </c>
      <c r="L554" s="4" t="s">
        <v>304</v>
      </c>
    </row>
    <row r="555" spans="1:12">
      <c r="A555" s="4" t="s">
        <v>530</v>
      </c>
    </row>
    <row r="556" spans="1:12">
      <c r="A556" s="3" t="s">
        <v>299</v>
      </c>
    </row>
    <row r="557" spans="1:12">
      <c r="A557" s="4" t="s">
        <v>21</v>
      </c>
      <c r="B557" s="7" t="n">
        <v>65</v>
      </c>
      <c r="C557" s="5" t="n">
        <v>21</v>
      </c>
      <c r="L557" s="7" t="n">
        <v>86</v>
      </c>
    </row>
    <row r="558" spans="1:12">
      <c r="A558" s="4" t="s">
        <v>531</v>
      </c>
    </row>
    <row r="559" spans="1:12">
      <c r="A559" s="3" t="s">
        <v>299</v>
      </c>
    </row>
    <row r="560" spans="1:12">
      <c r="A560" s="4" t="s">
        <v>21</v>
      </c>
      <c r="B560" s="5" t="n">
        <v>48</v>
      </c>
      <c r="L560" s="5" t="n">
        <v>67</v>
      </c>
    </row>
    <row r="561" spans="1:12">
      <c r="A561" s="4" t="s">
        <v>532</v>
      </c>
    </row>
    <row r="562" spans="1:12">
      <c r="A562" s="3" t="s">
        <v>299</v>
      </c>
    </row>
    <row r="563" spans="1:12">
      <c r="A563" s="4" t="s">
        <v>21</v>
      </c>
      <c r="B563" s="5" t="n">
        <v>6</v>
      </c>
      <c r="L563" s="5" t="n">
        <v>8</v>
      </c>
    </row>
    <row r="564" spans="1:12">
      <c r="A564" s="4" t="s">
        <v>533</v>
      </c>
    </row>
    <row r="565" spans="1:12">
      <c r="A565" s="3" t="s">
        <v>299</v>
      </c>
    </row>
    <row r="566" spans="1:12">
      <c r="A566" s="4" t="s">
        <v>21</v>
      </c>
      <c r="B566" s="5" t="n">
        <v>11</v>
      </c>
      <c r="L566" s="5" t="n">
        <v>11</v>
      </c>
    </row>
    <row r="567" spans="1:12">
      <c r="A567" s="4" t="s">
        <v>534</v>
      </c>
    </row>
    <row r="568" spans="1:12">
      <c r="A568" s="3" t="s">
        <v>299</v>
      </c>
    </row>
    <row r="569" spans="1:12">
      <c r="A569" s="4" t="s">
        <v>21</v>
      </c>
      <c r="B569" s="7" t="n">
        <v>45</v>
      </c>
      <c r="C569" s="5" t="n">
        <v>38</v>
      </c>
      <c r="D569" s="5" t="n">
        <v>53</v>
      </c>
      <c r="E569" s="5" t="n">
        <v>53</v>
      </c>
      <c r="F569" s="5" t="n">
        <v>48</v>
      </c>
      <c r="G569" s="5" t="n">
        <v>44</v>
      </c>
      <c r="H569" s="5" t="n">
        <v>41</v>
      </c>
      <c r="I569" s="5" t="n">
        <v>42</v>
      </c>
      <c r="J569" s="5" t="n">
        <v>40</v>
      </c>
      <c r="K569" s="5" t="n">
        <v>31</v>
      </c>
      <c r="L569" s="7" t="n">
        <v>83</v>
      </c>
    </row>
    <row r="570" spans="1:12">
      <c r="A570" s="4" t="s">
        <v>300</v>
      </c>
      <c r="B570" s="4" t="s">
        <v>508</v>
      </c>
      <c r="L570" s="4" t="s">
        <v>314</v>
      </c>
    </row>
    <row r="571" spans="1:12">
      <c r="A571" s="4" t="s">
        <v>302</v>
      </c>
      <c r="B571" s="4" t="s">
        <v>421</v>
      </c>
      <c r="L571" s="4" t="s">
        <v>406</v>
      </c>
    </row>
    <row r="572" spans="1:12">
      <c r="A572" s="4" t="s">
        <v>535</v>
      </c>
    </row>
    <row r="573" spans="1:12">
      <c r="A573" s="3" t="s">
        <v>299</v>
      </c>
    </row>
    <row r="574" spans="1:12">
      <c r="A574" s="4" t="s">
        <v>21</v>
      </c>
      <c r="B574" s="7" t="n">
        <v>-1</v>
      </c>
      <c r="L574" s="7" t="n">
        <v>1</v>
      </c>
    </row>
    <row r="575" spans="1:12">
      <c r="A575" s="4" t="s">
        <v>300</v>
      </c>
      <c r="L575" s="4" t="s">
        <v>397</v>
      </c>
    </row>
    <row r="576" spans="1:12">
      <c r="A576" s="4" t="s">
        <v>536</v>
      </c>
    </row>
    <row r="577" spans="1:12">
      <c r="A577" s="3" t="s">
        <v>299</v>
      </c>
    </row>
    <row r="578" spans="1:12">
      <c r="A578" s="4" t="s">
        <v>21</v>
      </c>
      <c r="B578" s="7" t="n">
        <v>38</v>
      </c>
      <c r="L578" s="7" t="n">
        <v>67</v>
      </c>
    </row>
    <row r="579" spans="1:12">
      <c r="A579" s="4" t="s">
        <v>300</v>
      </c>
      <c r="B579" s="4" t="s">
        <v>408</v>
      </c>
      <c r="L579" s="4" t="s">
        <v>321</v>
      </c>
    </row>
    <row r="580" spans="1:12">
      <c r="A580" s="4" t="s">
        <v>537</v>
      </c>
    </row>
    <row r="581" spans="1:12">
      <c r="A581" s="3" t="s">
        <v>299</v>
      </c>
    </row>
    <row r="582" spans="1:12">
      <c r="A582" s="4" t="s">
        <v>21</v>
      </c>
      <c r="B582" s="7" t="n">
        <v>7</v>
      </c>
      <c r="L582" s="7" t="n">
        <v>14</v>
      </c>
    </row>
    <row r="583" spans="1:12">
      <c r="A583" s="4" t="s">
        <v>300</v>
      </c>
      <c r="B583" s="4" t="s">
        <v>463</v>
      </c>
      <c r="L583" s="4" t="s">
        <v>388</v>
      </c>
    </row>
    <row r="584" spans="1:12">
      <c r="A584" s="4" t="s">
        <v>302</v>
      </c>
      <c r="B584" s="4" t="s">
        <v>463</v>
      </c>
      <c r="L584" s="4" t="s">
        <v>323</v>
      </c>
    </row>
    <row r="585" spans="1:12">
      <c r="A585" s="4" t="s">
        <v>538</v>
      </c>
    </row>
    <row r="586" spans="1:12">
      <c r="A586" s="3" t="s">
        <v>299</v>
      </c>
    </row>
    <row r="587" spans="1:12">
      <c r="A587" s="4" t="s">
        <v>21</v>
      </c>
      <c r="B587" s="7" t="n">
        <v>1</v>
      </c>
      <c r="L587" s="7" t="n">
        <v>1</v>
      </c>
    </row>
    <row r="588" spans="1:12">
      <c r="A588" s="4" t="s">
        <v>539</v>
      </c>
    </row>
    <row r="589" spans="1:12">
      <c r="A589" s="3" t="s">
        <v>299</v>
      </c>
    </row>
    <row r="590" spans="1:12">
      <c r="A590" s="4" t="s">
        <v>21</v>
      </c>
      <c r="B590" s="7" t="n">
        <v>39</v>
      </c>
      <c r="C590" s="5" t="n">
        <v>34</v>
      </c>
      <c r="D590" s="5" t="n">
        <v>42</v>
      </c>
      <c r="E590" s="5" t="n">
        <v>37</v>
      </c>
      <c r="F590" s="5" t="n">
        <v>34</v>
      </c>
      <c r="G590" s="5" t="n">
        <v>37</v>
      </c>
      <c r="H590" s="5" t="n">
        <v>36</v>
      </c>
      <c r="I590" s="5" t="n">
        <v>47</v>
      </c>
      <c r="J590" s="5" t="n">
        <v>48</v>
      </c>
      <c r="K590" s="5" t="n">
        <v>39</v>
      </c>
      <c r="L590" s="7" t="n">
        <v>73</v>
      </c>
    </row>
    <row r="591" spans="1:12">
      <c r="A591" s="4" t="s">
        <v>300</v>
      </c>
      <c r="B591" s="4" t="s">
        <v>306</v>
      </c>
      <c r="L591" s="4" t="s">
        <v>312</v>
      </c>
    </row>
    <row r="592" spans="1:12">
      <c r="A592" s="4" t="s">
        <v>302</v>
      </c>
      <c r="B592" s="4" t="s">
        <v>308</v>
      </c>
      <c r="L592" s="4" t="s">
        <v>378</v>
      </c>
    </row>
    <row r="593" spans="1:12">
      <c r="A593" s="4" t="s">
        <v>540</v>
      </c>
    </row>
    <row r="594" spans="1:12">
      <c r="A594" s="3" t="s">
        <v>299</v>
      </c>
    </row>
    <row r="595" spans="1:12">
      <c r="A595" s="4" t="s">
        <v>21</v>
      </c>
      <c r="B595" s="7" t="n">
        <v>-1</v>
      </c>
    </row>
    <row r="596" spans="1:12">
      <c r="A596" s="4" t="s">
        <v>541</v>
      </c>
    </row>
    <row r="597" spans="1:12">
      <c r="A597" s="3" t="s">
        <v>299</v>
      </c>
    </row>
    <row r="598" spans="1:12">
      <c r="A598" s="4" t="s">
        <v>21</v>
      </c>
      <c r="B598" s="7" t="n">
        <v>18</v>
      </c>
      <c r="L598" s="7" t="n">
        <v>29</v>
      </c>
    </row>
    <row r="599" spans="1:12">
      <c r="A599" s="4" t="s">
        <v>300</v>
      </c>
      <c r="B599" s="4" t="s">
        <v>403</v>
      </c>
    </row>
    <row r="600" spans="1:12">
      <c r="A600" s="4" t="s">
        <v>542</v>
      </c>
    </row>
    <row r="601" spans="1:12">
      <c r="A601" s="3" t="s">
        <v>299</v>
      </c>
    </row>
    <row r="602" spans="1:12">
      <c r="A602" s="4" t="s">
        <v>21</v>
      </c>
      <c r="B602" s="7" t="n">
        <v>18</v>
      </c>
      <c r="L602" s="7" t="n">
        <v>38</v>
      </c>
    </row>
    <row r="603" spans="1:12">
      <c r="A603" s="4" t="s">
        <v>302</v>
      </c>
      <c r="B603" s="4" t="s">
        <v>320</v>
      </c>
      <c r="L603" s="4" t="s">
        <v>320</v>
      </c>
    </row>
    <row r="604" spans="1:12">
      <c r="A604" s="4" t="s">
        <v>543</v>
      </c>
    </row>
    <row r="605" spans="1:12">
      <c r="A605" s="3" t="s">
        <v>299</v>
      </c>
    </row>
    <row r="606" spans="1:12">
      <c r="A606" s="4" t="s">
        <v>21</v>
      </c>
      <c r="B606" s="7" t="n">
        <v>4</v>
      </c>
      <c r="L606" s="7" t="n">
        <v>6</v>
      </c>
    </row>
    <row r="607" spans="1:12">
      <c r="A607" s="4" t="s">
        <v>300</v>
      </c>
      <c r="L607" s="4" t="s">
        <v>368</v>
      </c>
    </row>
    <row r="608" spans="1:12">
      <c r="A608" s="4" t="s">
        <v>302</v>
      </c>
      <c r="L608" s="4" t="s">
        <v>368</v>
      </c>
    </row>
    <row r="609" spans="1:12">
      <c r="A609" s="4" t="s">
        <v>544</v>
      </c>
    </row>
    <row r="610" spans="1:12">
      <c r="A610" s="3" t="s">
        <v>299</v>
      </c>
    </row>
    <row r="611" spans="1:12">
      <c r="A611" s="4" t="s">
        <v>21</v>
      </c>
      <c r="B611" s="7" t="n">
        <v>22</v>
      </c>
      <c r="C611" s="5" t="n">
        <v>28</v>
      </c>
      <c r="D611" s="5" t="n">
        <v>23</v>
      </c>
      <c r="E611" s="5" t="n">
        <v>21</v>
      </c>
      <c r="F611" s="5" t="n">
        <v>16</v>
      </c>
      <c r="G611" s="5" t="n">
        <v>19</v>
      </c>
      <c r="H611" s="5" t="n">
        <v>19</v>
      </c>
      <c r="I611" s="5" t="n">
        <v>14</v>
      </c>
      <c r="J611" s="5" t="n">
        <v>17</v>
      </c>
      <c r="K611" s="5" t="n">
        <v>13</v>
      </c>
      <c r="L611" s="7" t="n">
        <v>50</v>
      </c>
    </row>
    <row r="612" spans="1:12">
      <c r="A612" s="4" t="s">
        <v>300</v>
      </c>
      <c r="B612" s="4" t="s">
        <v>545</v>
      </c>
      <c r="L612" s="4" t="s">
        <v>328</v>
      </c>
    </row>
    <row r="613" spans="1:12">
      <c r="A613" s="4" t="s">
        <v>302</v>
      </c>
      <c r="B613" s="4" t="s">
        <v>381</v>
      </c>
      <c r="L613" s="4" t="s">
        <v>403</v>
      </c>
    </row>
    <row r="614" spans="1:12">
      <c r="A614" s="4" t="s">
        <v>546</v>
      </c>
    </row>
    <row r="615" spans="1:12">
      <c r="A615" s="3" t="s">
        <v>299</v>
      </c>
    </row>
    <row r="616" spans="1:12">
      <c r="A616" s="4" t="s">
        <v>21</v>
      </c>
      <c r="B616" s="7" t="n">
        <v>1</v>
      </c>
      <c r="L616" s="7" t="n">
        <v>1</v>
      </c>
    </row>
    <row r="617" spans="1:12">
      <c r="A617" s="4" t="s">
        <v>547</v>
      </c>
    </row>
    <row r="618" spans="1:12">
      <c r="A618" s="3" t="s">
        <v>299</v>
      </c>
    </row>
    <row r="619" spans="1:12">
      <c r="A619" s="4" t="s">
        <v>21</v>
      </c>
      <c r="B619" s="7" t="n">
        <v>20</v>
      </c>
      <c r="L619" s="7" t="n">
        <v>47</v>
      </c>
    </row>
    <row r="620" spans="1:12">
      <c r="A620" s="4" t="s">
        <v>300</v>
      </c>
      <c r="B620" s="4" t="s">
        <v>548</v>
      </c>
      <c r="L620" s="4" t="s">
        <v>545</v>
      </c>
    </row>
    <row r="621" spans="1:12">
      <c r="A621" s="4" t="s">
        <v>302</v>
      </c>
      <c r="B621" s="4" t="s">
        <v>351</v>
      </c>
      <c r="L621" s="4" t="s">
        <v>456</v>
      </c>
    </row>
    <row r="622" spans="1:12">
      <c r="A622" s="4" t="s">
        <v>549</v>
      </c>
    </row>
    <row r="623" spans="1:12">
      <c r="A623" s="3" t="s">
        <v>299</v>
      </c>
    </row>
    <row r="624" spans="1:12">
      <c r="A624" s="4" t="s">
        <v>21</v>
      </c>
      <c r="B624" s="7" t="n">
        <v>1</v>
      </c>
      <c r="L624" s="7" t="n">
        <v>2</v>
      </c>
    </row>
    <row r="625" spans="1:12">
      <c r="A625" s="4" t="s">
        <v>550</v>
      </c>
    </row>
    <row r="626" spans="1:12">
      <c r="A626" s="3" t="s">
        <v>299</v>
      </c>
    </row>
    <row r="627" spans="1:12">
      <c r="A627" s="4" t="s">
        <v>21</v>
      </c>
      <c r="B627" s="5" t="n">
        <v>8</v>
      </c>
      <c r="C627" s="5" t="n">
        <v>5</v>
      </c>
      <c r="D627" s="5" t="n">
        <v>8</v>
      </c>
      <c r="E627" s="5" t="n">
        <v>4</v>
      </c>
      <c r="F627" s="5" t="n">
        <v>3</v>
      </c>
      <c r="G627" s="5" t="n">
        <v>1</v>
      </c>
      <c r="H627" s="5" t="n">
        <v>3</v>
      </c>
      <c r="L627" s="5" t="n">
        <v>13</v>
      </c>
    </row>
    <row r="628" spans="1:12">
      <c r="A628" s="4" t="s">
        <v>551</v>
      </c>
    </row>
    <row r="629" spans="1:12">
      <c r="A629" s="3" t="s">
        <v>299</v>
      </c>
    </row>
    <row r="630" spans="1:12">
      <c r="A630" s="4" t="s">
        <v>21</v>
      </c>
      <c r="B630" s="5" t="n">
        <v>8</v>
      </c>
      <c r="L630" s="5" t="n">
        <v>13</v>
      </c>
    </row>
    <row r="631" spans="1:12">
      <c r="A631" s="4" t="s">
        <v>552</v>
      </c>
    </row>
    <row r="632" spans="1:12">
      <c r="A632" s="3" t="s">
        <v>299</v>
      </c>
    </row>
    <row r="633" spans="1:12">
      <c r="A633" s="4" t="s">
        <v>21</v>
      </c>
      <c r="B633" s="7" t="n">
        <v>88</v>
      </c>
      <c r="C633" s="5" t="n">
        <v>75</v>
      </c>
      <c r="D633" s="5" t="n">
        <v>85</v>
      </c>
      <c r="E633" s="5" t="n">
        <v>67</v>
      </c>
      <c r="F633" s="5" t="n">
        <v>66</v>
      </c>
      <c r="G633" s="5" t="n">
        <v>66</v>
      </c>
      <c r="H633" s="5" t="n">
        <v>83</v>
      </c>
      <c r="I633" s="5" t="n">
        <v>86</v>
      </c>
      <c r="J633" s="5" t="n">
        <v>79</v>
      </c>
      <c r="K633" s="5" t="n">
        <v>65</v>
      </c>
      <c r="L633" s="7" t="n">
        <v>163</v>
      </c>
    </row>
    <row r="634" spans="1:12">
      <c r="A634" s="4" t="s">
        <v>300</v>
      </c>
      <c r="B634" s="4" t="s">
        <v>451</v>
      </c>
      <c r="L634" s="4" t="s">
        <v>394</v>
      </c>
    </row>
    <row r="635" spans="1:12">
      <c r="A635" s="4" t="s">
        <v>302</v>
      </c>
      <c r="B635" s="4" t="s">
        <v>448</v>
      </c>
      <c r="L635" s="4" t="s">
        <v>306</v>
      </c>
    </row>
    <row r="636" spans="1:12">
      <c r="A636" s="4" t="s">
        <v>553</v>
      </c>
    </row>
    <row r="637" spans="1:12">
      <c r="A637" s="3" t="s">
        <v>299</v>
      </c>
    </row>
    <row r="638" spans="1:12">
      <c r="A638" s="4" t="s">
        <v>21</v>
      </c>
      <c r="B638" s="7" t="n">
        <v>24</v>
      </c>
      <c r="L638" s="7" t="n">
        <v>61</v>
      </c>
    </row>
    <row r="639" spans="1:12">
      <c r="A639" s="4" t="s">
        <v>300</v>
      </c>
      <c r="B639" s="4" t="s">
        <v>445</v>
      </c>
      <c r="L639" s="4" t="s">
        <v>369</v>
      </c>
    </row>
    <row r="640" spans="1:12">
      <c r="A640" s="4" t="s">
        <v>302</v>
      </c>
      <c r="B640" s="4" t="s">
        <v>360</v>
      </c>
      <c r="L640" s="4" t="s">
        <v>395</v>
      </c>
    </row>
    <row r="641" spans="1:12">
      <c r="A641" s="4" t="s">
        <v>554</v>
      </c>
    </row>
    <row r="642" spans="1:12">
      <c r="A642" s="3" t="s">
        <v>299</v>
      </c>
    </row>
    <row r="643" spans="1:12">
      <c r="A643" s="4" t="s">
        <v>21</v>
      </c>
      <c r="B643" s="7" t="n">
        <v>6</v>
      </c>
      <c r="L643" s="7" t="n">
        <v>1</v>
      </c>
    </row>
    <row r="644" spans="1:12">
      <c r="A644" s="4" t="s">
        <v>300</v>
      </c>
      <c r="L644" s="4" t="s">
        <v>503</v>
      </c>
    </row>
    <row r="645" spans="1:12">
      <c r="A645" s="4" t="s">
        <v>555</v>
      </c>
    </row>
    <row r="646" spans="1:12">
      <c r="A646" s="3" t="s">
        <v>299</v>
      </c>
    </row>
    <row r="647" spans="1:12">
      <c r="A647" s="4" t="s">
        <v>21</v>
      </c>
      <c r="B647" s="7" t="n">
        <v>44</v>
      </c>
      <c r="L647" s="7" t="n">
        <v>75</v>
      </c>
    </row>
    <row r="648" spans="1:12">
      <c r="A648" s="4" t="s">
        <v>300</v>
      </c>
      <c r="B648" s="4" t="s">
        <v>548</v>
      </c>
      <c r="L648" s="4" t="s">
        <v>394</v>
      </c>
    </row>
    <row r="649" spans="1:12">
      <c r="A649" s="4" t="s">
        <v>302</v>
      </c>
      <c r="B649" s="4" t="s">
        <v>369</v>
      </c>
      <c r="L649" s="4" t="s">
        <v>431</v>
      </c>
    </row>
    <row r="650" spans="1:12">
      <c r="A650" s="4" t="s">
        <v>556</v>
      </c>
    </row>
    <row r="651" spans="1:12">
      <c r="A651" s="3" t="s">
        <v>299</v>
      </c>
    </row>
    <row r="652" spans="1:12">
      <c r="A652" s="4" t="s">
        <v>21</v>
      </c>
      <c r="B652" s="7" t="n">
        <v>14</v>
      </c>
      <c r="L652" s="7" t="n">
        <v>26</v>
      </c>
    </row>
    <row r="653" spans="1:12">
      <c r="A653" s="4" t="s">
        <v>300</v>
      </c>
      <c r="B653" s="4" t="s">
        <v>337</v>
      </c>
      <c r="L653" s="4" t="s">
        <v>419</v>
      </c>
    </row>
    <row r="654" spans="1:12">
      <c r="A654" s="4" t="s">
        <v>302</v>
      </c>
      <c r="L654" s="4" t="s">
        <v>307</v>
      </c>
    </row>
    <row r="655" spans="1:12">
      <c r="A655" s="4" t="s">
        <v>260</v>
      </c>
    </row>
    <row r="656" spans="1:12">
      <c r="A656" s="3" t="s">
        <v>299</v>
      </c>
    </row>
    <row r="657" spans="1:12">
      <c r="A657" s="4" t="s">
        <v>21</v>
      </c>
      <c r="B657" s="7" t="n">
        <v>747</v>
      </c>
      <c r="C657" s="5" t="n">
        <v>929</v>
      </c>
      <c r="D657" s="5" t="n">
        <v>1094</v>
      </c>
      <c r="E657" s="5" t="n">
        <v>991</v>
      </c>
      <c r="F657" s="5" t="n">
        <v>1073</v>
      </c>
      <c r="G657" s="5" t="n">
        <v>998</v>
      </c>
      <c r="H657" s="5" t="n">
        <v>1309</v>
      </c>
      <c r="I657" s="5" t="n">
        <v>1203</v>
      </c>
      <c r="J657" s="5" t="n">
        <v>1227</v>
      </c>
      <c r="K657" s="5" t="n">
        <v>1328</v>
      </c>
      <c r="L657" s="7" t="n">
        <v>1676</v>
      </c>
    </row>
    <row r="658" spans="1:12">
      <c r="A658" s="4" t="s">
        <v>300</v>
      </c>
      <c r="B658" s="4" t="s">
        <v>557</v>
      </c>
      <c r="L658" s="4" t="s">
        <v>454</v>
      </c>
    </row>
    <row r="659" spans="1:12">
      <c r="A659" s="4" t="s">
        <v>302</v>
      </c>
      <c r="B659" s="4" t="s">
        <v>357</v>
      </c>
      <c r="L659" s="4" t="s">
        <v>405</v>
      </c>
    </row>
    <row r="660" spans="1:12">
      <c r="A660" s="4" t="s">
        <v>558</v>
      </c>
    </row>
    <row r="661" spans="1:12">
      <c r="A661" s="3" t="s">
        <v>299</v>
      </c>
    </row>
    <row r="662" spans="1:12">
      <c r="A662" s="4" t="s">
        <v>21</v>
      </c>
      <c r="B662" s="7" t="n">
        <v>291</v>
      </c>
      <c r="L662" s="7" t="n">
        <v>557</v>
      </c>
    </row>
    <row r="663" spans="1:12">
      <c r="A663" s="4" t="s">
        <v>300</v>
      </c>
      <c r="B663" s="4" t="s">
        <v>406</v>
      </c>
      <c r="L663" s="4" t="s">
        <v>321</v>
      </c>
    </row>
    <row r="664" spans="1:12">
      <c r="A664" s="4" t="s">
        <v>302</v>
      </c>
      <c r="B664" s="4" t="s">
        <v>321</v>
      </c>
      <c r="L664" s="4" t="s">
        <v>453</v>
      </c>
    </row>
    <row r="665" spans="1:12">
      <c r="A665" s="4" t="s">
        <v>559</v>
      </c>
    </row>
    <row r="666" spans="1:12">
      <c r="A666" s="3" t="s">
        <v>299</v>
      </c>
    </row>
    <row r="667" spans="1:12">
      <c r="A667" s="4" t="s">
        <v>21</v>
      </c>
      <c r="B667" s="7" t="n">
        <v>141</v>
      </c>
      <c r="L667" s="7" t="n">
        <v>434</v>
      </c>
    </row>
    <row r="668" spans="1:12">
      <c r="A668" s="4" t="s">
        <v>300</v>
      </c>
      <c r="B668" s="4" t="s">
        <v>560</v>
      </c>
      <c r="L668" s="4" t="s">
        <v>561</v>
      </c>
    </row>
    <row r="669" spans="1:12">
      <c r="A669" s="4" t="s">
        <v>562</v>
      </c>
    </row>
    <row r="670" spans="1:12">
      <c r="A670" s="3" t="s">
        <v>299</v>
      </c>
    </row>
    <row r="671" spans="1:12">
      <c r="A671" s="4" t="s">
        <v>21</v>
      </c>
      <c r="B671" s="7" t="n">
        <v>154</v>
      </c>
      <c r="L671" s="7" t="n">
        <v>374</v>
      </c>
    </row>
    <row r="672" spans="1:12">
      <c r="A672" s="4" t="s">
        <v>300</v>
      </c>
      <c r="B672" s="4" t="s">
        <v>384</v>
      </c>
      <c r="L672" s="4" t="s">
        <v>314</v>
      </c>
    </row>
    <row r="673" spans="1:12">
      <c r="A673" s="4" t="s">
        <v>302</v>
      </c>
      <c r="B673" s="4" t="s">
        <v>563</v>
      </c>
      <c r="L673" s="4" t="s">
        <v>454</v>
      </c>
    </row>
    <row r="674" spans="1:12">
      <c r="A674" s="4" t="s">
        <v>564</v>
      </c>
    </row>
    <row r="675" spans="1:12">
      <c r="A675" s="3" t="s">
        <v>299</v>
      </c>
    </row>
    <row r="676" spans="1:12">
      <c r="A676" s="4" t="s">
        <v>21</v>
      </c>
      <c r="B676" s="7" t="n">
        <v>161</v>
      </c>
      <c r="L676" s="7" t="n">
        <v>311</v>
      </c>
    </row>
    <row r="677" spans="1:12">
      <c r="A677" s="4" t="s">
        <v>300</v>
      </c>
      <c r="B677" s="4" t="s">
        <v>358</v>
      </c>
      <c r="L677" s="4" t="s">
        <v>421</v>
      </c>
    </row>
    <row r="678" spans="1:12">
      <c r="A678" s="4" t="s">
        <v>302</v>
      </c>
      <c r="B678" s="4" t="s">
        <v>467</v>
      </c>
      <c r="L678" s="4" t="s">
        <v>406</v>
      </c>
    </row>
    <row r="679" spans="1:12">
      <c r="A679" s="4" t="s">
        <v>565</v>
      </c>
    </row>
    <row r="680" spans="1:12">
      <c r="A680" s="3" t="s">
        <v>299</v>
      </c>
    </row>
    <row r="681" spans="1:12">
      <c r="A681" s="4" t="s">
        <v>21</v>
      </c>
      <c r="B681" s="7" t="n">
        <v>442</v>
      </c>
      <c r="C681" s="5" t="n">
        <v>448</v>
      </c>
      <c r="D681" s="5" t="n">
        <v>427</v>
      </c>
      <c r="E681" s="5" t="n">
        <v>469</v>
      </c>
      <c r="F681" s="5" t="n">
        <v>595</v>
      </c>
      <c r="G681" s="5" t="n">
        <v>461</v>
      </c>
      <c r="H681" s="5" t="n">
        <v>491</v>
      </c>
      <c r="I681" s="5" t="n">
        <v>516</v>
      </c>
      <c r="J681" s="5" t="n">
        <v>562</v>
      </c>
      <c r="K681" s="5" t="n">
        <v>463</v>
      </c>
      <c r="L681" s="7" t="n">
        <v>890</v>
      </c>
    </row>
    <row r="682" spans="1:12">
      <c r="A682" s="4" t="s">
        <v>300</v>
      </c>
      <c r="B682" s="4" t="s">
        <v>425</v>
      </c>
      <c r="L682" s="4" t="s">
        <v>453</v>
      </c>
    </row>
    <row r="683" spans="1:12">
      <c r="A683" s="4" t="s">
        <v>302</v>
      </c>
      <c r="B683" s="4" t="s">
        <v>566</v>
      </c>
      <c r="L683" s="4" t="s">
        <v>454</v>
      </c>
    </row>
    <row r="684" spans="1:12">
      <c r="A684" s="4" t="s">
        <v>567</v>
      </c>
    </row>
    <row r="685" spans="1:12">
      <c r="A685" s="3" t="s">
        <v>299</v>
      </c>
    </row>
    <row r="686" spans="1:12">
      <c r="A686" s="4" t="s">
        <v>21</v>
      </c>
      <c r="B686" s="7" t="n">
        <v>161</v>
      </c>
      <c r="L686" s="7" t="n">
        <v>343</v>
      </c>
    </row>
    <row r="687" spans="1:12">
      <c r="A687" s="4" t="s">
        <v>300</v>
      </c>
      <c r="B687" s="4" t="s">
        <v>410</v>
      </c>
    </row>
    <row r="688" spans="1:12">
      <c r="A688" s="4" t="s">
        <v>302</v>
      </c>
      <c r="B688" s="4" t="s">
        <v>408</v>
      </c>
      <c r="L688" s="4" t="s">
        <v>378</v>
      </c>
    </row>
    <row r="689" spans="1:12">
      <c r="A689" s="4" t="s">
        <v>289</v>
      </c>
    </row>
    <row r="690" spans="1:12">
      <c r="A690" s="3" t="s">
        <v>299</v>
      </c>
    </row>
    <row r="691" spans="1:12">
      <c r="A691" s="4" t="s">
        <v>21</v>
      </c>
      <c r="B691" s="7" t="n">
        <v>87</v>
      </c>
      <c r="L691" s="7" t="n">
        <v>187</v>
      </c>
    </row>
    <row r="692" spans="1:12">
      <c r="A692" s="4" t="s">
        <v>300</v>
      </c>
      <c r="B692" s="4" t="s">
        <v>568</v>
      </c>
      <c r="L692" s="4" t="s">
        <v>475</v>
      </c>
    </row>
    <row r="693" spans="1:12">
      <c r="A693" s="4" t="s">
        <v>569</v>
      </c>
    </row>
    <row r="694" spans="1:12">
      <c r="A694" s="3" t="s">
        <v>299</v>
      </c>
    </row>
    <row r="695" spans="1:12">
      <c r="A695" s="4" t="s">
        <v>21</v>
      </c>
      <c r="B695" s="7" t="n">
        <v>61</v>
      </c>
      <c r="L695" s="7" t="n">
        <v>122</v>
      </c>
    </row>
    <row r="696" spans="1:12">
      <c r="A696" s="4" t="s">
        <v>300</v>
      </c>
      <c r="B696" s="4" t="s">
        <v>312</v>
      </c>
      <c r="L696" s="4" t="s">
        <v>301</v>
      </c>
    </row>
    <row r="697" spans="1:12">
      <c r="A697" s="4" t="s">
        <v>302</v>
      </c>
      <c r="B697" s="4" t="s">
        <v>315</v>
      </c>
      <c r="L697" s="4" t="s">
        <v>362</v>
      </c>
    </row>
    <row r="698" spans="1:12">
      <c r="A698" s="4" t="s">
        <v>570</v>
      </c>
    </row>
    <row r="699" spans="1:12">
      <c r="A699" s="3" t="s">
        <v>299</v>
      </c>
    </row>
    <row r="700" spans="1:12">
      <c r="A700" s="4" t="s">
        <v>21</v>
      </c>
      <c r="B700" s="7" t="n">
        <v>133</v>
      </c>
      <c r="L700" s="7" t="n">
        <v>238</v>
      </c>
    </row>
    <row r="701" spans="1:12">
      <c r="A701" s="4" t="s">
        <v>300</v>
      </c>
      <c r="B701" s="4" t="s">
        <v>454</v>
      </c>
      <c r="L701" s="4" t="s">
        <v>508</v>
      </c>
    </row>
    <row r="702" spans="1:12">
      <c r="A702" s="4" t="s">
        <v>302</v>
      </c>
      <c r="B702" s="4" t="s">
        <v>405</v>
      </c>
      <c r="L702" s="4" t="s">
        <v>362</v>
      </c>
    </row>
    <row r="703" spans="1:12">
      <c r="A703" s="4" t="s">
        <v>571</v>
      </c>
    </row>
    <row r="704" spans="1:12">
      <c r="A704" s="3" t="s">
        <v>299</v>
      </c>
    </row>
    <row r="705" spans="1:12">
      <c r="A705" s="4" t="s">
        <v>21</v>
      </c>
      <c r="B705" s="7" t="n">
        <v>26</v>
      </c>
      <c r="C705" s="5" t="n">
        <v>224</v>
      </c>
      <c r="D705" s="5" t="n">
        <v>234</v>
      </c>
      <c r="E705" s="5" t="n">
        <v>153</v>
      </c>
      <c r="F705" s="5" t="n">
        <v>70</v>
      </c>
      <c r="G705" s="5" t="n">
        <v>230</v>
      </c>
      <c r="H705" s="5" t="n">
        <v>302</v>
      </c>
      <c r="I705" s="5" t="n">
        <v>104</v>
      </c>
      <c r="J705" s="5" t="n">
        <v>27</v>
      </c>
      <c r="K705" s="5" t="n">
        <v>244</v>
      </c>
      <c r="L705" s="7" t="n">
        <v>250</v>
      </c>
    </row>
    <row r="706" spans="1:12">
      <c r="A706" s="4" t="s">
        <v>300</v>
      </c>
      <c r="B706" s="4" t="s">
        <v>572</v>
      </c>
      <c r="L706" s="4" t="s">
        <v>316</v>
      </c>
    </row>
    <row r="707" spans="1:12">
      <c r="A707" s="4" t="s">
        <v>302</v>
      </c>
      <c r="B707" s="4" t="s">
        <v>572</v>
      </c>
      <c r="L707" s="4" t="s">
        <v>316</v>
      </c>
    </row>
    <row r="708" spans="1:12">
      <c r="A708" s="4" t="s">
        <v>573</v>
      </c>
    </row>
    <row r="709" spans="1:12">
      <c r="A709" s="3" t="s">
        <v>299</v>
      </c>
    </row>
    <row r="710" spans="1:12">
      <c r="A710" s="4" t="s">
        <v>21</v>
      </c>
      <c r="B710" s="7" t="n">
        <v>-9</v>
      </c>
      <c r="L710" s="7" t="n">
        <v>125</v>
      </c>
    </row>
    <row r="711" spans="1:12">
      <c r="A711" s="4" t="s">
        <v>300</v>
      </c>
      <c r="L711" s="4" t="s">
        <v>384</v>
      </c>
    </row>
    <row r="712" spans="1:12">
      <c r="A712" s="4" t="s">
        <v>574</v>
      </c>
    </row>
    <row r="713" spans="1:12">
      <c r="A713" s="3" t="s">
        <v>299</v>
      </c>
    </row>
    <row r="714" spans="1:12">
      <c r="A714" s="4" t="s">
        <v>21</v>
      </c>
      <c r="B714" s="7" t="n">
        <v>35</v>
      </c>
      <c r="L714" s="7" t="n">
        <v>125</v>
      </c>
    </row>
    <row r="715" spans="1:12">
      <c r="A715" s="4" t="s">
        <v>300</v>
      </c>
      <c r="B715" s="4" t="s">
        <v>484</v>
      </c>
      <c r="L715" s="4" t="s">
        <v>508</v>
      </c>
    </row>
    <row r="716" spans="1:12">
      <c r="A716" s="4" t="s">
        <v>302</v>
      </c>
      <c r="B716" s="4" t="s">
        <v>484</v>
      </c>
      <c r="L716" s="4" t="s">
        <v>508</v>
      </c>
    </row>
    <row r="717" spans="1:12">
      <c r="A717" s="4" t="s">
        <v>575</v>
      </c>
    </row>
    <row r="718" spans="1:12">
      <c r="A718" s="3" t="s">
        <v>299</v>
      </c>
    </row>
    <row r="719" spans="1:12">
      <c r="A719" s="4" t="s">
        <v>21</v>
      </c>
      <c r="B719" s="7" t="n">
        <v>76</v>
      </c>
      <c r="C719" s="5" t="n">
        <v>69</v>
      </c>
      <c r="D719" s="5" t="n">
        <v>69</v>
      </c>
      <c r="E719" s="5" t="n">
        <v>66</v>
      </c>
      <c r="F719" s="5" t="n">
        <v>68</v>
      </c>
      <c r="G719" s="5" t="n">
        <v>68</v>
      </c>
      <c r="H719" s="5" t="n">
        <v>59</v>
      </c>
      <c r="I719" s="5" t="n">
        <v>72</v>
      </c>
      <c r="J719" s="5" t="n">
        <v>70</v>
      </c>
      <c r="K719" s="5" t="n">
        <v>75</v>
      </c>
      <c r="L719" s="7" t="n">
        <v>145</v>
      </c>
    </row>
    <row r="720" spans="1:12">
      <c r="A720" s="4" t="s">
        <v>300</v>
      </c>
      <c r="B720" s="4" t="s">
        <v>308</v>
      </c>
      <c r="L720" s="4" t="s">
        <v>355</v>
      </c>
    </row>
    <row r="721" spans="1:12">
      <c r="A721" s="4" t="s">
        <v>302</v>
      </c>
      <c r="B721" s="4" t="s">
        <v>338</v>
      </c>
      <c r="L721" s="4" t="s">
        <v>303</v>
      </c>
    </row>
    <row r="722" spans="1:12">
      <c r="A722" s="4" t="s">
        <v>576</v>
      </c>
    </row>
    <row r="723" spans="1:12">
      <c r="A723" s="3" t="s">
        <v>299</v>
      </c>
    </row>
    <row r="724" spans="1:12">
      <c r="A724" s="4" t="s">
        <v>21</v>
      </c>
      <c r="B724" s="7" t="n">
        <v>42</v>
      </c>
      <c r="L724" s="7" t="n">
        <v>88</v>
      </c>
    </row>
    <row r="725" spans="1:12">
      <c r="A725" s="4" t="s">
        <v>300</v>
      </c>
      <c r="B725" s="4" t="s">
        <v>393</v>
      </c>
      <c r="L725" s="4" t="s">
        <v>445</v>
      </c>
    </row>
    <row r="726" spans="1:12">
      <c r="A726" s="4" t="s">
        <v>302</v>
      </c>
      <c r="B726" s="4" t="s">
        <v>335</v>
      </c>
      <c r="L726" s="4" t="s">
        <v>431</v>
      </c>
    </row>
    <row r="727" spans="1:12">
      <c r="A727" s="4" t="s">
        <v>577</v>
      </c>
    </row>
    <row r="728" spans="1:12">
      <c r="A728" s="3" t="s">
        <v>299</v>
      </c>
    </row>
    <row r="729" spans="1:12">
      <c r="A729" s="4" t="s">
        <v>21</v>
      </c>
      <c r="B729" s="7" t="n">
        <v>3</v>
      </c>
      <c r="L729" s="7" t="n">
        <v>4</v>
      </c>
    </row>
    <row r="730" spans="1:12">
      <c r="A730" s="4" t="s">
        <v>300</v>
      </c>
      <c r="L730" s="4" t="s">
        <v>503</v>
      </c>
    </row>
    <row r="731" spans="1:12">
      <c r="A731" s="4" t="s">
        <v>578</v>
      </c>
    </row>
    <row r="732" spans="1:12">
      <c r="A732" s="3" t="s">
        <v>299</v>
      </c>
    </row>
    <row r="733" spans="1:12">
      <c r="A733" s="4" t="s">
        <v>21</v>
      </c>
      <c r="B733" s="7" t="n">
        <v>20</v>
      </c>
      <c r="L733" s="7" t="n">
        <v>36</v>
      </c>
    </row>
    <row r="734" spans="1:12">
      <c r="A734" s="4" t="s">
        <v>300</v>
      </c>
      <c r="L734" s="4" t="s">
        <v>315</v>
      </c>
    </row>
    <row r="735" spans="1:12">
      <c r="A735" s="4" t="s">
        <v>302</v>
      </c>
      <c r="B735" s="4" t="s">
        <v>315</v>
      </c>
      <c r="L735" s="4" t="s">
        <v>319</v>
      </c>
    </row>
    <row r="736" spans="1:12">
      <c r="A736" s="4" t="s">
        <v>579</v>
      </c>
    </row>
    <row r="737" spans="1:12">
      <c r="A737" s="3" t="s">
        <v>299</v>
      </c>
    </row>
    <row r="738" spans="1:12">
      <c r="A738" s="4" t="s">
        <v>21</v>
      </c>
      <c r="B738" s="7" t="n">
        <v>11</v>
      </c>
      <c r="L738" s="7" t="n">
        <v>17</v>
      </c>
    </row>
    <row r="739" spans="1:12">
      <c r="A739" s="4" t="s">
        <v>300</v>
      </c>
      <c r="B739" s="4" t="s">
        <v>309</v>
      </c>
      <c r="L739" s="4" t="s">
        <v>321</v>
      </c>
    </row>
    <row r="740" spans="1:12">
      <c r="A740" s="4" t="s">
        <v>302</v>
      </c>
      <c r="B740" s="4" t="s">
        <v>309</v>
      </c>
      <c r="L740" s="4" t="s">
        <v>321</v>
      </c>
    </row>
    <row r="741" spans="1:12">
      <c r="A741" s="4" t="s">
        <v>580</v>
      </c>
    </row>
    <row r="742" spans="1:12">
      <c r="A742" s="3" t="s">
        <v>299</v>
      </c>
    </row>
    <row r="743" spans="1:12">
      <c r="A743" s="4" t="s">
        <v>21</v>
      </c>
      <c r="B743" s="7" t="n">
        <v>76</v>
      </c>
      <c r="C743" s="5" t="n">
        <v>53</v>
      </c>
      <c r="D743" s="5" t="n">
        <v>108</v>
      </c>
      <c r="E743" s="5" t="n">
        <v>62</v>
      </c>
      <c r="F743" s="5" t="n">
        <v>95</v>
      </c>
      <c r="G743" s="5" t="n">
        <v>67</v>
      </c>
      <c r="H743" s="5" t="n">
        <v>118</v>
      </c>
      <c r="I743" s="5" t="n">
        <v>190</v>
      </c>
      <c r="J743" s="5" t="n">
        <v>225</v>
      </c>
      <c r="K743" s="5" t="n">
        <v>202</v>
      </c>
      <c r="L743" s="7" t="n">
        <v>129</v>
      </c>
    </row>
    <row r="744" spans="1:12">
      <c r="A744" s="4" t="s">
        <v>300</v>
      </c>
      <c r="B744" s="4" t="s">
        <v>467</v>
      </c>
      <c r="L744" s="4" t="s">
        <v>467</v>
      </c>
    </row>
    <row r="745" spans="1:12">
      <c r="A745" s="4" t="s">
        <v>302</v>
      </c>
      <c r="B745" s="4" t="s">
        <v>386</v>
      </c>
      <c r="L745" s="4" t="s">
        <v>414</v>
      </c>
    </row>
    <row r="746" spans="1:12">
      <c r="A746" s="4" t="s">
        <v>581</v>
      </c>
    </row>
    <row r="747" spans="1:12">
      <c r="A747" s="3" t="s">
        <v>299</v>
      </c>
    </row>
    <row r="748" spans="1:12">
      <c r="A748" s="4" t="s">
        <v>21</v>
      </c>
      <c r="B748" s="7" t="n">
        <v>22</v>
      </c>
      <c r="L748" s="7" t="n">
        <v>40</v>
      </c>
    </row>
    <row r="749" spans="1:12">
      <c r="A749" s="4" t="s">
        <v>300</v>
      </c>
      <c r="B749" s="4" t="s">
        <v>403</v>
      </c>
      <c r="L749" s="4" t="s">
        <v>392</v>
      </c>
    </row>
    <row r="750" spans="1:12">
      <c r="A750" s="4" t="s">
        <v>302</v>
      </c>
      <c r="B750" s="4" t="s">
        <v>451</v>
      </c>
      <c r="L750" s="4" t="s">
        <v>433</v>
      </c>
    </row>
    <row r="751" spans="1:12">
      <c r="A751" s="4" t="s">
        <v>582</v>
      </c>
    </row>
    <row r="752" spans="1:12">
      <c r="A752" s="3" t="s">
        <v>299</v>
      </c>
    </row>
    <row r="753" spans="1:12">
      <c r="A753" s="4" t="s">
        <v>21</v>
      </c>
      <c r="B753" s="7" t="n">
        <v>33</v>
      </c>
      <c r="L753" s="7" t="n">
        <v>49</v>
      </c>
    </row>
    <row r="754" spans="1:12">
      <c r="A754" s="4" t="s">
        <v>300</v>
      </c>
      <c r="B754" s="4" t="s">
        <v>428</v>
      </c>
      <c r="L754" s="4" t="s">
        <v>479</v>
      </c>
    </row>
    <row r="755" spans="1:12">
      <c r="A755" s="4" t="s">
        <v>583</v>
      </c>
    </row>
    <row r="756" spans="1:12">
      <c r="A756" s="3" t="s">
        <v>299</v>
      </c>
    </row>
    <row r="757" spans="1:12">
      <c r="A757" s="4" t="s">
        <v>21</v>
      </c>
      <c r="B757" s="7" t="n">
        <v>17</v>
      </c>
      <c r="L757" s="7" t="n">
        <v>33</v>
      </c>
    </row>
    <row r="758" spans="1:12">
      <c r="A758" s="4" t="s">
        <v>300</v>
      </c>
      <c r="B758" s="4" t="s">
        <v>454</v>
      </c>
      <c r="L758" s="4" t="s">
        <v>414</v>
      </c>
    </row>
    <row r="759" spans="1:12">
      <c r="A759" s="4" t="s">
        <v>302</v>
      </c>
      <c r="B759" s="4" t="s">
        <v>563</v>
      </c>
      <c r="L759" s="4" t="s">
        <v>557</v>
      </c>
    </row>
    <row r="760" spans="1:12">
      <c r="A760" s="4" t="s">
        <v>584</v>
      </c>
    </row>
    <row r="761" spans="1:12">
      <c r="A761" s="3" t="s">
        <v>299</v>
      </c>
    </row>
    <row r="762" spans="1:12">
      <c r="A762" s="4" t="s">
        <v>21</v>
      </c>
      <c r="B762" s="7" t="n">
        <v>4</v>
      </c>
      <c r="L762" s="7" t="n">
        <v>7</v>
      </c>
    </row>
    <row r="763" spans="1:12">
      <c r="A763" s="4" t="s">
        <v>300</v>
      </c>
      <c r="L763" s="4" t="s">
        <v>557</v>
      </c>
    </row>
    <row r="764" spans="1:12">
      <c r="A764" s="4" t="s">
        <v>302</v>
      </c>
      <c r="L764" s="4" t="s">
        <v>557</v>
      </c>
    </row>
    <row r="765" spans="1:12">
      <c r="A765" s="4" t="s">
        <v>585</v>
      </c>
    </row>
    <row r="766" spans="1:12">
      <c r="A766" s="3" t="s">
        <v>299</v>
      </c>
    </row>
    <row r="767" spans="1:12">
      <c r="A767" s="4" t="s">
        <v>21</v>
      </c>
      <c r="B767" s="7" t="n">
        <v>24</v>
      </c>
      <c r="C767" s="5" t="n">
        <v>28</v>
      </c>
      <c r="D767" s="5" t="n">
        <v>30</v>
      </c>
      <c r="E767" s="5" t="n">
        <v>30</v>
      </c>
      <c r="F767" s="5" t="n">
        <v>32</v>
      </c>
      <c r="G767" s="5" t="n">
        <v>30</v>
      </c>
      <c r="H767" s="5" t="n">
        <v>26</v>
      </c>
      <c r="I767" s="5" t="n">
        <v>25</v>
      </c>
      <c r="J767" s="5" t="n">
        <v>23</v>
      </c>
      <c r="K767" s="5" t="n">
        <v>17</v>
      </c>
      <c r="L767" s="7" t="n">
        <v>52</v>
      </c>
    </row>
    <row r="768" spans="1:12">
      <c r="A768" s="4" t="s">
        <v>300</v>
      </c>
      <c r="B768" s="4" t="s">
        <v>384</v>
      </c>
      <c r="L768" s="4" t="s">
        <v>453</v>
      </c>
    </row>
    <row r="769" spans="1:12">
      <c r="A769" s="4" t="s">
        <v>302</v>
      </c>
      <c r="B769" s="4" t="s">
        <v>384</v>
      </c>
      <c r="L769" s="4" t="s">
        <v>453</v>
      </c>
    </row>
    <row r="770" spans="1:12">
      <c r="A770" s="4" t="s">
        <v>586</v>
      </c>
    </row>
    <row r="771" spans="1:12">
      <c r="A771" s="3" t="s">
        <v>299</v>
      </c>
    </row>
    <row r="772" spans="1:12">
      <c r="A772" s="4" t="s">
        <v>21</v>
      </c>
      <c r="B772" s="7" t="n">
        <v>1</v>
      </c>
      <c r="L772" s="7" t="n">
        <v>1</v>
      </c>
    </row>
    <row r="773" spans="1:12">
      <c r="A773" s="4" t="s">
        <v>587</v>
      </c>
    </row>
    <row r="774" spans="1:12">
      <c r="A774" s="3" t="s">
        <v>299</v>
      </c>
    </row>
    <row r="775" spans="1:12">
      <c r="A775" s="4" t="s">
        <v>21</v>
      </c>
      <c r="B775" s="7" t="n">
        <v>23</v>
      </c>
      <c r="L775" s="7" t="n">
        <v>51</v>
      </c>
    </row>
    <row r="776" spans="1:12">
      <c r="A776" s="4" t="s">
        <v>300</v>
      </c>
      <c r="B776" s="4" t="s">
        <v>566</v>
      </c>
      <c r="L776" s="4" t="s">
        <v>358</v>
      </c>
    </row>
    <row r="777" spans="1:12">
      <c r="A777" s="4" t="s">
        <v>588</v>
      </c>
    </row>
    <row r="778" spans="1:12">
      <c r="A778" s="3" t="s">
        <v>299</v>
      </c>
    </row>
    <row r="779" spans="1:12">
      <c r="A779" s="4" t="s">
        <v>21</v>
      </c>
      <c r="B779" s="7" t="n">
        <v>103</v>
      </c>
      <c r="C779" s="7" t="n">
        <v>107</v>
      </c>
      <c r="D779" s="7" t="n">
        <v>168</v>
      </c>
      <c r="E779" s="7" t="n">
        <v>191</v>
      </c>
      <c r="F779" s="7" t="n">
        <v>213</v>
      </c>
      <c r="G779" s="7" t="n">
        <v>142</v>
      </c>
      <c r="H779" s="7" t="n">
        <v>246</v>
      </c>
      <c r="I779" s="7" t="n">
        <v>270</v>
      </c>
      <c r="J779" s="7" t="n">
        <v>314</v>
      </c>
      <c r="K779" s="7" t="n">
        <v>322</v>
      </c>
      <c r="L779" s="7" t="n">
        <v>210</v>
      </c>
    </row>
    <row r="780" spans="1:12">
      <c r="A780" s="4" t="s">
        <v>300</v>
      </c>
      <c r="B780" s="4" t="s">
        <v>589</v>
      </c>
      <c r="L780" s="4" t="s">
        <v>484</v>
      </c>
    </row>
    <row r="781" spans="1:12">
      <c r="A781" s="4" t="s">
        <v>302</v>
      </c>
      <c r="B781" s="4" t="s">
        <v>590</v>
      </c>
      <c r="L781" s="4" t="s">
        <v>591</v>
      </c>
    </row>
    <row r="782" spans="1:12">
      <c r="A782" s="4" t="s">
        <v>592</v>
      </c>
    </row>
    <row r="783" spans="1:12">
      <c r="A783" s="3" t="s">
        <v>299</v>
      </c>
    </row>
    <row r="784" spans="1:12">
      <c r="A784" s="4" t="s">
        <v>21</v>
      </c>
      <c r="B784" s="7" t="n">
        <v>65</v>
      </c>
      <c r="L784" s="7" t="n">
        <v>85</v>
      </c>
    </row>
    <row r="785" spans="1:12">
      <c r="A785" s="4" t="s">
        <v>300</v>
      </c>
      <c r="B785" s="4" t="s">
        <v>427</v>
      </c>
      <c r="L785" s="4" t="s">
        <v>472</v>
      </c>
    </row>
    <row r="786" spans="1:12">
      <c r="A786" s="4" t="s">
        <v>302</v>
      </c>
      <c r="B786" s="4" t="s">
        <v>591</v>
      </c>
      <c r="L786" s="4" t="s">
        <v>593</v>
      </c>
    </row>
    <row r="787" spans="1:12">
      <c r="A787" s="4" t="s">
        <v>594</v>
      </c>
    </row>
    <row r="788" spans="1:12">
      <c r="A788" s="3" t="s">
        <v>299</v>
      </c>
    </row>
    <row r="789" spans="1:12">
      <c r="A789" s="4" t="s">
        <v>21</v>
      </c>
      <c r="B789" s="7" t="n">
        <v>4</v>
      </c>
      <c r="L789" s="7" t="n">
        <v>18</v>
      </c>
    </row>
    <row r="790" spans="1:12">
      <c r="A790" s="4" t="s">
        <v>300</v>
      </c>
      <c r="B790" s="4" t="s">
        <v>595</v>
      </c>
      <c r="L790" s="4" t="s">
        <v>442</v>
      </c>
    </row>
    <row r="791" spans="1:12">
      <c r="A791" s="4" t="s">
        <v>596</v>
      </c>
    </row>
    <row r="792" spans="1:12">
      <c r="A792" s="3" t="s">
        <v>299</v>
      </c>
    </row>
    <row r="793" spans="1:12">
      <c r="A793" s="4" t="s">
        <v>21</v>
      </c>
      <c r="B793" s="7" t="n">
        <v>21</v>
      </c>
      <c r="L793" s="7" t="n">
        <v>58</v>
      </c>
    </row>
    <row r="794" spans="1:12">
      <c r="A794" s="4" t="s">
        <v>300</v>
      </c>
      <c r="B794" s="4" t="s">
        <v>593</v>
      </c>
      <c r="L794" s="4" t="s">
        <v>557</v>
      </c>
    </row>
    <row r="795" spans="1:12">
      <c r="A795" s="4" t="s">
        <v>302</v>
      </c>
      <c r="B795" s="4" t="s">
        <v>593</v>
      </c>
      <c r="L795" s="4" t="s">
        <v>597</v>
      </c>
    </row>
    <row r="796" spans="1:12">
      <c r="A796" s="4" t="s">
        <v>598</v>
      </c>
    </row>
    <row r="797" spans="1:12">
      <c r="A797" s="3" t="s">
        <v>299</v>
      </c>
    </row>
    <row r="798" spans="1:12">
      <c r="A798" s="4" t="s">
        <v>21</v>
      </c>
      <c r="B798" s="7" t="n">
        <v>13</v>
      </c>
      <c r="L798" s="7" t="n">
        <v>49</v>
      </c>
    </row>
    <row r="799" spans="1:12">
      <c r="A799" s="4" t="s">
        <v>300</v>
      </c>
      <c r="B799" s="4" t="s">
        <v>566</v>
      </c>
      <c r="L799" s="4" t="s">
        <v>320</v>
      </c>
    </row>
    <row r="800" spans="1:12">
      <c r="A800" s="4" t="s">
        <v>302</v>
      </c>
      <c r="B800" s="4" t="s">
        <v>405</v>
      </c>
      <c r="L800" s="4" t="s">
        <v>467</v>
      </c>
    </row>
  </sheetData>
  <mergeCells count="2">
    <mergeCell ref="A1:A2"/>
    <mergeCell ref="B1:K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9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s>
  <sheetData>
    <row r="1" spans="1:12">
      <c r="A1" s="1" t="s">
        <v>600</v>
      </c>
      <c r="B1" s="2" t="s">
        <v>18</v>
      </c>
      <c r="L1" s="2" t="s">
        <v>1</v>
      </c>
    </row>
    <row r="2" spans="1:12">
      <c r="B2" s="2" t="s">
        <v>2</v>
      </c>
      <c r="C2" s="2" t="s">
        <v>292</v>
      </c>
      <c r="D2" s="2" t="s">
        <v>63</v>
      </c>
      <c r="E2" s="2" t="s">
        <v>293</v>
      </c>
      <c r="F2" s="2" t="s">
        <v>19</v>
      </c>
      <c r="G2" s="2" t="s">
        <v>294</v>
      </c>
      <c r="H2" s="2" t="s">
        <v>295</v>
      </c>
      <c r="I2" s="2" t="s">
        <v>296</v>
      </c>
      <c r="J2" s="2" t="s">
        <v>297</v>
      </c>
      <c r="K2" s="2" t="s">
        <v>298</v>
      </c>
      <c r="L2" s="2" t="s">
        <v>2</v>
      </c>
    </row>
    <row r="3" spans="1:12">
      <c r="A3" s="3" t="s">
        <v>299</v>
      </c>
    </row>
    <row r="4" spans="1:12">
      <c r="A4" s="4" t="s">
        <v>21</v>
      </c>
      <c r="B4" s="7" t="n">
        <v>5030</v>
      </c>
      <c r="C4" s="7" t="n">
        <v>4985</v>
      </c>
      <c r="D4" s="7" t="n">
        <v>5487</v>
      </c>
      <c r="E4" s="7" t="n">
        <v>4882</v>
      </c>
      <c r="F4" s="7" t="n">
        <v>4940</v>
      </c>
      <c r="G4" s="7" t="n">
        <v>4843</v>
      </c>
      <c r="H4" s="7" t="n">
        <v>5260</v>
      </c>
      <c r="I4" s="7" t="n">
        <v>5025</v>
      </c>
      <c r="J4" s="7" t="n">
        <v>5469</v>
      </c>
      <c r="K4" s="7" t="n">
        <v>5565</v>
      </c>
      <c r="L4" s="7" t="n">
        <v>10015</v>
      </c>
    </row>
    <row r="5" spans="1:12">
      <c r="A5" s="4" t="s">
        <v>601</v>
      </c>
      <c r="B5" s="4" t="s">
        <v>334</v>
      </c>
      <c r="C5" s="4" t="s">
        <v>362</v>
      </c>
      <c r="D5" s="4" t="s">
        <v>308</v>
      </c>
      <c r="E5" s="4" t="s">
        <v>303</v>
      </c>
      <c r="F5" s="4" t="s">
        <v>301</v>
      </c>
      <c r="G5" s="4" t="s">
        <v>421</v>
      </c>
      <c r="H5" s="4" t="s">
        <v>353</v>
      </c>
      <c r="I5" s="4" t="s">
        <v>421</v>
      </c>
      <c r="J5" s="4" t="s">
        <v>304</v>
      </c>
      <c r="K5" s="4" t="s">
        <v>314</v>
      </c>
    </row>
    <row r="6" spans="1:12">
      <c r="A6" s="4" t="s">
        <v>602</v>
      </c>
      <c r="B6" s="4" t="s">
        <v>334</v>
      </c>
      <c r="C6" s="4" t="s">
        <v>320</v>
      </c>
      <c r="D6" s="4" t="s">
        <v>308</v>
      </c>
      <c r="E6" s="4" t="s">
        <v>378</v>
      </c>
      <c r="F6" s="4" t="s">
        <v>334</v>
      </c>
      <c r="G6" s="4" t="s">
        <v>508</v>
      </c>
      <c r="H6" s="4" t="s">
        <v>311</v>
      </c>
      <c r="I6" s="4" t="s">
        <v>421</v>
      </c>
      <c r="J6" s="4" t="s">
        <v>378</v>
      </c>
      <c r="K6" s="4" t="s">
        <v>314</v>
      </c>
    </row>
    <row r="7" spans="1:12">
      <c r="A7" s="4" t="s">
        <v>322</v>
      </c>
    </row>
    <row r="8" spans="1:12">
      <c r="A8" s="3" t="s">
        <v>299</v>
      </c>
    </row>
    <row r="9" spans="1:12">
      <c r="A9" s="4" t="s">
        <v>21</v>
      </c>
      <c r="B9" s="7" t="n">
        <v>1434</v>
      </c>
      <c r="C9" s="7" t="n">
        <v>1230</v>
      </c>
      <c r="D9" s="7" t="n">
        <v>1120</v>
      </c>
      <c r="E9" s="7" t="n">
        <v>1026</v>
      </c>
      <c r="F9" s="7" t="n">
        <v>993</v>
      </c>
      <c r="G9" s="7" t="n">
        <v>885</v>
      </c>
      <c r="H9" s="7" t="n">
        <v>930</v>
      </c>
      <c r="I9" s="7" t="n">
        <v>867</v>
      </c>
      <c r="J9" s="7" t="n">
        <v>848</v>
      </c>
      <c r="K9" s="7" t="n">
        <v>738</v>
      </c>
      <c r="L9" s="5" t="n">
        <v>2664</v>
      </c>
    </row>
    <row r="10" spans="1:12">
      <c r="A10" s="4" t="s">
        <v>601</v>
      </c>
      <c r="B10" s="4" t="s">
        <v>395</v>
      </c>
      <c r="C10" s="4" t="s">
        <v>309</v>
      </c>
      <c r="D10" s="4" t="s">
        <v>335</v>
      </c>
      <c r="E10" s="4" t="s">
        <v>312</v>
      </c>
      <c r="F10" s="4" t="s">
        <v>308</v>
      </c>
      <c r="G10" s="4" t="s">
        <v>315</v>
      </c>
      <c r="H10" s="4" t="s">
        <v>355</v>
      </c>
      <c r="I10" s="4" t="s">
        <v>301</v>
      </c>
      <c r="J10" s="4" t="s">
        <v>306</v>
      </c>
      <c r="K10" s="4" t="s">
        <v>312</v>
      </c>
    </row>
    <row r="11" spans="1:12">
      <c r="A11" s="4" t="s">
        <v>602</v>
      </c>
      <c r="B11" s="4" t="s">
        <v>395</v>
      </c>
      <c r="C11" s="4" t="s">
        <v>337</v>
      </c>
      <c r="D11" s="4" t="s">
        <v>335</v>
      </c>
      <c r="E11" s="4" t="s">
        <v>334</v>
      </c>
      <c r="F11" s="4" t="s">
        <v>360</v>
      </c>
      <c r="H11" s="4" t="s">
        <v>355</v>
      </c>
      <c r="I11" s="4" t="s">
        <v>301</v>
      </c>
      <c r="J11" s="4" t="s">
        <v>308</v>
      </c>
      <c r="K11" s="4" t="s">
        <v>312</v>
      </c>
    </row>
    <row r="12" spans="1:12">
      <c r="A12" s="4" t="s">
        <v>339</v>
      </c>
    </row>
    <row r="13" spans="1:12">
      <c r="A13" s="3" t="s">
        <v>299</v>
      </c>
    </row>
    <row r="14" spans="1:12">
      <c r="A14" s="4" t="s">
        <v>21</v>
      </c>
      <c r="B14" s="7" t="n">
        <v>422</v>
      </c>
      <c r="C14" s="7" t="n">
        <v>338</v>
      </c>
      <c r="D14" s="7" t="n">
        <v>304</v>
      </c>
      <c r="E14" s="7" t="n">
        <v>248</v>
      </c>
      <c r="F14" s="7" t="n">
        <v>232</v>
      </c>
      <c r="G14" s="7" t="n">
        <v>171</v>
      </c>
      <c r="H14" s="7" t="n">
        <v>147</v>
      </c>
      <c r="I14" s="7" t="n">
        <v>133</v>
      </c>
      <c r="J14" s="7" t="n">
        <v>92</v>
      </c>
      <c r="K14" s="7" t="n">
        <v>51</v>
      </c>
      <c r="L14" s="5" t="n">
        <v>760</v>
      </c>
    </row>
    <row r="15" spans="1:12">
      <c r="A15" s="4" t="s">
        <v>601</v>
      </c>
      <c r="B15" s="4" t="s">
        <v>392</v>
      </c>
      <c r="C15" s="4" t="s">
        <v>360</v>
      </c>
      <c r="D15" s="4" t="s">
        <v>394</v>
      </c>
      <c r="E15" s="4" t="s">
        <v>355</v>
      </c>
      <c r="F15" s="4" t="s">
        <v>367</v>
      </c>
      <c r="G15" s="4" t="s">
        <v>431</v>
      </c>
      <c r="H15" s="4" t="s">
        <v>360</v>
      </c>
      <c r="I15" s="4" t="s">
        <v>447</v>
      </c>
      <c r="J15" s="4" t="s">
        <v>603</v>
      </c>
      <c r="K15" s="4" t="s">
        <v>604</v>
      </c>
    </row>
    <row r="16" spans="1:12">
      <c r="A16" s="4" t="s">
        <v>602</v>
      </c>
      <c r="B16" s="4" t="s">
        <v>392</v>
      </c>
      <c r="C16" s="4" t="s">
        <v>309</v>
      </c>
      <c r="D16" s="4" t="s">
        <v>433</v>
      </c>
      <c r="E16" s="4" t="s">
        <v>353</v>
      </c>
      <c r="F16" s="4" t="s">
        <v>439</v>
      </c>
      <c r="G16" s="4" t="s">
        <v>380</v>
      </c>
      <c r="H16" s="4" t="s">
        <v>360</v>
      </c>
      <c r="I16" s="4" t="s">
        <v>323</v>
      </c>
      <c r="J16" s="4" t="s">
        <v>340</v>
      </c>
      <c r="K16" s="4" t="s">
        <v>605</v>
      </c>
    </row>
    <row r="17" spans="1:12">
      <c r="A17" s="4" t="s">
        <v>352</v>
      </c>
    </row>
    <row r="18" spans="1:12">
      <c r="A18" s="3" t="s">
        <v>299</v>
      </c>
    </row>
    <row r="19" spans="1:12">
      <c r="A19" s="4" t="s">
        <v>21</v>
      </c>
      <c r="B19" s="7" t="n">
        <v>143</v>
      </c>
      <c r="C19" s="7" t="n">
        <v>132</v>
      </c>
      <c r="D19" s="7" t="n">
        <v>130</v>
      </c>
      <c r="E19" s="7" t="n">
        <v>137</v>
      </c>
      <c r="F19" s="7" t="n">
        <v>137</v>
      </c>
      <c r="G19" s="7" t="n">
        <v>124</v>
      </c>
      <c r="H19" s="7" t="n">
        <v>118</v>
      </c>
      <c r="I19" s="7" t="n">
        <v>125</v>
      </c>
      <c r="J19" s="7" t="n">
        <v>135</v>
      </c>
      <c r="K19" s="7" t="n">
        <v>135</v>
      </c>
      <c r="L19" s="5" t="n">
        <v>275</v>
      </c>
    </row>
    <row r="20" spans="1:12">
      <c r="A20" s="4" t="s">
        <v>601</v>
      </c>
      <c r="B20" s="4" t="s">
        <v>337</v>
      </c>
      <c r="C20" s="4" t="s">
        <v>301</v>
      </c>
      <c r="D20" s="4" t="s">
        <v>315</v>
      </c>
      <c r="F20" s="4" t="s">
        <v>309</v>
      </c>
      <c r="G20" s="4" t="s">
        <v>353</v>
      </c>
      <c r="H20" s="4" t="s">
        <v>508</v>
      </c>
      <c r="I20" s="4" t="s">
        <v>408</v>
      </c>
      <c r="K20" s="4" t="s">
        <v>353</v>
      </c>
    </row>
    <row r="21" spans="1:12">
      <c r="A21" s="4" t="s">
        <v>602</v>
      </c>
      <c r="B21" s="4" t="s">
        <v>337</v>
      </c>
      <c r="C21" s="4" t="s">
        <v>303</v>
      </c>
      <c r="D21" s="4" t="s">
        <v>508</v>
      </c>
      <c r="E21" s="4" t="s">
        <v>303</v>
      </c>
      <c r="F21" s="4" t="s">
        <v>335</v>
      </c>
      <c r="G21" s="4" t="s">
        <v>337</v>
      </c>
      <c r="H21" s="4" t="s">
        <v>410</v>
      </c>
      <c r="I21" s="4" t="s">
        <v>421</v>
      </c>
      <c r="J21" s="4" t="s">
        <v>304</v>
      </c>
      <c r="K21" s="4" t="s">
        <v>353</v>
      </c>
    </row>
    <row r="22" spans="1:12">
      <c r="A22" s="4" t="s">
        <v>363</v>
      </c>
    </row>
    <row r="23" spans="1:12">
      <c r="A23" s="3" t="s">
        <v>299</v>
      </c>
    </row>
    <row r="24" spans="1:12">
      <c r="A24" s="4" t="s">
        <v>21</v>
      </c>
      <c r="B24" s="7" t="n">
        <v>150</v>
      </c>
      <c r="C24" s="7" t="n">
        <v>119</v>
      </c>
      <c r="D24" s="7" t="n">
        <v>100</v>
      </c>
      <c r="E24" s="7" t="n">
        <v>81</v>
      </c>
      <c r="F24" s="7" t="n">
        <v>59</v>
      </c>
      <c r="G24" s="7" t="n">
        <v>57</v>
      </c>
      <c r="H24" s="7" t="n">
        <v>62</v>
      </c>
      <c r="I24" s="7" t="n">
        <v>58</v>
      </c>
      <c r="J24" s="7" t="n">
        <v>54</v>
      </c>
      <c r="K24" s="7" t="n">
        <v>44</v>
      </c>
      <c r="L24" s="5" t="n">
        <v>269</v>
      </c>
    </row>
    <row r="25" spans="1:12">
      <c r="A25" s="4" t="s">
        <v>601</v>
      </c>
      <c r="B25" s="4" t="s">
        <v>445</v>
      </c>
      <c r="C25" s="4" t="s">
        <v>380</v>
      </c>
      <c r="D25" s="4" t="s">
        <v>394</v>
      </c>
      <c r="E25" s="4" t="s">
        <v>326</v>
      </c>
      <c r="F25" s="4" t="s">
        <v>338</v>
      </c>
      <c r="G25" s="4" t="s">
        <v>421</v>
      </c>
      <c r="H25" s="4" t="s">
        <v>355</v>
      </c>
      <c r="I25" s="4" t="s">
        <v>355</v>
      </c>
      <c r="J25" s="4" t="s">
        <v>394</v>
      </c>
      <c r="K25" s="4" t="s">
        <v>433</v>
      </c>
    </row>
    <row r="26" spans="1:12">
      <c r="A26" s="4" t="s">
        <v>602</v>
      </c>
      <c r="B26" s="4" t="s">
        <v>445</v>
      </c>
      <c r="C26" s="4" t="s">
        <v>419</v>
      </c>
      <c r="D26" s="4" t="s">
        <v>433</v>
      </c>
      <c r="E26" s="4" t="s">
        <v>548</v>
      </c>
      <c r="F26" s="4" t="s">
        <v>301</v>
      </c>
      <c r="G26" s="4" t="s">
        <v>508</v>
      </c>
      <c r="H26" s="4" t="s">
        <v>335</v>
      </c>
      <c r="I26" s="4" t="s">
        <v>355</v>
      </c>
      <c r="J26" s="4" t="s">
        <v>394</v>
      </c>
      <c r="K26" s="4" t="s">
        <v>433</v>
      </c>
    </row>
    <row r="27" spans="1:12">
      <c r="A27" s="4" t="s">
        <v>371</v>
      </c>
    </row>
    <row r="28" spans="1:12">
      <c r="A28" s="3" t="s">
        <v>299</v>
      </c>
    </row>
    <row r="29" spans="1:12">
      <c r="A29" s="4" t="s">
        <v>21</v>
      </c>
      <c r="B29" s="7" t="n">
        <v>122</v>
      </c>
      <c r="C29" s="7" t="n">
        <v>62</v>
      </c>
      <c r="D29" s="7" t="n">
        <v>18</v>
      </c>
      <c r="F29" s="7" t="n">
        <v>1</v>
      </c>
      <c r="L29" s="5" t="n">
        <v>184</v>
      </c>
    </row>
    <row r="30" spans="1:12">
      <c r="A30" s="4" t="s">
        <v>601</v>
      </c>
      <c r="B30" s="4" t="s">
        <v>606</v>
      </c>
    </row>
    <row r="31" spans="1:12">
      <c r="A31" s="4" t="s">
        <v>602</v>
      </c>
      <c r="B31" s="4" t="s">
        <v>606</v>
      </c>
    </row>
    <row r="32" spans="1:12">
      <c r="A32" s="4" t="s">
        <v>375</v>
      </c>
    </row>
    <row r="33" spans="1:12">
      <c r="A33" s="3" t="s">
        <v>299</v>
      </c>
    </row>
    <row r="34" spans="1:12">
      <c r="A34" s="4" t="s">
        <v>21</v>
      </c>
      <c r="B34" s="7" t="n">
        <v>12</v>
      </c>
      <c r="C34" s="5" t="n">
        <v>8</v>
      </c>
      <c r="D34" s="5" t="n">
        <v>3</v>
      </c>
      <c r="L34" s="5" t="n">
        <v>20</v>
      </c>
    </row>
    <row r="35" spans="1:12">
      <c r="A35" s="4" t="s">
        <v>601</v>
      </c>
      <c r="B35" s="4" t="s">
        <v>607</v>
      </c>
    </row>
    <row r="36" spans="1:12">
      <c r="A36" s="4" t="s">
        <v>602</v>
      </c>
      <c r="B36" s="4" t="s">
        <v>368</v>
      </c>
    </row>
    <row r="37" spans="1:12">
      <c r="A37" s="4" t="s">
        <v>377</v>
      </c>
    </row>
    <row r="38" spans="1:12">
      <c r="A38" s="3" t="s">
        <v>299</v>
      </c>
    </row>
    <row r="39" spans="1:12">
      <c r="A39" s="4" t="s">
        <v>21</v>
      </c>
      <c r="B39" s="7" t="n">
        <v>247</v>
      </c>
      <c r="C39" s="7" t="n">
        <v>254</v>
      </c>
      <c r="D39" s="7" t="n">
        <v>238</v>
      </c>
      <c r="E39" s="7" t="n">
        <v>241</v>
      </c>
      <c r="F39" s="7" t="n">
        <v>248</v>
      </c>
      <c r="G39" s="7" t="n">
        <v>214</v>
      </c>
      <c r="H39" s="7" t="n">
        <v>222</v>
      </c>
      <c r="I39" s="7" t="n">
        <v>207</v>
      </c>
      <c r="J39" s="7" t="n">
        <v>211</v>
      </c>
      <c r="K39" s="7" t="n">
        <v>190</v>
      </c>
      <c r="L39" s="5" t="n">
        <v>501</v>
      </c>
    </row>
    <row r="40" spans="1:12">
      <c r="A40" s="4" t="s">
        <v>601</v>
      </c>
      <c r="B40" s="4" t="s">
        <v>378</v>
      </c>
      <c r="C40" s="4" t="s">
        <v>355</v>
      </c>
      <c r="D40" s="4" t="s">
        <v>303</v>
      </c>
      <c r="E40" s="4" t="s">
        <v>378</v>
      </c>
      <c r="F40" s="4" t="s">
        <v>431</v>
      </c>
      <c r="G40" s="4" t="s">
        <v>410</v>
      </c>
      <c r="H40" s="4" t="s">
        <v>355</v>
      </c>
      <c r="I40" s="4" t="s">
        <v>304</v>
      </c>
      <c r="J40" s="4" t="s">
        <v>360</v>
      </c>
      <c r="K40" s="4" t="s">
        <v>312</v>
      </c>
    </row>
    <row r="41" spans="1:12">
      <c r="A41" s="4" t="s">
        <v>602</v>
      </c>
      <c r="B41" s="4" t="s">
        <v>304</v>
      </c>
      <c r="C41" s="4" t="s">
        <v>353</v>
      </c>
      <c r="D41" s="4" t="s">
        <v>303</v>
      </c>
      <c r="E41" s="4" t="s">
        <v>315</v>
      </c>
      <c r="F41" s="4" t="s">
        <v>306</v>
      </c>
      <c r="G41" s="4" t="s">
        <v>378</v>
      </c>
      <c r="H41" s="4" t="s">
        <v>335</v>
      </c>
      <c r="I41" s="4" t="s">
        <v>304</v>
      </c>
      <c r="J41" s="4" t="s">
        <v>335</v>
      </c>
      <c r="K41" s="4" t="s">
        <v>312</v>
      </c>
    </row>
    <row r="42" spans="1:12">
      <c r="A42" s="4" t="s">
        <v>390</v>
      </c>
    </row>
    <row r="43" spans="1:12">
      <c r="A43" s="3" t="s">
        <v>299</v>
      </c>
    </row>
    <row r="44" spans="1:12">
      <c r="A44" s="4" t="s">
        <v>21</v>
      </c>
      <c r="B44" s="7" t="n">
        <v>192</v>
      </c>
      <c r="C44" s="7" t="n">
        <v>184</v>
      </c>
      <c r="D44" s="7" t="n">
        <v>187</v>
      </c>
      <c r="E44" s="7" t="n">
        <v>185</v>
      </c>
      <c r="F44" s="7" t="n">
        <v>178</v>
      </c>
      <c r="G44" s="7" t="n">
        <v>185</v>
      </c>
      <c r="H44" s="7" t="n">
        <v>235</v>
      </c>
      <c r="I44" s="7" t="n">
        <v>199</v>
      </c>
      <c r="J44" s="7" t="n">
        <v>204</v>
      </c>
      <c r="K44" s="7" t="n">
        <v>178</v>
      </c>
      <c r="L44" s="5" t="n">
        <v>376</v>
      </c>
    </row>
    <row r="45" spans="1:12">
      <c r="A45" s="4" t="s">
        <v>601</v>
      </c>
      <c r="B45" s="4" t="s">
        <v>338</v>
      </c>
      <c r="C45" s="4" t="s">
        <v>304</v>
      </c>
      <c r="D45" s="4" t="s">
        <v>334</v>
      </c>
      <c r="E45" s="4" t="s">
        <v>338</v>
      </c>
      <c r="F45" s="4" t="s">
        <v>410</v>
      </c>
      <c r="G45" s="4" t="s">
        <v>386</v>
      </c>
      <c r="H45" s="4" t="s">
        <v>419</v>
      </c>
      <c r="I45" s="4" t="s">
        <v>304</v>
      </c>
      <c r="J45" s="4" t="s">
        <v>306</v>
      </c>
      <c r="K45" s="4" t="s">
        <v>314</v>
      </c>
    </row>
    <row r="46" spans="1:12">
      <c r="A46" s="4" t="s">
        <v>602</v>
      </c>
      <c r="B46" s="4" t="s">
        <v>353</v>
      </c>
      <c r="C46" s="4" t="s">
        <v>410</v>
      </c>
      <c r="D46" s="4" t="s">
        <v>334</v>
      </c>
      <c r="E46" s="4" t="s">
        <v>301</v>
      </c>
      <c r="F46" s="4" t="s">
        <v>315</v>
      </c>
      <c r="G46" s="4" t="s">
        <v>406</v>
      </c>
      <c r="H46" s="4" t="s">
        <v>360</v>
      </c>
      <c r="I46" s="4" t="s">
        <v>304</v>
      </c>
      <c r="J46" s="4" t="s">
        <v>337</v>
      </c>
      <c r="K46" s="4" t="s">
        <v>421</v>
      </c>
    </row>
    <row r="47" spans="1:12">
      <c r="A47" s="4" t="s">
        <v>401</v>
      </c>
    </row>
    <row r="48" spans="1:12">
      <c r="A48" s="3" t="s">
        <v>299</v>
      </c>
    </row>
    <row r="49" spans="1:12">
      <c r="A49" s="4" t="s">
        <v>21</v>
      </c>
      <c r="B49" s="7" t="n">
        <v>57</v>
      </c>
      <c r="C49" s="7" t="n">
        <v>54</v>
      </c>
      <c r="D49" s="7" t="n">
        <v>57</v>
      </c>
      <c r="E49" s="7" t="n">
        <v>54</v>
      </c>
      <c r="F49" s="7" t="n">
        <v>54</v>
      </c>
      <c r="G49" s="7" t="n">
        <v>52</v>
      </c>
      <c r="H49" s="7" t="n">
        <v>57</v>
      </c>
      <c r="I49" s="7" t="n">
        <v>56</v>
      </c>
      <c r="J49" s="7" t="n">
        <v>62</v>
      </c>
      <c r="K49" s="7" t="n">
        <v>57</v>
      </c>
      <c r="L49" s="5" t="n">
        <v>111</v>
      </c>
    </row>
    <row r="50" spans="1:12">
      <c r="A50" s="4" t="s">
        <v>601</v>
      </c>
      <c r="B50" s="4" t="s">
        <v>311</v>
      </c>
      <c r="C50" s="4" t="s">
        <v>315</v>
      </c>
      <c r="D50" s="4" t="s">
        <v>311</v>
      </c>
      <c r="F50" s="4" t="s">
        <v>338</v>
      </c>
      <c r="G50" s="4" t="s">
        <v>362</v>
      </c>
      <c r="H50" s="4" t="s">
        <v>301</v>
      </c>
      <c r="I50" s="4" t="s">
        <v>314</v>
      </c>
      <c r="J50" s="4" t="s">
        <v>335</v>
      </c>
      <c r="K50" s="4" t="s">
        <v>315</v>
      </c>
    </row>
    <row r="51" spans="1:12">
      <c r="A51" s="4" t="s">
        <v>602</v>
      </c>
      <c r="B51" s="4" t="s">
        <v>311</v>
      </c>
      <c r="C51" s="4" t="s">
        <v>408</v>
      </c>
      <c r="D51" s="4" t="s">
        <v>311</v>
      </c>
      <c r="E51" s="4" t="s">
        <v>304</v>
      </c>
      <c r="F51" s="4" t="s">
        <v>338</v>
      </c>
      <c r="G51" s="4" t="s">
        <v>408</v>
      </c>
      <c r="H51" s="4" t="s">
        <v>353</v>
      </c>
      <c r="I51" s="4" t="s">
        <v>319</v>
      </c>
      <c r="J51" s="4" t="s">
        <v>355</v>
      </c>
      <c r="K51" s="4" t="s">
        <v>315</v>
      </c>
    </row>
    <row r="52" spans="1:12">
      <c r="A52" s="4" t="s">
        <v>409</v>
      </c>
    </row>
    <row r="53" spans="1:12">
      <c r="A53" s="3" t="s">
        <v>299</v>
      </c>
    </row>
    <row r="54" spans="1:12">
      <c r="A54" s="4" t="s">
        <v>21</v>
      </c>
      <c r="B54" s="7" t="n">
        <v>52</v>
      </c>
      <c r="C54" s="7" t="n">
        <v>52</v>
      </c>
      <c r="D54" s="7" t="n">
        <v>54</v>
      </c>
      <c r="E54" s="7" t="n">
        <v>51</v>
      </c>
      <c r="F54" s="7" t="n">
        <v>54</v>
      </c>
      <c r="G54" s="7" t="n">
        <v>56</v>
      </c>
      <c r="H54" s="7" t="n">
        <v>60</v>
      </c>
      <c r="I54" s="7" t="n">
        <v>62</v>
      </c>
      <c r="J54" s="7" t="n">
        <v>63</v>
      </c>
      <c r="K54" s="7" t="n">
        <v>62</v>
      </c>
      <c r="L54" s="5" t="n">
        <v>104</v>
      </c>
    </row>
    <row r="55" spans="1:12">
      <c r="A55" s="4" t="s">
        <v>601</v>
      </c>
      <c r="C55" s="4" t="s">
        <v>410</v>
      </c>
      <c r="D55" s="4" t="s">
        <v>311</v>
      </c>
      <c r="E55" s="4" t="s">
        <v>508</v>
      </c>
      <c r="F55" s="4" t="s">
        <v>410</v>
      </c>
      <c r="G55" s="4" t="s">
        <v>408</v>
      </c>
      <c r="H55" s="4" t="s">
        <v>378</v>
      </c>
      <c r="I55" s="4" t="s">
        <v>304</v>
      </c>
      <c r="J55" s="4" t="s">
        <v>301</v>
      </c>
      <c r="K55" s="4" t="s">
        <v>304</v>
      </c>
    </row>
    <row r="56" spans="1:12">
      <c r="A56" s="4" t="s">
        <v>602</v>
      </c>
      <c r="B56" s="4" t="s">
        <v>304</v>
      </c>
      <c r="C56" s="4" t="s">
        <v>508</v>
      </c>
      <c r="D56" s="4" t="s">
        <v>311</v>
      </c>
      <c r="E56" s="4" t="s">
        <v>362</v>
      </c>
      <c r="F56" s="4" t="s">
        <v>378</v>
      </c>
      <c r="G56" s="4" t="s">
        <v>304</v>
      </c>
      <c r="H56" s="4" t="s">
        <v>304</v>
      </c>
      <c r="I56" s="4" t="s">
        <v>315</v>
      </c>
      <c r="K56" s="4" t="s">
        <v>508</v>
      </c>
    </row>
    <row r="57" spans="1:12">
      <c r="A57" s="4" t="s">
        <v>415</v>
      </c>
    </row>
    <row r="58" spans="1:12">
      <c r="A58" s="3" t="s">
        <v>299</v>
      </c>
    </row>
    <row r="59" spans="1:12">
      <c r="A59" s="4" t="s">
        <v>21</v>
      </c>
      <c r="B59" s="7" t="n">
        <v>37</v>
      </c>
      <c r="C59" s="7" t="n">
        <v>27</v>
      </c>
      <c r="D59" s="7" t="n">
        <v>29</v>
      </c>
      <c r="E59" s="7" t="n">
        <v>29</v>
      </c>
      <c r="F59" s="7" t="n">
        <v>30</v>
      </c>
      <c r="G59" s="7" t="n">
        <v>26</v>
      </c>
      <c r="H59" s="7" t="n">
        <v>29</v>
      </c>
      <c r="I59" s="7" t="n">
        <v>27</v>
      </c>
      <c r="J59" s="7" t="n">
        <v>27</v>
      </c>
      <c r="K59" s="7" t="n">
        <v>21</v>
      </c>
      <c r="L59" s="5" t="n">
        <v>64</v>
      </c>
    </row>
    <row r="60" spans="1:12">
      <c r="A60" s="4" t="s">
        <v>601</v>
      </c>
      <c r="B60" s="4" t="s">
        <v>326</v>
      </c>
      <c r="C60" s="4" t="s">
        <v>408</v>
      </c>
      <c r="E60" s="4" t="s">
        <v>378</v>
      </c>
      <c r="F60" s="4" t="s">
        <v>306</v>
      </c>
      <c r="G60" s="4" t="s">
        <v>314</v>
      </c>
      <c r="H60" s="4" t="s">
        <v>355</v>
      </c>
      <c r="J60" s="4" t="s">
        <v>403</v>
      </c>
      <c r="K60" s="4" t="s">
        <v>405</v>
      </c>
    </row>
    <row r="61" spans="1:12">
      <c r="A61" s="4" t="s">
        <v>602</v>
      </c>
      <c r="B61" s="4" t="s">
        <v>368</v>
      </c>
      <c r="C61" s="4" t="s">
        <v>467</v>
      </c>
      <c r="D61" s="4" t="s">
        <v>312</v>
      </c>
      <c r="E61" s="4" t="s">
        <v>378</v>
      </c>
      <c r="F61" s="4" t="s">
        <v>355</v>
      </c>
      <c r="G61" s="4" t="s">
        <v>378</v>
      </c>
      <c r="I61" s="4" t="s">
        <v>338</v>
      </c>
      <c r="J61" s="4" t="s">
        <v>308</v>
      </c>
      <c r="K61" s="4" t="s">
        <v>405</v>
      </c>
    </row>
    <row r="62" spans="1:12">
      <c r="A62" s="4" t="s">
        <v>420</v>
      </c>
    </row>
    <row r="63" spans="1:12">
      <c r="A63" s="3" t="s">
        <v>299</v>
      </c>
    </row>
    <row r="64" spans="1:12">
      <c r="A64" s="4" t="s">
        <v>21</v>
      </c>
      <c r="B64" s="7" t="n">
        <v>1623</v>
      </c>
      <c r="C64" s="7" t="n">
        <v>1645</v>
      </c>
      <c r="D64" s="7" t="n">
        <v>1939</v>
      </c>
      <c r="E64" s="7" t="n">
        <v>1773</v>
      </c>
      <c r="F64" s="7" t="n">
        <v>1775</v>
      </c>
      <c r="G64" s="7" t="n">
        <v>1779</v>
      </c>
      <c r="H64" s="7" t="n">
        <v>1811</v>
      </c>
      <c r="I64" s="7" t="n">
        <v>1845</v>
      </c>
      <c r="J64" s="7" t="n">
        <v>2168</v>
      </c>
      <c r="K64" s="7" t="n">
        <v>2292</v>
      </c>
      <c r="L64" s="5" t="n">
        <v>3268</v>
      </c>
    </row>
    <row r="65" spans="1:12">
      <c r="A65" s="4" t="s">
        <v>601</v>
      </c>
      <c r="B65" s="4" t="s">
        <v>303</v>
      </c>
      <c r="C65" s="4" t="s">
        <v>321</v>
      </c>
      <c r="D65" s="4" t="s">
        <v>335</v>
      </c>
      <c r="G65" s="4" t="s">
        <v>304</v>
      </c>
      <c r="H65" s="4" t="s">
        <v>304</v>
      </c>
      <c r="I65" s="4" t="s">
        <v>321</v>
      </c>
      <c r="J65" s="4" t="s">
        <v>315</v>
      </c>
      <c r="K65" s="4" t="s">
        <v>408</v>
      </c>
    </row>
    <row r="66" spans="1:12">
      <c r="A66" s="4" t="s">
        <v>602</v>
      </c>
      <c r="C66" s="4" t="s">
        <v>316</v>
      </c>
      <c r="D66" s="4" t="s">
        <v>335</v>
      </c>
      <c r="E66" s="4" t="s">
        <v>304</v>
      </c>
      <c r="F66" s="4" t="s">
        <v>303</v>
      </c>
      <c r="H66" s="4" t="s">
        <v>303</v>
      </c>
      <c r="I66" s="4" t="s">
        <v>321</v>
      </c>
      <c r="J66" s="4" t="s">
        <v>408</v>
      </c>
      <c r="K66" s="4" t="s">
        <v>408</v>
      </c>
    </row>
    <row r="67" spans="1:12">
      <c r="A67" s="4" t="s">
        <v>430</v>
      </c>
    </row>
    <row r="68" spans="1:12">
      <c r="A68" s="3" t="s">
        <v>299</v>
      </c>
    </row>
    <row r="69" spans="1:12">
      <c r="A69" s="4" t="s">
        <v>21</v>
      </c>
      <c r="B69" s="7" t="n">
        <v>316</v>
      </c>
      <c r="C69" s="7" t="n">
        <v>293</v>
      </c>
      <c r="D69" s="7" t="n">
        <v>299</v>
      </c>
      <c r="E69" s="7" t="n">
        <v>284</v>
      </c>
      <c r="F69" s="7" t="n">
        <v>272</v>
      </c>
      <c r="G69" s="7" t="n">
        <v>224</v>
      </c>
      <c r="H69" s="7" t="n">
        <v>236</v>
      </c>
      <c r="I69" s="7" t="n">
        <v>208</v>
      </c>
      <c r="J69" s="7" t="n">
        <v>214</v>
      </c>
      <c r="K69" s="7" t="n">
        <v>181</v>
      </c>
      <c r="L69" s="5" t="n">
        <v>609</v>
      </c>
    </row>
    <row r="70" spans="1:12">
      <c r="A70" s="4" t="s">
        <v>601</v>
      </c>
      <c r="B70" s="4" t="s">
        <v>337</v>
      </c>
      <c r="C70" s="4" t="s">
        <v>304</v>
      </c>
      <c r="D70" s="4" t="s">
        <v>353</v>
      </c>
      <c r="E70" s="4" t="s">
        <v>338</v>
      </c>
      <c r="F70" s="4" t="s">
        <v>333</v>
      </c>
      <c r="G70" s="4" t="s">
        <v>315</v>
      </c>
      <c r="H70" s="4" t="s">
        <v>351</v>
      </c>
      <c r="I70" s="4" t="s">
        <v>378</v>
      </c>
      <c r="J70" s="4" t="s">
        <v>419</v>
      </c>
      <c r="K70" s="4" t="s">
        <v>338</v>
      </c>
    </row>
    <row r="71" spans="1:12">
      <c r="A71" s="4" t="s">
        <v>602</v>
      </c>
      <c r="B71" s="4" t="s">
        <v>335</v>
      </c>
      <c r="C71" s="4" t="s">
        <v>410</v>
      </c>
      <c r="D71" s="4" t="s">
        <v>353</v>
      </c>
      <c r="E71" s="4" t="s">
        <v>312</v>
      </c>
      <c r="F71" s="4" t="s">
        <v>393</v>
      </c>
      <c r="G71" s="4" t="s">
        <v>410</v>
      </c>
      <c r="H71" s="4" t="s">
        <v>306</v>
      </c>
      <c r="I71" s="4" t="s">
        <v>304</v>
      </c>
      <c r="J71" s="4" t="s">
        <v>431</v>
      </c>
      <c r="K71" s="4" t="s">
        <v>353</v>
      </c>
    </row>
    <row r="72" spans="1:12">
      <c r="A72" s="4" t="s">
        <v>438</v>
      </c>
    </row>
    <row r="73" spans="1:12">
      <c r="A73" s="3" t="s">
        <v>299</v>
      </c>
    </row>
    <row r="74" spans="1:12">
      <c r="A74" s="4" t="s">
        <v>21</v>
      </c>
      <c r="B74" s="7" t="n">
        <v>340</v>
      </c>
      <c r="C74" s="7" t="n">
        <v>299</v>
      </c>
      <c r="D74" s="7" t="n">
        <v>332</v>
      </c>
      <c r="E74" s="7" t="n">
        <v>285</v>
      </c>
      <c r="F74" s="7" t="n">
        <v>250</v>
      </c>
      <c r="G74" s="7" t="n">
        <v>207</v>
      </c>
      <c r="H74" s="7" t="n">
        <v>239</v>
      </c>
      <c r="I74" s="7" t="n">
        <v>220</v>
      </c>
      <c r="J74" s="7" t="n">
        <v>211</v>
      </c>
      <c r="K74" s="7" t="n">
        <v>165</v>
      </c>
      <c r="L74" s="5" t="n">
        <v>639</v>
      </c>
    </row>
    <row r="75" spans="1:12">
      <c r="A75" s="4" t="s">
        <v>601</v>
      </c>
      <c r="B75" s="4" t="s">
        <v>307</v>
      </c>
      <c r="C75" s="4" t="s">
        <v>314</v>
      </c>
      <c r="D75" s="4" t="s">
        <v>431</v>
      </c>
      <c r="E75" s="4" t="s">
        <v>307</v>
      </c>
      <c r="F75" s="4" t="s">
        <v>333</v>
      </c>
      <c r="G75" s="4" t="s">
        <v>319</v>
      </c>
      <c r="H75" s="4" t="s">
        <v>335</v>
      </c>
      <c r="I75" s="4" t="s">
        <v>338</v>
      </c>
      <c r="J75" s="4" t="s">
        <v>448</v>
      </c>
      <c r="K75" s="4" t="s">
        <v>335</v>
      </c>
    </row>
    <row r="76" spans="1:12">
      <c r="A76" s="4" t="s">
        <v>602</v>
      </c>
      <c r="B76" s="4" t="s">
        <v>306</v>
      </c>
      <c r="C76" s="4" t="s">
        <v>320</v>
      </c>
      <c r="D76" s="4" t="s">
        <v>431</v>
      </c>
      <c r="E76" s="4" t="s">
        <v>360</v>
      </c>
      <c r="F76" s="4" t="s">
        <v>393</v>
      </c>
      <c r="G76" s="4" t="s">
        <v>319</v>
      </c>
      <c r="H76" s="4" t="s">
        <v>335</v>
      </c>
      <c r="I76" s="4" t="s">
        <v>338</v>
      </c>
      <c r="J76" s="4" t="s">
        <v>445</v>
      </c>
      <c r="K76" s="4" t="s">
        <v>309</v>
      </c>
    </row>
    <row r="77" spans="1:12">
      <c r="A77" s="4" t="s">
        <v>452</v>
      </c>
    </row>
    <row r="78" spans="1:12">
      <c r="A78" s="3" t="s">
        <v>299</v>
      </c>
    </row>
    <row r="79" spans="1:12">
      <c r="A79" s="4" t="s">
        <v>21</v>
      </c>
      <c r="B79" s="7" t="n">
        <v>126</v>
      </c>
      <c r="C79" s="7" t="n">
        <v>129</v>
      </c>
      <c r="D79" s="7" t="n">
        <v>180</v>
      </c>
      <c r="E79" s="7" t="n">
        <v>127</v>
      </c>
      <c r="F79" s="7" t="n">
        <v>150</v>
      </c>
      <c r="G79" s="7" t="n">
        <v>154</v>
      </c>
      <c r="H79" s="7" t="n">
        <v>149</v>
      </c>
      <c r="I79" s="7" t="n">
        <v>169</v>
      </c>
      <c r="J79" s="7" t="n">
        <v>191</v>
      </c>
      <c r="K79" s="7" t="n">
        <v>211</v>
      </c>
      <c r="L79" s="5" t="n">
        <v>255</v>
      </c>
    </row>
    <row r="80" spans="1:12">
      <c r="A80" s="4" t="s">
        <v>601</v>
      </c>
      <c r="B80" s="4" t="s">
        <v>304</v>
      </c>
      <c r="C80" s="4" t="s">
        <v>566</v>
      </c>
      <c r="D80" s="4" t="s">
        <v>324</v>
      </c>
      <c r="E80" s="4" t="s">
        <v>321</v>
      </c>
      <c r="F80" s="4" t="s">
        <v>378</v>
      </c>
      <c r="G80" s="4" t="s">
        <v>312</v>
      </c>
      <c r="H80" s="4" t="s">
        <v>406</v>
      </c>
      <c r="I80" s="4" t="s">
        <v>406</v>
      </c>
      <c r="J80" s="4" t="s">
        <v>362</v>
      </c>
      <c r="K80" s="4" t="s">
        <v>309</v>
      </c>
    </row>
    <row r="81" spans="1:12">
      <c r="A81" s="4" t="s">
        <v>602</v>
      </c>
      <c r="B81" s="4" t="s">
        <v>304</v>
      </c>
      <c r="C81" s="4" t="s">
        <v>563</v>
      </c>
      <c r="D81" s="4" t="s">
        <v>324</v>
      </c>
      <c r="E81" s="4" t="s">
        <v>316</v>
      </c>
      <c r="F81" s="4" t="s">
        <v>378</v>
      </c>
      <c r="G81" s="4" t="s">
        <v>312</v>
      </c>
      <c r="H81" s="4" t="s">
        <v>320</v>
      </c>
      <c r="I81" s="4" t="s">
        <v>320</v>
      </c>
      <c r="J81" s="4" t="s">
        <v>320</v>
      </c>
      <c r="K81" s="4" t="s">
        <v>308</v>
      </c>
    </row>
    <row r="82" spans="1:12">
      <c r="A82" s="4" t="s">
        <v>461</v>
      </c>
    </row>
    <row r="83" spans="1:12">
      <c r="A83" s="3" t="s">
        <v>299</v>
      </c>
    </row>
    <row r="84" spans="1:12">
      <c r="A84" s="4" t="s">
        <v>21</v>
      </c>
      <c r="B84" s="7" t="n">
        <v>155</v>
      </c>
      <c r="C84" s="7" t="n">
        <v>139</v>
      </c>
      <c r="D84" s="7" t="n">
        <v>147</v>
      </c>
      <c r="E84" s="7" t="n">
        <v>128</v>
      </c>
      <c r="F84" s="7" t="n">
        <v>146</v>
      </c>
      <c r="G84" s="7" t="n">
        <v>153</v>
      </c>
      <c r="H84" s="7" t="n">
        <v>142</v>
      </c>
      <c r="I84" s="7" t="n">
        <v>145</v>
      </c>
      <c r="J84" s="7" t="n">
        <v>156</v>
      </c>
      <c r="K84" s="7" t="n">
        <v>135</v>
      </c>
      <c r="L84" s="5" t="n">
        <v>294</v>
      </c>
    </row>
    <row r="85" spans="1:12">
      <c r="A85" s="4" t="s">
        <v>601</v>
      </c>
      <c r="B85" s="4" t="s">
        <v>308</v>
      </c>
      <c r="C85" s="4" t="s">
        <v>315</v>
      </c>
      <c r="D85" s="4" t="s">
        <v>306</v>
      </c>
      <c r="E85" s="4" t="s">
        <v>406</v>
      </c>
      <c r="F85" s="4" t="s">
        <v>315</v>
      </c>
      <c r="G85" s="4" t="s">
        <v>337</v>
      </c>
      <c r="H85" s="4" t="s">
        <v>304</v>
      </c>
      <c r="I85" s="4" t="s">
        <v>408</v>
      </c>
      <c r="J85" s="4" t="s">
        <v>431</v>
      </c>
      <c r="K85" s="4" t="s">
        <v>319</v>
      </c>
    </row>
    <row r="86" spans="1:12">
      <c r="A86" s="4" t="s">
        <v>602</v>
      </c>
      <c r="B86" s="4" t="s">
        <v>360</v>
      </c>
      <c r="C86" s="4" t="s">
        <v>315</v>
      </c>
      <c r="D86" s="4" t="s">
        <v>306</v>
      </c>
      <c r="E86" s="4" t="s">
        <v>317</v>
      </c>
      <c r="F86" s="4" t="s">
        <v>315</v>
      </c>
      <c r="G86" s="4" t="s">
        <v>337</v>
      </c>
      <c r="H86" s="4" t="s">
        <v>303</v>
      </c>
      <c r="I86" s="4" t="s">
        <v>508</v>
      </c>
      <c r="J86" s="4" t="s">
        <v>307</v>
      </c>
      <c r="K86" s="4" t="s">
        <v>453</v>
      </c>
    </row>
    <row r="87" spans="1:12">
      <c r="A87" s="4" t="s">
        <v>469</v>
      </c>
    </row>
    <row r="88" spans="1:12">
      <c r="A88" s="3" t="s">
        <v>299</v>
      </c>
    </row>
    <row r="89" spans="1:12">
      <c r="A89" s="4" t="s">
        <v>21</v>
      </c>
      <c r="B89" s="7" t="n">
        <v>29</v>
      </c>
      <c r="C89" s="7" t="n">
        <v>31</v>
      </c>
      <c r="D89" s="7" t="n">
        <v>48</v>
      </c>
      <c r="E89" s="7" t="n">
        <v>39</v>
      </c>
      <c r="F89" s="7" t="n">
        <v>43</v>
      </c>
      <c r="G89" s="7" t="n">
        <v>46</v>
      </c>
      <c r="H89" s="7" t="n">
        <v>55</v>
      </c>
      <c r="I89" s="7" t="n">
        <v>61</v>
      </c>
      <c r="J89" s="7" t="n">
        <v>76</v>
      </c>
      <c r="K89" s="7" t="n">
        <v>62</v>
      </c>
      <c r="L89" s="5" t="n">
        <v>60</v>
      </c>
    </row>
    <row r="90" spans="1:12">
      <c r="A90" s="4" t="s">
        <v>601</v>
      </c>
      <c r="B90" s="4" t="s">
        <v>408</v>
      </c>
      <c r="C90" s="4" t="s">
        <v>470</v>
      </c>
      <c r="D90" s="4" t="s">
        <v>394</v>
      </c>
      <c r="E90" s="4" t="s">
        <v>362</v>
      </c>
      <c r="F90" s="4" t="s">
        <v>408</v>
      </c>
      <c r="G90" s="4" t="s">
        <v>453</v>
      </c>
      <c r="H90" s="4" t="s">
        <v>314</v>
      </c>
      <c r="I90" s="4" t="s">
        <v>467</v>
      </c>
      <c r="J90" s="4" t="s">
        <v>394</v>
      </c>
      <c r="K90" s="4" t="s">
        <v>317</v>
      </c>
    </row>
    <row r="91" spans="1:12">
      <c r="A91" s="4" t="s">
        <v>602</v>
      </c>
      <c r="B91" s="4" t="s">
        <v>378</v>
      </c>
      <c r="C91" s="4" t="s">
        <v>428</v>
      </c>
      <c r="D91" s="4" t="s">
        <v>394</v>
      </c>
      <c r="E91" s="4" t="s">
        <v>362</v>
      </c>
      <c r="F91" s="4" t="s">
        <v>408</v>
      </c>
      <c r="G91" s="4" t="s">
        <v>453</v>
      </c>
      <c r="H91" s="4" t="s">
        <v>314</v>
      </c>
      <c r="I91" s="4" t="s">
        <v>454</v>
      </c>
      <c r="J91" s="4" t="s">
        <v>333</v>
      </c>
      <c r="K91" s="4" t="s">
        <v>317</v>
      </c>
    </row>
    <row r="92" spans="1:12">
      <c r="A92" s="4" t="s">
        <v>478</v>
      </c>
    </row>
    <row r="93" spans="1:12">
      <c r="A93" s="3" t="s">
        <v>299</v>
      </c>
    </row>
    <row r="94" spans="1:12">
      <c r="A94" s="4" t="s">
        <v>21</v>
      </c>
      <c r="B94" s="7" t="n">
        <v>7</v>
      </c>
      <c r="C94" s="7" t="n">
        <v>9</v>
      </c>
      <c r="D94" s="7" t="n">
        <v>13</v>
      </c>
      <c r="E94" s="7" t="n">
        <v>10</v>
      </c>
      <c r="F94" s="7" t="n">
        <v>11</v>
      </c>
      <c r="G94" s="7" t="n">
        <v>14</v>
      </c>
      <c r="H94" s="7" t="n">
        <v>14</v>
      </c>
      <c r="I94" s="7" t="n">
        <v>11</v>
      </c>
      <c r="J94" s="7" t="n">
        <v>10</v>
      </c>
      <c r="K94" s="7" t="n">
        <v>5</v>
      </c>
      <c r="L94" s="5" t="n">
        <v>16</v>
      </c>
    </row>
    <row r="95" spans="1:12">
      <c r="A95" s="4" t="s">
        <v>601</v>
      </c>
      <c r="B95" s="4" t="s">
        <v>405</v>
      </c>
      <c r="C95" s="4" t="s">
        <v>511</v>
      </c>
      <c r="D95" s="4" t="s">
        <v>369</v>
      </c>
      <c r="E95" s="4" t="s">
        <v>362</v>
      </c>
      <c r="F95" s="4" t="s">
        <v>386</v>
      </c>
      <c r="H95" s="4" t="s">
        <v>436</v>
      </c>
      <c r="I95" s="4" t="s">
        <v>309</v>
      </c>
      <c r="K95" s="4" t="s">
        <v>491</v>
      </c>
    </row>
    <row r="96" spans="1:12">
      <c r="A96" s="4" t="s">
        <v>602</v>
      </c>
      <c r="B96" s="4" t="s">
        <v>405</v>
      </c>
      <c r="C96" s="4" t="s">
        <v>511</v>
      </c>
      <c r="D96" s="4" t="s">
        <v>369</v>
      </c>
      <c r="E96" s="4" t="s">
        <v>362</v>
      </c>
      <c r="F96" s="4" t="s">
        <v>386</v>
      </c>
      <c r="H96" s="4" t="s">
        <v>436</v>
      </c>
      <c r="I96" s="4" t="s">
        <v>309</v>
      </c>
      <c r="K96" s="4" t="s">
        <v>491</v>
      </c>
    </row>
    <row r="97" spans="1:12">
      <c r="A97" s="4" t="s">
        <v>481</v>
      </c>
    </row>
    <row r="98" spans="1:12">
      <c r="A98" s="3" t="s">
        <v>299</v>
      </c>
    </row>
    <row r="99" spans="1:12">
      <c r="A99" s="4" t="s">
        <v>21</v>
      </c>
      <c r="B99" s="7" t="n">
        <v>338</v>
      </c>
      <c r="C99" s="7" t="n">
        <v>389</v>
      </c>
      <c r="D99" s="7" t="n">
        <v>594</v>
      </c>
      <c r="E99" s="7" t="n">
        <v>580</v>
      </c>
      <c r="F99" s="7" t="n">
        <v>560</v>
      </c>
      <c r="G99" s="7" t="n">
        <v>631</v>
      </c>
      <c r="H99" s="7" t="n">
        <v>631</v>
      </c>
      <c r="I99" s="7" t="n">
        <v>688</v>
      </c>
      <c r="J99" s="7" t="n">
        <v>926</v>
      </c>
      <c r="K99" s="7" t="n">
        <v>1156</v>
      </c>
      <c r="L99" s="5" t="n">
        <v>727</v>
      </c>
    </row>
    <row r="100" spans="1:12">
      <c r="A100" s="4" t="s">
        <v>601</v>
      </c>
      <c r="B100" s="4" t="s">
        <v>319</v>
      </c>
      <c r="C100" s="4" t="s">
        <v>470</v>
      </c>
      <c r="D100" s="4" t="s">
        <v>301</v>
      </c>
      <c r="E100" s="4" t="s">
        <v>338</v>
      </c>
      <c r="F100" s="4" t="s">
        <v>320</v>
      </c>
      <c r="H100" s="4" t="s">
        <v>421</v>
      </c>
      <c r="I100" s="4" t="s">
        <v>425</v>
      </c>
      <c r="J100" s="4" t="s">
        <v>467</v>
      </c>
      <c r="K100" s="4" t="s">
        <v>319</v>
      </c>
    </row>
    <row r="101" spans="1:12">
      <c r="A101" s="4" t="s">
        <v>602</v>
      </c>
      <c r="B101" s="4" t="s">
        <v>406</v>
      </c>
      <c r="C101" s="4" t="s">
        <v>479</v>
      </c>
      <c r="D101" s="4" t="s">
        <v>301</v>
      </c>
      <c r="E101" s="4" t="s">
        <v>301</v>
      </c>
      <c r="F101" s="4" t="s">
        <v>406</v>
      </c>
      <c r="G101" s="4" t="s">
        <v>312</v>
      </c>
      <c r="H101" s="4" t="s">
        <v>408</v>
      </c>
      <c r="I101" s="4" t="s">
        <v>425</v>
      </c>
      <c r="J101" s="4" t="s">
        <v>386</v>
      </c>
      <c r="K101" s="4" t="s">
        <v>319</v>
      </c>
    </row>
    <row r="102" spans="1:12">
      <c r="A102" s="4" t="s">
        <v>493</v>
      </c>
    </row>
    <row r="103" spans="1:12">
      <c r="A103" s="3" t="s">
        <v>299</v>
      </c>
    </row>
    <row r="104" spans="1:12">
      <c r="A104" s="4" t="s">
        <v>21</v>
      </c>
      <c r="B104" s="7" t="n">
        <v>173</v>
      </c>
      <c r="C104" s="7" t="n">
        <v>200</v>
      </c>
      <c r="D104" s="7" t="n">
        <v>168</v>
      </c>
      <c r="E104" s="7" t="n">
        <v>160</v>
      </c>
      <c r="F104" s="7" t="n">
        <v>181</v>
      </c>
      <c r="G104" s="7" t="n">
        <v>186</v>
      </c>
      <c r="H104" s="7" t="n">
        <v>178</v>
      </c>
      <c r="I104" s="7" t="n">
        <v>185</v>
      </c>
      <c r="J104" s="7" t="n">
        <v>189</v>
      </c>
      <c r="K104" s="7" t="n">
        <v>185</v>
      </c>
      <c r="L104" s="5" t="n">
        <v>373</v>
      </c>
    </row>
    <row r="105" spans="1:12">
      <c r="A105" s="4" t="s">
        <v>601</v>
      </c>
      <c r="B105" s="4" t="s">
        <v>317</v>
      </c>
      <c r="C105" s="4" t="s">
        <v>380</v>
      </c>
      <c r="D105" s="4" t="s">
        <v>353</v>
      </c>
      <c r="E105" s="4" t="s">
        <v>406</v>
      </c>
      <c r="F105" s="4" t="s">
        <v>378</v>
      </c>
      <c r="G105" s="4" t="s">
        <v>338</v>
      </c>
      <c r="H105" s="4" t="s">
        <v>410</v>
      </c>
      <c r="I105" s="4" t="s">
        <v>304</v>
      </c>
      <c r="J105" s="4" t="s">
        <v>301</v>
      </c>
      <c r="K105" s="4" t="s">
        <v>431</v>
      </c>
    </row>
    <row r="106" spans="1:12">
      <c r="A106" s="4" t="s">
        <v>602</v>
      </c>
      <c r="B106" s="4" t="s">
        <v>319</v>
      </c>
      <c r="C106" s="4" t="s">
        <v>419</v>
      </c>
      <c r="D106" s="4" t="s">
        <v>338</v>
      </c>
      <c r="E106" s="4" t="s">
        <v>317</v>
      </c>
      <c r="F106" s="4" t="s">
        <v>410</v>
      </c>
      <c r="G106" s="4" t="s">
        <v>311</v>
      </c>
      <c r="H106" s="4" t="s">
        <v>304</v>
      </c>
      <c r="I106" s="4" t="s">
        <v>304</v>
      </c>
      <c r="K106" s="4" t="s">
        <v>360</v>
      </c>
    </row>
    <row r="107" spans="1:12">
      <c r="A107" s="4" t="s">
        <v>500</v>
      </c>
    </row>
    <row r="108" spans="1:12">
      <c r="A108" s="3" t="s">
        <v>299</v>
      </c>
    </row>
    <row r="109" spans="1:12">
      <c r="A109" s="4" t="s">
        <v>21</v>
      </c>
      <c r="B109" s="7" t="n">
        <v>66</v>
      </c>
      <c r="C109" s="7" t="n">
        <v>71</v>
      </c>
      <c r="D109" s="7" t="n">
        <v>73</v>
      </c>
      <c r="E109" s="7" t="n">
        <v>80</v>
      </c>
      <c r="F109" s="7" t="n">
        <v>72</v>
      </c>
      <c r="G109" s="7" t="n">
        <v>75</v>
      </c>
      <c r="H109" s="7" t="n">
        <v>81</v>
      </c>
      <c r="I109" s="7" t="n">
        <v>74</v>
      </c>
      <c r="J109" s="7" t="n">
        <v>89</v>
      </c>
      <c r="K109" s="7" t="n">
        <v>71</v>
      </c>
      <c r="L109" s="5" t="n">
        <v>137</v>
      </c>
    </row>
    <row r="110" spans="1:12">
      <c r="A110" s="4" t="s">
        <v>601</v>
      </c>
      <c r="B110" s="4" t="s">
        <v>421</v>
      </c>
      <c r="C110" s="4" t="s">
        <v>378</v>
      </c>
      <c r="D110" s="4" t="s">
        <v>362</v>
      </c>
      <c r="E110" s="4" t="s">
        <v>360</v>
      </c>
      <c r="F110" s="4" t="s">
        <v>410</v>
      </c>
      <c r="G110" s="4" t="s">
        <v>408</v>
      </c>
      <c r="H110" s="4" t="s">
        <v>335</v>
      </c>
      <c r="I110" s="4" t="s">
        <v>316</v>
      </c>
      <c r="J110" s="4" t="s">
        <v>392</v>
      </c>
      <c r="K110" s="4" t="s">
        <v>316</v>
      </c>
    </row>
    <row r="111" spans="1:12">
      <c r="A111" s="4" t="s">
        <v>602</v>
      </c>
      <c r="B111" s="4" t="s">
        <v>421</v>
      </c>
      <c r="C111" s="4" t="s">
        <v>378</v>
      </c>
      <c r="D111" s="4" t="s">
        <v>508</v>
      </c>
      <c r="E111" s="4" t="s">
        <v>337</v>
      </c>
      <c r="F111" s="4" t="s">
        <v>315</v>
      </c>
      <c r="G111" s="4" t="s">
        <v>508</v>
      </c>
      <c r="H111" s="4" t="s">
        <v>307</v>
      </c>
      <c r="I111" s="4" t="s">
        <v>454</v>
      </c>
      <c r="J111" s="4" t="s">
        <v>433</v>
      </c>
      <c r="K111" s="4" t="s">
        <v>321</v>
      </c>
    </row>
    <row r="112" spans="1:12">
      <c r="A112" s="4" t="s">
        <v>506</v>
      </c>
    </row>
    <row r="113" spans="1:12">
      <c r="A113" s="3" t="s">
        <v>299</v>
      </c>
    </row>
    <row r="114" spans="1:12">
      <c r="A114" s="4" t="s">
        <v>21</v>
      </c>
      <c r="B114" s="7" t="n">
        <v>73</v>
      </c>
      <c r="C114" s="7" t="n">
        <v>85</v>
      </c>
      <c r="D114" s="7" t="n">
        <v>80</v>
      </c>
      <c r="E114" s="7" t="n">
        <v>80</v>
      </c>
      <c r="F114" s="7" t="n">
        <v>90</v>
      </c>
      <c r="G114" s="7" t="n">
        <v>89</v>
      </c>
      <c r="H114" s="7" t="n">
        <v>86</v>
      </c>
      <c r="I114" s="7" t="n">
        <v>84</v>
      </c>
      <c r="J114" s="7" t="n">
        <v>106</v>
      </c>
      <c r="K114" s="7" t="n">
        <v>121</v>
      </c>
      <c r="L114" s="5" t="n">
        <v>158</v>
      </c>
    </row>
    <row r="115" spans="1:12">
      <c r="A115" s="4" t="s">
        <v>601</v>
      </c>
      <c r="B115" s="4" t="s">
        <v>319</v>
      </c>
      <c r="C115" s="4" t="s">
        <v>311</v>
      </c>
      <c r="E115" s="4" t="s">
        <v>320</v>
      </c>
      <c r="F115" s="4" t="s">
        <v>334</v>
      </c>
      <c r="G115" s="4" t="s">
        <v>312</v>
      </c>
      <c r="H115" s="4" t="s">
        <v>301</v>
      </c>
      <c r="I115" s="4" t="s">
        <v>386</v>
      </c>
      <c r="J115" s="4" t="s">
        <v>406</v>
      </c>
      <c r="K115" s="4" t="s">
        <v>362</v>
      </c>
    </row>
    <row r="116" spans="1:12">
      <c r="A116" s="4" t="s">
        <v>602</v>
      </c>
      <c r="B116" s="4" t="s">
        <v>320</v>
      </c>
      <c r="C116" s="4" t="s">
        <v>338</v>
      </c>
      <c r="D116" s="4" t="s">
        <v>410</v>
      </c>
      <c r="E116" s="4" t="s">
        <v>406</v>
      </c>
      <c r="F116" s="4" t="s">
        <v>378</v>
      </c>
      <c r="G116" s="4" t="s">
        <v>308</v>
      </c>
      <c r="I116" s="4" t="s">
        <v>454</v>
      </c>
      <c r="J116" s="4" t="s">
        <v>320</v>
      </c>
      <c r="K116" s="4" t="s">
        <v>453</v>
      </c>
    </row>
    <row r="117" spans="1:12">
      <c r="A117" s="4" t="s">
        <v>514</v>
      </c>
    </row>
    <row r="118" spans="1:12">
      <c r="A118" s="3" t="s">
        <v>299</v>
      </c>
    </row>
    <row r="119" spans="1:12">
      <c r="A119" s="4" t="s">
        <v>21</v>
      </c>
      <c r="B119" s="7" t="n">
        <v>1226</v>
      </c>
      <c r="C119" s="7" t="n">
        <v>1181</v>
      </c>
      <c r="D119" s="7" t="n">
        <v>1334</v>
      </c>
      <c r="E119" s="7" t="n">
        <v>1092</v>
      </c>
      <c r="F119" s="7" t="n">
        <v>1099</v>
      </c>
      <c r="G119" s="7" t="n">
        <v>1181</v>
      </c>
      <c r="H119" s="7" t="n">
        <v>1210</v>
      </c>
      <c r="I119" s="7" t="n">
        <v>1110</v>
      </c>
      <c r="J119" s="7" t="n">
        <v>1226</v>
      </c>
      <c r="K119" s="7" t="n">
        <v>1207</v>
      </c>
      <c r="L119" s="5" t="n">
        <v>2407</v>
      </c>
    </row>
    <row r="120" spans="1:12">
      <c r="A120" s="4" t="s">
        <v>601</v>
      </c>
      <c r="B120" s="4" t="s">
        <v>338</v>
      </c>
      <c r="C120" s="4" t="s">
        <v>320</v>
      </c>
      <c r="D120" s="4" t="s">
        <v>433</v>
      </c>
      <c r="E120" s="4" t="s">
        <v>303</v>
      </c>
      <c r="F120" s="4" t="s">
        <v>408</v>
      </c>
      <c r="G120" s="4" t="s">
        <v>304</v>
      </c>
      <c r="H120" s="4" t="s">
        <v>335</v>
      </c>
      <c r="I120" s="4" t="s">
        <v>362</v>
      </c>
      <c r="J120" s="4" t="s">
        <v>301</v>
      </c>
      <c r="K120" s="4" t="s">
        <v>508</v>
      </c>
    </row>
    <row r="121" spans="1:12">
      <c r="A121" s="4" t="s">
        <v>602</v>
      </c>
      <c r="B121" s="4" t="s">
        <v>338</v>
      </c>
      <c r="C121" s="4" t="s">
        <v>319</v>
      </c>
      <c r="D121" s="4" t="s">
        <v>333</v>
      </c>
      <c r="E121" s="4" t="s">
        <v>378</v>
      </c>
      <c r="F121" s="4" t="s">
        <v>421</v>
      </c>
      <c r="G121" s="4" t="s">
        <v>303</v>
      </c>
      <c r="H121" s="4" t="s">
        <v>309</v>
      </c>
      <c r="I121" s="4" t="s">
        <v>362</v>
      </c>
      <c r="J121" s="4" t="s">
        <v>334</v>
      </c>
      <c r="K121" s="4" t="s">
        <v>508</v>
      </c>
    </row>
    <row r="122" spans="1:12">
      <c r="A122" s="4" t="s">
        <v>519</v>
      </c>
    </row>
    <row r="123" spans="1:12">
      <c r="A123" s="3" t="s">
        <v>299</v>
      </c>
    </row>
    <row r="124" spans="1:12">
      <c r="A124" s="4" t="s">
        <v>21</v>
      </c>
      <c r="B124" s="7" t="n">
        <v>672</v>
      </c>
      <c r="C124" s="7" t="n">
        <v>634</v>
      </c>
      <c r="D124" s="7" t="n">
        <v>752</v>
      </c>
      <c r="E124" s="7" t="n">
        <v>668</v>
      </c>
      <c r="F124" s="7" t="n">
        <v>706</v>
      </c>
      <c r="G124" s="7" t="n">
        <v>677</v>
      </c>
      <c r="H124" s="7" t="n">
        <v>740</v>
      </c>
      <c r="I124" s="7" t="n">
        <v>697</v>
      </c>
      <c r="J124" s="7" t="n">
        <v>803</v>
      </c>
      <c r="K124" s="7" t="n">
        <v>749</v>
      </c>
      <c r="L124" s="5" t="n">
        <v>1306</v>
      </c>
    </row>
    <row r="125" spans="1:12">
      <c r="A125" s="4" t="s">
        <v>601</v>
      </c>
      <c r="B125" s="4" t="s">
        <v>311</v>
      </c>
      <c r="C125" s="4" t="s">
        <v>453</v>
      </c>
      <c r="D125" s="4" t="s">
        <v>351</v>
      </c>
      <c r="E125" s="4" t="s">
        <v>315</v>
      </c>
      <c r="F125" s="4" t="s">
        <v>338</v>
      </c>
      <c r="G125" s="4" t="s">
        <v>362</v>
      </c>
      <c r="H125" s="4" t="s">
        <v>311</v>
      </c>
      <c r="I125" s="4" t="s">
        <v>319</v>
      </c>
      <c r="J125" s="4" t="s">
        <v>355</v>
      </c>
      <c r="K125" s="4" t="s">
        <v>319</v>
      </c>
    </row>
    <row r="126" spans="1:12">
      <c r="A126" s="4" t="s">
        <v>602</v>
      </c>
      <c r="B126" s="4" t="s">
        <v>311</v>
      </c>
      <c r="C126" s="4" t="s">
        <v>316</v>
      </c>
      <c r="D126" s="4" t="s">
        <v>308</v>
      </c>
      <c r="E126" s="4" t="s">
        <v>408</v>
      </c>
      <c r="F126" s="4" t="s">
        <v>312</v>
      </c>
      <c r="G126" s="4" t="s">
        <v>408</v>
      </c>
      <c r="H126" s="4" t="s">
        <v>337</v>
      </c>
      <c r="I126" s="4" t="s">
        <v>319</v>
      </c>
      <c r="J126" s="4" t="s">
        <v>311</v>
      </c>
      <c r="K126" s="4" t="s">
        <v>406</v>
      </c>
    </row>
    <row r="127" spans="1:12">
      <c r="A127" s="4" t="s">
        <v>524</v>
      </c>
    </row>
    <row r="128" spans="1:12">
      <c r="A128" s="3" t="s">
        <v>299</v>
      </c>
    </row>
    <row r="129" spans="1:12">
      <c r="A129" s="4" t="s">
        <v>21</v>
      </c>
      <c r="B129" s="7" t="n">
        <v>287</v>
      </c>
      <c r="C129" s="7" t="n">
        <v>346</v>
      </c>
      <c r="D129" s="7" t="n">
        <v>371</v>
      </c>
      <c r="E129" s="7" t="n">
        <v>242</v>
      </c>
      <c r="F129" s="7" t="n">
        <v>226</v>
      </c>
      <c r="G129" s="7" t="n">
        <v>337</v>
      </c>
      <c r="H129" s="7" t="n">
        <v>288</v>
      </c>
      <c r="I129" s="7" t="n">
        <v>224</v>
      </c>
      <c r="J129" s="7" t="n">
        <v>239</v>
      </c>
      <c r="K129" s="7" t="n">
        <v>310</v>
      </c>
      <c r="L129" s="5" t="n">
        <v>633</v>
      </c>
    </row>
    <row r="130" spans="1:12">
      <c r="A130" s="4" t="s">
        <v>601</v>
      </c>
      <c r="B130" s="4" t="s">
        <v>316</v>
      </c>
      <c r="C130" s="4" t="s">
        <v>408</v>
      </c>
      <c r="D130" s="4" t="s">
        <v>608</v>
      </c>
      <c r="E130" s="4" t="s">
        <v>355</v>
      </c>
      <c r="F130" s="4" t="s">
        <v>357</v>
      </c>
      <c r="G130" s="4" t="s">
        <v>395</v>
      </c>
      <c r="H130" s="4" t="s">
        <v>403</v>
      </c>
      <c r="I130" s="4" t="s">
        <v>508</v>
      </c>
      <c r="J130" s="4" t="s">
        <v>414</v>
      </c>
      <c r="K130" s="4" t="s">
        <v>351</v>
      </c>
    </row>
    <row r="131" spans="1:12">
      <c r="A131" s="4" t="s">
        <v>602</v>
      </c>
      <c r="B131" s="4" t="s">
        <v>316</v>
      </c>
      <c r="C131" s="4" t="s">
        <v>421</v>
      </c>
      <c r="D131" s="4" t="s">
        <v>607</v>
      </c>
      <c r="E131" s="4" t="s">
        <v>353</v>
      </c>
      <c r="F131" s="4" t="s">
        <v>357</v>
      </c>
      <c r="G131" s="4" t="s">
        <v>380</v>
      </c>
      <c r="H131" s="4" t="s">
        <v>381</v>
      </c>
      <c r="I131" s="4" t="s">
        <v>508</v>
      </c>
      <c r="J131" s="4" t="s">
        <v>414</v>
      </c>
      <c r="K131" s="4" t="s">
        <v>307</v>
      </c>
    </row>
    <row r="132" spans="1:12">
      <c r="A132" s="4" t="s">
        <v>534</v>
      </c>
    </row>
    <row r="133" spans="1:12">
      <c r="A133" s="3" t="s">
        <v>299</v>
      </c>
    </row>
    <row r="134" spans="1:12">
      <c r="A134" s="4" t="s">
        <v>21</v>
      </c>
      <c r="B134" s="7" t="n">
        <v>45</v>
      </c>
      <c r="C134" s="7" t="n">
        <v>38</v>
      </c>
      <c r="D134" s="7" t="n">
        <v>53</v>
      </c>
      <c r="E134" s="7" t="n">
        <v>53</v>
      </c>
      <c r="F134" s="7" t="n">
        <v>48</v>
      </c>
      <c r="G134" s="7" t="n">
        <v>44</v>
      </c>
      <c r="H134" s="7" t="n">
        <v>41</v>
      </c>
      <c r="I134" s="7" t="n">
        <v>42</v>
      </c>
      <c r="J134" s="7" t="n">
        <v>40</v>
      </c>
      <c r="K134" s="7" t="n">
        <v>31</v>
      </c>
      <c r="L134" s="5" t="n">
        <v>83</v>
      </c>
    </row>
    <row r="135" spans="1:12">
      <c r="A135" s="4" t="s">
        <v>601</v>
      </c>
      <c r="B135" s="4" t="s">
        <v>380</v>
      </c>
      <c r="C135" s="4" t="s">
        <v>566</v>
      </c>
      <c r="E135" s="4" t="s">
        <v>309</v>
      </c>
      <c r="F135" s="4" t="s">
        <v>335</v>
      </c>
      <c r="G135" s="4" t="s">
        <v>355</v>
      </c>
      <c r="H135" s="4" t="s">
        <v>304</v>
      </c>
      <c r="I135" s="4" t="s">
        <v>353</v>
      </c>
      <c r="J135" s="4" t="s">
        <v>403</v>
      </c>
      <c r="K135" s="4" t="s">
        <v>378</v>
      </c>
    </row>
    <row r="136" spans="1:12">
      <c r="A136" s="4" t="s">
        <v>602</v>
      </c>
      <c r="B136" s="4" t="s">
        <v>433</v>
      </c>
      <c r="C136" s="4" t="s">
        <v>557</v>
      </c>
      <c r="D136" s="4" t="s">
        <v>304</v>
      </c>
      <c r="E136" s="4" t="s">
        <v>337</v>
      </c>
      <c r="F136" s="4" t="s">
        <v>335</v>
      </c>
      <c r="G136" s="4" t="s">
        <v>309</v>
      </c>
      <c r="H136" s="4" t="s">
        <v>304</v>
      </c>
      <c r="I136" s="4" t="s">
        <v>353</v>
      </c>
      <c r="J136" s="4" t="s">
        <v>403</v>
      </c>
      <c r="K136" s="4" t="s">
        <v>378</v>
      </c>
    </row>
    <row r="137" spans="1:12">
      <c r="A137" s="4" t="s">
        <v>539</v>
      </c>
    </row>
    <row r="138" spans="1:12">
      <c r="A138" s="3" t="s">
        <v>299</v>
      </c>
    </row>
    <row r="139" spans="1:12">
      <c r="A139" s="4" t="s">
        <v>21</v>
      </c>
      <c r="B139" s="7" t="n">
        <v>39</v>
      </c>
      <c r="C139" s="7" t="n">
        <v>34</v>
      </c>
      <c r="D139" s="7" t="n">
        <v>42</v>
      </c>
      <c r="E139" s="7" t="n">
        <v>37</v>
      </c>
      <c r="F139" s="7" t="n">
        <v>34</v>
      </c>
      <c r="G139" s="7" t="n">
        <v>37</v>
      </c>
      <c r="H139" s="7" t="n">
        <v>36</v>
      </c>
      <c r="I139" s="7" t="n">
        <v>47</v>
      </c>
      <c r="J139" s="7" t="n">
        <v>48</v>
      </c>
      <c r="K139" s="7" t="n">
        <v>39</v>
      </c>
      <c r="L139" s="5" t="n">
        <v>73</v>
      </c>
    </row>
    <row r="140" spans="1:12">
      <c r="A140" s="4" t="s">
        <v>601</v>
      </c>
      <c r="B140" s="4" t="s">
        <v>306</v>
      </c>
      <c r="C140" s="4" t="s">
        <v>454</v>
      </c>
      <c r="D140" s="4" t="s">
        <v>307</v>
      </c>
      <c r="E140" s="4" t="s">
        <v>335</v>
      </c>
      <c r="F140" s="4" t="s">
        <v>421</v>
      </c>
      <c r="G140" s="4" t="s">
        <v>312</v>
      </c>
      <c r="H140" s="4" t="s">
        <v>414</v>
      </c>
      <c r="I140" s="4" t="s">
        <v>304</v>
      </c>
      <c r="J140" s="4" t="s">
        <v>394</v>
      </c>
      <c r="K140" s="4" t="s">
        <v>316</v>
      </c>
    </row>
    <row r="141" spans="1:12">
      <c r="A141" s="4" t="s">
        <v>602</v>
      </c>
      <c r="B141" s="4" t="s">
        <v>306</v>
      </c>
      <c r="C141" s="4" t="s">
        <v>386</v>
      </c>
      <c r="D141" s="4" t="s">
        <v>307</v>
      </c>
      <c r="E141" s="4" t="s">
        <v>311</v>
      </c>
      <c r="F141" s="4" t="s">
        <v>421</v>
      </c>
      <c r="G141" s="4" t="s">
        <v>311</v>
      </c>
      <c r="H141" s="4" t="s">
        <v>414</v>
      </c>
      <c r="J141" s="4" t="s">
        <v>333</v>
      </c>
      <c r="K141" s="4" t="s">
        <v>316</v>
      </c>
    </row>
    <row r="142" spans="1:12">
      <c r="A142" s="4" t="s">
        <v>544</v>
      </c>
    </row>
    <row r="143" spans="1:12">
      <c r="A143" s="3" t="s">
        <v>299</v>
      </c>
    </row>
    <row r="144" spans="1:12">
      <c r="A144" s="4" t="s">
        <v>21</v>
      </c>
      <c r="B144" s="7" t="n">
        <v>22</v>
      </c>
      <c r="C144" s="7" t="n">
        <v>28</v>
      </c>
      <c r="D144" s="7" t="n">
        <v>23</v>
      </c>
      <c r="E144" s="7" t="n">
        <v>21</v>
      </c>
      <c r="F144" s="7" t="n">
        <v>16</v>
      </c>
      <c r="G144" s="7" t="n">
        <v>19</v>
      </c>
      <c r="H144" s="7" t="n">
        <v>19</v>
      </c>
      <c r="I144" s="7" t="n">
        <v>14</v>
      </c>
      <c r="J144" s="7" t="n">
        <v>17</v>
      </c>
      <c r="K144" s="7" t="n">
        <v>13</v>
      </c>
      <c r="L144" s="5" t="n">
        <v>50</v>
      </c>
    </row>
    <row r="145" spans="1:12">
      <c r="A145" s="4" t="s">
        <v>601</v>
      </c>
      <c r="B145" s="4" t="s">
        <v>405</v>
      </c>
      <c r="C145" s="4" t="s">
        <v>433</v>
      </c>
      <c r="D145" s="4" t="s">
        <v>309</v>
      </c>
      <c r="E145" s="4" t="s">
        <v>381</v>
      </c>
      <c r="F145" s="4" t="s">
        <v>453</v>
      </c>
      <c r="H145" s="4" t="s">
        <v>367</v>
      </c>
      <c r="I145" s="4" t="s">
        <v>358</v>
      </c>
      <c r="J145" s="4" t="s">
        <v>381</v>
      </c>
      <c r="K145" s="4" t="s">
        <v>337</v>
      </c>
    </row>
    <row r="146" spans="1:12">
      <c r="A146" s="4" t="s">
        <v>602</v>
      </c>
      <c r="B146" s="4" t="s">
        <v>454</v>
      </c>
      <c r="C146" s="4" t="s">
        <v>395</v>
      </c>
      <c r="D146" s="4" t="s">
        <v>309</v>
      </c>
      <c r="E146" s="4" t="s">
        <v>419</v>
      </c>
      <c r="F146" s="4" t="s">
        <v>321</v>
      </c>
      <c r="H146" s="4" t="s">
        <v>328</v>
      </c>
      <c r="I146" s="4" t="s">
        <v>358</v>
      </c>
      <c r="J146" s="4" t="s">
        <v>381</v>
      </c>
      <c r="K146" s="4" t="s">
        <v>337</v>
      </c>
    </row>
    <row r="147" spans="1:12">
      <c r="A147" s="4" t="s">
        <v>530</v>
      </c>
    </row>
    <row r="148" spans="1:12">
      <c r="A148" s="3" t="s">
        <v>299</v>
      </c>
    </row>
    <row r="149" spans="1:12">
      <c r="A149" s="4" t="s">
        <v>21</v>
      </c>
      <c r="B149" s="7" t="n">
        <v>65</v>
      </c>
      <c r="C149" s="7" t="n">
        <v>21</v>
      </c>
      <c r="L149" s="5" t="n">
        <v>86</v>
      </c>
    </row>
    <row r="150" spans="1:12">
      <c r="A150" s="4" t="s">
        <v>550</v>
      </c>
    </row>
    <row r="151" spans="1:12">
      <c r="A151" s="3" t="s">
        <v>299</v>
      </c>
    </row>
    <row r="152" spans="1:12">
      <c r="A152" s="4" t="s">
        <v>21</v>
      </c>
      <c r="B152" s="7" t="n">
        <v>8</v>
      </c>
      <c r="C152" s="7" t="n">
        <v>5</v>
      </c>
      <c r="D152" s="7" t="n">
        <v>8</v>
      </c>
      <c r="E152" s="7" t="n">
        <v>4</v>
      </c>
      <c r="F152" s="7" t="n">
        <v>3</v>
      </c>
      <c r="G152" s="7" t="n">
        <v>1</v>
      </c>
      <c r="H152" s="7" t="n">
        <v>3</v>
      </c>
      <c r="L152" s="5" t="n">
        <v>13</v>
      </c>
    </row>
    <row r="153" spans="1:12">
      <c r="A153" s="4" t="s">
        <v>601</v>
      </c>
      <c r="B153" s="4" t="s">
        <v>609</v>
      </c>
      <c r="C153" s="4" t="s">
        <v>428</v>
      </c>
      <c r="D153" s="4" t="s">
        <v>610</v>
      </c>
      <c r="E153" s="4" t="s">
        <v>548</v>
      </c>
      <c r="G153" s="4" t="s">
        <v>397</v>
      </c>
    </row>
    <row r="154" spans="1:12">
      <c r="A154" s="4" t="s">
        <v>602</v>
      </c>
      <c r="B154" s="4" t="s">
        <v>611</v>
      </c>
      <c r="C154" s="4" t="s">
        <v>428</v>
      </c>
      <c r="D154" s="4" t="s">
        <v>610</v>
      </c>
      <c r="E154" s="4" t="s">
        <v>548</v>
      </c>
      <c r="G154" s="4" t="s">
        <v>503</v>
      </c>
    </row>
    <row r="155" spans="1:12">
      <c r="A155" s="4" t="s">
        <v>552</v>
      </c>
    </row>
    <row r="156" spans="1:12">
      <c r="A156" s="3" t="s">
        <v>299</v>
      </c>
    </row>
    <row r="157" spans="1:12">
      <c r="A157" s="4" t="s">
        <v>21</v>
      </c>
      <c r="B157" s="7" t="n">
        <v>88</v>
      </c>
      <c r="C157" s="7" t="n">
        <v>75</v>
      </c>
      <c r="D157" s="7" t="n">
        <v>85</v>
      </c>
      <c r="E157" s="7" t="n">
        <v>67</v>
      </c>
      <c r="F157" s="7" t="n">
        <v>66</v>
      </c>
      <c r="G157" s="7" t="n">
        <v>66</v>
      </c>
      <c r="H157" s="7" t="n">
        <v>83</v>
      </c>
      <c r="I157" s="7" t="n">
        <v>86</v>
      </c>
      <c r="J157" s="7" t="n">
        <v>79</v>
      </c>
      <c r="K157" s="7" t="n">
        <v>65</v>
      </c>
      <c r="L157" s="5" t="n">
        <v>163</v>
      </c>
    </row>
    <row r="158" spans="1:12">
      <c r="A158" s="4" t="s">
        <v>601</v>
      </c>
      <c r="B158" s="4" t="s">
        <v>395</v>
      </c>
      <c r="C158" s="4" t="s">
        <v>406</v>
      </c>
      <c r="D158" s="4" t="s">
        <v>436</v>
      </c>
      <c r="E158" s="4" t="s">
        <v>301</v>
      </c>
      <c r="G158" s="4" t="s">
        <v>467</v>
      </c>
      <c r="H158" s="4" t="s">
        <v>378</v>
      </c>
      <c r="I158" s="4" t="s">
        <v>335</v>
      </c>
      <c r="J158" s="4" t="s">
        <v>433</v>
      </c>
    </row>
    <row r="159" spans="1:12">
      <c r="A159" s="4" t="s">
        <v>602</v>
      </c>
      <c r="B159" s="4" t="s">
        <v>431</v>
      </c>
      <c r="C159" s="4" t="s">
        <v>467</v>
      </c>
      <c r="D159" s="4" t="s">
        <v>369</v>
      </c>
      <c r="E159" s="4" t="s">
        <v>338</v>
      </c>
      <c r="F159" s="4" t="s">
        <v>410</v>
      </c>
      <c r="G159" s="4" t="s">
        <v>454</v>
      </c>
      <c r="H159" s="4" t="s">
        <v>334</v>
      </c>
      <c r="I159" s="4" t="s">
        <v>308</v>
      </c>
      <c r="J159" s="4" t="s">
        <v>419</v>
      </c>
      <c r="K159" s="4" t="s">
        <v>378</v>
      </c>
    </row>
    <row r="160" spans="1:12">
      <c r="A160" s="4" t="s">
        <v>260</v>
      </c>
    </row>
    <row r="161" spans="1:12">
      <c r="A161" s="3" t="s">
        <v>299</v>
      </c>
    </row>
    <row r="162" spans="1:12">
      <c r="A162" s="4" t="s">
        <v>21</v>
      </c>
      <c r="B162" s="7" t="n">
        <v>747</v>
      </c>
      <c r="C162" s="7" t="n">
        <v>929</v>
      </c>
      <c r="D162" s="7" t="n">
        <v>1094</v>
      </c>
      <c r="E162" s="7" t="n">
        <v>991</v>
      </c>
      <c r="F162" s="7" t="n">
        <v>1073</v>
      </c>
      <c r="G162" s="7" t="n">
        <v>998</v>
      </c>
      <c r="H162" s="7" t="n">
        <v>1309</v>
      </c>
      <c r="I162" s="7" t="n">
        <v>1203</v>
      </c>
      <c r="J162" s="7" t="n">
        <v>1227</v>
      </c>
      <c r="K162" s="7" t="n">
        <v>1328</v>
      </c>
      <c r="L162" s="5" t="n">
        <v>1676</v>
      </c>
    </row>
    <row r="163" spans="1:12">
      <c r="A163" s="4" t="s">
        <v>601</v>
      </c>
      <c r="B163" s="4" t="s">
        <v>467</v>
      </c>
      <c r="C163" s="4" t="s">
        <v>321</v>
      </c>
      <c r="D163" s="4" t="s">
        <v>309</v>
      </c>
      <c r="E163" s="4" t="s">
        <v>421</v>
      </c>
      <c r="F163" s="4" t="s">
        <v>337</v>
      </c>
      <c r="G163" s="4" t="s">
        <v>527</v>
      </c>
      <c r="H163" s="4" t="s">
        <v>335</v>
      </c>
      <c r="I163" s="4" t="s">
        <v>304</v>
      </c>
      <c r="J163" s="4" t="s">
        <v>421</v>
      </c>
      <c r="K163" s="4" t="s">
        <v>527</v>
      </c>
    </row>
    <row r="164" spans="1:12">
      <c r="A164" s="4" t="s">
        <v>602</v>
      </c>
      <c r="B164" s="4" t="s">
        <v>467</v>
      </c>
      <c r="C164" s="4" t="s">
        <v>453</v>
      </c>
      <c r="D164" s="4" t="s">
        <v>309</v>
      </c>
      <c r="E164" s="4" t="s">
        <v>362</v>
      </c>
      <c r="F164" s="4" t="s">
        <v>355</v>
      </c>
      <c r="G164" s="4" t="s">
        <v>405</v>
      </c>
      <c r="H164" s="4" t="s">
        <v>309</v>
      </c>
      <c r="I164" s="4" t="s">
        <v>378</v>
      </c>
      <c r="J164" s="4" t="s">
        <v>362</v>
      </c>
      <c r="K164" s="4" t="s">
        <v>405</v>
      </c>
    </row>
    <row r="165" spans="1:12">
      <c r="A165" s="4" t="s">
        <v>565</v>
      </c>
    </row>
    <row r="166" spans="1:12">
      <c r="A166" s="3" t="s">
        <v>299</v>
      </c>
    </row>
    <row r="167" spans="1:12">
      <c r="A167" s="4" t="s">
        <v>21</v>
      </c>
      <c r="B167" s="7" t="n">
        <v>442</v>
      </c>
      <c r="C167" s="7" t="n">
        <v>448</v>
      </c>
      <c r="D167" s="7" t="n">
        <v>427</v>
      </c>
      <c r="E167" s="7" t="n">
        <v>469</v>
      </c>
      <c r="F167" s="7" t="n">
        <v>595</v>
      </c>
      <c r="G167" s="7" t="n">
        <v>461</v>
      </c>
      <c r="H167" s="7" t="n">
        <v>491</v>
      </c>
      <c r="I167" s="7" t="n">
        <v>516</v>
      </c>
      <c r="J167" s="7" t="n">
        <v>562</v>
      </c>
      <c r="K167" s="7" t="n">
        <v>463</v>
      </c>
      <c r="L167" s="5" t="n">
        <v>890</v>
      </c>
    </row>
    <row r="168" spans="1:12">
      <c r="A168" s="4" t="s">
        <v>601</v>
      </c>
      <c r="B168" s="4" t="s">
        <v>303</v>
      </c>
      <c r="C168" s="4" t="s">
        <v>353</v>
      </c>
      <c r="D168" s="4" t="s">
        <v>362</v>
      </c>
      <c r="E168" s="4" t="s">
        <v>386</v>
      </c>
      <c r="F168" s="4" t="s">
        <v>403</v>
      </c>
      <c r="G168" s="4" t="s">
        <v>508</v>
      </c>
      <c r="H168" s="4" t="s">
        <v>315</v>
      </c>
      <c r="I168" s="4" t="s">
        <v>421</v>
      </c>
      <c r="J168" s="4" t="s">
        <v>333</v>
      </c>
      <c r="K168" s="4" t="s">
        <v>358</v>
      </c>
    </row>
    <row r="169" spans="1:12">
      <c r="A169" s="4" t="s">
        <v>602</v>
      </c>
      <c r="B169" s="4" t="s">
        <v>303</v>
      </c>
      <c r="C169" s="4" t="s">
        <v>312</v>
      </c>
      <c r="D169" s="4" t="s">
        <v>362</v>
      </c>
      <c r="E169" s="4" t="s">
        <v>405</v>
      </c>
      <c r="F169" s="4" t="s">
        <v>448</v>
      </c>
      <c r="G169" s="4" t="s">
        <v>410</v>
      </c>
      <c r="H169" s="4" t="s">
        <v>410</v>
      </c>
      <c r="I169" s="4" t="s">
        <v>362</v>
      </c>
      <c r="J169" s="4" t="s">
        <v>393</v>
      </c>
      <c r="K169" s="4" t="s">
        <v>358</v>
      </c>
    </row>
    <row r="170" spans="1:12">
      <c r="A170" s="4" t="s">
        <v>571</v>
      </c>
    </row>
    <row r="171" spans="1:12">
      <c r="A171" s="3" t="s">
        <v>299</v>
      </c>
    </row>
    <row r="172" spans="1:12">
      <c r="A172" s="4" t="s">
        <v>21</v>
      </c>
      <c r="B172" s="7" t="n">
        <v>26</v>
      </c>
      <c r="C172" s="7" t="n">
        <v>224</v>
      </c>
      <c r="D172" s="7" t="n">
        <v>234</v>
      </c>
      <c r="E172" s="7" t="n">
        <v>153</v>
      </c>
      <c r="F172" s="7" t="n">
        <v>70</v>
      </c>
      <c r="G172" s="7" t="n">
        <v>230</v>
      </c>
      <c r="H172" s="7" t="n">
        <v>302</v>
      </c>
      <c r="I172" s="7" t="n">
        <v>104</v>
      </c>
      <c r="J172" s="7" t="n">
        <v>27</v>
      </c>
      <c r="K172" s="7" t="n">
        <v>244</v>
      </c>
      <c r="L172" s="5" t="n">
        <v>250</v>
      </c>
    </row>
    <row r="173" spans="1:12">
      <c r="A173" s="4" t="s">
        <v>601</v>
      </c>
      <c r="B173" s="4" t="s">
        <v>612</v>
      </c>
      <c r="C173" s="4" t="s">
        <v>410</v>
      </c>
      <c r="D173" s="4" t="s">
        <v>608</v>
      </c>
      <c r="F173" s="4" t="s">
        <v>613</v>
      </c>
      <c r="G173" s="4" t="s">
        <v>527</v>
      </c>
      <c r="J173" s="4" t="s">
        <v>612</v>
      </c>
      <c r="K173" s="4" t="s">
        <v>320</v>
      </c>
    </row>
    <row r="174" spans="1:12">
      <c r="A174" s="4" t="s">
        <v>602</v>
      </c>
      <c r="B174" s="4" t="s">
        <v>614</v>
      </c>
      <c r="C174" s="4" t="s">
        <v>410</v>
      </c>
      <c r="D174" s="4" t="s">
        <v>608</v>
      </c>
      <c r="F174" s="4" t="s">
        <v>613</v>
      </c>
      <c r="G174" s="4" t="s">
        <v>527</v>
      </c>
      <c r="J174" s="4" t="s">
        <v>612</v>
      </c>
      <c r="K174" s="4" t="s">
        <v>320</v>
      </c>
    </row>
    <row r="175" spans="1:12">
      <c r="A175" s="4" t="s">
        <v>575</v>
      </c>
    </row>
    <row r="176" spans="1:12">
      <c r="A176" s="3" t="s">
        <v>299</v>
      </c>
    </row>
    <row r="177" spans="1:12">
      <c r="A177" s="4" t="s">
        <v>21</v>
      </c>
      <c r="B177" s="7" t="n">
        <v>76</v>
      </c>
      <c r="C177" s="7" t="n">
        <v>69</v>
      </c>
      <c r="D177" s="7" t="n">
        <v>69</v>
      </c>
      <c r="E177" s="7" t="n">
        <v>66</v>
      </c>
      <c r="F177" s="7" t="n">
        <v>68</v>
      </c>
      <c r="G177" s="7" t="n">
        <v>68</v>
      </c>
      <c r="H177" s="7" t="n">
        <v>59</v>
      </c>
      <c r="I177" s="7" t="n">
        <v>72</v>
      </c>
      <c r="J177" s="7" t="n">
        <v>70</v>
      </c>
      <c r="K177" s="7" t="n">
        <v>75</v>
      </c>
      <c r="L177" s="5" t="n">
        <v>145</v>
      </c>
    </row>
    <row r="178" spans="1:12">
      <c r="A178" s="4" t="s">
        <v>601</v>
      </c>
      <c r="B178" s="4" t="s">
        <v>309</v>
      </c>
      <c r="D178" s="4" t="s">
        <v>353</v>
      </c>
      <c r="E178" s="4" t="s">
        <v>378</v>
      </c>
      <c r="G178" s="4" t="s">
        <v>306</v>
      </c>
      <c r="H178" s="4" t="s">
        <v>358</v>
      </c>
      <c r="I178" s="4" t="s">
        <v>312</v>
      </c>
      <c r="J178" s="4" t="s">
        <v>408</v>
      </c>
      <c r="K178" s="4" t="s">
        <v>378</v>
      </c>
    </row>
    <row r="179" spans="1:12">
      <c r="A179" s="4" t="s">
        <v>602</v>
      </c>
      <c r="B179" s="4" t="s">
        <v>360</v>
      </c>
      <c r="C179" s="4" t="s">
        <v>410</v>
      </c>
      <c r="D179" s="4" t="s">
        <v>353</v>
      </c>
      <c r="E179" s="4" t="s">
        <v>508</v>
      </c>
      <c r="F179" s="4" t="s">
        <v>378</v>
      </c>
      <c r="G179" s="4" t="s">
        <v>419</v>
      </c>
      <c r="H179" s="4" t="s">
        <v>316</v>
      </c>
      <c r="I179" s="4" t="s">
        <v>338</v>
      </c>
      <c r="J179" s="4" t="s">
        <v>362</v>
      </c>
      <c r="K179" s="4" t="s">
        <v>410</v>
      </c>
    </row>
    <row r="180" spans="1:12">
      <c r="A180" s="4" t="s">
        <v>580</v>
      </c>
    </row>
    <row r="181" spans="1:12">
      <c r="A181" s="3" t="s">
        <v>299</v>
      </c>
    </row>
    <row r="182" spans="1:12">
      <c r="A182" s="4" t="s">
        <v>21</v>
      </c>
      <c r="B182" s="7" t="n">
        <v>76</v>
      </c>
      <c r="C182" s="7" t="n">
        <v>53</v>
      </c>
      <c r="D182" s="7" t="n">
        <v>108</v>
      </c>
      <c r="E182" s="7" t="n">
        <v>62</v>
      </c>
      <c r="F182" s="7" t="n">
        <v>95</v>
      </c>
      <c r="G182" s="7" t="n">
        <v>67</v>
      </c>
      <c r="H182" s="7" t="n">
        <v>118</v>
      </c>
      <c r="I182" s="7" t="n">
        <v>190</v>
      </c>
      <c r="J182" s="7" t="n">
        <v>225</v>
      </c>
      <c r="K182" s="7" t="n">
        <v>202</v>
      </c>
      <c r="L182" s="5" t="n">
        <v>129</v>
      </c>
    </row>
    <row r="183" spans="1:12">
      <c r="A183" s="4" t="s">
        <v>601</v>
      </c>
      <c r="B183" s="4" t="s">
        <v>323</v>
      </c>
      <c r="C183" s="4" t="s">
        <v>597</v>
      </c>
      <c r="D183" s="4" t="s">
        <v>615</v>
      </c>
      <c r="E183" s="4" t="s">
        <v>470</v>
      </c>
      <c r="F183" s="4" t="s">
        <v>324</v>
      </c>
      <c r="G183" s="4" t="s">
        <v>616</v>
      </c>
      <c r="H183" s="4" t="s">
        <v>428</v>
      </c>
      <c r="I183" s="4" t="s">
        <v>453</v>
      </c>
      <c r="J183" s="4" t="s">
        <v>360</v>
      </c>
      <c r="K183" s="4" t="s">
        <v>453</v>
      </c>
    </row>
    <row r="184" spans="1:12">
      <c r="A184" s="4" t="s">
        <v>602</v>
      </c>
      <c r="B184" s="4" t="s">
        <v>324</v>
      </c>
      <c r="C184" s="4" t="s">
        <v>597</v>
      </c>
      <c r="D184" s="4" t="s">
        <v>617</v>
      </c>
      <c r="E184" s="4" t="s">
        <v>479</v>
      </c>
      <c r="F184" s="4" t="s">
        <v>545</v>
      </c>
      <c r="G184" s="4" t="s">
        <v>429</v>
      </c>
      <c r="H184" s="4" t="s">
        <v>458</v>
      </c>
      <c r="I184" s="4" t="s">
        <v>453</v>
      </c>
      <c r="J184" s="4" t="s">
        <v>360</v>
      </c>
      <c r="K184" s="4" t="s">
        <v>453</v>
      </c>
    </row>
    <row r="185" spans="1:12">
      <c r="A185" s="4" t="s">
        <v>585</v>
      </c>
    </row>
    <row r="186" spans="1:12">
      <c r="A186" s="3" t="s">
        <v>299</v>
      </c>
    </row>
    <row r="187" spans="1:12">
      <c r="A187" s="4" t="s">
        <v>21</v>
      </c>
      <c r="B187" s="7" t="n">
        <v>24</v>
      </c>
      <c r="C187" s="7" t="n">
        <v>28</v>
      </c>
      <c r="D187" s="7" t="n">
        <v>30</v>
      </c>
      <c r="E187" s="7" t="n">
        <v>30</v>
      </c>
      <c r="F187" s="7" t="n">
        <v>32</v>
      </c>
      <c r="G187" s="7" t="n">
        <v>30</v>
      </c>
      <c r="H187" s="7" t="n">
        <v>26</v>
      </c>
      <c r="I187" s="7" t="n">
        <v>25</v>
      </c>
      <c r="J187" s="7" t="n">
        <v>23</v>
      </c>
      <c r="K187" s="7" t="n">
        <v>17</v>
      </c>
      <c r="L187" s="5" t="n">
        <v>52</v>
      </c>
    </row>
    <row r="188" spans="1:12">
      <c r="A188" s="4" t="s">
        <v>601</v>
      </c>
      <c r="B188" s="4" t="s">
        <v>317</v>
      </c>
      <c r="C188" s="4" t="s">
        <v>408</v>
      </c>
      <c r="E188" s="4" t="s">
        <v>508</v>
      </c>
      <c r="F188" s="4" t="s">
        <v>355</v>
      </c>
      <c r="G188" s="4" t="s">
        <v>306</v>
      </c>
      <c r="H188" s="4" t="s">
        <v>338</v>
      </c>
      <c r="I188" s="4" t="s">
        <v>335</v>
      </c>
      <c r="J188" s="4" t="s">
        <v>451</v>
      </c>
      <c r="K188" s="4" t="s">
        <v>351</v>
      </c>
    </row>
    <row r="189" spans="1:12">
      <c r="A189" s="4" t="s">
        <v>602</v>
      </c>
      <c r="B189" s="4" t="s">
        <v>317</v>
      </c>
      <c r="C189" s="4" t="s">
        <v>408</v>
      </c>
      <c r="E189" s="4" t="s">
        <v>508</v>
      </c>
      <c r="F189" s="4" t="s">
        <v>355</v>
      </c>
      <c r="G189" s="4" t="s">
        <v>306</v>
      </c>
      <c r="H189" s="4" t="s">
        <v>338</v>
      </c>
      <c r="I189" s="4" t="s">
        <v>335</v>
      </c>
      <c r="J189" s="4" t="s">
        <v>451</v>
      </c>
      <c r="K189" s="4" t="s">
        <v>351</v>
      </c>
    </row>
    <row r="190" spans="1:12">
      <c r="A190" s="4" t="s">
        <v>588</v>
      </c>
    </row>
    <row r="191" spans="1:12">
      <c r="A191" s="3" t="s">
        <v>299</v>
      </c>
    </row>
    <row r="192" spans="1:12">
      <c r="A192" s="4" t="s">
        <v>21</v>
      </c>
      <c r="B192" s="7" t="n">
        <v>103</v>
      </c>
      <c r="C192" s="7" t="n">
        <v>107</v>
      </c>
      <c r="D192" s="7" t="n">
        <v>168</v>
      </c>
      <c r="E192" s="7" t="n">
        <v>191</v>
      </c>
      <c r="F192" s="7" t="n">
        <v>213</v>
      </c>
      <c r="G192" s="7" t="n">
        <v>142</v>
      </c>
      <c r="H192" s="7" t="n">
        <v>246</v>
      </c>
      <c r="I192" s="7" t="n">
        <v>270</v>
      </c>
      <c r="J192" s="7" t="n">
        <v>314</v>
      </c>
      <c r="K192" s="7" t="n">
        <v>322</v>
      </c>
      <c r="L192" s="7" t="n">
        <v>210</v>
      </c>
    </row>
    <row r="193" spans="1:12">
      <c r="A193" s="4" t="s">
        <v>601</v>
      </c>
      <c r="B193" s="4" t="s">
        <v>410</v>
      </c>
      <c r="C193" s="4" t="s">
        <v>479</v>
      </c>
      <c r="D193" s="4" t="s">
        <v>406</v>
      </c>
      <c r="E193" s="4" t="s">
        <v>314</v>
      </c>
      <c r="F193" s="4" t="s">
        <v>368</v>
      </c>
      <c r="G193" s="4" t="s">
        <v>429</v>
      </c>
      <c r="H193" s="4" t="s">
        <v>362</v>
      </c>
      <c r="I193" s="4" t="s">
        <v>317</v>
      </c>
      <c r="J193" s="4" t="s">
        <v>304</v>
      </c>
      <c r="K193" s="4" t="s">
        <v>321</v>
      </c>
    </row>
    <row r="194" spans="1:12">
      <c r="A194" s="4" t="s">
        <v>602</v>
      </c>
      <c r="B194" s="4" t="s">
        <v>315</v>
      </c>
      <c r="C194" s="4" t="s">
        <v>458</v>
      </c>
      <c r="D194" s="4" t="s">
        <v>406</v>
      </c>
      <c r="E194" s="4" t="s">
        <v>320</v>
      </c>
      <c r="F194" s="4" t="s">
        <v>607</v>
      </c>
      <c r="G194" s="4" t="s">
        <v>484</v>
      </c>
      <c r="H194" s="4" t="s">
        <v>421</v>
      </c>
      <c r="I194" s="4" t="s">
        <v>453</v>
      </c>
      <c r="J194" s="4" t="s">
        <v>410</v>
      </c>
      <c r="K194" s="4" t="s">
        <v>408</v>
      </c>
    </row>
  </sheetData>
  <mergeCells count="2">
    <mergeCell ref="A1:A2"/>
    <mergeCell ref="B1:K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9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s>
  <sheetData>
    <row r="1" spans="1:12">
      <c r="A1" s="1" t="s">
        <v>618</v>
      </c>
      <c r="B1" s="2" t="s">
        <v>18</v>
      </c>
      <c r="L1" s="2" t="s">
        <v>1</v>
      </c>
    </row>
    <row r="2" spans="1:12">
      <c r="B2" s="2" t="s">
        <v>2</v>
      </c>
      <c r="C2" s="2" t="s">
        <v>292</v>
      </c>
      <c r="D2" s="2" t="s">
        <v>63</v>
      </c>
      <c r="E2" s="2" t="s">
        <v>293</v>
      </c>
      <c r="F2" s="2" t="s">
        <v>19</v>
      </c>
      <c r="G2" s="2" t="s">
        <v>294</v>
      </c>
      <c r="H2" s="2" t="s">
        <v>295</v>
      </c>
      <c r="I2" s="2" t="s">
        <v>296</v>
      </c>
      <c r="J2" s="2" t="s">
        <v>297</v>
      </c>
      <c r="K2" s="2" t="s">
        <v>298</v>
      </c>
      <c r="L2" s="2" t="s">
        <v>2</v>
      </c>
    </row>
    <row r="3" spans="1:12">
      <c r="A3" s="3" t="s">
        <v>299</v>
      </c>
    </row>
    <row r="4" spans="1:12">
      <c r="A4" s="4" t="s">
        <v>21</v>
      </c>
      <c r="B4" s="7" t="n">
        <v>5030</v>
      </c>
      <c r="C4" s="7" t="n">
        <v>4985</v>
      </c>
      <c r="D4" s="7" t="n">
        <v>5487</v>
      </c>
      <c r="E4" s="7" t="n">
        <v>4882</v>
      </c>
      <c r="F4" s="7" t="n">
        <v>4940</v>
      </c>
      <c r="G4" s="7" t="n">
        <v>4843</v>
      </c>
      <c r="H4" s="7" t="n">
        <v>5260</v>
      </c>
      <c r="I4" s="7" t="n">
        <v>5025</v>
      </c>
      <c r="J4" s="7" t="n">
        <v>5469</v>
      </c>
      <c r="K4" s="7" t="n">
        <v>5565</v>
      </c>
      <c r="L4" s="7" t="n">
        <v>10015</v>
      </c>
    </row>
    <row r="5" spans="1:12">
      <c r="A5" s="4" t="s">
        <v>601</v>
      </c>
      <c r="B5" s="4" t="s">
        <v>334</v>
      </c>
      <c r="C5" s="4" t="s">
        <v>362</v>
      </c>
      <c r="D5" s="4" t="s">
        <v>308</v>
      </c>
      <c r="E5" s="4" t="s">
        <v>303</v>
      </c>
      <c r="F5" s="4" t="s">
        <v>301</v>
      </c>
      <c r="G5" s="4" t="s">
        <v>421</v>
      </c>
      <c r="H5" s="4" t="s">
        <v>353</v>
      </c>
      <c r="I5" s="4" t="s">
        <v>421</v>
      </c>
      <c r="J5" s="4" t="s">
        <v>304</v>
      </c>
      <c r="K5" s="4" t="s">
        <v>314</v>
      </c>
    </row>
    <row r="6" spans="1:12">
      <c r="A6" s="4" t="s">
        <v>602</v>
      </c>
      <c r="B6" s="4" t="s">
        <v>334</v>
      </c>
      <c r="C6" s="4" t="s">
        <v>320</v>
      </c>
      <c r="D6" s="4" t="s">
        <v>308</v>
      </c>
      <c r="E6" s="4" t="s">
        <v>378</v>
      </c>
      <c r="F6" s="4" t="s">
        <v>334</v>
      </c>
      <c r="G6" s="4" t="s">
        <v>508</v>
      </c>
      <c r="H6" s="4" t="s">
        <v>311</v>
      </c>
      <c r="I6" s="4" t="s">
        <v>421</v>
      </c>
      <c r="J6" s="4" t="s">
        <v>378</v>
      </c>
      <c r="K6" s="4" t="s">
        <v>314</v>
      </c>
    </row>
    <row r="7" spans="1:12">
      <c r="A7" s="4" t="s">
        <v>322</v>
      </c>
    </row>
    <row r="8" spans="1:12">
      <c r="A8" s="3" t="s">
        <v>299</v>
      </c>
    </row>
    <row r="9" spans="1:12">
      <c r="A9" s="4" t="s">
        <v>21</v>
      </c>
      <c r="B9" s="7" t="n">
        <v>1434</v>
      </c>
      <c r="C9" s="7" t="n">
        <v>1230</v>
      </c>
      <c r="D9" s="7" t="n">
        <v>1120</v>
      </c>
      <c r="E9" s="7" t="n">
        <v>1026</v>
      </c>
      <c r="F9" s="7" t="n">
        <v>993</v>
      </c>
      <c r="G9" s="7" t="n">
        <v>885</v>
      </c>
      <c r="H9" s="7" t="n">
        <v>930</v>
      </c>
      <c r="I9" s="7" t="n">
        <v>867</v>
      </c>
      <c r="J9" s="7" t="n">
        <v>848</v>
      </c>
      <c r="K9" s="7" t="n">
        <v>738</v>
      </c>
      <c r="L9" s="5" t="n">
        <v>2664</v>
      </c>
    </row>
    <row r="10" spans="1:12">
      <c r="A10" s="4" t="s">
        <v>601</v>
      </c>
      <c r="B10" s="4" t="s">
        <v>395</v>
      </c>
      <c r="C10" s="4" t="s">
        <v>309</v>
      </c>
      <c r="D10" s="4" t="s">
        <v>335</v>
      </c>
      <c r="E10" s="4" t="s">
        <v>312</v>
      </c>
      <c r="F10" s="4" t="s">
        <v>308</v>
      </c>
      <c r="G10" s="4" t="s">
        <v>315</v>
      </c>
      <c r="H10" s="4" t="s">
        <v>355</v>
      </c>
      <c r="I10" s="4" t="s">
        <v>301</v>
      </c>
      <c r="J10" s="4" t="s">
        <v>306</v>
      </c>
      <c r="K10" s="4" t="s">
        <v>312</v>
      </c>
    </row>
    <row r="11" spans="1:12">
      <c r="A11" s="4" t="s">
        <v>602</v>
      </c>
      <c r="B11" s="4" t="s">
        <v>395</v>
      </c>
      <c r="C11" s="4" t="s">
        <v>337</v>
      </c>
      <c r="D11" s="4" t="s">
        <v>335</v>
      </c>
      <c r="E11" s="4" t="s">
        <v>334</v>
      </c>
      <c r="F11" s="4" t="s">
        <v>360</v>
      </c>
      <c r="H11" s="4" t="s">
        <v>355</v>
      </c>
      <c r="I11" s="4" t="s">
        <v>301</v>
      </c>
      <c r="J11" s="4" t="s">
        <v>308</v>
      </c>
      <c r="K11" s="4" t="s">
        <v>312</v>
      </c>
    </row>
    <row r="12" spans="1:12">
      <c r="A12" s="4" t="s">
        <v>339</v>
      </c>
    </row>
    <row r="13" spans="1:12">
      <c r="A13" s="3" t="s">
        <v>299</v>
      </c>
    </row>
    <row r="14" spans="1:12">
      <c r="A14" s="4" t="s">
        <v>21</v>
      </c>
      <c r="B14" s="7" t="n">
        <v>422</v>
      </c>
      <c r="C14" s="7" t="n">
        <v>338</v>
      </c>
      <c r="D14" s="7" t="n">
        <v>304</v>
      </c>
      <c r="E14" s="7" t="n">
        <v>248</v>
      </c>
      <c r="F14" s="7" t="n">
        <v>232</v>
      </c>
      <c r="G14" s="7" t="n">
        <v>171</v>
      </c>
      <c r="H14" s="7" t="n">
        <v>147</v>
      </c>
      <c r="I14" s="7" t="n">
        <v>133</v>
      </c>
      <c r="J14" s="7" t="n">
        <v>92</v>
      </c>
      <c r="K14" s="7" t="n">
        <v>51</v>
      </c>
      <c r="L14" s="5" t="n">
        <v>760</v>
      </c>
    </row>
    <row r="15" spans="1:12">
      <c r="A15" s="4" t="s">
        <v>601</v>
      </c>
      <c r="B15" s="4" t="s">
        <v>392</v>
      </c>
      <c r="C15" s="4" t="s">
        <v>360</v>
      </c>
      <c r="D15" s="4" t="s">
        <v>394</v>
      </c>
      <c r="E15" s="4" t="s">
        <v>355</v>
      </c>
      <c r="F15" s="4" t="s">
        <v>367</v>
      </c>
      <c r="G15" s="4" t="s">
        <v>431</v>
      </c>
      <c r="H15" s="4" t="s">
        <v>360</v>
      </c>
      <c r="I15" s="4" t="s">
        <v>447</v>
      </c>
      <c r="J15" s="4" t="s">
        <v>603</v>
      </c>
      <c r="K15" s="4" t="s">
        <v>604</v>
      </c>
    </row>
    <row r="16" spans="1:12">
      <c r="A16" s="4" t="s">
        <v>602</v>
      </c>
      <c r="B16" s="4" t="s">
        <v>392</v>
      </c>
      <c r="C16" s="4" t="s">
        <v>309</v>
      </c>
      <c r="D16" s="4" t="s">
        <v>433</v>
      </c>
      <c r="E16" s="4" t="s">
        <v>353</v>
      </c>
      <c r="F16" s="4" t="s">
        <v>439</v>
      </c>
      <c r="G16" s="4" t="s">
        <v>380</v>
      </c>
      <c r="H16" s="4" t="s">
        <v>360</v>
      </c>
      <c r="I16" s="4" t="s">
        <v>323</v>
      </c>
      <c r="J16" s="4" t="s">
        <v>340</v>
      </c>
      <c r="K16" s="4" t="s">
        <v>605</v>
      </c>
    </row>
    <row r="17" spans="1:12">
      <c r="A17" s="4" t="s">
        <v>352</v>
      </c>
    </row>
    <row r="18" spans="1:12">
      <c r="A18" s="3" t="s">
        <v>299</v>
      </c>
    </row>
    <row r="19" spans="1:12">
      <c r="A19" s="4" t="s">
        <v>21</v>
      </c>
      <c r="B19" s="7" t="n">
        <v>143</v>
      </c>
      <c r="C19" s="7" t="n">
        <v>132</v>
      </c>
      <c r="D19" s="7" t="n">
        <v>130</v>
      </c>
      <c r="E19" s="7" t="n">
        <v>137</v>
      </c>
      <c r="F19" s="7" t="n">
        <v>137</v>
      </c>
      <c r="G19" s="7" t="n">
        <v>124</v>
      </c>
      <c r="H19" s="7" t="n">
        <v>118</v>
      </c>
      <c r="I19" s="7" t="n">
        <v>125</v>
      </c>
      <c r="J19" s="7" t="n">
        <v>135</v>
      </c>
      <c r="K19" s="7" t="n">
        <v>135</v>
      </c>
      <c r="L19" s="5" t="n">
        <v>275</v>
      </c>
    </row>
    <row r="20" spans="1:12">
      <c r="A20" s="4" t="s">
        <v>601</v>
      </c>
      <c r="B20" s="4" t="s">
        <v>337</v>
      </c>
      <c r="C20" s="4" t="s">
        <v>301</v>
      </c>
      <c r="D20" s="4" t="s">
        <v>315</v>
      </c>
      <c r="F20" s="4" t="s">
        <v>309</v>
      </c>
      <c r="G20" s="4" t="s">
        <v>353</v>
      </c>
      <c r="H20" s="4" t="s">
        <v>508</v>
      </c>
      <c r="I20" s="4" t="s">
        <v>408</v>
      </c>
      <c r="K20" s="4" t="s">
        <v>353</v>
      </c>
    </row>
    <row r="21" spans="1:12">
      <c r="A21" s="4" t="s">
        <v>602</v>
      </c>
      <c r="B21" s="4" t="s">
        <v>337</v>
      </c>
      <c r="C21" s="4" t="s">
        <v>303</v>
      </c>
      <c r="D21" s="4" t="s">
        <v>508</v>
      </c>
      <c r="E21" s="4" t="s">
        <v>303</v>
      </c>
      <c r="F21" s="4" t="s">
        <v>335</v>
      </c>
      <c r="G21" s="4" t="s">
        <v>337</v>
      </c>
      <c r="H21" s="4" t="s">
        <v>410</v>
      </c>
      <c r="I21" s="4" t="s">
        <v>421</v>
      </c>
      <c r="J21" s="4" t="s">
        <v>304</v>
      </c>
      <c r="K21" s="4" t="s">
        <v>353</v>
      </c>
    </row>
    <row r="22" spans="1:12">
      <c r="A22" s="4" t="s">
        <v>363</v>
      </c>
    </row>
    <row r="23" spans="1:12">
      <c r="A23" s="3" t="s">
        <v>299</v>
      </c>
    </row>
    <row r="24" spans="1:12">
      <c r="A24" s="4" t="s">
        <v>21</v>
      </c>
      <c r="B24" s="7" t="n">
        <v>150</v>
      </c>
      <c r="C24" s="7" t="n">
        <v>119</v>
      </c>
      <c r="D24" s="7" t="n">
        <v>100</v>
      </c>
      <c r="E24" s="7" t="n">
        <v>81</v>
      </c>
      <c r="F24" s="7" t="n">
        <v>59</v>
      </c>
      <c r="G24" s="7" t="n">
        <v>57</v>
      </c>
      <c r="H24" s="7" t="n">
        <v>62</v>
      </c>
      <c r="I24" s="7" t="n">
        <v>58</v>
      </c>
      <c r="J24" s="7" t="n">
        <v>54</v>
      </c>
      <c r="K24" s="7" t="n">
        <v>44</v>
      </c>
      <c r="L24" s="5" t="n">
        <v>269</v>
      </c>
    </row>
    <row r="25" spans="1:12">
      <c r="A25" s="4" t="s">
        <v>601</v>
      </c>
      <c r="B25" s="4" t="s">
        <v>445</v>
      </c>
      <c r="C25" s="4" t="s">
        <v>380</v>
      </c>
      <c r="D25" s="4" t="s">
        <v>394</v>
      </c>
      <c r="E25" s="4" t="s">
        <v>326</v>
      </c>
      <c r="F25" s="4" t="s">
        <v>338</v>
      </c>
      <c r="G25" s="4" t="s">
        <v>421</v>
      </c>
      <c r="H25" s="4" t="s">
        <v>355</v>
      </c>
      <c r="I25" s="4" t="s">
        <v>355</v>
      </c>
      <c r="J25" s="4" t="s">
        <v>394</v>
      </c>
      <c r="K25" s="4" t="s">
        <v>433</v>
      </c>
    </row>
    <row r="26" spans="1:12">
      <c r="A26" s="4" t="s">
        <v>602</v>
      </c>
      <c r="B26" s="4" t="s">
        <v>445</v>
      </c>
      <c r="C26" s="4" t="s">
        <v>419</v>
      </c>
      <c r="D26" s="4" t="s">
        <v>433</v>
      </c>
      <c r="E26" s="4" t="s">
        <v>548</v>
      </c>
      <c r="F26" s="4" t="s">
        <v>301</v>
      </c>
      <c r="G26" s="4" t="s">
        <v>508</v>
      </c>
      <c r="H26" s="4" t="s">
        <v>335</v>
      </c>
      <c r="I26" s="4" t="s">
        <v>355</v>
      </c>
      <c r="J26" s="4" t="s">
        <v>394</v>
      </c>
      <c r="K26" s="4" t="s">
        <v>433</v>
      </c>
    </row>
    <row r="27" spans="1:12">
      <c r="A27" s="4" t="s">
        <v>371</v>
      </c>
    </row>
    <row r="28" spans="1:12">
      <c r="A28" s="3" t="s">
        <v>299</v>
      </c>
    </row>
    <row r="29" spans="1:12">
      <c r="A29" s="4" t="s">
        <v>21</v>
      </c>
      <c r="B29" s="7" t="n">
        <v>122</v>
      </c>
      <c r="C29" s="7" t="n">
        <v>62</v>
      </c>
      <c r="D29" s="7" t="n">
        <v>18</v>
      </c>
      <c r="F29" s="7" t="n">
        <v>1</v>
      </c>
      <c r="L29" s="5" t="n">
        <v>184</v>
      </c>
    </row>
    <row r="30" spans="1:12">
      <c r="A30" s="4" t="s">
        <v>601</v>
      </c>
      <c r="B30" s="4" t="s">
        <v>606</v>
      </c>
    </row>
    <row r="31" spans="1:12">
      <c r="A31" s="4" t="s">
        <v>602</v>
      </c>
      <c r="B31" s="4" t="s">
        <v>606</v>
      </c>
    </row>
    <row r="32" spans="1:12">
      <c r="A32" s="4" t="s">
        <v>375</v>
      </c>
    </row>
    <row r="33" spans="1:12">
      <c r="A33" s="3" t="s">
        <v>299</v>
      </c>
    </row>
    <row r="34" spans="1:12">
      <c r="A34" s="4" t="s">
        <v>21</v>
      </c>
      <c r="B34" s="7" t="n">
        <v>12</v>
      </c>
      <c r="C34" s="5" t="n">
        <v>8</v>
      </c>
      <c r="D34" s="5" t="n">
        <v>3</v>
      </c>
      <c r="L34" s="5" t="n">
        <v>20</v>
      </c>
    </row>
    <row r="35" spans="1:12">
      <c r="A35" s="4" t="s">
        <v>601</v>
      </c>
      <c r="B35" s="4" t="s">
        <v>607</v>
      </c>
    </row>
    <row r="36" spans="1:12">
      <c r="A36" s="4" t="s">
        <v>602</v>
      </c>
      <c r="B36" s="4" t="s">
        <v>368</v>
      </c>
    </row>
    <row r="37" spans="1:12">
      <c r="A37" s="4" t="s">
        <v>377</v>
      </c>
    </row>
    <row r="38" spans="1:12">
      <c r="A38" s="3" t="s">
        <v>299</v>
      </c>
    </row>
    <row r="39" spans="1:12">
      <c r="A39" s="4" t="s">
        <v>21</v>
      </c>
      <c r="B39" s="7" t="n">
        <v>247</v>
      </c>
      <c r="C39" s="7" t="n">
        <v>254</v>
      </c>
      <c r="D39" s="7" t="n">
        <v>238</v>
      </c>
      <c r="E39" s="7" t="n">
        <v>241</v>
      </c>
      <c r="F39" s="7" t="n">
        <v>248</v>
      </c>
      <c r="G39" s="7" t="n">
        <v>214</v>
      </c>
      <c r="H39" s="7" t="n">
        <v>222</v>
      </c>
      <c r="I39" s="7" t="n">
        <v>207</v>
      </c>
      <c r="J39" s="7" t="n">
        <v>211</v>
      </c>
      <c r="K39" s="7" t="n">
        <v>190</v>
      </c>
      <c r="L39" s="5" t="n">
        <v>501</v>
      </c>
    </row>
    <row r="40" spans="1:12">
      <c r="A40" s="4" t="s">
        <v>601</v>
      </c>
      <c r="B40" s="4" t="s">
        <v>378</v>
      </c>
      <c r="C40" s="4" t="s">
        <v>355</v>
      </c>
      <c r="D40" s="4" t="s">
        <v>303</v>
      </c>
      <c r="E40" s="4" t="s">
        <v>378</v>
      </c>
      <c r="F40" s="4" t="s">
        <v>431</v>
      </c>
      <c r="G40" s="4" t="s">
        <v>410</v>
      </c>
      <c r="H40" s="4" t="s">
        <v>355</v>
      </c>
      <c r="I40" s="4" t="s">
        <v>304</v>
      </c>
      <c r="J40" s="4" t="s">
        <v>360</v>
      </c>
      <c r="K40" s="4" t="s">
        <v>312</v>
      </c>
    </row>
    <row r="41" spans="1:12">
      <c r="A41" s="4" t="s">
        <v>602</v>
      </c>
      <c r="B41" s="4" t="s">
        <v>304</v>
      </c>
      <c r="C41" s="4" t="s">
        <v>353</v>
      </c>
      <c r="D41" s="4" t="s">
        <v>303</v>
      </c>
      <c r="E41" s="4" t="s">
        <v>315</v>
      </c>
      <c r="F41" s="4" t="s">
        <v>306</v>
      </c>
      <c r="G41" s="4" t="s">
        <v>378</v>
      </c>
      <c r="H41" s="4" t="s">
        <v>335</v>
      </c>
      <c r="I41" s="4" t="s">
        <v>304</v>
      </c>
      <c r="J41" s="4" t="s">
        <v>335</v>
      </c>
      <c r="K41" s="4" t="s">
        <v>312</v>
      </c>
    </row>
    <row r="42" spans="1:12">
      <c r="A42" s="4" t="s">
        <v>390</v>
      </c>
    </row>
    <row r="43" spans="1:12">
      <c r="A43" s="3" t="s">
        <v>299</v>
      </c>
    </row>
    <row r="44" spans="1:12">
      <c r="A44" s="4" t="s">
        <v>21</v>
      </c>
      <c r="B44" s="7" t="n">
        <v>192</v>
      </c>
      <c r="C44" s="7" t="n">
        <v>184</v>
      </c>
      <c r="D44" s="7" t="n">
        <v>187</v>
      </c>
      <c r="E44" s="7" t="n">
        <v>185</v>
      </c>
      <c r="F44" s="7" t="n">
        <v>178</v>
      </c>
      <c r="G44" s="7" t="n">
        <v>185</v>
      </c>
      <c r="H44" s="7" t="n">
        <v>235</v>
      </c>
      <c r="I44" s="7" t="n">
        <v>199</v>
      </c>
      <c r="J44" s="7" t="n">
        <v>204</v>
      </c>
      <c r="K44" s="7" t="n">
        <v>178</v>
      </c>
      <c r="L44" s="5" t="n">
        <v>376</v>
      </c>
    </row>
    <row r="45" spans="1:12">
      <c r="A45" s="4" t="s">
        <v>601</v>
      </c>
      <c r="B45" s="4" t="s">
        <v>338</v>
      </c>
      <c r="C45" s="4" t="s">
        <v>304</v>
      </c>
      <c r="D45" s="4" t="s">
        <v>334</v>
      </c>
      <c r="E45" s="4" t="s">
        <v>338</v>
      </c>
      <c r="F45" s="4" t="s">
        <v>410</v>
      </c>
      <c r="G45" s="4" t="s">
        <v>386</v>
      </c>
      <c r="H45" s="4" t="s">
        <v>419</v>
      </c>
      <c r="I45" s="4" t="s">
        <v>304</v>
      </c>
      <c r="J45" s="4" t="s">
        <v>306</v>
      </c>
      <c r="K45" s="4" t="s">
        <v>314</v>
      </c>
    </row>
    <row r="46" spans="1:12">
      <c r="A46" s="4" t="s">
        <v>602</v>
      </c>
      <c r="B46" s="4" t="s">
        <v>353</v>
      </c>
      <c r="C46" s="4" t="s">
        <v>410</v>
      </c>
      <c r="D46" s="4" t="s">
        <v>334</v>
      </c>
      <c r="E46" s="4" t="s">
        <v>301</v>
      </c>
      <c r="F46" s="4" t="s">
        <v>315</v>
      </c>
      <c r="G46" s="4" t="s">
        <v>406</v>
      </c>
      <c r="H46" s="4" t="s">
        <v>360</v>
      </c>
      <c r="I46" s="4" t="s">
        <v>304</v>
      </c>
      <c r="J46" s="4" t="s">
        <v>337</v>
      </c>
      <c r="K46" s="4" t="s">
        <v>421</v>
      </c>
    </row>
    <row r="47" spans="1:12">
      <c r="A47" s="4" t="s">
        <v>409</v>
      </c>
    </row>
    <row r="48" spans="1:12">
      <c r="A48" s="3" t="s">
        <v>299</v>
      </c>
    </row>
    <row r="49" spans="1:12">
      <c r="A49" s="4" t="s">
        <v>21</v>
      </c>
      <c r="B49" s="7" t="n">
        <v>52</v>
      </c>
      <c r="C49" s="7" t="n">
        <v>52</v>
      </c>
      <c r="D49" s="7" t="n">
        <v>54</v>
      </c>
      <c r="E49" s="7" t="n">
        <v>51</v>
      </c>
      <c r="F49" s="7" t="n">
        <v>54</v>
      </c>
      <c r="G49" s="7" t="n">
        <v>56</v>
      </c>
      <c r="H49" s="7" t="n">
        <v>60</v>
      </c>
      <c r="I49" s="7" t="n">
        <v>62</v>
      </c>
      <c r="J49" s="7" t="n">
        <v>63</v>
      </c>
      <c r="K49" s="7" t="n">
        <v>62</v>
      </c>
      <c r="L49" s="5" t="n">
        <v>104</v>
      </c>
    </row>
    <row r="50" spans="1:12">
      <c r="A50" s="4" t="s">
        <v>601</v>
      </c>
      <c r="C50" s="4" t="s">
        <v>410</v>
      </c>
      <c r="D50" s="4" t="s">
        <v>311</v>
      </c>
      <c r="E50" s="4" t="s">
        <v>508</v>
      </c>
      <c r="F50" s="4" t="s">
        <v>410</v>
      </c>
      <c r="G50" s="4" t="s">
        <v>408</v>
      </c>
      <c r="H50" s="4" t="s">
        <v>378</v>
      </c>
      <c r="I50" s="4" t="s">
        <v>304</v>
      </c>
      <c r="J50" s="4" t="s">
        <v>301</v>
      </c>
      <c r="K50" s="4" t="s">
        <v>304</v>
      </c>
    </row>
    <row r="51" spans="1:12">
      <c r="A51" s="4" t="s">
        <v>602</v>
      </c>
      <c r="B51" s="4" t="s">
        <v>304</v>
      </c>
      <c r="C51" s="4" t="s">
        <v>508</v>
      </c>
      <c r="D51" s="4" t="s">
        <v>311</v>
      </c>
      <c r="E51" s="4" t="s">
        <v>362</v>
      </c>
      <c r="F51" s="4" t="s">
        <v>378</v>
      </c>
      <c r="G51" s="4" t="s">
        <v>304</v>
      </c>
      <c r="H51" s="4" t="s">
        <v>304</v>
      </c>
      <c r="I51" s="4" t="s">
        <v>315</v>
      </c>
      <c r="K51" s="4" t="s">
        <v>508</v>
      </c>
    </row>
    <row r="52" spans="1:12">
      <c r="A52" s="4" t="s">
        <v>401</v>
      </c>
    </row>
    <row r="53" spans="1:12">
      <c r="A53" s="3" t="s">
        <v>299</v>
      </c>
    </row>
    <row r="54" spans="1:12">
      <c r="A54" s="4" t="s">
        <v>21</v>
      </c>
      <c r="B54" s="7" t="n">
        <v>57</v>
      </c>
      <c r="C54" s="7" t="n">
        <v>54</v>
      </c>
      <c r="D54" s="7" t="n">
        <v>57</v>
      </c>
      <c r="E54" s="7" t="n">
        <v>54</v>
      </c>
      <c r="F54" s="7" t="n">
        <v>54</v>
      </c>
      <c r="G54" s="7" t="n">
        <v>52</v>
      </c>
      <c r="H54" s="7" t="n">
        <v>57</v>
      </c>
      <c r="I54" s="7" t="n">
        <v>56</v>
      </c>
      <c r="J54" s="7" t="n">
        <v>62</v>
      </c>
      <c r="K54" s="7" t="n">
        <v>57</v>
      </c>
      <c r="L54" s="5" t="n">
        <v>111</v>
      </c>
    </row>
    <row r="55" spans="1:12">
      <c r="A55" s="4" t="s">
        <v>601</v>
      </c>
      <c r="B55" s="4" t="s">
        <v>311</v>
      </c>
      <c r="C55" s="4" t="s">
        <v>315</v>
      </c>
      <c r="D55" s="4" t="s">
        <v>311</v>
      </c>
      <c r="F55" s="4" t="s">
        <v>338</v>
      </c>
      <c r="G55" s="4" t="s">
        <v>362</v>
      </c>
      <c r="H55" s="4" t="s">
        <v>301</v>
      </c>
      <c r="I55" s="4" t="s">
        <v>314</v>
      </c>
      <c r="J55" s="4" t="s">
        <v>335</v>
      </c>
      <c r="K55" s="4" t="s">
        <v>315</v>
      </c>
    </row>
    <row r="56" spans="1:12">
      <c r="A56" s="4" t="s">
        <v>602</v>
      </c>
      <c r="B56" s="4" t="s">
        <v>311</v>
      </c>
      <c r="C56" s="4" t="s">
        <v>408</v>
      </c>
      <c r="D56" s="4" t="s">
        <v>311</v>
      </c>
      <c r="E56" s="4" t="s">
        <v>304</v>
      </c>
      <c r="F56" s="4" t="s">
        <v>338</v>
      </c>
      <c r="G56" s="4" t="s">
        <v>408</v>
      </c>
      <c r="H56" s="4" t="s">
        <v>353</v>
      </c>
      <c r="I56" s="4" t="s">
        <v>319</v>
      </c>
      <c r="J56" s="4" t="s">
        <v>355</v>
      </c>
      <c r="K56" s="4" t="s">
        <v>315</v>
      </c>
    </row>
    <row r="57" spans="1:12">
      <c r="A57" s="4" t="s">
        <v>415</v>
      </c>
    </row>
    <row r="58" spans="1:12">
      <c r="A58" s="3" t="s">
        <v>299</v>
      </c>
    </row>
    <row r="59" spans="1:12">
      <c r="A59" s="4" t="s">
        <v>21</v>
      </c>
      <c r="B59" s="7" t="n">
        <v>37</v>
      </c>
      <c r="C59" s="7" t="n">
        <v>27</v>
      </c>
      <c r="D59" s="7" t="n">
        <v>29</v>
      </c>
      <c r="E59" s="7" t="n">
        <v>29</v>
      </c>
      <c r="F59" s="7" t="n">
        <v>30</v>
      </c>
      <c r="G59" s="7" t="n">
        <v>26</v>
      </c>
      <c r="H59" s="7" t="n">
        <v>29</v>
      </c>
      <c r="I59" s="7" t="n">
        <v>27</v>
      </c>
      <c r="J59" s="7" t="n">
        <v>27</v>
      </c>
      <c r="K59" s="7" t="n">
        <v>21</v>
      </c>
      <c r="L59" s="5" t="n">
        <v>64</v>
      </c>
    </row>
    <row r="60" spans="1:12">
      <c r="A60" s="4" t="s">
        <v>601</v>
      </c>
      <c r="B60" s="4" t="s">
        <v>326</v>
      </c>
      <c r="C60" s="4" t="s">
        <v>408</v>
      </c>
      <c r="E60" s="4" t="s">
        <v>378</v>
      </c>
      <c r="F60" s="4" t="s">
        <v>306</v>
      </c>
      <c r="G60" s="4" t="s">
        <v>314</v>
      </c>
      <c r="H60" s="4" t="s">
        <v>355</v>
      </c>
      <c r="J60" s="4" t="s">
        <v>403</v>
      </c>
      <c r="K60" s="4" t="s">
        <v>405</v>
      </c>
    </row>
    <row r="61" spans="1:12">
      <c r="A61" s="4" t="s">
        <v>602</v>
      </c>
      <c r="B61" s="4" t="s">
        <v>368</v>
      </c>
      <c r="C61" s="4" t="s">
        <v>467</v>
      </c>
      <c r="D61" s="4" t="s">
        <v>312</v>
      </c>
      <c r="E61" s="4" t="s">
        <v>378</v>
      </c>
      <c r="F61" s="4" t="s">
        <v>355</v>
      </c>
      <c r="G61" s="4" t="s">
        <v>378</v>
      </c>
      <c r="I61" s="4" t="s">
        <v>338</v>
      </c>
      <c r="J61" s="4" t="s">
        <v>308</v>
      </c>
      <c r="K61" s="4" t="s">
        <v>405</v>
      </c>
    </row>
    <row r="62" spans="1:12">
      <c r="A62" s="4" t="s">
        <v>420</v>
      </c>
    </row>
    <row r="63" spans="1:12">
      <c r="A63" s="3" t="s">
        <v>299</v>
      </c>
    </row>
    <row r="64" spans="1:12">
      <c r="A64" s="4" t="s">
        <v>21</v>
      </c>
      <c r="B64" s="7" t="n">
        <v>1623</v>
      </c>
      <c r="C64" s="7" t="n">
        <v>1645</v>
      </c>
      <c r="D64" s="7" t="n">
        <v>1939</v>
      </c>
      <c r="E64" s="7" t="n">
        <v>1773</v>
      </c>
      <c r="F64" s="7" t="n">
        <v>1775</v>
      </c>
      <c r="G64" s="7" t="n">
        <v>1779</v>
      </c>
      <c r="H64" s="7" t="n">
        <v>1811</v>
      </c>
      <c r="I64" s="7" t="n">
        <v>1845</v>
      </c>
      <c r="J64" s="7" t="n">
        <v>2168</v>
      </c>
      <c r="K64" s="7" t="n">
        <v>2292</v>
      </c>
      <c r="L64" s="5" t="n">
        <v>3268</v>
      </c>
    </row>
    <row r="65" spans="1:12">
      <c r="A65" s="4" t="s">
        <v>601</v>
      </c>
      <c r="B65" s="4" t="s">
        <v>303</v>
      </c>
      <c r="C65" s="4" t="s">
        <v>321</v>
      </c>
      <c r="D65" s="4" t="s">
        <v>335</v>
      </c>
      <c r="G65" s="4" t="s">
        <v>304</v>
      </c>
      <c r="H65" s="4" t="s">
        <v>304</v>
      </c>
      <c r="I65" s="4" t="s">
        <v>321</v>
      </c>
      <c r="J65" s="4" t="s">
        <v>315</v>
      </c>
      <c r="K65" s="4" t="s">
        <v>408</v>
      </c>
    </row>
    <row r="66" spans="1:12">
      <c r="A66" s="4" t="s">
        <v>602</v>
      </c>
      <c r="C66" s="4" t="s">
        <v>316</v>
      </c>
      <c r="D66" s="4" t="s">
        <v>335</v>
      </c>
      <c r="E66" s="4" t="s">
        <v>304</v>
      </c>
      <c r="F66" s="4" t="s">
        <v>303</v>
      </c>
      <c r="H66" s="4" t="s">
        <v>303</v>
      </c>
      <c r="I66" s="4" t="s">
        <v>321</v>
      </c>
      <c r="J66" s="4" t="s">
        <v>408</v>
      </c>
      <c r="K66" s="4" t="s">
        <v>408</v>
      </c>
    </row>
    <row r="67" spans="1:12">
      <c r="A67" s="4" t="s">
        <v>430</v>
      </c>
    </row>
    <row r="68" spans="1:12">
      <c r="A68" s="3" t="s">
        <v>299</v>
      </c>
    </row>
    <row r="69" spans="1:12">
      <c r="A69" s="4" t="s">
        <v>21</v>
      </c>
      <c r="B69" s="7" t="n">
        <v>316</v>
      </c>
      <c r="C69" s="7" t="n">
        <v>293</v>
      </c>
      <c r="D69" s="7" t="n">
        <v>299</v>
      </c>
      <c r="E69" s="7" t="n">
        <v>284</v>
      </c>
      <c r="F69" s="7" t="n">
        <v>272</v>
      </c>
      <c r="G69" s="7" t="n">
        <v>224</v>
      </c>
      <c r="H69" s="7" t="n">
        <v>236</v>
      </c>
      <c r="I69" s="7" t="n">
        <v>208</v>
      </c>
      <c r="J69" s="7" t="n">
        <v>214</v>
      </c>
      <c r="K69" s="7" t="n">
        <v>181</v>
      </c>
      <c r="L69" s="5" t="n">
        <v>609</v>
      </c>
    </row>
    <row r="70" spans="1:12">
      <c r="A70" s="4" t="s">
        <v>601</v>
      </c>
      <c r="B70" s="4" t="s">
        <v>337</v>
      </c>
      <c r="C70" s="4" t="s">
        <v>304</v>
      </c>
      <c r="D70" s="4" t="s">
        <v>353</v>
      </c>
      <c r="E70" s="4" t="s">
        <v>338</v>
      </c>
      <c r="F70" s="4" t="s">
        <v>333</v>
      </c>
      <c r="G70" s="4" t="s">
        <v>315</v>
      </c>
      <c r="H70" s="4" t="s">
        <v>351</v>
      </c>
      <c r="I70" s="4" t="s">
        <v>378</v>
      </c>
      <c r="J70" s="4" t="s">
        <v>419</v>
      </c>
      <c r="K70" s="4" t="s">
        <v>338</v>
      </c>
    </row>
    <row r="71" spans="1:12">
      <c r="A71" s="4" t="s">
        <v>602</v>
      </c>
      <c r="B71" s="4" t="s">
        <v>335</v>
      </c>
      <c r="C71" s="4" t="s">
        <v>410</v>
      </c>
      <c r="D71" s="4" t="s">
        <v>353</v>
      </c>
      <c r="E71" s="4" t="s">
        <v>312</v>
      </c>
      <c r="F71" s="4" t="s">
        <v>393</v>
      </c>
      <c r="G71" s="4" t="s">
        <v>410</v>
      </c>
      <c r="H71" s="4" t="s">
        <v>306</v>
      </c>
      <c r="I71" s="4" t="s">
        <v>304</v>
      </c>
      <c r="J71" s="4" t="s">
        <v>431</v>
      </c>
      <c r="K71" s="4" t="s">
        <v>353</v>
      </c>
    </row>
    <row r="72" spans="1:12">
      <c r="A72" s="4" t="s">
        <v>438</v>
      </c>
    </row>
    <row r="73" spans="1:12">
      <c r="A73" s="3" t="s">
        <v>299</v>
      </c>
    </row>
    <row r="74" spans="1:12">
      <c r="A74" s="4" t="s">
        <v>21</v>
      </c>
      <c r="B74" s="7" t="n">
        <v>340</v>
      </c>
      <c r="C74" s="7" t="n">
        <v>299</v>
      </c>
      <c r="D74" s="7" t="n">
        <v>332</v>
      </c>
      <c r="E74" s="7" t="n">
        <v>285</v>
      </c>
      <c r="F74" s="7" t="n">
        <v>250</v>
      </c>
      <c r="G74" s="7" t="n">
        <v>207</v>
      </c>
      <c r="H74" s="7" t="n">
        <v>239</v>
      </c>
      <c r="I74" s="7" t="n">
        <v>220</v>
      </c>
      <c r="J74" s="7" t="n">
        <v>211</v>
      </c>
      <c r="K74" s="7" t="n">
        <v>165</v>
      </c>
      <c r="L74" s="5" t="n">
        <v>639</v>
      </c>
    </row>
    <row r="75" spans="1:12">
      <c r="A75" s="4" t="s">
        <v>601</v>
      </c>
      <c r="B75" s="4" t="s">
        <v>307</v>
      </c>
      <c r="C75" s="4" t="s">
        <v>314</v>
      </c>
      <c r="D75" s="4" t="s">
        <v>431</v>
      </c>
      <c r="E75" s="4" t="s">
        <v>307</v>
      </c>
      <c r="F75" s="4" t="s">
        <v>333</v>
      </c>
      <c r="G75" s="4" t="s">
        <v>319</v>
      </c>
      <c r="H75" s="4" t="s">
        <v>335</v>
      </c>
      <c r="I75" s="4" t="s">
        <v>338</v>
      </c>
      <c r="J75" s="4" t="s">
        <v>448</v>
      </c>
      <c r="K75" s="4" t="s">
        <v>335</v>
      </c>
    </row>
    <row r="76" spans="1:12">
      <c r="A76" s="4" t="s">
        <v>602</v>
      </c>
      <c r="B76" s="4" t="s">
        <v>306</v>
      </c>
      <c r="C76" s="4" t="s">
        <v>320</v>
      </c>
      <c r="D76" s="4" t="s">
        <v>431</v>
      </c>
      <c r="E76" s="4" t="s">
        <v>360</v>
      </c>
      <c r="F76" s="4" t="s">
        <v>393</v>
      </c>
      <c r="G76" s="4" t="s">
        <v>319</v>
      </c>
      <c r="H76" s="4" t="s">
        <v>335</v>
      </c>
      <c r="I76" s="4" t="s">
        <v>338</v>
      </c>
      <c r="J76" s="4" t="s">
        <v>445</v>
      </c>
      <c r="K76" s="4" t="s">
        <v>309</v>
      </c>
    </row>
    <row r="77" spans="1:12">
      <c r="A77" s="4" t="s">
        <v>452</v>
      </c>
    </row>
    <row r="78" spans="1:12">
      <c r="A78" s="3" t="s">
        <v>299</v>
      </c>
    </row>
    <row r="79" spans="1:12">
      <c r="A79" s="4" t="s">
        <v>21</v>
      </c>
      <c r="B79" s="7" t="n">
        <v>126</v>
      </c>
      <c r="C79" s="7" t="n">
        <v>129</v>
      </c>
      <c r="D79" s="7" t="n">
        <v>180</v>
      </c>
      <c r="E79" s="7" t="n">
        <v>127</v>
      </c>
      <c r="F79" s="7" t="n">
        <v>150</v>
      </c>
      <c r="G79" s="7" t="n">
        <v>154</v>
      </c>
      <c r="H79" s="7" t="n">
        <v>149</v>
      </c>
      <c r="I79" s="7" t="n">
        <v>169</v>
      </c>
      <c r="J79" s="7" t="n">
        <v>191</v>
      </c>
      <c r="K79" s="7" t="n">
        <v>211</v>
      </c>
      <c r="L79" s="5" t="n">
        <v>255</v>
      </c>
    </row>
    <row r="80" spans="1:12">
      <c r="A80" s="4" t="s">
        <v>601</v>
      </c>
      <c r="B80" s="4" t="s">
        <v>304</v>
      </c>
      <c r="C80" s="4" t="s">
        <v>566</v>
      </c>
      <c r="D80" s="4" t="s">
        <v>324</v>
      </c>
      <c r="E80" s="4" t="s">
        <v>321</v>
      </c>
      <c r="F80" s="4" t="s">
        <v>378</v>
      </c>
      <c r="G80" s="4" t="s">
        <v>312</v>
      </c>
      <c r="H80" s="4" t="s">
        <v>406</v>
      </c>
      <c r="I80" s="4" t="s">
        <v>406</v>
      </c>
      <c r="J80" s="4" t="s">
        <v>362</v>
      </c>
      <c r="K80" s="4" t="s">
        <v>309</v>
      </c>
    </row>
    <row r="81" spans="1:12">
      <c r="A81" s="4" t="s">
        <v>602</v>
      </c>
      <c r="B81" s="4" t="s">
        <v>304</v>
      </c>
      <c r="C81" s="4" t="s">
        <v>563</v>
      </c>
      <c r="D81" s="4" t="s">
        <v>324</v>
      </c>
      <c r="E81" s="4" t="s">
        <v>316</v>
      </c>
      <c r="F81" s="4" t="s">
        <v>378</v>
      </c>
      <c r="G81" s="4" t="s">
        <v>312</v>
      </c>
      <c r="H81" s="4" t="s">
        <v>320</v>
      </c>
      <c r="I81" s="4" t="s">
        <v>320</v>
      </c>
      <c r="J81" s="4" t="s">
        <v>320</v>
      </c>
      <c r="K81" s="4" t="s">
        <v>308</v>
      </c>
    </row>
    <row r="82" spans="1:12">
      <c r="A82" s="4" t="s">
        <v>461</v>
      </c>
    </row>
    <row r="83" spans="1:12">
      <c r="A83" s="3" t="s">
        <v>299</v>
      </c>
    </row>
    <row r="84" spans="1:12">
      <c r="A84" s="4" t="s">
        <v>21</v>
      </c>
      <c r="B84" s="7" t="n">
        <v>155</v>
      </c>
      <c r="C84" s="7" t="n">
        <v>139</v>
      </c>
      <c r="D84" s="7" t="n">
        <v>147</v>
      </c>
      <c r="E84" s="7" t="n">
        <v>128</v>
      </c>
      <c r="F84" s="7" t="n">
        <v>146</v>
      </c>
      <c r="G84" s="7" t="n">
        <v>153</v>
      </c>
      <c r="H84" s="7" t="n">
        <v>142</v>
      </c>
      <c r="I84" s="7" t="n">
        <v>145</v>
      </c>
      <c r="J84" s="7" t="n">
        <v>156</v>
      </c>
      <c r="K84" s="7" t="n">
        <v>135</v>
      </c>
      <c r="L84" s="5" t="n">
        <v>294</v>
      </c>
    </row>
    <row r="85" spans="1:12">
      <c r="A85" s="4" t="s">
        <v>601</v>
      </c>
      <c r="B85" s="4" t="s">
        <v>308</v>
      </c>
      <c r="C85" s="4" t="s">
        <v>315</v>
      </c>
      <c r="D85" s="4" t="s">
        <v>306</v>
      </c>
      <c r="E85" s="4" t="s">
        <v>406</v>
      </c>
      <c r="F85" s="4" t="s">
        <v>315</v>
      </c>
      <c r="G85" s="4" t="s">
        <v>337</v>
      </c>
      <c r="H85" s="4" t="s">
        <v>304</v>
      </c>
      <c r="I85" s="4" t="s">
        <v>408</v>
      </c>
      <c r="J85" s="4" t="s">
        <v>431</v>
      </c>
      <c r="K85" s="4" t="s">
        <v>319</v>
      </c>
    </row>
    <row r="86" spans="1:12">
      <c r="A86" s="4" t="s">
        <v>602</v>
      </c>
      <c r="B86" s="4" t="s">
        <v>360</v>
      </c>
      <c r="C86" s="4" t="s">
        <v>315</v>
      </c>
      <c r="D86" s="4" t="s">
        <v>306</v>
      </c>
      <c r="E86" s="4" t="s">
        <v>317</v>
      </c>
      <c r="F86" s="4" t="s">
        <v>315</v>
      </c>
      <c r="G86" s="4" t="s">
        <v>337</v>
      </c>
      <c r="H86" s="4" t="s">
        <v>303</v>
      </c>
      <c r="I86" s="4" t="s">
        <v>508</v>
      </c>
      <c r="J86" s="4" t="s">
        <v>307</v>
      </c>
      <c r="K86" s="4" t="s">
        <v>453</v>
      </c>
    </row>
    <row r="87" spans="1:12">
      <c r="A87" s="4" t="s">
        <v>469</v>
      </c>
    </row>
    <row r="88" spans="1:12">
      <c r="A88" s="3" t="s">
        <v>299</v>
      </c>
    </row>
    <row r="89" spans="1:12">
      <c r="A89" s="4" t="s">
        <v>21</v>
      </c>
      <c r="B89" s="7" t="n">
        <v>29</v>
      </c>
      <c r="C89" s="7" t="n">
        <v>31</v>
      </c>
      <c r="D89" s="7" t="n">
        <v>48</v>
      </c>
      <c r="E89" s="7" t="n">
        <v>39</v>
      </c>
      <c r="F89" s="7" t="n">
        <v>43</v>
      </c>
      <c r="G89" s="7" t="n">
        <v>46</v>
      </c>
      <c r="H89" s="7" t="n">
        <v>55</v>
      </c>
      <c r="I89" s="7" t="n">
        <v>61</v>
      </c>
      <c r="J89" s="7" t="n">
        <v>76</v>
      </c>
      <c r="K89" s="7" t="n">
        <v>62</v>
      </c>
      <c r="L89" s="5" t="n">
        <v>60</v>
      </c>
    </row>
    <row r="90" spans="1:12">
      <c r="A90" s="4" t="s">
        <v>601</v>
      </c>
      <c r="B90" s="4" t="s">
        <v>408</v>
      </c>
      <c r="C90" s="4" t="s">
        <v>470</v>
      </c>
      <c r="D90" s="4" t="s">
        <v>394</v>
      </c>
      <c r="E90" s="4" t="s">
        <v>362</v>
      </c>
      <c r="F90" s="4" t="s">
        <v>408</v>
      </c>
      <c r="G90" s="4" t="s">
        <v>453</v>
      </c>
      <c r="H90" s="4" t="s">
        <v>314</v>
      </c>
      <c r="I90" s="4" t="s">
        <v>467</v>
      </c>
      <c r="J90" s="4" t="s">
        <v>394</v>
      </c>
      <c r="K90" s="4" t="s">
        <v>317</v>
      </c>
    </row>
    <row r="91" spans="1:12">
      <c r="A91" s="4" t="s">
        <v>602</v>
      </c>
      <c r="B91" s="4" t="s">
        <v>378</v>
      </c>
      <c r="C91" s="4" t="s">
        <v>428</v>
      </c>
      <c r="D91" s="4" t="s">
        <v>394</v>
      </c>
      <c r="E91" s="4" t="s">
        <v>362</v>
      </c>
      <c r="F91" s="4" t="s">
        <v>408</v>
      </c>
      <c r="G91" s="4" t="s">
        <v>453</v>
      </c>
      <c r="H91" s="4" t="s">
        <v>314</v>
      </c>
      <c r="I91" s="4" t="s">
        <v>454</v>
      </c>
      <c r="J91" s="4" t="s">
        <v>333</v>
      </c>
      <c r="K91" s="4" t="s">
        <v>317</v>
      </c>
    </row>
    <row r="92" spans="1:12">
      <c r="A92" s="4" t="s">
        <v>619</v>
      </c>
    </row>
    <row r="93" spans="1:12">
      <c r="A93" s="3" t="s">
        <v>299</v>
      </c>
    </row>
    <row r="94" spans="1:12">
      <c r="A94" s="4" t="s">
        <v>21</v>
      </c>
      <c r="D94" s="7" t="n">
        <v>5</v>
      </c>
    </row>
    <row r="95" spans="1:12">
      <c r="A95" s="4" t="s">
        <v>481</v>
      </c>
    </row>
    <row r="96" spans="1:12">
      <c r="A96" s="3" t="s">
        <v>299</v>
      </c>
    </row>
    <row r="97" spans="1:12">
      <c r="A97" s="4" t="s">
        <v>21</v>
      </c>
      <c r="B97" s="7" t="n">
        <v>338</v>
      </c>
      <c r="C97" s="7" t="n">
        <v>389</v>
      </c>
      <c r="D97" s="7" t="n">
        <v>594</v>
      </c>
      <c r="E97" s="7" t="n">
        <v>580</v>
      </c>
      <c r="F97" s="7" t="n">
        <v>560</v>
      </c>
      <c r="G97" s="7" t="n">
        <v>631</v>
      </c>
      <c r="H97" s="7" t="n">
        <v>631</v>
      </c>
      <c r="I97" s="7" t="n">
        <v>688</v>
      </c>
      <c r="J97" s="7" t="n">
        <v>926</v>
      </c>
      <c r="K97" s="7" t="n">
        <v>1156</v>
      </c>
      <c r="L97" s="5" t="n">
        <v>727</v>
      </c>
    </row>
    <row r="98" spans="1:12">
      <c r="A98" s="4" t="s">
        <v>601</v>
      </c>
      <c r="B98" s="4" t="s">
        <v>319</v>
      </c>
      <c r="C98" s="4" t="s">
        <v>470</v>
      </c>
      <c r="D98" s="4" t="s">
        <v>301</v>
      </c>
      <c r="E98" s="4" t="s">
        <v>338</v>
      </c>
      <c r="F98" s="4" t="s">
        <v>320</v>
      </c>
      <c r="H98" s="4" t="s">
        <v>421</v>
      </c>
      <c r="I98" s="4" t="s">
        <v>425</v>
      </c>
      <c r="J98" s="4" t="s">
        <v>467</v>
      </c>
      <c r="K98" s="4" t="s">
        <v>319</v>
      </c>
    </row>
    <row r="99" spans="1:12">
      <c r="A99" s="4" t="s">
        <v>602</v>
      </c>
      <c r="B99" s="4" t="s">
        <v>406</v>
      </c>
      <c r="C99" s="4" t="s">
        <v>479</v>
      </c>
      <c r="D99" s="4" t="s">
        <v>301</v>
      </c>
      <c r="E99" s="4" t="s">
        <v>301</v>
      </c>
      <c r="F99" s="4" t="s">
        <v>406</v>
      </c>
      <c r="G99" s="4" t="s">
        <v>312</v>
      </c>
      <c r="H99" s="4" t="s">
        <v>408</v>
      </c>
      <c r="I99" s="4" t="s">
        <v>425</v>
      </c>
      <c r="J99" s="4" t="s">
        <v>386</v>
      </c>
      <c r="K99" s="4" t="s">
        <v>319</v>
      </c>
    </row>
    <row r="100" spans="1:12">
      <c r="A100" s="4" t="s">
        <v>493</v>
      </c>
    </row>
    <row r="101" spans="1:12">
      <c r="A101" s="3" t="s">
        <v>299</v>
      </c>
    </row>
    <row r="102" spans="1:12">
      <c r="A102" s="4" t="s">
        <v>21</v>
      </c>
      <c r="B102" s="7" t="n">
        <v>173</v>
      </c>
      <c r="C102" s="7" t="n">
        <v>200</v>
      </c>
      <c r="D102" s="7" t="n">
        <v>168</v>
      </c>
      <c r="E102" s="7" t="n">
        <v>160</v>
      </c>
      <c r="F102" s="7" t="n">
        <v>181</v>
      </c>
      <c r="G102" s="7" t="n">
        <v>186</v>
      </c>
      <c r="H102" s="7" t="n">
        <v>178</v>
      </c>
      <c r="I102" s="7" t="n">
        <v>185</v>
      </c>
      <c r="J102" s="7" t="n">
        <v>189</v>
      </c>
      <c r="K102" s="7" t="n">
        <v>185</v>
      </c>
      <c r="L102" s="5" t="n">
        <v>373</v>
      </c>
    </row>
    <row r="103" spans="1:12">
      <c r="A103" s="4" t="s">
        <v>601</v>
      </c>
      <c r="B103" s="4" t="s">
        <v>317</v>
      </c>
      <c r="C103" s="4" t="s">
        <v>380</v>
      </c>
      <c r="D103" s="4" t="s">
        <v>353</v>
      </c>
      <c r="E103" s="4" t="s">
        <v>406</v>
      </c>
      <c r="F103" s="4" t="s">
        <v>378</v>
      </c>
      <c r="G103" s="4" t="s">
        <v>338</v>
      </c>
      <c r="H103" s="4" t="s">
        <v>410</v>
      </c>
      <c r="I103" s="4" t="s">
        <v>304</v>
      </c>
      <c r="J103" s="4" t="s">
        <v>301</v>
      </c>
      <c r="K103" s="4" t="s">
        <v>431</v>
      </c>
    </row>
    <row r="104" spans="1:12">
      <c r="A104" s="4" t="s">
        <v>602</v>
      </c>
      <c r="B104" s="4" t="s">
        <v>319</v>
      </c>
      <c r="C104" s="4" t="s">
        <v>419</v>
      </c>
      <c r="D104" s="4" t="s">
        <v>338</v>
      </c>
      <c r="E104" s="4" t="s">
        <v>317</v>
      </c>
      <c r="F104" s="4" t="s">
        <v>410</v>
      </c>
      <c r="G104" s="4" t="s">
        <v>311</v>
      </c>
      <c r="H104" s="4" t="s">
        <v>304</v>
      </c>
      <c r="I104" s="4" t="s">
        <v>304</v>
      </c>
      <c r="K104" s="4" t="s">
        <v>360</v>
      </c>
    </row>
    <row r="105" spans="1:12">
      <c r="A105" s="4" t="s">
        <v>500</v>
      </c>
    </row>
    <row r="106" spans="1:12">
      <c r="A106" s="3" t="s">
        <v>299</v>
      </c>
    </row>
    <row r="107" spans="1:12">
      <c r="A107" s="4" t="s">
        <v>21</v>
      </c>
      <c r="B107" s="7" t="n">
        <v>66</v>
      </c>
      <c r="C107" s="7" t="n">
        <v>71</v>
      </c>
      <c r="D107" s="7" t="n">
        <v>73</v>
      </c>
      <c r="E107" s="7" t="n">
        <v>80</v>
      </c>
      <c r="F107" s="7" t="n">
        <v>72</v>
      </c>
      <c r="G107" s="7" t="n">
        <v>75</v>
      </c>
      <c r="H107" s="7" t="n">
        <v>81</v>
      </c>
      <c r="I107" s="7" t="n">
        <v>74</v>
      </c>
      <c r="J107" s="7" t="n">
        <v>89</v>
      </c>
      <c r="K107" s="7" t="n">
        <v>71</v>
      </c>
      <c r="L107" s="5" t="n">
        <v>137</v>
      </c>
    </row>
    <row r="108" spans="1:12">
      <c r="A108" s="4" t="s">
        <v>601</v>
      </c>
      <c r="B108" s="4" t="s">
        <v>421</v>
      </c>
      <c r="C108" s="4" t="s">
        <v>378</v>
      </c>
      <c r="D108" s="4" t="s">
        <v>362</v>
      </c>
      <c r="E108" s="4" t="s">
        <v>360</v>
      </c>
      <c r="F108" s="4" t="s">
        <v>410</v>
      </c>
      <c r="G108" s="4" t="s">
        <v>408</v>
      </c>
      <c r="H108" s="4" t="s">
        <v>335</v>
      </c>
      <c r="I108" s="4" t="s">
        <v>316</v>
      </c>
      <c r="J108" s="4" t="s">
        <v>392</v>
      </c>
      <c r="K108" s="4" t="s">
        <v>316</v>
      </c>
    </row>
    <row r="109" spans="1:12">
      <c r="A109" s="4" t="s">
        <v>602</v>
      </c>
      <c r="B109" s="4" t="s">
        <v>421</v>
      </c>
      <c r="C109" s="4" t="s">
        <v>378</v>
      </c>
      <c r="D109" s="4" t="s">
        <v>508</v>
      </c>
      <c r="E109" s="4" t="s">
        <v>337</v>
      </c>
      <c r="F109" s="4" t="s">
        <v>315</v>
      </c>
      <c r="G109" s="4" t="s">
        <v>508</v>
      </c>
      <c r="H109" s="4" t="s">
        <v>307</v>
      </c>
      <c r="I109" s="4" t="s">
        <v>454</v>
      </c>
      <c r="J109" s="4" t="s">
        <v>433</v>
      </c>
      <c r="K109" s="4" t="s">
        <v>321</v>
      </c>
    </row>
    <row r="110" spans="1:12">
      <c r="A110" s="4" t="s">
        <v>506</v>
      </c>
    </row>
    <row r="111" spans="1:12">
      <c r="A111" s="3" t="s">
        <v>299</v>
      </c>
    </row>
    <row r="112" spans="1:12">
      <c r="A112" s="4" t="s">
        <v>21</v>
      </c>
      <c r="B112" s="7" t="n">
        <v>73</v>
      </c>
      <c r="C112" s="7" t="n">
        <v>85</v>
      </c>
      <c r="D112" s="7" t="n">
        <v>80</v>
      </c>
      <c r="E112" s="7" t="n">
        <v>80</v>
      </c>
      <c r="F112" s="7" t="n">
        <v>90</v>
      </c>
      <c r="G112" s="7" t="n">
        <v>89</v>
      </c>
      <c r="H112" s="7" t="n">
        <v>86</v>
      </c>
      <c r="I112" s="7" t="n">
        <v>84</v>
      </c>
      <c r="J112" s="7" t="n">
        <v>106</v>
      </c>
      <c r="K112" s="7" t="n">
        <v>121</v>
      </c>
      <c r="L112" s="5" t="n">
        <v>158</v>
      </c>
    </row>
    <row r="113" spans="1:12">
      <c r="A113" s="4" t="s">
        <v>601</v>
      </c>
      <c r="B113" s="4" t="s">
        <v>319</v>
      </c>
      <c r="C113" s="4" t="s">
        <v>311</v>
      </c>
      <c r="E113" s="4" t="s">
        <v>320</v>
      </c>
      <c r="F113" s="4" t="s">
        <v>334</v>
      </c>
      <c r="G113" s="4" t="s">
        <v>312</v>
      </c>
      <c r="H113" s="4" t="s">
        <v>301</v>
      </c>
      <c r="I113" s="4" t="s">
        <v>386</v>
      </c>
      <c r="J113" s="4" t="s">
        <v>406</v>
      </c>
      <c r="K113" s="4" t="s">
        <v>362</v>
      </c>
    </row>
    <row r="114" spans="1:12">
      <c r="A114" s="4" t="s">
        <v>602</v>
      </c>
      <c r="B114" s="4" t="s">
        <v>320</v>
      </c>
      <c r="C114" s="4" t="s">
        <v>338</v>
      </c>
      <c r="D114" s="4" t="s">
        <v>410</v>
      </c>
      <c r="E114" s="4" t="s">
        <v>406</v>
      </c>
      <c r="F114" s="4" t="s">
        <v>378</v>
      </c>
      <c r="G114" s="4" t="s">
        <v>308</v>
      </c>
      <c r="I114" s="4" t="s">
        <v>454</v>
      </c>
      <c r="J114" s="4" t="s">
        <v>320</v>
      </c>
      <c r="K114" s="4" t="s">
        <v>453</v>
      </c>
    </row>
    <row r="115" spans="1:12">
      <c r="A115" s="4" t="s">
        <v>514</v>
      </c>
    </row>
    <row r="116" spans="1:12">
      <c r="A116" s="3" t="s">
        <v>299</v>
      </c>
    </row>
    <row r="117" spans="1:12">
      <c r="A117" s="4" t="s">
        <v>21</v>
      </c>
      <c r="B117" s="7" t="n">
        <v>1226</v>
      </c>
      <c r="C117" s="7" t="n">
        <v>1181</v>
      </c>
      <c r="D117" s="7" t="n">
        <v>1334</v>
      </c>
      <c r="E117" s="7" t="n">
        <v>1092</v>
      </c>
      <c r="F117" s="7" t="n">
        <v>1099</v>
      </c>
      <c r="G117" s="7" t="n">
        <v>1181</v>
      </c>
      <c r="H117" s="7" t="n">
        <v>1210</v>
      </c>
      <c r="I117" s="7" t="n">
        <v>1110</v>
      </c>
      <c r="J117" s="7" t="n">
        <v>1226</v>
      </c>
      <c r="K117" s="7" t="n">
        <v>1207</v>
      </c>
      <c r="L117" s="5" t="n">
        <v>2407</v>
      </c>
    </row>
    <row r="118" spans="1:12">
      <c r="A118" s="4" t="s">
        <v>601</v>
      </c>
      <c r="B118" s="4" t="s">
        <v>338</v>
      </c>
      <c r="C118" s="4" t="s">
        <v>320</v>
      </c>
      <c r="D118" s="4" t="s">
        <v>433</v>
      </c>
      <c r="E118" s="4" t="s">
        <v>303</v>
      </c>
      <c r="F118" s="4" t="s">
        <v>408</v>
      </c>
      <c r="G118" s="4" t="s">
        <v>304</v>
      </c>
      <c r="H118" s="4" t="s">
        <v>335</v>
      </c>
      <c r="I118" s="4" t="s">
        <v>362</v>
      </c>
      <c r="J118" s="4" t="s">
        <v>301</v>
      </c>
      <c r="K118" s="4" t="s">
        <v>508</v>
      </c>
    </row>
    <row r="119" spans="1:12">
      <c r="A119" s="4" t="s">
        <v>602</v>
      </c>
      <c r="B119" s="4" t="s">
        <v>338</v>
      </c>
      <c r="C119" s="4" t="s">
        <v>319</v>
      </c>
      <c r="D119" s="4" t="s">
        <v>333</v>
      </c>
      <c r="E119" s="4" t="s">
        <v>378</v>
      </c>
      <c r="F119" s="4" t="s">
        <v>421</v>
      </c>
      <c r="G119" s="4" t="s">
        <v>303</v>
      </c>
      <c r="H119" s="4" t="s">
        <v>309</v>
      </c>
      <c r="I119" s="4" t="s">
        <v>362</v>
      </c>
      <c r="J119" s="4" t="s">
        <v>334</v>
      </c>
      <c r="K119" s="4" t="s">
        <v>508</v>
      </c>
    </row>
    <row r="120" spans="1:12">
      <c r="A120" s="4" t="s">
        <v>519</v>
      </c>
    </row>
    <row r="121" spans="1:12">
      <c r="A121" s="3" t="s">
        <v>299</v>
      </c>
    </row>
    <row r="122" spans="1:12">
      <c r="A122" s="4" t="s">
        <v>21</v>
      </c>
      <c r="B122" s="7" t="n">
        <v>672</v>
      </c>
      <c r="C122" s="7" t="n">
        <v>634</v>
      </c>
      <c r="D122" s="7" t="n">
        <v>752</v>
      </c>
      <c r="E122" s="7" t="n">
        <v>668</v>
      </c>
      <c r="F122" s="7" t="n">
        <v>706</v>
      </c>
      <c r="G122" s="7" t="n">
        <v>677</v>
      </c>
      <c r="H122" s="7" t="n">
        <v>740</v>
      </c>
      <c r="I122" s="7" t="n">
        <v>697</v>
      </c>
      <c r="J122" s="7" t="n">
        <v>803</v>
      </c>
      <c r="K122" s="7" t="n">
        <v>749</v>
      </c>
      <c r="L122" s="5" t="n">
        <v>1306</v>
      </c>
    </row>
    <row r="123" spans="1:12">
      <c r="A123" s="4" t="s">
        <v>601</v>
      </c>
      <c r="B123" s="4" t="s">
        <v>311</v>
      </c>
      <c r="C123" s="4" t="s">
        <v>453</v>
      </c>
      <c r="D123" s="4" t="s">
        <v>351</v>
      </c>
      <c r="E123" s="4" t="s">
        <v>315</v>
      </c>
      <c r="F123" s="4" t="s">
        <v>338</v>
      </c>
      <c r="G123" s="4" t="s">
        <v>362</v>
      </c>
      <c r="H123" s="4" t="s">
        <v>311</v>
      </c>
      <c r="I123" s="4" t="s">
        <v>319</v>
      </c>
      <c r="J123" s="4" t="s">
        <v>355</v>
      </c>
      <c r="K123" s="4" t="s">
        <v>319</v>
      </c>
    </row>
    <row r="124" spans="1:12">
      <c r="A124" s="4" t="s">
        <v>602</v>
      </c>
      <c r="B124" s="4" t="s">
        <v>311</v>
      </c>
      <c r="C124" s="4" t="s">
        <v>316</v>
      </c>
      <c r="D124" s="4" t="s">
        <v>308</v>
      </c>
      <c r="E124" s="4" t="s">
        <v>408</v>
      </c>
      <c r="F124" s="4" t="s">
        <v>312</v>
      </c>
      <c r="G124" s="4" t="s">
        <v>408</v>
      </c>
      <c r="H124" s="4" t="s">
        <v>337</v>
      </c>
      <c r="I124" s="4" t="s">
        <v>319</v>
      </c>
      <c r="J124" s="4" t="s">
        <v>311</v>
      </c>
      <c r="K124" s="4" t="s">
        <v>406</v>
      </c>
    </row>
    <row r="125" spans="1:12">
      <c r="A125" s="4" t="s">
        <v>524</v>
      </c>
    </row>
    <row r="126" spans="1:12">
      <c r="A126" s="3" t="s">
        <v>299</v>
      </c>
    </row>
    <row r="127" spans="1:12">
      <c r="A127" s="4" t="s">
        <v>21</v>
      </c>
      <c r="B127" s="7" t="n">
        <v>287</v>
      </c>
      <c r="C127" s="7" t="n">
        <v>346</v>
      </c>
      <c r="D127" s="7" t="n">
        <v>371</v>
      </c>
      <c r="E127" s="7" t="n">
        <v>242</v>
      </c>
      <c r="F127" s="7" t="n">
        <v>226</v>
      </c>
      <c r="G127" s="7" t="n">
        <v>337</v>
      </c>
      <c r="H127" s="7" t="n">
        <v>288</v>
      </c>
      <c r="I127" s="7" t="n">
        <v>224</v>
      </c>
      <c r="J127" s="7" t="n">
        <v>239</v>
      </c>
      <c r="K127" s="7" t="n">
        <v>310</v>
      </c>
      <c r="L127" s="5" t="n">
        <v>633</v>
      </c>
    </row>
    <row r="128" spans="1:12">
      <c r="A128" s="4" t="s">
        <v>601</v>
      </c>
      <c r="B128" s="4" t="s">
        <v>316</v>
      </c>
      <c r="C128" s="4" t="s">
        <v>408</v>
      </c>
      <c r="D128" s="4" t="s">
        <v>608</v>
      </c>
      <c r="E128" s="4" t="s">
        <v>355</v>
      </c>
      <c r="F128" s="4" t="s">
        <v>357</v>
      </c>
      <c r="G128" s="4" t="s">
        <v>395</v>
      </c>
      <c r="H128" s="4" t="s">
        <v>403</v>
      </c>
      <c r="I128" s="4" t="s">
        <v>508</v>
      </c>
      <c r="J128" s="4" t="s">
        <v>414</v>
      </c>
      <c r="K128" s="4" t="s">
        <v>351</v>
      </c>
    </row>
    <row r="129" spans="1:12">
      <c r="A129" s="4" t="s">
        <v>602</v>
      </c>
      <c r="B129" s="4" t="s">
        <v>316</v>
      </c>
      <c r="C129" s="4" t="s">
        <v>421</v>
      </c>
      <c r="D129" s="4" t="s">
        <v>607</v>
      </c>
      <c r="E129" s="4" t="s">
        <v>353</v>
      </c>
      <c r="F129" s="4" t="s">
        <v>357</v>
      </c>
      <c r="G129" s="4" t="s">
        <v>380</v>
      </c>
      <c r="H129" s="4" t="s">
        <v>381</v>
      </c>
      <c r="I129" s="4" t="s">
        <v>508</v>
      </c>
      <c r="J129" s="4" t="s">
        <v>414</v>
      </c>
      <c r="K129" s="4" t="s">
        <v>307</v>
      </c>
    </row>
    <row r="130" spans="1:12">
      <c r="A130" s="4" t="s">
        <v>534</v>
      </c>
    </row>
    <row r="131" spans="1:12">
      <c r="A131" s="3" t="s">
        <v>299</v>
      </c>
    </row>
    <row r="132" spans="1:12">
      <c r="A132" s="4" t="s">
        <v>21</v>
      </c>
      <c r="B132" s="7" t="n">
        <v>45</v>
      </c>
      <c r="C132" s="7" t="n">
        <v>38</v>
      </c>
      <c r="D132" s="7" t="n">
        <v>53</v>
      </c>
      <c r="E132" s="7" t="n">
        <v>53</v>
      </c>
      <c r="F132" s="7" t="n">
        <v>48</v>
      </c>
      <c r="G132" s="7" t="n">
        <v>44</v>
      </c>
      <c r="H132" s="7" t="n">
        <v>41</v>
      </c>
      <c r="I132" s="7" t="n">
        <v>42</v>
      </c>
      <c r="J132" s="7" t="n">
        <v>40</v>
      </c>
      <c r="K132" s="7" t="n">
        <v>31</v>
      </c>
      <c r="L132" s="5" t="n">
        <v>83</v>
      </c>
    </row>
    <row r="133" spans="1:12">
      <c r="A133" s="4" t="s">
        <v>601</v>
      </c>
      <c r="B133" s="4" t="s">
        <v>380</v>
      </c>
      <c r="C133" s="4" t="s">
        <v>566</v>
      </c>
      <c r="E133" s="4" t="s">
        <v>309</v>
      </c>
      <c r="F133" s="4" t="s">
        <v>335</v>
      </c>
      <c r="G133" s="4" t="s">
        <v>355</v>
      </c>
      <c r="H133" s="4" t="s">
        <v>304</v>
      </c>
      <c r="I133" s="4" t="s">
        <v>353</v>
      </c>
      <c r="J133" s="4" t="s">
        <v>403</v>
      </c>
      <c r="K133" s="4" t="s">
        <v>378</v>
      </c>
    </row>
    <row r="134" spans="1:12">
      <c r="A134" s="4" t="s">
        <v>602</v>
      </c>
      <c r="B134" s="4" t="s">
        <v>433</v>
      </c>
      <c r="C134" s="4" t="s">
        <v>557</v>
      </c>
      <c r="D134" s="4" t="s">
        <v>304</v>
      </c>
      <c r="E134" s="4" t="s">
        <v>337</v>
      </c>
      <c r="F134" s="4" t="s">
        <v>335</v>
      </c>
      <c r="G134" s="4" t="s">
        <v>309</v>
      </c>
      <c r="H134" s="4" t="s">
        <v>304</v>
      </c>
      <c r="I134" s="4" t="s">
        <v>353</v>
      </c>
      <c r="J134" s="4" t="s">
        <v>403</v>
      </c>
      <c r="K134" s="4" t="s">
        <v>378</v>
      </c>
    </row>
    <row r="135" spans="1:12">
      <c r="A135" s="4" t="s">
        <v>539</v>
      </c>
    </row>
    <row r="136" spans="1:12">
      <c r="A136" s="3" t="s">
        <v>299</v>
      </c>
    </row>
    <row r="137" spans="1:12">
      <c r="A137" s="4" t="s">
        <v>21</v>
      </c>
      <c r="B137" s="7" t="n">
        <v>39</v>
      </c>
      <c r="C137" s="7" t="n">
        <v>34</v>
      </c>
      <c r="D137" s="7" t="n">
        <v>42</v>
      </c>
      <c r="E137" s="7" t="n">
        <v>37</v>
      </c>
      <c r="F137" s="7" t="n">
        <v>34</v>
      </c>
      <c r="G137" s="7" t="n">
        <v>37</v>
      </c>
      <c r="H137" s="7" t="n">
        <v>36</v>
      </c>
      <c r="I137" s="7" t="n">
        <v>47</v>
      </c>
      <c r="J137" s="7" t="n">
        <v>48</v>
      </c>
      <c r="K137" s="7" t="n">
        <v>39</v>
      </c>
      <c r="L137" s="5" t="n">
        <v>73</v>
      </c>
    </row>
    <row r="138" spans="1:12">
      <c r="A138" s="4" t="s">
        <v>601</v>
      </c>
      <c r="B138" s="4" t="s">
        <v>306</v>
      </c>
      <c r="C138" s="4" t="s">
        <v>454</v>
      </c>
      <c r="D138" s="4" t="s">
        <v>307</v>
      </c>
      <c r="E138" s="4" t="s">
        <v>335</v>
      </c>
      <c r="F138" s="4" t="s">
        <v>421</v>
      </c>
      <c r="G138" s="4" t="s">
        <v>312</v>
      </c>
      <c r="H138" s="4" t="s">
        <v>414</v>
      </c>
      <c r="I138" s="4" t="s">
        <v>304</v>
      </c>
      <c r="J138" s="4" t="s">
        <v>394</v>
      </c>
      <c r="K138" s="4" t="s">
        <v>316</v>
      </c>
    </row>
    <row r="139" spans="1:12">
      <c r="A139" s="4" t="s">
        <v>602</v>
      </c>
      <c r="B139" s="4" t="s">
        <v>306</v>
      </c>
      <c r="C139" s="4" t="s">
        <v>386</v>
      </c>
      <c r="D139" s="4" t="s">
        <v>307</v>
      </c>
      <c r="E139" s="4" t="s">
        <v>311</v>
      </c>
      <c r="F139" s="4" t="s">
        <v>421</v>
      </c>
      <c r="G139" s="4" t="s">
        <v>311</v>
      </c>
      <c r="H139" s="4" t="s">
        <v>414</v>
      </c>
      <c r="J139" s="4" t="s">
        <v>333</v>
      </c>
      <c r="K139" s="4" t="s">
        <v>316</v>
      </c>
    </row>
    <row r="140" spans="1:12">
      <c r="A140" s="4" t="s">
        <v>544</v>
      </c>
    </row>
    <row r="141" spans="1:12">
      <c r="A141" s="3" t="s">
        <v>299</v>
      </c>
    </row>
    <row r="142" spans="1:12">
      <c r="A142" s="4" t="s">
        <v>21</v>
      </c>
      <c r="B142" s="7" t="n">
        <v>22</v>
      </c>
      <c r="C142" s="7" t="n">
        <v>28</v>
      </c>
      <c r="D142" s="7" t="n">
        <v>23</v>
      </c>
      <c r="E142" s="7" t="n">
        <v>21</v>
      </c>
      <c r="F142" s="7" t="n">
        <v>16</v>
      </c>
      <c r="G142" s="7" t="n">
        <v>19</v>
      </c>
      <c r="H142" s="7" t="n">
        <v>19</v>
      </c>
      <c r="I142" s="7" t="n">
        <v>14</v>
      </c>
      <c r="J142" s="7" t="n">
        <v>17</v>
      </c>
      <c r="K142" s="7" t="n">
        <v>13</v>
      </c>
      <c r="L142" s="5" t="n">
        <v>50</v>
      </c>
    </row>
    <row r="143" spans="1:12">
      <c r="A143" s="4" t="s">
        <v>601</v>
      </c>
      <c r="B143" s="4" t="s">
        <v>405</v>
      </c>
      <c r="C143" s="4" t="s">
        <v>433</v>
      </c>
      <c r="D143" s="4" t="s">
        <v>309</v>
      </c>
      <c r="E143" s="4" t="s">
        <v>381</v>
      </c>
      <c r="F143" s="4" t="s">
        <v>453</v>
      </c>
      <c r="H143" s="4" t="s">
        <v>367</v>
      </c>
      <c r="I143" s="4" t="s">
        <v>358</v>
      </c>
      <c r="J143" s="4" t="s">
        <v>381</v>
      </c>
      <c r="K143" s="4" t="s">
        <v>337</v>
      </c>
    </row>
    <row r="144" spans="1:12">
      <c r="A144" s="4" t="s">
        <v>602</v>
      </c>
      <c r="B144" s="4" t="s">
        <v>454</v>
      </c>
      <c r="C144" s="4" t="s">
        <v>395</v>
      </c>
      <c r="D144" s="4" t="s">
        <v>309</v>
      </c>
      <c r="E144" s="4" t="s">
        <v>419</v>
      </c>
      <c r="F144" s="4" t="s">
        <v>321</v>
      </c>
      <c r="H144" s="4" t="s">
        <v>328</v>
      </c>
      <c r="I144" s="4" t="s">
        <v>358</v>
      </c>
      <c r="J144" s="4" t="s">
        <v>381</v>
      </c>
      <c r="K144" s="4" t="s">
        <v>337</v>
      </c>
    </row>
    <row r="145" spans="1:12">
      <c r="A145" s="4" t="s">
        <v>550</v>
      </c>
    </row>
    <row r="146" spans="1:12">
      <c r="A146" s="3" t="s">
        <v>299</v>
      </c>
    </row>
    <row r="147" spans="1:12">
      <c r="A147" s="4" t="s">
        <v>21</v>
      </c>
      <c r="B147" s="7" t="n">
        <v>8</v>
      </c>
      <c r="C147" s="7" t="n">
        <v>5</v>
      </c>
      <c r="D147" s="7" t="n">
        <v>8</v>
      </c>
      <c r="E147" s="7" t="n">
        <v>4</v>
      </c>
      <c r="F147" s="7" t="n">
        <v>3</v>
      </c>
      <c r="G147" s="7" t="n">
        <v>1</v>
      </c>
      <c r="H147" s="7" t="n">
        <v>3</v>
      </c>
      <c r="L147" s="5" t="n">
        <v>13</v>
      </c>
    </row>
    <row r="148" spans="1:12">
      <c r="A148" s="4" t="s">
        <v>601</v>
      </c>
      <c r="B148" s="4" t="s">
        <v>609</v>
      </c>
      <c r="C148" s="4" t="s">
        <v>428</v>
      </c>
      <c r="D148" s="4" t="s">
        <v>610</v>
      </c>
      <c r="E148" s="4" t="s">
        <v>548</v>
      </c>
      <c r="G148" s="4" t="s">
        <v>397</v>
      </c>
    </row>
    <row r="149" spans="1:12">
      <c r="A149" s="4" t="s">
        <v>602</v>
      </c>
      <c r="B149" s="4" t="s">
        <v>611</v>
      </c>
      <c r="C149" s="4" t="s">
        <v>428</v>
      </c>
      <c r="D149" s="4" t="s">
        <v>610</v>
      </c>
      <c r="E149" s="4" t="s">
        <v>548</v>
      </c>
      <c r="G149" s="4" t="s">
        <v>503</v>
      </c>
    </row>
    <row r="150" spans="1:12">
      <c r="A150" s="4" t="s">
        <v>552</v>
      </c>
    </row>
    <row r="151" spans="1:12">
      <c r="A151" s="3" t="s">
        <v>299</v>
      </c>
    </row>
    <row r="152" spans="1:12">
      <c r="A152" s="4" t="s">
        <v>21</v>
      </c>
      <c r="B152" s="7" t="n">
        <v>88</v>
      </c>
      <c r="C152" s="7" t="n">
        <v>75</v>
      </c>
      <c r="D152" s="7" t="n">
        <v>85</v>
      </c>
      <c r="E152" s="7" t="n">
        <v>67</v>
      </c>
      <c r="F152" s="7" t="n">
        <v>66</v>
      </c>
      <c r="G152" s="7" t="n">
        <v>66</v>
      </c>
      <c r="H152" s="7" t="n">
        <v>83</v>
      </c>
      <c r="I152" s="7" t="n">
        <v>86</v>
      </c>
      <c r="J152" s="7" t="n">
        <v>79</v>
      </c>
      <c r="K152" s="7" t="n">
        <v>65</v>
      </c>
      <c r="L152" s="5" t="n">
        <v>163</v>
      </c>
    </row>
    <row r="153" spans="1:12">
      <c r="A153" s="4" t="s">
        <v>601</v>
      </c>
      <c r="B153" s="4" t="s">
        <v>395</v>
      </c>
      <c r="C153" s="4" t="s">
        <v>406</v>
      </c>
      <c r="D153" s="4" t="s">
        <v>436</v>
      </c>
      <c r="E153" s="4" t="s">
        <v>301</v>
      </c>
      <c r="G153" s="4" t="s">
        <v>467</v>
      </c>
      <c r="H153" s="4" t="s">
        <v>378</v>
      </c>
      <c r="I153" s="4" t="s">
        <v>335</v>
      </c>
      <c r="J153" s="4" t="s">
        <v>433</v>
      </c>
    </row>
    <row r="154" spans="1:12">
      <c r="A154" s="4" t="s">
        <v>602</v>
      </c>
      <c r="B154" s="4" t="s">
        <v>431</v>
      </c>
      <c r="C154" s="4" t="s">
        <v>467</v>
      </c>
      <c r="D154" s="4" t="s">
        <v>369</v>
      </c>
      <c r="E154" s="4" t="s">
        <v>338</v>
      </c>
      <c r="F154" s="4" t="s">
        <v>410</v>
      </c>
      <c r="G154" s="4" t="s">
        <v>454</v>
      </c>
      <c r="H154" s="4" t="s">
        <v>334</v>
      </c>
      <c r="I154" s="4" t="s">
        <v>308</v>
      </c>
      <c r="J154" s="4" t="s">
        <v>419</v>
      </c>
      <c r="K154" s="4" t="s">
        <v>378</v>
      </c>
    </row>
    <row r="155" spans="1:12">
      <c r="A155" s="4" t="s">
        <v>260</v>
      </c>
    </row>
    <row r="156" spans="1:12">
      <c r="A156" s="3" t="s">
        <v>299</v>
      </c>
    </row>
    <row r="157" spans="1:12">
      <c r="A157" s="4" t="s">
        <v>21</v>
      </c>
      <c r="B157" s="7" t="n">
        <v>747</v>
      </c>
      <c r="C157" s="7" t="n">
        <v>929</v>
      </c>
      <c r="D157" s="7" t="n">
        <v>1094</v>
      </c>
      <c r="E157" s="7" t="n">
        <v>991</v>
      </c>
      <c r="F157" s="7" t="n">
        <v>1073</v>
      </c>
      <c r="G157" s="7" t="n">
        <v>998</v>
      </c>
      <c r="H157" s="7" t="n">
        <v>1309</v>
      </c>
      <c r="I157" s="7" t="n">
        <v>1203</v>
      </c>
      <c r="J157" s="7" t="n">
        <v>1227</v>
      </c>
      <c r="K157" s="7" t="n">
        <v>1328</v>
      </c>
      <c r="L157" s="5" t="n">
        <v>1676</v>
      </c>
    </row>
    <row r="158" spans="1:12">
      <c r="A158" s="4" t="s">
        <v>601</v>
      </c>
      <c r="B158" s="4" t="s">
        <v>467</v>
      </c>
      <c r="C158" s="4" t="s">
        <v>321</v>
      </c>
      <c r="D158" s="4" t="s">
        <v>309</v>
      </c>
      <c r="E158" s="4" t="s">
        <v>421</v>
      </c>
      <c r="F158" s="4" t="s">
        <v>337</v>
      </c>
      <c r="G158" s="4" t="s">
        <v>527</v>
      </c>
      <c r="H158" s="4" t="s">
        <v>335</v>
      </c>
      <c r="I158" s="4" t="s">
        <v>304</v>
      </c>
      <c r="J158" s="4" t="s">
        <v>421</v>
      </c>
      <c r="K158" s="4" t="s">
        <v>527</v>
      </c>
    </row>
    <row r="159" spans="1:12">
      <c r="A159" s="4" t="s">
        <v>602</v>
      </c>
      <c r="B159" s="4" t="s">
        <v>467</v>
      </c>
      <c r="C159" s="4" t="s">
        <v>453</v>
      </c>
      <c r="D159" s="4" t="s">
        <v>309</v>
      </c>
      <c r="E159" s="4" t="s">
        <v>362</v>
      </c>
      <c r="F159" s="4" t="s">
        <v>355</v>
      </c>
      <c r="G159" s="4" t="s">
        <v>405</v>
      </c>
      <c r="H159" s="4" t="s">
        <v>309</v>
      </c>
      <c r="I159" s="4" t="s">
        <v>378</v>
      </c>
      <c r="J159" s="4" t="s">
        <v>362</v>
      </c>
      <c r="K159" s="4" t="s">
        <v>405</v>
      </c>
    </row>
    <row r="160" spans="1:12">
      <c r="A160" s="4" t="s">
        <v>565</v>
      </c>
    </row>
    <row r="161" spans="1:12">
      <c r="A161" s="3" t="s">
        <v>299</v>
      </c>
    </row>
    <row r="162" spans="1:12">
      <c r="A162" s="4" t="s">
        <v>21</v>
      </c>
      <c r="B162" s="7" t="n">
        <v>442</v>
      </c>
      <c r="C162" s="7" t="n">
        <v>448</v>
      </c>
      <c r="D162" s="7" t="n">
        <v>427</v>
      </c>
      <c r="E162" s="7" t="n">
        <v>469</v>
      </c>
      <c r="F162" s="7" t="n">
        <v>595</v>
      </c>
      <c r="G162" s="7" t="n">
        <v>461</v>
      </c>
      <c r="H162" s="7" t="n">
        <v>491</v>
      </c>
      <c r="I162" s="7" t="n">
        <v>516</v>
      </c>
      <c r="J162" s="7" t="n">
        <v>562</v>
      </c>
      <c r="K162" s="7" t="n">
        <v>463</v>
      </c>
      <c r="L162" s="5" t="n">
        <v>890</v>
      </c>
    </row>
    <row r="163" spans="1:12">
      <c r="A163" s="4" t="s">
        <v>601</v>
      </c>
      <c r="B163" s="4" t="s">
        <v>303</v>
      </c>
      <c r="C163" s="4" t="s">
        <v>353</v>
      </c>
      <c r="D163" s="4" t="s">
        <v>362</v>
      </c>
      <c r="E163" s="4" t="s">
        <v>386</v>
      </c>
      <c r="F163" s="4" t="s">
        <v>403</v>
      </c>
      <c r="G163" s="4" t="s">
        <v>508</v>
      </c>
      <c r="H163" s="4" t="s">
        <v>315</v>
      </c>
      <c r="I163" s="4" t="s">
        <v>421</v>
      </c>
      <c r="J163" s="4" t="s">
        <v>333</v>
      </c>
      <c r="K163" s="4" t="s">
        <v>358</v>
      </c>
    </row>
    <row r="164" spans="1:12">
      <c r="A164" s="4" t="s">
        <v>602</v>
      </c>
      <c r="B164" s="4" t="s">
        <v>303</v>
      </c>
      <c r="C164" s="4" t="s">
        <v>312</v>
      </c>
      <c r="D164" s="4" t="s">
        <v>362</v>
      </c>
      <c r="E164" s="4" t="s">
        <v>405</v>
      </c>
      <c r="F164" s="4" t="s">
        <v>448</v>
      </c>
      <c r="G164" s="4" t="s">
        <v>410</v>
      </c>
      <c r="H164" s="4" t="s">
        <v>410</v>
      </c>
      <c r="I164" s="4" t="s">
        <v>362</v>
      </c>
      <c r="J164" s="4" t="s">
        <v>393</v>
      </c>
      <c r="K164" s="4" t="s">
        <v>358</v>
      </c>
    </row>
    <row r="165" spans="1:12">
      <c r="A165" s="4" t="s">
        <v>571</v>
      </c>
    </row>
    <row r="166" spans="1:12">
      <c r="A166" s="3" t="s">
        <v>299</v>
      </c>
    </row>
    <row r="167" spans="1:12">
      <c r="A167" s="4" t="s">
        <v>21</v>
      </c>
      <c r="B167" s="7" t="n">
        <v>26</v>
      </c>
      <c r="C167" s="7" t="n">
        <v>224</v>
      </c>
      <c r="D167" s="7" t="n">
        <v>234</v>
      </c>
      <c r="E167" s="7" t="n">
        <v>153</v>
      </c>
      <c r="F167" s="7" t="n">
        <v>70</v>
      </c>
      <c r="G167" s="7" t="n">
        <v>230</v>
      </c>
      <c r="H167" s="7" t="n">
        <v>302</v>
      </c>
      <c r="I167" s="7" t="n">
        <v>104</v>
      </c>
      <c r="J167" s="7" t="n">
        <v>27</v>
      </c>
      <c r="K167" s="7" t="n">
        <v>244</v>
      </c>
      <c r="L167" s="5" t="n">
        <v>250</v>
      </c>
    </row>
    <row r="168" spans="1:12">
      <c r="A168" s="4" t="s">
        <v>601</v>
      </c>
      <c r="B168" s="4" t="s">
        <v>612</v>
      </c>
      <c r="C168" s="4" t="s">
        <v>410</v>
      </c>
      <c r="D168" s="4" t="s">
        <v>608</v>
      </c>
      <c r="F168" s="4" t="s">
        <v>613</v>
      </c>
      <c r="G168" s="4" t="s">
        <v>527</v>
      </c>
      <c r="J168" s="4" t="s">
        <v>612</v>
      </c>
      <c r="K168" s="4" t="s">
        <v>320</v>
      </c>
    </row>
    <row r="169" spans="1:12">
      <c r="A169" s="4" t="s">
        <v>602</v>
      </c>
      <c r="B169" s="4" t="s">
        <v>614</v>
      </c>
      <c r="C169" s="4" t="s">
        <v>410</v>
      </c>
      <c r="D169" s="4" t="s">
        <v>608</v>
      </c>
      <c r="F169" s="4" t="s">
        <v>613</v>
      </c>
      <c r="G169" s="4" t="s">
        <v>527</v>
      </c>
      <c r="J169" s="4" t="s">
        <v>612</v>
      </c>
      <c r="K169" s="4" t="s">
        <v>320</v>
      </c>
    </row>
    <row r="170" spans="1:12">
      <c r="A170" s="4" t="s">
        <v>575</v>
      </c>
    </row>
    <row r="171" spans="1:12">
      <c r="A171" s="3" t="s">
        <v>299</v>
      </c>
    </row>
    <row r="172" spans="1:12">
      <c r="A172" s="4" t="s">
        <v>21</v>
      </c>
      <c r="B172" s="7" t="n">
        <v>76</v>
      </c>
      <c r="C172" s="7" t="n">
        <v>69</v>
      </c>
      <c r="D172" s="7" t="n">
        <v>69</v>
      </c>
      <c r="E172" s="7" t="n">
        <v>66</v>
      </c>
      <c r="F172" s="7" t="n">
        <v>68</v>
      </c>
      <c r="G172" s="7" t="n">
        <v>68</v>
      </c>
      <c r="H172" s="7" t="n">
        <v>59</v>
      </c>
      <c r="I172" s="7" t="n">
        <v>72</v>
      </c>
      <c r="J172" s="7" t="n">
        <v>70</v>
      </c>
      <c r="K172" s="7" t="n">
        <v>75</v>
      </c>
      <c r="L172" s="5" t="n">
        <v>145</v>
      </c>
    </row>
    <row r="173" spans="1:12">
      <c r="A173" s="4" t="s">
        <v>601</v>
      </c>
      <c r="B173" s="4" t="s">
        <v>309</v>
      </c>
      <c r="D173" s="4" t="s">
        <v>353</v>
      </c>
      <c r="E173" s="4" t="s">
        <v>378</v>
      </c>
      <c r="G173" s="4" t="s">
        <v>306</v>
      </c>
      <c r="H173" s="4" t="s">
        <v>358</v>
      </c>
      <c r="I173" s="4" t="s">
        <v>312</v>
      </c>
      <c r="J173" s="4" t="s">
        <v>408</v>
      </c>
      <c r="K173" s="4" t="s">
        <v>378</v>
      </c>
    </row>
    <row r="174" spans="1:12">
      <c r="A174" s="4" t="s">
        <v>602</v>
      </c>
      <c r="B174" s="4" t="s">
        <v>360</v>
      </c>
      <c r="C174" s="4" t="s">
        <v>410</v>
      </c>
      <c r="D174" s="4" t="s">
        <v>353</v>
      </c>
      <c r="E174" s="4" t="s">
        <v>508</v>
      </c>
      <c r="F174" s="4" t="s">
        <v>378</v>
      </c>
      <c r="G174" s="4" t="s">
        <v>419</v>
      </c>
      <c r="H174" s="4" t="s">
        <v>316</v>
      </c>
      <c r="I174" s="4" t="s">
        <v>338</v>
      </c>
      <c r="J174" s="4" t="s">
        <v>362</v>
      </c>
      <c r="K174" s="4" t="s">
        <v>410</v>
      </c>
    </row>
    <row r="175" spans="1:12">
      <c r="A175" s="4" t="s">
        <v>580</v>
      </c>
    </row>
    <row r="176" spans="1:12">
      <c r="A176" s="3" t="s">
        <v>299</v>
      </c>
    </row>
    <row r="177" spans="1:12">
      <c r="A177" s="4" t="s">
        <v>21</v>
      </c>
      <c r="B177" s="7" t="n">
        <v>76</v>
      </c>
      <c r="C177" s="7" t="n">
        <v>53</v>
      </c>
      <c r="D177" s="7" t="n">
        <v>108</v>
      </c>
      <c r="E177" s="7" t="n">
        <v>62</v>
      </c>
      <c r="F177" s="7" t="n">
        <v>95</v>
      </c>
      <c r="G177" s="7" t="n">
        <v>67</v>
      </c>
      <c r="H177" s="7" t="n">
        <v>118</v>
      </c>
      <c r="I177" s="7" t="n">
        <v>190</v>
      </c>
      <c r="J177" s="7" t="n">
        <v>225</v>
      </c>
      <c r="K177" s="7" t="n">
        <v>202</v>
      </c>
      <c r="L177" s="5" t="n">
        <v>129</v>
      </c>
    </row>
    <row r="178" spans="1:12">
      <c r="A178" s="4" t="s">
        <v>601</v>
      </c>
      <c r="B178" s="4" t="s">
        <v>323</v>
      </c>
      <c r="C178" s="4" t="s">
        <v>597</v>
      </c>
      <c r="D178" s="4" t="s">
        <v>615</v>
      </c>
      <c r="E178" s="4" t="s">
        <v>470</v>
      </c>
      <c r="F178" s="4" t="s">
        <v>324</v>
      </c>
      <c r="G178" s="4" t="s">
        <v>616</v>
      </c>
      <c r="H178" s="4" t="s">
        <v>428</v>
      </c>
      <c r="I178" s="4" t="s">
        <v>453</v>
      </c>
      <c r="J178" s="4" t="s">
        <v>360</v>
      </c>
      <c r="K178" s="4" t="s">
        <v>453</v>
      </c>
    </row>
    <row r="179" spans="1:12">
      <c r="A179" s="4" t="s">
        <v>602</v>
      </c>
      <c r="B179" s="4" t="s">
        <v>324</v>
      </c>
      <c r="C179" s="4" t="s">
        <v>597</v>
      </c>
      <c r="D179" s="4" t="s">
        <v>617</v>
      </c>
      <c r="E179" s="4" t="s">
        <v>479</v>
      </c>
      <c r="F179" s="4" t="s">
        <v>545</v>
      </c>
      <c r="G179" s="4" t="s">
        <v>429</v>
      </c>
      <c r="H179" s="4" t="s">
        <v>458</v>
      </c>
      <c r="I179" s="4" t="s">
        <v>453</v>
      </c>
      <c r="J179" s="4" t="s">
        <v>360</v>
      </c>
      <c r="K179" s="4" t="s">
        <v>453</v>
      </c>
    </row>
    <row r="180" spans="1:12">
      <c r="A180" s="4" t="s">
        <v>585</v>
      </c>
    </row>
    <row r="181" spans="1:12">
      <c r="A181" s="3" t="s">
        <v>299</v>
      </c>
    </row>
    <row r="182" spans="1:12">
      <c r="A182" s="4" t="s">
        <v>21</v>
      </c>
      <c r="B182" s="7" t="n">
        <v>24</v>
      </c>
      <c r="C182" s="7" t="n">
        <v>28</v>
      </c>
      <c r="D182" s="7" t="n">
        <v>30</v>
      </c>
      <c r="E182" s="7" t="n">
        <v>30</v>
      </c>
      <c r="F182" s="7" t="n">
        <v>32</v>
      </c>
      <c r="G182" s="7" t="n">
        <v>30</v>
      </c>
      <c r="H182" s="7" t="n">
        <v>26</v>
      </c>
      <c r="I182" s="7" t="n">
        <v>25</v>
      </c>
      <c r="J182" s="7" t="n">
        <v>23</v>
      </c>
      <c r="K182" s="7" t="n">
        <v>17</v>
      </c>
      <c r="L182" s="5" t="n">
        <v>52</v>
      </c>
    </row>
    <row r="183" spans="1:12">
      <c r="A183" s="4" t="s">
        <v>601</v>
      </c>
      <c r="B183" s="4" t="s">
        <v>317</v>
      </c>
      <c r="C183" s="4" t="s">
        <v>408</v>
      </c>
      <c r="E183" s="4" t="s">
        <v>508</v>
      </c>
      <c r="F183" s="4" t="s">
        <v>355</v>
      </c>
      <c r="G183" s="4" t="s">
        <v>306</v>
      </c>
      <c r="H183" s="4" t="s">
        <v>338</v>
      </c>
      <c r="I183" s="4" t="s">
        <v>335</v>
      </c>
      <c r="J183" s="4" t="s">
        <v>451</v>
      </c>
      <c r="K183" s="4" t="s">
        <v>351</v>
      </c>
    </row>
    <row r="184" spans="1:12">
      <c r="A184" s="4" t="s">
        <v>602</v>
      </c>
      <c r="B184" s="4" t="s">
        <v>317</v>
      </c>
      <c r="C184" s="4" t="s">
        <v>408</v>
      </c>
      <c r="E184" s="4" t="s">
        <v>508</v>
      </c>
      <c r="F184" s="4" t="s">
        <v>355</v>
      </c>
      <c r="G184" s="4" t="s">
        <v>306</v>
      </c>
      <c r="H184" s="4" t="s">
        <v>338</v>
      </c>
      <c r="I184" s="4" t="s">
        <v>335</v>
      </c>
      <c r="J184" s="4" t="s">
        <v>451</v>
      </c>
      <c r="K184" s="4" t="s">
        <v>351</v>
      </c>
    </row>
    <row r="185" spans="1:12">
      <c r="A185" s="4" t="s">
        <v>620</v>
      </c>
    </row>
    <row r="186" spans="1:12">
      <c r="A186" s="3" t="s">
        <v>299</v>
      </c>
    </row>
    <row r="187" spans="1:12">
      <c r="A187" s="4" t="s">
        <v>21</v>
      </c>
      <c r="D187" s="7" t="n">
        <v>58</v>
      </c>
      <c r="E187" s="7" t="n">
        <v>20</v>
      </c>
      <c r="H187" s="7" t="n">
        <v>67</v>
      </c>
      <c r="I187" s="7" t="n">
        <v>26</v>
      </c>
      <c r="J187" s="7" t="n">
        <v>6</v>
      </c>
      <c r="K187" s="7" t="n">
        <v>5</v>
      </c>
    </row>
    <row r="188" spans="1:12">
      <c r="A188" s="4" t="s">
        <v>601</v>
      </c>
      <c r="D188" s="4" t="s">
        <v>621</v>
      </c>
      <c r="J188" s="4" t="s">
        <v>393</v>
      </c>
      <c r="K188" s="4" t="s">
        <v>622</v>
      </c>
    </row>
    <row r="189" spans="1:12">
      <c r="A189" s="4" t="s">
        <v>602</v>
      </c>
      <c r="D189" s="4" t="s">
        <v>623</v>
      </c>
      <c r="J189" s="4" t="s">
        <v>393</v>
      </c>
      <c r="K189" s="4" t="s">
        <v>622</v>
      </c>
    </row>
    <row r="190" spans="1:12">
      <c r="A190" s="4" t="s">
        <v>588</v>
      </c>
    </row>
    <row r="191" spans="1:12">
      <c r="A191" s="3" t="s">
        <v>299</v>
      </c>
    </row>
    <row r="192" spans="1:12">
      <c r="A192" s="4" t="s">
        <v>21</v>
      </c>
      <c r="B192" s="7" t="n">
        <v>103</v>
      </c>
      <c r="C192" s="7" t="n">
        <v>107</v>
      </c>
      <c r="D192" s="7" t="n">
        <v>168</v>
      </c>
      <c r="E192" s="7" t="n">
        <v>191</v>
      </c>
      <c r="F192" s="7" t="n">
        <v>213</v>
      </c>
      <c r="G192" s="7" t="n">
        <v>142</v>
      </c>
      <c r="H192" s="7" t="n">
        <v>246</v>
      </c>
      <c r="I192" s="7" t="n">
        <v>270</v>
      </c>
      <c r="J192" s="7" t="n">
        <v>314</v>
      </c>
      <c r="K192" s="7" t="n">
        <v>322</v>
      </c>
      <c r="L192" s="7" t="n">
        <v>210</v>
      </c>
    </row>
    <row r="193" spans="1:12">
      <c r="A193" s="4" t="s">
        <v>601</v>
      </c>
      <c r="B193" s="4" t="s">
        <v>410</v>
      </c>
      <c r="C193" s="4" t="s">
        <v>479</v>
      </c>
      <c r="D193" s="4" t="s">
        <v>406</v>
      </c>
      <c r="E193" s="4" t="s">
        <v>314</v>
      </c>
      <c r="F193" s="4" t="s">
        <v>368</v>
      </c>
      <c r="G193" s="4" t="s">
        <v>429</v>
      </c>
      <c r="H193" s="4" t="s">
        <v>362</v>
      </c>
      <c r="I193" s="4" t="s">
        <v>317</v>
      </c>
      <c r="J193" s="4" t="s">
        <v>304</v>
      </c>
      <c r="K193" s="4" t="s">
        <v>321</v>
      </c>
    </row>
    <row r="194" spans="1:12">
      <c r="A194" s="4" t="s">
        <v>602</v>
      </c>
      <c r="B194" s="4" t="s">
        <v>315</v>
      </c>
      <c r="C194" s="4" t="s">
        <v>458</v>
      </c>
      <c r="D194" s="4" t="s">
        <v>406</v>
      </c>
      <c r="E194" s="4" t="s">
        <v>320</v>
      </c>
      <c r="F194" s="4" t="s">
        <v>607</v>
      </c>
      <c r="G194" s="4" t="s">
        <v>484</v>
      </c>
      <c r="H194" s="4" t="s">
        <v>421</v>
      </c>
      <c r="I194" s="4" t="s">
        <v>453</v>
      </c>
      <c r="J194" s="4" t="s">
        <v>410</v>
      </c>
      <c r="K194" s="4" t="s">
        <v>408</v>
      </c>
    </row>
  </sheetData>
  <mergeCells count="2">
    <mergeCell ref="A1:A2"/>
    <mergeCell ref="B1:K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8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s>
  <sheetData>
    <row r="1" spans="1:12">
      <c r="A1" s="1" t="s">
        <v>624</v>
      </c>
      <c r="B1" s="2" t="s">
        <v>18</v>
      </c>
      <c r="L1" s="2" t="s">
        <v>1</v>
      </c>
    </row>
    <row r="2" spans="1:12">
      <c r="B2" s="2" t="s">
        <v>2</v>
      </c>
      <c r="C2" s="2" t="s">
        <v>292</v>
      </c>
      <c r="D2" s="2" t="s">
        <v>63</v>
      </c>
      <c r="E2" s="2" t="s">
        <v>293</v>
      </c>
      <c r="F2" s="2" t="s">
        <v>19</v>
      </c>
      <c r="G2" s="2" t="s">
        <v>294</v>
      </c>
      <c r="H2" s="2" t="s">
        <v>295</v>
      </c>
      <c r="I2" s="2" t="s">
        <v>296</v>
      </c>
      <c r="J2" s="2" t="s">
        <v>297</v>
      </c>
      <c r="K2" s="2" t="s">
        <v>298</v>
      </c>
      <c r="L2" s="2" t="s">
        <v>2</v>
      </c>
    </row>
    <row r="3" spans="1:12">
      <c r="A3" s="3" t="s">
        <v>625</v>
      </c>
    </row>
    <row r="4" spans="1:12">
      <c r="A4" s="4" t="s">
        <v>21</v>
      </c>
      <c r="B4" s="7" t="n">
        <v>5030</v>
      </c>
      <c r="C4" s="7" t="n">
        <v>4985</v>
      </c>
      <c r="D4" s="7" t="n">
        <v>5487</v>
      </c>
      <c r="E4" s="7" t="n">
        <v>4882</v>
      </c>
      <c r="F4" s="7" t="n">
        <v>4940</v>
      </c>
      <c r="G4" s="7" t="n">
        <v>4843</v>
      </c>
      <c r="H4" s="7" t="n">
        <v>5260</v>
      </c>
      <c r="I4" s="7" t="n">
        <v>5025</v>
      </c>
      <c r="J4" s="7" t="n">
        <v>5469</v>
      </c>
      <c r="K4" s="7" t="n">
        <v>5565</v>
      </c>
      <c r="L4" s="7" t="n">
        <v>10015</v>
      </c>
    </row>
    <row r="5" spans="1:12">
      <c r="A5" s="4" t="s">
        <v>601</v>
      </c>
      <c r="B5" s="4" t="s">
        <v>334</v>
      </c>
      <c r="C5" s="4" t="s">
        <v>362</v>
      </c>
      <c r="D5" s="4" t="s">
        <v>308</v>
      </c>
      <c r="E5" s="4" t="s">
        <v>303</v>
      </c>
      <c r="F5" s="4" t="s">
        <v>301</v>
      </c>
      <c r="G5" s="4" t="s">
        <v>421</v>
      </c>
      <c r="H5" s="4" t="s">
        <v>353</v>
      </c>
      <c r="I5" s="4" t="s">
        <v>421</v>
      </c>
      <c r="J5" s="4" t="s">
        <v>304</v>
      </c>
      <c r="K5" s="4" t="s">
        <v>314</v>
      </c>
    </row>
    <row r="6" spans="1:12">
      <c r="A6" s="4" t="s">
        <v>602</v>
      </c>
      <c r="B6" s="4" t="s">
        <v>334</v>
      </c>
      <c r="C6" s="4" t="s">
        <v>320</v>
      </c>
      <c r="D6" s="4" t="s">
        <v>308</v>
      </c>
      <c r="E6" s="4" t="s">
        <v>378</v>
      </c>
      <c r="F6" s="4" t="s">
        <v>334</v>
      </c>
      <c r="G6" s="4" t="s">
        <v>508</v>
      </c>
      <c r="H6" s="4" t="s">
        <v>311</v>
      </c>
      <c r="I6" s="4" t="s">
        <v>421</v>
      </c>
      <c r="J6" s="4" t="s">
        <v>378</v>
      </c>
      <c r="K6" s="4" t="s">
        <v>314</v>
      </c>
    </row>
    <row r="7" spans="1:12">
      <c r="A7" s="4" t="s">
        <v>322</v>
      </c>
    </row>
    <row r="8" spans="1:12">
      <c r="A8" s="3" t="s">
        <v>625</v>
      </c>
    </row>
    <row r="9" spans="1:12">
      <c r="A9" s="4" t="s">
        <v>21</v>
      </c>
      <c r="B9" s="7" t="n">
        <v>1434</v>
      </c>
      <c r="C9" s="7" t="n">
        <v>1230</v>
      </c>
      <c r="D9" s="7" t="n">
        <v>1120</v>
      </c>
      <c r="E9" s="7" t="n">
        <v>1026</v>
      </c>
      <c r="F9" s="7" t="n">
        <v>993</v>
      </c>
      <c r="G9" s="7" t="n">
        <v>885</v>
      </c>
      <c r="H9" s="7" t="n">
        <v>930</v>
      </c>
      <c r="I9" s="7" t="n">
        <v>867</v>
      </c>
      <c r="J9" s="7" t="n">
        <v>848</v>
      </c>
      <c r="K9" s="7" t="n">
        <v>738</v>
      </c>
      <c r="L9" s="5" t="n">
        <v>2664</v>
      </c>
    </row>
    <row r="10" spans="1:12">
      <c r="A10" s="4" t="s">
        <v>601</v>
      </c>
      <c r="B10" s="4" t="s">
        <v>395</v>
      </c>
      <c r="C10" s="4" t="s">
        <v>309</v>
      </c>
      <c r="D10" s="4" t="s">
        <v>335</v>
      </c>
      <c r="E10" s="4" t="s">
        <v>312</v>
      </c>
      <c r="F10" s="4" t="s">
        <v>308</v>
      </c>
      <c r="G10" s="4" t="s">
        <v>315</v>
      </c>
      <c r="H10" s="4" t="s">
        <v>355</v>
      </c>
      <c r="I10" s="4" t="s">
        <v>301</v>
      </c>
      <c r="J10" s="4" t="s">
        <v>306</v>
      </c>
      <c r="K10" s="4" t="s">
        <v>312</v>
      </c>
    </row>
    <row r="11" spans="1:12">
      <c r="A11" s="4" t="s">
        <v>602</v>
      </c>
      <c r="B11" s="4" t="s">
        <v>395</v>
      </c>
      <c r="C11" s="4" t="s">
        <v>337</v>
      </c>
      <c r="D11" s="4" t="s">
        <v>335</v>
      </c>
      <c r="E11" s="4" t="s">
        <v>334</v>
      </c>
      <c r="F11" s="4" t="s">
        <v>360</v>
      </c>
      <c r="H11" s="4" t="s">
        <v>355</v>
      </c>
      <c r="I11" s="4" t="s">
        <v>301</v>
      </c>
      <c r="J11" s="4" t="s">
        <v>308</v>
      </c>
      <c r="K11" s="4" t="s">
        <v>312</v>
      </c>
    </row>
    <row r="12" spans="1:12">
      <c r="A12" s="4" t="s">
        <v>339</v>
      </c>
    </row>
    <row r="13" spans="1:12">
      <c r="A13" s="3" t="s">
        <v>625</v>
      </c>
    </row>
    <row r="14" spans="1:12">
      <c r="A14" s="4" t="s">
        <v>21</v>
      </c>
      <c r="B14" s="7" t="n">
        <v>422</v>
      </c>
      <c r="C14" s="7" t="n">
        <v>338</v>
      </c>
      <c r="D14" s="7" t="n">
        <v>304</v>
      </c>
      <c r="E14" s="7" t="n">
        <v>248</v>
      </c>
      <c r="F14" s="7" t="n">
        <v>232</v>
      </c>
      <c r="G14" s="7" t="n">
        <v>171</v>
      </c>
      <c r="H14" s="7" t="n">
        <v>147</v>
      </c>
      <c r="I14" s="7" t="n">
        <v>133</v>
      </c>
      <c r="J14" s="7" t="n">
        <v>92</v>
      </c>
      <c r="K14" s="7" t="n">
        <v>51</v>
      </c>
      <c r="L14" s="5" t="n">
        <v>760</v>
      </c>
    </row>
    <row r="15" spans="1:12">
      <c r="A15" s="4" t="s">
        <v>601</v>
      </c>
      <c r="B15" s="4" t="s">
        <v>392</v>
      </c>
      <c r="C15" s="4" t="s">
        <v>360</v>
      </c>
      <c r="D15" s="4" t="s">
        <v>394</v>
      </c>
      <c r="E15" s="4" t="s">
        <v>355</v>
      </c>
      <c r="F15" s="4" t="s">
        <v>367</v>
      </c>
      <c r="G15" s="4" t="s">
        <v>431</v>
      </c>
      <c r="H15" s="4" t="s">
        <v>360</v>
      </c>
      <c r="I15" s="4" t="s">
        <v>447</v>
      </c>
      <c r="J15" s="4" t="s">
        <v>603</v>
      </c>
      <c r="K15" s="4" t="s">
        <v>604</v>
      </c>
    </row>
    <row r="16" spans="1:12">
      <c r="A16" s="4" t="s">
        <v>602</v>
      </c>
      <c r="B16" s="4" t="s">
        <v>392</v>
      </c>
      <c r="C16" s="4" t="s">
        <v>309</v>
      </c>
      <c r="D16" s="4" t="s">
        <v>433</v>
      </c>
      <c r="E16" s="4" t="s">
        <v>353</v>
      </c>
      <c r="F16" s="4" t="s">
        <v>439</v>
      </c>
      <c r="G16" s="4" t="s">
        <v>380</v>
      </c>
      <c r="H16" s="4" t="s">
        <v>360</v>
      </c>
      <c r="I16" s="4" t="s">
        <v>323</v>
      </c>
      <c r="J16" s="4" t="s">
        <v>340</v>
      </c>
      <c r="K16" s="4" t="s">
        <v>605</v>
      </c>
    </row>
    <row r="17" spans="1:12">
      <c r="A17" s="4" t="s">
        <v>352</v>
      </c>
    </row>
    <row r="18" spans="1:12">
      <c r="A18" s="3" t="s">
        <v>625</v>
      </c>
    </row>
    <row r="19" spans="1:12">
      <c r="A19" s="4" t="s">
        <v>21</v>
      </c>
      <c r="B19" s="7" t="n">
        <v>143</v>
      </c>
      <c r="C19" s="7" t="n">
        <v>132</v>
      </c>
      <c r="D19" s="7" t="n">
        <v>130</v>
      </c>
      <c r="E19" s="7" t="n">
        <v>137</v>
      </c>
      <c r="F19" s="7" t="n">
        <v>137</v>
      </c>
      <c r="G19" s="7" t="n">
        <v>124</v>
      </c>
      <c r="H19" s="7" t="n">
        <v>118</v>
      </c>
      <c r="I19" s="7" t="n">
        <v>125</v>
      </c>
      <c r="J19" s="7" t="n">
        <v>135</v>
      </c>
      <c r="K19" s="7" t="n">
        <v>135</v>
      </c>
      <c r="L19" s="5" t="n">
        <v>275</v>
      </c>
    </row>
    <row r="20" spans="1:12">
      <c r="A20" s="4" t="s">
        <v>601</v>
      </c>
      <c r="B20" s="4" t="s">
        <v>337</v>
      </c>
      <c r="C20" s="4" t="s">
        <v>301</v>
      </c>
      <c r="D20" s="4" t="s">
        <v>315</v>
      </c>
      <c r="F20" s="4" t="s">
        <v>309</v>
      </c>
      <c r="G20" s="4" t="s">
        <v>353</v>
      </c>
      <c r="H20" s="4" t="s">
        <v>508</v>
      </c>
      <c r="I20" s="4" t="s">
        <v>408</v>
      </c>
      <c r="K20" s="4" t="s">
        <v>353</v>
      </c>
    </row>
    <row r="21" spans="1:12">
      <c r="A21" s="4" t="s">
        <v>602</v>
      </c>
      <c r="B21" s="4" t="s">
        <v>337</v>
      </c>
      <c r="C21" s="4" t="s">
        <v>303</v>
      </c>
      <c r="D21" s="4" t="s">
        <v>508</v>
      </c>
      <c r="E21" s="4" t="s">
        <v>303</v>
      </c>
      <c r="F21" s="4" t="s">
        <v>335</v>
      </c>
      <c r="G21" s="4" t="s">
        <v>337</v>
      </c>
      <c r="H21" s="4" t="s">
        <v>410</v>
      </c>
      <c r="I21" s="4" t="s">
        <v>421</v>
      </c>
      <c r="J21" s="4" t="s">
        <v>304</v>
      </c>
      <c r="K21" s="4" t="s">
        <v>353</v>
      </c>
    </row>
    <row r="22" spans="1:12">
      <c r="A22" s="4" t="s">
        <v>363</v>
      </c>
    </row>
    <row r="23" spans="1:12">
      <c r="A23" s="3" t="s">
        <v>625</v>
      </c>
    </row>
    <row r="24" spans="1:12">
      <c r="A24" s="4" t="s">
        <v>21</v>
      </c>
      <c r="B24" s="7" t="n">
        <v>150</v>
      </c>
      <c r="C24" s="7" t="n">
        <v>119</v>
      </c>
      <c r="D24" s="7" t="n">
        <v>100</v>
      </c>
      <c r="E24" s="7" t="n">
        <v>81</v>
      </c>
      <c r="F24" s="7" t="n">
        <v>59</v>
      </c>
      <c r="G24" s="7" t="n">
        <v>57</v>
      </c>
      <c r="H24" s="7" t="n">
        <v>62</v>
      </c>
      <c r="I24" s="7" t="n">
        <v>58</v>
      </c>
      <c r="J24" s="7" t="n">
        <v>54</v>
      </c>
      <c r="K24" s="7" t="n">
        <v>44</v>
      </c>
      <c r="L24" s="5" t="n">
        <v>269</v>
      </c>
    </row>
    <row r="25" spans="1:12">
      <c r="A25" s="4" t="s">
        <v>601</v>
      </c>
      <c r="B25" s="4" t="s">
        <v>445</v>
      </c>
      <c r="C25" s="4" t="s">
        <v>380</v>
      </c>
      <c r="D25" s="4" t="s">
        <v>394</v>
      </c>
      <c r="E25" s="4" t="s">
        <v>326</v>
      </c>
      <c r="F25" s="4" t="s">
        <v>338</v>
      </c>
      <c r="G25" s="4" t="s">
        <v>421</v>
      </c>
      <c r="H25" s="4" t="s">
        <v>355</v>
      </c>
      <c r="I25" s="4" t="s">
        <v>355</v>
      </c>
      <c r="J25" s="4" t="s">
        <v>394</v>
      </c>
      <c r="K25" s="4" t="s">
        <v>433</v>
      </c>
    </row>
    <row r="26" spans="1:12">
      <c r="A26" s="4" t="s">
        <v>602</v>
      </c>
      <c r="B26" s="4" t="s">
        <v>445</v>
      </c>
      <c r="C26" s="4" t="s">
        <v>419</v>
      </c>
      <c r="D26" s="4" t="s">
        <v>433</v>
      </c>
      <c r="E26" s="4" t="s">
        <v>548</v>
      </c>
      <c r="F26" s="4" t="s">
        <v>301</v>
      </c>
      <c r="G26" s="4" t="s">
        <v>508</v>
      </c>
      <c r="H26" s="4" t="s">
        <v>335</v>
      </c>
      <c r="I26" s="4" t="s">
        <v>355</v>
      </c>
      <c r="J26" s="4" t="s">
        <v>394</v>
      </c>
      <c r="K26" s="4" t="s">
        <v>433</v>
      </c>
    </row>
    <row r="27" spans="1:12">
      <c r="A27" s="4" t="s">
        <v>377</v>
      </c>
    </row>
    <row r="28" spans="1:12">
      <c r="A28" s="3" t="s">
        <v>625</v>
      </c>
    </row>
    <row r="29" spans="1:12">
      <c r="A29" s="4" t="s">
        <v>21</v>
      </c>
      <c r="B29" s="7" t="n">
        <v>247</v>
      </c>
      <c r="C29" s="7" t="n">
        <v>254</v>
      </c>
      <c r="D29" s="7" t="n">
        <v>238</v>
      </c>
      <c r="E29" s="7" t="n">
        <v>241</v>
      </c>
      <c r="F29" s="7" t="n">
        <v>248</v>
      </c>
      <c r="G29" s="7" t="n">
        <v>214</v>
      </c>
      <c r="H29" s="7" t="n">
        <v>222</v>
      </c>
      <c r="I29" s="7" t="n">
        <v>207</v>
      </c>
      <c r="J29" s="7" t="n">
        <v>211</v>
      </c>
      <c r="K29" s="7" t="n">
        <v>190</v>
      </c>
      <c r="L29" s="5" t="n">
        <v>501</v>
      </c>
    </row>
    <row r="30" spans="1:12">
      <c r="A30" s="4" t="s">
        <v>601</v>
      </c>
      <c r="B30" s="4" t="s">
        <v>378</v>
      </c>
      <c r="C30" s="4" t="s">
        <v>355</v>
      </c>
      <c r="D30" s="4" t="s">
        <v>303</v>
      </c>
      <c r="E30" s="4" t="s">
        <v>378</v>
      </c>
      <c r="F30" s="4" t="s">
        <v>431</v>
      </c>
      <c r="G30" s="4" t="s">
        <v>410</v>
      </c>
      <c r="H30" s="4" t="s">
        <v>355</v>
      </c>
      <c r="I30" s="4" t="s">
        <v>304</v>
      </c>
      <c r="J30" s="4" t="s">
        <v>360</v>
      </c>
      <c r="K30" s="4" t="s">
        <v>312</v>
      </c>
    </row>
    <row r="31" spans="1:12">
      <c r="A31" s="4" t="s">
        <v>602</v>
      </c>
      <c r="B31" s="4" t="s">
        <v>304</v>
      </c>
      <c r="C31" s="4" t="s">
        <v>353</v>
      </c>
      <c r="D31" s="4" t="s">
        <v>303</v>
      </c>
      <c r="E31" s="4" t="s">
        <v>315</v>
      </c>
      <c r="F31" s="4" t="s">
        <v>306</v>
      </c>
      <c r="G31" s="4" t="s">
        <v>378</v>
      </c>
      <c r="H31" s="4" t="s">
        <v>335</v>
      </c>
      <c r="I31" s="4" t="s">
        <v>304</v>
      </c>
      <c r="J31" s="4" t="s">
        <v>335</v>
      </c>
      <c r="K31" s="4" t="s">
        <v>312</v>
      </c>
    </row>
    <row r="32" spans="1:12">
      <c r="A32" s="4" t="s">
        <v>390</v>
      </c>
    </row>
    <row r="33" spans="1:12">
      <c r="A33" s="3" t="s">
        <v>625</v>
      </c>
    </row>
    <row r="34" spans="1:12">
      <c r="A34" s="4" t="s">
        <v>21</v>
      </c>
      <c r="B34" s="7" t="n">
        <v>192</v>
      </c>
      <c r="C34" s="7" t="n">
        <v>184</v>
      </c>
      <c r="D34" s="7" t="n">
        <v>187</v>
      </c>
      <c r="E34" s="7" t="n">
        <v>185</v>
      </c>
      <c r="F34" s="7" t="n">
        <v>178</v>
      </c>
      <c r="G34" s="7" t="n">
        <v>185</v>
      </c>
      <c r="H34" s="7" t="n">
        <v>235</v>
      </c>
      <c r="I34" s="7" t="n">
        <v>199</v>
      </c>
      <c r="J34" s="7" t="n">
        <v>204</v>
      </c>
      <c r="K34" s="7" t="n">
        <v>178</v>
      </c>
      <c r="L34" s="5" t="n">
        <v>376</v>
      </c>
    </row>
    <row r="35" spans="1:12">
      <c r="A35" s="4" t="s">
        <v>601</v>
      </c>
      <c r="B35" s="4" t="s">
        <v>338</v>
      </c>
      <c r="C35" s="4" t="s">
        <v>304</v>
      </c>
      <c r="D35" s="4" t="s">
        <v>334</v>
      </c>
      <c r="E35" s="4" t="s">
        <v>338</v>
      </c>
      <c r="F35" s="4" t="s">
        <v>410</v>
      </c>
      <c r="G35" s="4" t="s">
        <v>386</v>
      </c>
      <c r="H35" s="4" t="s">
        <v>419</v>
      </c>
      <c r="I35" s="4" t="s">
        <v>304</v>
      </c>
      <c r="J35" s="4" t="s">
        <v>306</v>
      </c>
      <c r="K35" s="4" t="s">
        <v>314</v>
      </c>
    </row>
    <row r="36" spans="1:12">
      <c r="A36" s="4" t="s">
        <v>602</v>
      </c>
      <c r="B36" s="4" t="s">
        <v>353</v>
      </c>
      <c r="C36" s="4" t="s">
        <v>410</v>
      </c>
      <c r="D36" s="4" t="s">
        <v>334</v>
      </c>
      <c r="E36" s="4" t="s">
        <v>301</v>
      </c>
      <c r="F36" s="4" t="s">
        <v>315</v>
      </c>
      <c r="G36" s="4" t="s">
        <v>406</v>
      </c>
      <c r="H36" s="4" t="s">
        <v>360</v>
      </c>
      <c r="I36" s="4" t="s">
        <v>304</v>
      </c>
      <c r="J36" s="4" t="s">
        <v>337</v>
      </c>
      <c r="K36" s="4" t="s">
        <v>421</v>
      </c>
    </row>
    <row r="37" spans="1:12">
      <c r="A37" s="4" t="s">
        <v>401</v>
      </c>
    </row>
    <row r="38" spans="1:12">
      <c r="A38" s="3" t="s">
        <v>625</v>
      </c>
    </row>
    <row r="39" spans="1:12">
      <c r="A39" s="4" t="s">
        <v>21</v>
      </c>
      <c r="B39" s="7" t="n">
        <v>57</v>
      </c>
      <c r="C39" s="7" t="n">
        <v>54</v>
      </c>
      <c r="D39" s="7" t="n">
        <v>57</v>
      </c>
      <c r="E39" s="7" t="n">
        <v>54</v>
      </c>
      <c r="F39" s="7" t="n">
        <v>54</v>
      </c>
      <c r="G39" s="7" t="n">
        <v>52</v>
      </c>
      <c r="H39" s="7" t="n">
        <v>57</v>
      </c>
      <c r="I39" s="7" t="n">
        <v>56</v>
      </c>
      <c r="J39" s="7" t="n">
        <v>62</v>
      </c>
      <c r="K39" s="7" t="n">
        <v>57</v>
      </c>
      <c r="L39" s="5" t="n">
        <v>111</v>
      </c>
    </row>
    <row r="40" spans="1:12">
      <c r="A40" s="4" t="s">
        <v>601</v>
      </c>
      <c r="B40" s="4" t="s">
        <v>311</v>
      </c>
      <c r="C40" s="4" t="s">
        <v>315</v>
      </c>
      <c r="D40" s="4" t="s">
        <v>311</v>
      </c>
      <c r="F40" s="4" t="s">
        <v>338</v>
      </c>
      <c r="G40" s="4" t="s">
        <v>362</v>
      </c>
      <c r="H40" s="4" t="s">
        <v>301</v>
      </c>
      <c r="I40" s="4" t="s">
        <v>314</v>
      </c>
      <c r="J40" s="4" t="s">
        <v>335</v>
      </c>
      <c r="K40" s="4" t="s">
        <v>315</v>
      </c>
    </row>
    <row r="41" spans="1:12">
      <c r="A41" s="4" t="s">
        <v>602</v>
      </c>
      <c r="B41" s="4" t="s">
        <v>311</v>
      </c>
      <c r="C41" s="4" t="s">
        <v>408</v>
      </c>
      <c r="D41" s="4" t="s">
        <v>311</v>
      </c>
      <c r="E41" s="4" t="s">
        <v>304</v>
      </c>
      <c r="F41" s="4" t="s">
        <v>338</v>
      </c>
      <c r="G41" s="4" t="s">
        <v>408</v>
      </c>
      <c r="H41" s="4" t="s">
        <v>353</v>
      </c>
      <c r="I41" s="4" t="s">
        <v>319</v>
      </c>
      <c r="J41" s="4" t="s">
        <v>355</v>
      </c>
      <c r="K41" s="4" t="s">
        <v>315</v>
      </c>
    </row>
    <row r="42" spans="1:12">
      <c r="A42" s="4" t="s">
        <v>409</v>
      </c>
    </row>
    <row r="43" spans="1:12">
      <c r="A43" s="3" t="s">
        <v>625</v>
      </c>
    </row>
    <row r="44" spans="1:12">
      <c r="A44" s="4" t="s">
        <v>21</v>
      </c>
      <c r="B44" s="7" t="n">
        <v>52</v>
      </c>
      <c r="C44" s="7" t="n">
        <v>52</v>
      </c>
      <c r="D44" s="7" t="n">
        <v>54</v>
      </c>
      <c r="E44" s="7" t="n">
        <v>51</v>
      </c>
      <c r="F44" s="7" t="n">
        <v>54</v>
      </c>
      <c r="G44" s="7" t="n">
        <v>56</v>
      </c>
      <c r="H44" s="7" t="n">
        <v>60</v>
      </c>
      <c r="I44" s="7" t="n">
        <v>62</v>
      </c>
      <c r="J44" s="7" t="n">
        <v>63</v>
      </c>
      <c r="K44" s="7" t="n">
        <v>62</v>
      </c>
      <c r="L44" s="5" t="n">
        <v>104</v>
      </c>
    </row>
    <row r="45" spans="1:12">
      <c r="A45" s="4" t="s">
        <v>601</v>
      </c>
      <c r="C45" s="4" t="s">
        <v>410</v>
      </c>
      <c r="D45" s="4" t="s">
        <v>311</v>
      </c>
      <c r="E45" s="4" t="s">
        <v>508</v>
      </c>
      <c r="F45" s="4" t="s">
        <v>410</v>
      </c>
      <c r="G45" s="4" t="s">
        <v>408</v>
      </c>
      <c r="H45" s="4" t="s">
        <v>378</v>
      </c>
      <c r="I45" s="4" t="s">
        <v>304</v>
      </c>
      <c r="J45" s="4" t="s">
        <v>301</v>
      </c>
      <c r="K45" s="4" t="s">
        <v>304</v>
      </c>
    </row>
    <row r="46" spans="1:12">
      <c r="A46" s="4" t="s">
        <v>602</v>
      </c>
      <c r="B46" s="4" t="s">
        <v>304</v>
      </c>
      <c r="C46" s="4" t="s">
        <v>508</v>
      </c>
      <c r="D46" s="4" t="s">
        <v>311</v>
      </c>
      <c r="E46" s="4" t="s">
        <v>362</v>
      </c>
      <c r="F46" s="4" t="s">
        <v>378</v>
      </c>
      <c r="G46" s="4" t="s">
        <v>304</v>
      </c>
      <c r="H46" s="4" t="s">
        <v>304</v>
      </c>
      <c r="I46" s="4" t="s">
        <v>315</v>
      </c>
      <c r="K46" s="4" t="s">
        <v>508</v>
      </c>
    </row>
    <row r="47" spans="1:12">
      <c r="A47" s="4" t="s">
        <v>415</v>
      </c>
    </row>
    <row r="48" spans="1:12">
      <c r="A48" s="3" t="s">
        <v>625</v>
      </c>
    </row>
    <row r="49" spans="1:12">
      <c r="A49" s="4" t="s">
        <v>21</v>
      </c>
      <c r="B49" s="7" t="n">
        <v>37</v>
      </c>
      <c r="C49" s="7" t="n">
        <v>27</v>
      </c>
      <c r="D49" s="7" t="n">
        <v>29</v>
      </c>
      <c r="E49" s="7" t="n">
        <v>29</v>
      </c>
      <c r="F49" s="7" t="n">
        <v>30</v>
      </c>
      <c r="G49" s="7" t="n">
        <v>26</v>
      </c>
      <c r="H49" s="7" t="n">
        <v>29</v>
      </c>
      <c r="I49" s="7" t="n">
        <v>27</v>
      </c>
      <c r="J49" s="7" t="n">
        <v>27</v>
      </c>
      <c r="K49" s="7" t="n">
        <v>21</v>
      </c>
      <c r="L49" s="5" t="n">
        <v>64</v>
      </c>
    </row>
    <row r="50" spans="1:12">
      <c r="A50" s="4" t="s">
        <v>601</v>
      </c>
      <c r="B50" s="4" t="s">
        <v>326</v>
      </c>
      <c r="C50" s="4" t="s">
        <v>408</v>
      </c>
      <c r="E50" s="4" t="s">
        <v>378</v>
      </c>
      <c r="F50" s="4" t="s">
        <v>306</v>
      </c>
      <c r="G50" s="4" t="s">
        <v>314</v>
      </c>
      <c r="H50" s="4" t="s">
        <v>355</v>
      </c>
      <c r="J50" s="4" t="s">
        <v>403</v>
      </c>
      <c r="K50" s="4" t="s">
        <v>405</v>
      </c>
    </row>
    <row r="51" spans="1:12">
      <c r="A51" s="4" t="s">
        <v>602</v>
      </c>
      <c r="B51" s="4" t="s">
        <v>368</v>
      </c>
      <c r="C51" s="4" t="s">
        <v>467</v>
      </c>
      <c r="D51" s="4" t="s">
        <v>312</v>
      </c>
      <c r="E51" s="4" t="s">
        <v>378</v>
      </c>
      <c r="F51" s="4" t="s">
        <v>355</v>
      </c>
      <c r="G51" s="4" t="s">
        <v>378</v>
      </c>
      <c r="I51" s="4" t="s">
        <v>338</v>
      </c>
      <c r="J51" s="4" t="s">
        <v>308</v>
      </c>
      <c r="K51" s="4" t="s">
        <v>405</v>
      </c>
    </row>
    <row r="52" spans="1:12">
      <c r="A52" s="4" t="s">
        <v>420</v>
      </c>
    </row>
    <row r="53" spans="1:12">
      <c r="A53" s="3" t="s">
        <v>625</v>
      </c>
    </row>
    <row r="54" spans="1:12">
      <c r="A54" s="4" t="s">
        <v>21</v>
      </c>
      <c r="B54" s="7" t="n">
        <v>1623</v>
      </c>
      <c r="C54" s="7" t="n">
        <v>1645</v>
      </c>
      <c r="D54" s="7" t="n">
        <v>1939</v>
      </c>
      <c r="E54" s="7" t="n">
        <v>1773</v>
      </c>
      <c r="F54" s="7" t="n">
        <v>1775</v>
      </c>
      <c r="G54" s="7" t="n">
        <v>1779</v>
      </c>
      <c r="H54" s="7" t="n">
        <v>1811</v>
      </c>
      <c r="I54" s="7" t="n">
        <v>1845</v>
      </c>
      <c r="J54" s="7" t="n">
        <v>2168</v>
      </c>
      <c r="K54" s="7" t="n">
        <v>2292</v>
      </c>
      <c r="L54" s="5" t="n">
        <v>3268</v>
      </c>
    </row>
    <row r="55" spans="1:12">
      <c r="A55" s="4" t="s">
        <v>601</v>
      </c>
      <c r="B55" s="4" t="s">
        <v>303</v>
      </c>
      <c r="C55" s="4" t="s">
        <v>321</v>
      </c>
      <c r="D55" s="4" t="s">
        <v>335</v>
      </c>
      <c r="G55" s="4" t="s">
        <v>304</v>
      </c>
      <c r="H55" s="4" t="s">
        <v>304</v>
      </c>
      <c r="I55" s="4" t="s">
        <v>321</v>
      </c>
      <c r="J55" s="4" t="s">
        <v>315</v>
      </c>
      <c r="K55" s="4" t="s">
        <v>408</v>
      </c>
    </row>
    <row r="56" spans="1:12">
      <c r="A56" s="4" t="s">
        <v>602</v>
      </c>
      <c r="C56" s="4" t="s">
        <v>316</v>
      </c>
      <c r="D56" s="4" t="s">
        <v>335</v>
      </c>
      <c r="E56" s="4" t="s">
        <v>304</v>
      </c>
      <c r="F56" s="4" t="s">
        <v>303</v>
      </c>
      <c r="H56" s="4" t="s">
        <v>303</v>
      </c>
      <c r="I56" s="4" t="s">
        <v>321</v>
      </c>
      <c r="J56" s="4" t="s">
        <v>408</v>
      </c>
      <c r="K56" s="4" t="s">
        <v>408</v>
      </c>
    </row>
    <row r="57" spans="1:12">
      <c r="A57" s="4" t="s">
        <v>430</v>
      </c>
    </row>
    <row r="58" spans="1:12">
      <c r="A58" s="3" t="s">
        <v>625</v>
      </c>
    </row>
    <row r="59" spans="1:12">
      <c r="A59" s="4" t="s">
        <v>21</v>
      </c>
      <c r="B59" s="7" t="n">
        <v>316</v>
      </c>
      <c r="C59" s="7" t="n">
        <v>293</v>
      </c>
      <c r="D59" s="7" t="n">
        <v>299</v>
      </c>
      <c r="E59" s="7" t="n">
        <v>284</v>
      </c>
      <c r="F59" s="7" t="n">
        <v>272</v>
      </c>
      <c r="G59" s="7" t="n">
        <v>224</v>
      </c>
      <c r="H59" s="7" t="n">
        <v>236</v>
      </c>
      <c r="I59" s="7" t="n">
        <v>208</v>
      </c>
      <c r="J59" s="7" t="n">
        <v>214</v>
      </c>
      <c r="K59" s="7" t="n">
        <v>181</v>
      </c>
      <c r="L59" s="5" t="n">
        <v>609</v>
      </c>
    </row>
    <row r="60" spans="1:12">
      <c r="A60" s="4" t="s">
        <v>601</v>
      </c>
      <c r="B60" s="4" t="s">
        <v>337</v>
      </c>
      <c r="C60" s="4" t="s">
        <v>304</v>
      </c>
      <c r="D60" s="4" t="s">
        <v>353</v>
      </c>
      <c r="E60" s="4" t="s">
        <v>338</v>
      </c>
      <c r="F60" s="4" t="s">
        <v>333</v>
      </c>
      <c r="G60" s="4" t="s">
        <v>315</v>
      </c>
      <c r="H60" s="4" t="s">
        <v>351</v>
      </c>
      <c r="I60" s="4" t="s">
        <v>378</v>
      </c>
      <c r="J60" s="4" t="s">
        <v>419</v>
      </c>
      <c r="K60" s="4" t="s">
        <v>338</v>
      </c>
    </row>
    <row r="61" spans="1:12">
      <c r="A61" s="4" t="s">
        <v>602</v>
      </c>
      <c r="B61" s="4" t="s">
        <v>335</v>
      </c>
      <c r="C61" s="4" t="s">
        <v>410</v>
      </c>
      <c r="D61" s="4" t="s">
        <v>353</v>
      </c>
      <c r="E61" s="4" t="s">
        <v>312</v>
      </c>
      <c r="F61" s="4" t="s">
        <v>393</v>
      </c>
      <c r="G61" s="4" t="s">
        <v>410</v>
      </c>
      <c r="H61" s="4" t="s">
        <v>306</v>
      </c>
      <c r="I61" s="4" t="s">
        <v>304</v>
      </c>
      <c r="J61" s="4" t="s">
        <v>431</v>
      </c>
      <c r="K61" s="4" t="s">
        <v>353</v>
      </c>
    </row>
    <row r="62" spans="1:12">
      <c r="A62" s="4" t="s">
        <v>438</v>
      </c>
    </row>
    <row r="63" spans="1:12">
      <c r="A63" s="3" t="s">
        <v>625</v>
      </c>
    </row>
    <row r="64" spans="1:12">
      <c r="A64" s="4" t="s">
        <v>21</v>
      </c>
      <c r="B64" s="7" t="n">
        <v>340</v>
      </c>
      <c r="C64" s="7" t="n">
        <v>299</v>
      </c>
      <c r="D64" s="7" t="n">
        <v>332</v>
      </c>
      <c r="E64" s="7" t="n">
        <v>285</v>
      </c>
      <c r="F64" s="7" t="n">
        <v>250</v>
      </c>
      <c r="G64" s="7" t="n">
        <v>207</v>
      </c>
      <c r="H64" s="7" t="n">
        <v>239</v>
      </c>
      <c r="I64" s="7" t="n">
        <v>220</v>
      </c>
      <c r="J64" s="7" t="n">
        <v>211</v>
      </c>
      <c r="K64" s="7" t="n">
        <v>165</v>
      </c>
      <c r="L64" s="5" t="n">
        <v>639</v>
      </c>
    </row>
    <row r="65" spans="1:12">
      <c r="A65" s="4" t="s">
        <v>601</v>
      </c>
      <c r="B65" s="4" t="s">
        <v>307</v>
      </c>
      <c r="C65" s="4" t="s">
        <v>314</v>
      </c>
      <c r="D65" s="4" t="s">
        <v>431</v>
      </c>
      <c r="E65" s="4" t="s">
        <v>307</v>
      </c>
      <c r="F65" s="4" t="s">
        <v>333</v>
      </c>
      <c r="G65" s="4" t="s">
        <v>319</v>
      </c>
      <c r="H65" s="4" t="s">
        <v>335</v>
      </c>
      <c r="I65" s="4" t="s">
        <v>338</v>
      </c>
      <c r="J65" s="4" t="s">
        <v>448</v>
      </c>
      <c r="K65" s="4" t="s">
        <v>335</v>
      </c>
    </row>
    <row r="66" spans="1:12">
      <c r="A66" s="4" t="s">
        <v>602</v>
      </c>
      <c r="B66" s="4" t="s">
        <v>306</v>
      </c>
      <c r="C66" s="4" t="s">
        <v>320</v>
      </c>
      <c r="D66" s="4" t="s">
        <v>431</v>
      </c>
      <c r="E66" s="4" t="s">
        <v>360</v>
      </c>
      <c r="F66" s="4" t="s">
        <v>393</v>
      </c>
      <c r="G66" s="4" t="s">
        <v>319</v>
      </c>
      <c r="H66" s="4" t="s">
        <v>335</v>
      </c>
      <c r="I66" s="4" t="s">
        <v>338</v>
      </c>
      <c r="J66" s="4" t="s">
        <v>445</v>
      </c>
      <c r="K66" s="4" t="s">
        <v>309</v>
      </c>
    </row>
    <row r="67" spans="1:12">
      <c r="A67" s="4" t="s">
        <v>452</v>
      </c>
    </row>
    <row r="68" spans="1:12">
      <c r="A68" s="3" t="s">
        <v>625</v>
      </c>
    </row>
    <row r="69" spans="1:12">
      <c r="A69" s="4" t="s">
        <v>21</v>
      </c>
      <c r="B69" s="7" t="n">
        <v>126</v>
      </c>
      <c r="C69" s="7" t="n">
        <v>129</v>
      </c>
      <c r="D69" s="7" t="n">
        <v>180</v>
      </c>
      <c r="E69" s="7" t="n">
        <v>127</v>
      </c>
      <c r="F69" s="7" t="n">
        <v>150</v>
      </c>
      <c r="G69" s="7" t="n">
        <v>154</v>
      </c>
      <c r="H69" s="7" t="n">
        <v>149</v>
      </c>
      <c r="I69" s="7" t="n">
        <v>169</v>
      </c>
      <c r="J69" s="7" t="n">
        <v>191</v>
      </c>
      <c r="K69" s="7" t="n">
        <v>211</v>
      </c>
      <c r="L69" s="5" t="n">
        <v>255</v>
      </c>
    </row>
    <row r="70" spans="1:12">
      <c r="A70" s="4" t="s">
        <v>601</v>
      </c>
      <c r="B70" s="4" t="s">
        <v>304</v>
      </c>
      <c r="C70" s="4" t="s">
        <v>566</v>
      </c>
      <c r="D70" s="4" t="s">
        <v>324</v>
      </c>
      <c r="E70" s="4" t="s">
        <v>321</v>
      </c>
      <c r="F70" s="4" t="s">
        <v>378</v>
      </c>
      <c r="G70" s="4" t="s">
        <v>312</v>
      </c>
      <c r="H70" s="4" t="s">
        <v>406</v>
      </c>
      <c r="I70" s="4" t="s">
        <v>406</v>
      </c>
      <c r="J70" s="4" t="s">
        <v>362</v>
      </c>
      <c r="K70" s="4" t="s">
        <v>309</v>
      </c>
    </row>
    <row r="71" spans="1:12">
      <c r="A71" s="4" t="s">
        <v>602</v>
      </c>
      <c r="B71" s="4" t="s">
        <v>304</v>
      </c>
      <c r="C71" s="4" t="s">
        <v>563</v>
      </c>
      <c r="D71" s="4" t="s">
        <v>324</v>
      </c>
      <c r="E71" s="4" t="s">
        <v>316</v>
      </c>
      <c r="F71" s="4" t="s">
        <v>378</v>
      </c>
      <c r="G71" s="4" t="s">
        <v>312</v>
      </c>
      <c r="H71" s="4" t="s">
        <v>320</v>
      </c>
      <c r="I71" s="4" t="s">
        <v>320</v>
      </c>
      <c r="J71" s="4" t="s">
        <v>320</v>
      </c>
      <c r="K71" s="4" t="s">
        <v>308</v>
      </c>
    </row>
    <row r="72" spans="1:12">
      <c r="A72" s="4" t="s">
        <v>461</v>
      </c>
    </row>
    <row r="73" spans="1:12">
      <c r="A73" s="3" t="s">
        <v>625</v>
      </c>
    </row>
    <row r="74" spans="1:12">
      <c r="A74" s="4" t="s">
        <v>21</v>
      </c>
      <c r="B74" s="7" t="n">
        <v>155</v>
      </c>
      <c r="C74" s="7" t="n">
        <v>139</v>
      </c>
      <c r="D74" s="7" t="n">
        <v>147</v>
      </c>
      <c r="E74" s="7" t="n">
        <v>128</v>
      </c>
      <c r="F74" s="7" t="n">
        <v>146</v>
      </c>
      <c r="G74" s="7" t="n">
        <v>153</v>
      </c>
      <c r="H74" s="7" t="n">
        <v>142</v>
      </c>
      <c r="I74" s="7" t="n">
        <v>145</v>
      </c>
      <c r="J74" s="7" t="n">
        <v>156</v>
      </c>
      <c r="K74" s="7" t="n">
        <v>135</v>
      </c>
      <c r="L74" s="5" t="n">
        <v>294</v>
      </c>
    </row>
    <row r="75" spans="1:12">
      <c r="A75" s="4" t="s">
        <v>601</v>
      </c>
      <c r="B75" s="4" t="s">
        <v>308</v>
      </c>
      <c r="C75" s="4" t="s">
        <v>315</v>
      </c>
      <c r="D75" s="4" t="s">
        <v>306</v>
      </c>
      <c r="E75" s="4" t="s">
        <v>406</v>
      </c>
      <c r="F75" s="4" t="s">
        <v>315</v>
      </c>
      <c r="G75" s="4" t="s">
        <v>337</v>
      </c>
      <c r="H75" s="4" t="s">
        <v>304</v>
      </c>
      <c r="I75" s="4" t="s">
        <v>408</v>
      </c>
      <c r="J75" s="4" t="s">
        <v>431</v>
      </c>
      <c r="K75" s="4" t="s">
        <v>319</v>
      </c>
    </row>
    <row r="76" spans="1:12">
      <c r="A76" s="4" t="s">
        <v>602</v>
      </c>
      <c r="B76" s="4" t="s">
        <v>360</v>
      </c>
      <c r="C76" s="4" t="s">
        <v>315</v>
      </c>
      <c r="D76" s="4" t="s">
        <v>306</v>
      </c>
      <c r="E76" s="4" t="s">
        <v>317</v>
      </c>
      <c r="F76" s="4" t="s">
        <v>315</v>
      </c>
      <c r="G76" s="4" t="s">
        <v>337</v>
      </c>
      <c r="H76" s="4" t="s">
        <v>303</v>
      </c>
      <c r="I76" s="4" t="s">
        <v>508</v>
      </c>
      <c r="J76" s="4" t="s">
        <v>307</v>
      </c>
      <c r="K76" s="4" t="s">
        <v>453</v>
      </c>
    </row>
    <row r="77" spans="1:12">
      <c r="A77" s="4" t="s">
        <v>469</v>
      </c>
    </row>
    <row r="78" spans="1:12">
      <c r="A78" s="3" t="s">
        <v>625</v>
      </c>
    </row>
    <row r="79" spans="1:12">
      <c r="A79" s="4" t="s">
        <v>21</v>
      </c>
      <c r="B79" s="7" t="n">
        <v>29</v>
      </c>
      <c r="C79" s="7" t="n">
        <v>31</v>
      </c>
      <c r="D79" s="7" t="n">
        <v>48</v>
      </c>
      <c r="E79" s="7" t="n">
        <v>39</v>
      </c>
      <c r="F79" s="7" t="n">
        <v>43</v>
      </c>
      <c r="G79" s="7" t="n">
        <v>46</v>
      </c>
      <c r="H79" s="7" t="n">
        <v>55</v>
      </c>
      <c r="I79" s="7" t="n">
        <v>61</v>
      </c>
      <c r="J79" s="7" t="n">
        <v>76</v>
      </c>
      <c r="K79" s="7" t="n">
        <v>62</v>
      </c>
      <c r="L79" s="5" t="n">
        <v>60</v>
      </c>
    </row>
    <row r="80" spans="1:12">
      <c r="A80" s="4" t="s">
        <v>601</v>
      </c>
      <c r="B80" s="4" t="s">
        <v>408</v>
      </c>
      <c r="C80" s="4" t="s">
        <v>470</v>
      </c>
      <c r="D80" s="4" t="s">
        <v>394</v>
      </c>
      <c r="E80" s="4" t="s">
        <v>362</v>
      </c>
      <c r="F80" s="4" t="s">
        <v>408</v>
      </c>
      <c r="G80" s="4" t="s">
        <v>453</v>
      </c>
      <c r="H80" s="4" t="s">
        <v>314</v>
      </c>
      <c r="I80" s="4" t="s">
        <v>467</v>
      </c>
      <c r="J80" s="4" t="s">
        <v>394</v>
      </c>
      <c r="K80" s="4" t="s">
        <v>317</v>
      </c>
    </row>
    <row r="81" spans="1:12">
      <c r="A81" s="4" t="s">
        <v>602</v>
      </c>
      <c r="B81" s="4" t="s">
        <v>378</v>
      </c>
      <c r="C81" s="4" t="s">
        <v>428</v>
      </c>
      <c r="D81" s="4" t="s">
        <v>394</v>
      </c>
      <c r="E81" s="4" t="s">
        <v>362</v>
      </c>
      <c r="F81" s="4" t="s">
        <v>408</v>
      </c>
      <c r="G81" s="4" t="s">
        <v>453</v>
      </c>
      <c r="H81" s="4" t="s">
        <v>314</v>
      </c>
      <c r="I81" s="4" t="s">
        <v>454</v>
      </c>
      <c r="J81" s="4" t="s">
        <v>333</v>
      </c>
      <c r="K81" s="4" t="s">
        <v>317</v>
      </c>
    </row>
    <row r="82" spans="1:12">
      <c r="A82" s="4" t="s">
        <v>478</v>
      </c>
    </row>
    <row r="83" spans="1:12">
      <c r="A83" s="3" t="s">
        <v>625</v>
      </c>
    </row>
    <row r="84" spans="1:12">
      <c r="A84" s="4" t="s">
        <v>21</v>
      </c>
      <c r="B84" s="7" t="n">
        <v>7</v>
      </c>
      <c r="C84" s="7" t="n">
        <v>9</v>
      </c>
      <c r="D84" s="7" t="n">
        <v>13</v>
      </c>
      <c r="E84" s="7" t="n">
        <v>10</v>
      </c>
      <c r="F84" s="7" t="n">
        <v>11</v>
      </c>
      <c r="G84" s="7" t="n">
        <v>14</v>
      </c>
      <c r="H84" s="7" t="n">
        <v>14</v>
      </c>
      <c r="I84" s="7" t="n">
        <v>11</v>
      </c>
      <c r="J84" s="7" t="n">
        <v>10</v>
      </c>
      <c r="K84" s="7" t="n">
        <v>5</v>
      </c>
      <c r="L84" s="5" t="n">
        <v>16</v>
      </c>
    </row>
    <row r="85" spans="1:12">
      <c r="A85" s="4" t="s">
        <v>601</v>
      </c>
      <c r="B85" s="4" t="s">
        <v>405</v>
      </c>
      <c r="C85" s="4" t="s">
        <v>511</v>
      </c>
      <c r="D85" s="4" t="s">
        <v>369</v>
      </c>
      <c r="E85" s="4" t="s">
        <v>362</v>
      </c>
      <c r="F85" s="4" t="s">
        <v>386</v>
      </c>
      <c r="H85" s="4" t="s">
        <v>436</v>
      </c>
      <c r="I85" s="4" t="s">
        <v>309</v>
      </c>
      <c r="K85" s="4" t="s">
        <v>491</v>
      </c>
    </row>
    <row r="86" spans="1:12">
      <c r="A86" s="4" t="s">
        <v>602</v>
      </c>
      <c r="B86" s="4" t="s">
        <v>405</v>
      </c>
      <c r="C86" s="4" t="s">
        <v>511</v>
      </c>
      <c r="D86" s="4" t="s">
        <v>369</v>
      </c>
      <c r="E86" s="4" t="s">
        <v>362</v>
      </c>
      <c r="F86" s="4" t="s">
        <v>386</v>
      </c>
      <c r="H86" s="4" t="s">
        <v>436</v>
      </c>
      <c r="I86" s="4" t="s">
        <v>309</v>
      </c>
      <c r="K86" s="4" t="s">
        <v>491</v>
      </c>
    </row>
    <row r="87" spans="1:12">
      <c r="A87" s="4" t="s">
        <v>481</v>
      </c>
    </row>
    <row r="88" spans="1:12">
      <c r="A88" s="3" t="s">
        <v>625</v>
      </c>
    </row>
    <row r="89" spans="1:12">
      <c r="A89" s="4" t="s">
        <v>21</v>
      </c>
      <c r="B89" s="7" t="n">
        <v>338</v>
      </c>
      <c r="C89" s="7" t="n">
        <v>389</v>
      </c>
      <c r="D89" s="7" t="n">
        <v>594</v>
      </c>
      <c r="E89" s="7" t="n">
        <v>580</v>
      </c>
      <c r="F89" s="7" t="n">
        <v>560</v>
      </c>
      <c r="G89" s="7" t="n">
        <v>631</v>
      </c>
      <c r="H89" s="7" t="n">
        <v>631</v>
      </c>
      <c r="I89" s="7" t="n">
        <v>688</v>
      </c>
      <c r="J89" s="7" t="n">
        <v>926</v>
      </c>
      <c r="K89" s="7" t="n">
        <v>1156</v>
      </c>
      <c r="L89" s="5" t="n">
        <v>727</v>
      </c>
    </row>
    <row r="90" spans="1:12">
      <c r="A90" s="4" t="s">
        <v>601</v>
      </c>
      <c r="B90" s="4" t="s">
        <v>319</v>
      </c>
      <c r="C90" s="4" t="s">
        <v>470</v>
      </c>
      <c r="D90" s="4" t="s">
        <v>301</v>
      </c>
      <c r="E90" s="4" t="s">
        <v>338</v>
      </c>
      <c r="F90" s="4" t="s">
        <v>320</v>
      </c>
      <c r="H90" s="4" t="s">
        <v>421</v>
      </c>
      <c r="I90" s="4" t="s">
        <v>425</v>
      </c>
      <c r="J90" s="4" t="s">
        <v>467</v>
      </c>
      <c r="K90" s="4" t="s">
        <v>319</v>
      </c>
    </row>
    <row r="91" spans="1:12">
      <c r="A91" s="4" t="s">
        <v>602</v>
      </c>
      <c r="B91" s="4" t="s">
        <v>406</v>
      </c>
      <c r="C91" s="4" t="s">
        <v>479</v>
      </c>
      <c r="D91" s="4" t="s">
        <v>301</v>
      </c>
      <c r="E91" s="4" t="s">
        <v>301</v>
      </c>
      <c r="F91" s="4" t="s">
        <v>406</v>
      </c>
      <c r="G91" s="4" t="s">
        <v>312</v>
      </c>
      <c r="H91" s="4" t="s">
        <v>408</v>
      </c>
      <c r="I91" s="4" t="s">
        <v>425</v>
      </c>
      <c r="J91" s="4" t="s">
        <v>386</v>
      </c>
      <c r="K91" s="4" t="s">
        <v>319</v>
      </c>
    </row>
    <row r="92" spans="1:12">
      <c r="A92" s="4" t="s">
        <v>493</v>
      </c>
    </row>
    <row r="93" spans="1:12">
      <c r="A93" s="3" t="s">
        <v>625</v>
      </c>
    </row>
    <row r="94" spans="1:12">
      <c r="A94" s="4" t="s">
        <v>21</v>
      </c>
      <c r="B94" s="7" t="n">
        <v>173</v>
      </c>
      <c r="C94" s="7" t="n">
        <v>200</v>
      </c>
      <c r="D94" s="7" t="n">
        <v>168</v>
      </c>
      <c r="E94" s="7" t="n">
        <v>160</v>
      </c>
      <c r="F94" s="7" t="n">
        <v>181</v>
      </c>
      <c r="G94" s="7" t="n">
        <v>186</v>
      </c>
      <c r="H94" s="7" t="n">
        <v>178</v>
      </c>
      <c r="I94" s="7" t="n">
        <v>185</v>
      </c>
      <c r="J94" s="7" t="n">
        <v>189</v>
      </c>
      <c r="K94" s="7" t="n">
        <v>185</v>
      </c>
      <c r="L94" s="5" t="n">
        <v>373</v>
      </c>
    </row>
    <row r="95" spans="1:12">
      <c r="A95" s="4" t="s">
        <v>601</v>
      </c>
      <c r="B95" s="4" t="s">
        <v>317</v>
      </c>
      <c r="C95" s="4" t="s">
        <v>380</v>
      </c>
      <c r="D95" s="4" t="s">
        <v>353</v>
      </c>
      <c r="E95" s="4" t="s">
        <v>406</v>
      </c>
      <c r="F95" s="4" t="s">
        <v>378</v>
      </c>
      <c r="G95" s="4" t="s">
        <v>338</v>
      </c>
      <c r="H95" s="4" t="s">
        <v>410</v>
      </c>
      <c r="I95" s="4" t="s">
        <v>304</v>
      </c>
      <c r="J95" s="4" t="s">
        <v>301</v>
      </c>
      <c r="K95" s="4" t="s">
        <v>431</v>
      </c>
    </row>
    <row r="96" spans="1:12">
      <c r="A96" s="4" t="s">
        <v>602</v>
      </c>
      <c r="B96" s="4" t="s">
        <v>319</v>
      </c>
      <c r="C96" s="4" t="s">
        <v>419</v>
      </c>
      <c r="D96" s="4" t="s">
        <v>338</v>
      </c>
      <c r="E96" s="4" t="s">
        <v>317</v>
      </c>
      <c r="F96" s="4" t="s">
        <v>410</v>
      </c>
      <c r="G96" s="4" t="s">
        <v>311</v>
      </c>
      <c r="H96" s="4" t="s">
        <v>304</v>
      </c>
      <c r="I96" s="4" t="s">
        <v>304</v>
      </c>
      <c r="K96" s="4" t="s">
        <v>360</v>
      </c>
    </row>
    <row r="97" spans="1:12">
      <c r="A97" s="4" t="s">
        <v>500</v>
      </c>
    </row>
    <row r="98" spans="1:12">
      <c r="A98" s="3" t="s">
        <v>625</v>
      </c>
    </row>
    <row r="99" spans="1:12">
      <c r="A99" s="4" t="s">
        <v>21</v>
      </c>
      <c r="B99" s="7" t="n">
        <v>66</v>
      </c>
      <c r="C99" s="7" t="n">
        <v>71</v>
      </c>
      <c r="D99" s="7" t="n">
        <v>73</v>
      </c>
      <c r="E99" s="7" t="n">
        <v>80</v>
      </c>
      <c r="F99" s="7" t="n">
        <v>72</v>
      </c>
      <c r="G99" s="7" t="n">
        <v>75</v>
      </c>
      <c r="H99" s="7" t="n">
        <v>81</v>
      </c>
      <c r="I99" s="7" t="n">
        <v>74</v>
      </c>
      <c r="J99" s="7" t="n">
        <v>89</v>
      </c>
      <c r="K99" s="7" t="n">
        <v>71</v>
      </c>
      <c r="L99" s="5" t="n">
        <v>137</v>
      </c>
    </row>
    <row r="100" spans="1:12">
      <c r="A100" s="4" t="s">
        <v>601</v>
      </c>
      <c r="B100" s="4" t="s">
        <v>421</v>
      </c>
      <c r="C100" s="4" t="s">
        <v>378</v>
      </c>
      <c r="D100" s="4" t="s">
        <v>362</v>
      </c>
      <c r="E100" s="4" t="s">
        <v>360</v>
      </c>
      <c r="F100" s="4" t="s">
        <v>410</v>
      </c>
      <c r="G100" s="4" t="s">
        <v>408</v>
      </c>
      <c r="H100" s="4" t="s">
        <v>335</v>
      </c>
      <c r="I100" s="4" t="s">
        <v>316</v>
      </c>
      <c r="J100" s="4" t="s">
        <v>392</v>
      </c>
      <c r="K100" s="4" t="s">
        <v>316</v>
      </c>
    </row>
    <row r="101" spans="1:12">
      <c r="A101" s="4" t="s">
        <v>602</v>
      </c>
      <c r="B101" s="4" t="s">
        <v>421</v>
      </c>
      <c r="C101" s="4" t="s">
        <v>378</v>
      </c>
      <c r="D101" s="4" t="s">
        <v>508</v>
      </c>
      <c r="E101" s="4" t="s">
        <v>337</v>
      </c>
      <c r="F101" s="4" t="s">
        <v>315</v>
      </c>
      <c r="G101" s="4" t="s">
        <v>508</v>
      </c>
      <c r="H101" s="4" t="s">
        <v>307</v>
      </c>
      <c r="I101" s="4" t="s">
        <v>454</v>
      </c>
      <c r="J101" s="4" t="s">
        <v>433</v>
      </c>
      <c r="K101" s="4" t="s">
        <v>321</v>
      </c>
    </row>
    <row r="102" spans="1:12">
      <c r="A102" s="4" t="s">
        <v>506</v>
      </c>
    </row>
    <row r="103" spans="1:12">
      <c r="A103" s="3" t="s">
        <v>625</v>
      </c>
    </row>
    <row r="104" spans="1:12">
      <c r="A104" s="4" t="s">
        <v>21</v>
      </c>
      <c r="B104" s="7" t="n">
        <v>73</v>
      </c>
      <c r="C104" s="7" t="n">
        <v>85</v>
      </c>
      <c r="D104" s="7" t="n">
        <v>80</v>
      </c>
      <c r="E104" s="7" t="n">
        <v>80</v>
      </c>
      <c r="F104" s="7" t="n">
        <v>90</v>
      </c>
      <c r="G104" s="7" t="n">
        <v>89</v>
      </c>
      <c r="H104" s="7" t="n">
        <v>86</v>
      </c>
      <c r="I104" s="7" t="n">
        <v>84</v>
      </c>
      <c r="J104" s="7" t="n">
        <v>106</v>
      </c>
      <c r="K104" s="7" t="n">
        <v>121</v>
      </c>
      <c r="L104" s="5" t="n">
        <v>158</v>
      </c>
    </row>
    <row r="105" spans="1:12">
      <c r="A105" s="4" t="s">
        <v>601</v>
      </c>
      <c r="B105" s="4" t="s">
        <v>319</v>
      </c>
      <c r="C105" s="4" t="s">
        <v>311</v>
      </c>
      <c r="E105" s="4" t="s">
        <v>320</v>
      </c>
      <c r="F105" s="4" t="s">
        <v>334</v>
      </c>
      <c r="G105" s="4" t="s">
        <v>312</v>
      </c>
      <c r="H105" s="4" t="s">
        <v>301</v>
      </c>
      <c r="I105" s="4" t="s">
        <v>386</v>
      </c>
      <c r="J105" s="4" t="s">
        <v>406</v>
      </c>
      <c r="K105" s="4" t="s">
        <v>362</v>
      </c>
    </row>
    <row r="106" spans="1:12">
      <c r="A106" s="4" t="s">
        <v>602</v>
      </c>
      <c r="B106" s="4" t="s">
        <v>320</v>
      </c>
      <c r="C106" s="4" t="s">
        <v>338</v>
      </c>
      <c r="D106" s="4" t="s">
        <v>410</v>
      </c>
      <c r="E106" s="4" t="s">
        <v>406</v>
      </c>
      <c r="F106" s="4" t="s">
        <v>378</v>
      </c>
      <c r="G106" s="4" t="s">
        <v>308</v>
      </c>
      <c r="I106" s="4" t="s">
        <v>454</v>
      </c>
      <c r="J106" s="4" t="s">
        <v>320</v>
      </c>
      <c r="K106" s="4" t="s">
        <v>453</v>
      </c>
    </row>
    <row r="107" spans="1:12">
      <c r="A107" s="4" t="s">
        <v>514</v>
      </c>
    </row>
    <row r="108" spans="1:12">
      <c r="A108" s="3" t="s">
        <v>625</v>
      </c>
    </row>
    <row r="109" spans="1:12">
      <c r="A109" s="4" t="s">
        <v>21</v>
      </c>
      <c r="B109" s="7" t="n">
        <v>1226</v>
      </c>
      <c r="C109" s="7" t="n">
        <v>1181</v>
      </c>
      <c r="D109" s="7" t="n">
        <v>1334</v>
      </c>
      <c r="E109" s="7" t="n">
        <v>1092</v>
      </c>
      <c r="F109" s="7" t="n">
        <v>1099</v>
      </c>
      <c r="G109" s="7" t="n">
        <v>1181</v>
      </c>
      <c r="H109" s="7" t="n">
        <v>1210</v>
      </c>
      <c r="I109" s="7" t="n">
        <v>1110</v>
      </c>
      <c r="J109" s="7" t="n">
        <v>1226</v>
      </c>
      <c r="K109" s="7" t="n">
        <v>1207</v>
      </c>
      <c r="L109" s="5" t="n">
        <v>2407</v>
      </c>
    </row>
    <row r="110" spans="1:12">
      <c r="A110" s="4" t="s">
        <v>601</v>
      </c>
      <c r="B110" s="4" t="s">
        <v>338</v>
      </c>
      <c r="C110" s="4" t="s">
        <v>320</v>
      </c>
      <c r="D110" s="4" t="s">
        <v>433</v>
      </c>
      <c r="E110" s="4" t="s">
        <v>303</v>
      </c>
      <c r="F110" s="4" t="s">
        <v>408</v>
      </c>
      <c r="G110" s="4" t="s">
        <v>304</v>
      </c>
      <c r="H110" s="4" t="s">
        <v>335</v>
      </c>
      <c r="I110" s="4" t="s">
        <v>362</v>
      </c>
      <c r="J110" s="4" t="s">
        <v>301</v>
      </c>
      <c r="K110" s="4" t="s">
        <v>508</v>
      </c>
    </row>
    <row r="111" spans="1:12">
      <c r="A111" s="4" t="s">
        <v>602</v>
      </c>
      <c r="B111" s="4" t="s">
        <v>338</v>
      </c>
      <c r="C111" s="4" t="s">
        <v>319</v>
      </c>
      <c r="D111" s="4" t="s">
        <v>333</v>
      </c>
      <c r="E111" s="4" t="s">
        <v>378</v>
      </c>
      <c r="F111" s="4" t="s">
        <v>421</v>
      </c>
      <c r="G111" s="4" t="s">
        <v>303</v>
      </c>
      <c r="H111" s="4" t="s">
        <v>309</v>
      </c>
      <c r="I111" s="4" t="s">
        <v>362</v>
      </c>
      <c r="J111" s="4" t="s">
        <v>334</v>
      </c>
      <c r="K111" s="4" t="s">
        <v>508</v>
      </c>
    </row>
    <row r="112" spans="1:12">
      <c r="A112" s="4" t="s">
        <v>519</v>
      </c>
    </row>
    <row r="113" spans="1:12">
      <c r="A113" s="3" t="s">
        <v>625</v>
      </c>
    </row>
    <row r="114" spans="1:12">
      <c r="A114" s="4" t="s">
        <v>21</v>
      </c>
      <c r="B114" s="7" t="n">
        <v>672</v>
      </c>
      <c r="C114" s="7" t="n">
        <v>634</v>
      </c>
      <c r="D114" s="7" t="n">
        <v>752</v>
      </c>
      <c r="E114" s="7" t="n">
        <v>668</v>
      </c>
      <c r="F114" s="7" t="n">
        <v>706</v>
      </c>
      <c r="G114" s="7" t="n">
        <v>677</v>
      </c>
      <c r="H114" s="7" t="n">
        <v>740</v>
      </c>
      <c r="I114" s="7" t="n">
        <v>697</v>
      </c>
      <c r="J114" s="7" t="n">
        <v>803</v>
      </c>
      <c r="K114" s="7" t="n">
        <v>749</v>
      </c>
      <c r="L114" s="5" t="n">
        <v>1306</v>
      </c>
    </row>
    <row r="115" spans="1:12">
      <c r="A115" s="4" t="s">
        <v>601</v>
      </c>
      <c r="B115" s="4" t="s">
        <v>311</v>
      </c>
      <c r="C115" s="4" t="s">
        <v>453</v>
      </c>
      <c r="D115" s="4" t="s">
        <v>351</v>
      </c>
      <c r="E115" s="4" t="s">
        <v>315</v>
      </c>
      <c r="F115" s="4" t="s">
        <v>338</v>
      </c>
      <c r="G115" s="4" t="s">
        <v>362</v>
      </c>
      <c r="H115" s="4" t="s">
        <v>311</v>
      </c>
      <c r="I115" s="4" t="s">
        <v>319</v>
      </c>
      <c r="J115" s="4" t="s">
        <v>355</v>
      </c>
      <c r="K115" s="4" t="s">
        <v>319</v>
      </c>
    </row>
    <row r="116" spans="1:12">
      <c r="A116" s="4" t="s">
        <v>602</v>
      </c>
      <c r="B116" s="4" t="s">
        <v>311</v>
      </c>
      <c r="C116" s="4" t="s">
        <v>316</v>
      </c>
      <c r="D116" s="4" t="s">
        <v>308</v>
      </c>
      <c r="E116" s="4" t="s">
        <v>408</v>
      </c>
      <c r="F116" s="4" t="s">
        <v>312</v>
      </c>
      <c r="G116" s="4" t="s">
        <v>408</v>
      </c>
      <c r="H116" s="4" t="s">
        <v>337</v>
      </c>
      <c r="I116" s="4" t="s">
        <v>319</v>
      </c>
      <c r="J116" s="4" t="s">
        <v>311</v>
      </c>
      <c r="K116" s="4" t="s">
        <v>406</v>
      </c>
    </row>
    <row r="117" spans="1:12">
      <c r="A117" s="4" t="s">
        <v>524</v>
      </c>
    </row>
    <row r="118" spans="1:12">
      <c r="A118" s="3" t="s">
        <v>625</v>
      </c>
    </row>
    <row r="119" spans="1:12">
      <c r="A119" s="4" t="s">
        <v>21</v>
      </c>
      <c r="B119" s="7" t="n">
        <v>287</v>
      </c>
      <c r="C119" s="7" t="n">
        <v>346</v>
      </c>
      <c r="D119" s="7" t="n">
        <v>371</v>
      </c>
      <c r="E119" s="7" t="n">
        <v>242</v>
      </c>
      <c r="F119" s="7" t="n">
        <v>226</v>
      </c>
      <c r="G119" s="7" t="n">
        <v>337</v>
      </c>
      <c r="H119" s="7" t="n">
        <v>288</v>
      </c>
      <c r="I119" s="7" t="n">
        <v>224</v>
      </c>
      <c r="J119" s="7" t="n">
        <v>239</v>
      </c>
      <c r="K119" s="7" t="n">
        <v>310</v>
      </c>
      <c r="L119" s="5" t="n">
        <v>633</v>
      </c>
    </row>
    <row r="120" spans="1:12">
      <c r="A120" s="4" t="s">
        <v>601</v>
      </c>
      <c r="B120" s="4" t="s">
        <v>316</v>
      </c>
      <c r="C120" s="4" t="s">
        <v>408</v>
      </c>
      <c r="D120" s="4" t="s">
        <v>608</v>
      </c>
      <c r="E120" s="4" t="s">
        <v>355</v>
      </c>
      <c r="F120" s="4" t="s">
        <v>357</v>
      </c>
      <c r="G120" s="4" t="s">
        <v>395</v>
      </c>
      <c r="H120" s="4" t="s">
        <v>403</v>
      </c>
      <c r="I120" s="4" t="s">
        <v>508</v>
      </c>
      <c r="J120" s="4" t="s">
        <v>414</v>
      </c>
      <c r="K120" s="4" t="s">
        <v>351</v>
      </c>
    </row>
    <row r="121" spans="1:12">
      <c r="A121" s="4" t="s">
        <v>602</v>
      </c>
      <c r="B121" s="4" t="s">
        <v>316</v>
      </c>
      <c r="C121" s="4" t="s">
        <v>421</v>
      </c>
      <c r="D121" s="4" t="s">
        <v>607</v>
      </c>
      <c r="E121" s="4" t="s">
        <v>353</v>
      </c>
      <c r="F121" s="4" t="s">
        <v>357</v>
      </c>
      <c r="G121" s="4" t="s">
        <v>380</v>
      </c>
      <c r="H121" s="4" t="s">
        <v>381</v>
      </c>
      <c r="I121" s="4" t="s">
        <v>508</v>
      </c>
      <c r="J121" s="4" t="s">
        <v>414</v>
      </c>
      <c r="K121" s="4" t="s">
        <v>307</v>
      </c>
    </row>
    <row r="122" spans="1:12">
      <c r="A122" s="4" t="s">
        <v>534</v>
      </c>
    </row>
    <row r="123" spans="1:12">
      <c r="A123" s="3" t="s">
        <v>625</v>
      </c>
    </row>
    <row r="124" spans="1:12">
      <c r="A124" s="4" t="s">
        <v>21</v>
      </c>
      <c r="B124" s="7" t="n">
        <v>45</v>
      </c>
      <c r="C124" s="7" t="n">
        <v>38</v>
      </c>
      <c r="D124" s="7" t="n">
        <v>53</v>
      </c>
      <c r="E124" s="7" t="n">
        <v>53</v>
      </c>
      <c r="F124" s="7" t="n">
        <v>48</v>
      </c>
      <c r="G124" s="7" t="n">
        <v>44</v>
      </c>
      <c r="H124" s="7" t="n">
        <v>41</v>
      </c>
      <c r="I124" s="7" t="n">
        <v>42</v>
      </c>
      <c r="J124" s="7" t="n">
        <v>40</v>
      </c>
      <c r="K124" s="7" t="n">
        <v>31</v>
      </c>
      <c r="L124" s="5" t="n">
        <v>83</v>
      </c>
    </row>
    <row r="125" spans="1:12">
      <c r="A125" s="4" t="s">
        <v>601</v>
      </c>
      <c r="B125" s="4" t="s">
        <v>380</v>
      </c>
      <c r="C125" s="4" t="s">
        <v>566</v>
      </c>
      <c r="E125" s="4" t="s">
        <v>309</v>
      </c>
      <c r="F125" s="4" t="s">
        <v>335</v>
      </c>
      <c r="G125" s="4" t="s">
        <v>355</v>
      </c>
      <c r="H125" s="4" t="s">
        <v>304</v>
      </c>
      <c r="I125" s="4" t="s">
        <v>353</v>
      </c>
      <c r="J125" s="4" t="s">
        <v>403</v>
      </c>
      <c r="K125" s="4" t="s">
        <v>378</v>
      </c>
    </row>
    <row r="126" spans="1:12">
      <c r="A126" s="4" t="s">
        <v>602</v>
      </c>
      <c r="B126" s="4" t="s">
        <v>433</v>
      </c>
      <c r="C126" s="4" t="s">
        <v>557</v>
      </c>
      <c r="D126" s="4" t="s">
        <v>304</v>
      </c>
      <c r="E126" s="4" t="s">
        <v>337</v>
      </c>
      <c r="F126" s="4" t="s">
        <v>335</v>
      </c>
      <c r="G126" s="4" t="s">
        <v>309</v>
      </c>
      <c r="H126" s="4" t="s">
        <v>304</v>
      </c>
      <c r="I126" s="4" t="s">
        <v>353</v>
      </c>
      <c r="J126" s="4" t="s">
        <v>403</v>
      </c>
      <c r="K126" s="4" t="s">
        <v>378</v>
      </c>
    </row>
    <row r="127" spans="1:12">
      <c r="A127" s="4" t="s">
        <v>539</v>
      </c>
    </row>
    <row r="128" spans="1:12">
      <c r="A128" s="3" t="s">
        <v>625</v>
      </c>
    </row>
    <row r="129" spans="1:12">
      <c r="A129" s="4" t="s">
        <v>21</v>
      </c>
      <c r="B129" s="7" t="n">
        <v>39</v>
      </c>
      <c r="C129" s="7" t="n">
        <v>34</v>
      </c>
      <c r="D129" s="7" t="n">
        <v>42</v>
      </c>
      <c r="E129" s="7" t="n">
        <v>37</v>
      </c>
      <c r="F129" s="7" t="n">
        <v>34</v>
      </c>
      <c r="G129" s="7" t="n">
        <v>37</v>
      </c>
      <c r="H129" s="7" t="n">
        <v>36</v>
      </c>
      <c r="I129" s="7" t="n">
        <v>47</v>
      </c>
      <c r="J129" s="7" t="n">
        <v>48</v>
      </c>
      <c r="K129" s="7" t="n">
        <v>39</v>
      </c>
      <c r="L129" s="5" t="n">
        <v>73</v>
      </c>
    </row>
    <row r="130" spans="1:12">
      <c r="A130" s="4" t="s">
        <v>601</v>
      </c>
      <c r="B130" s="4" t="s">
        <v>306</v>
      </c>
      <c r="C130" s="4" t="s">
        <v>454</v>
      </c>
      <c r="D130" s="4" t="s">
        <v>307</v>
      </c>
      <c r="E130" s="4" t="s">
        <v>335</v>
      </c>
      <c r="F130" s="4" t="s">
        <v>421</v>
      </c>
      <c r="G130" s="4" t="s">
        <v>312</v>
      </c>
      <c r="H130" s="4" t="s">
        <v>414</v>
      </c>
      <c r="I130" s="4" t="s">
        <v>304</v>
      </c>
      <c r="J130" s="4" t="s">
        <v>394</v>
      </c>
      <c r="K130" s="4" t="s">
        <v>316</v>
      </c>
    </row>
    <row r="131" spans="1:12">
      <c r="A131" s="4" t="s">
        <v>602</v>
      </c>
      <c r="B131" s="4" t="s">
        <v>306</v>
      </c>
      <c r="C131" s="4" t="s">
        <v>386</v>
      </c>
      <c r="D131" s="4" t="s">
        <v>307</v>
      </c>
      <c r="E131" s="4" t="s">
        <v>311</v>
      </c>
      <c r="F131" s="4" t="s">
        <v>421</v>
      </c>
      <c r="G131" s="4" t="s">
        <v>311</v>
      </c>
      <c r="H131" s="4" t="s">
        <v>414</v>
      </c>
      <c r="J131" s="4" t="s">
        <v>333</v>
      </c>
      <c r="K131" s="4" t="s">
        <v>316</v>
      </c>
    </row>
    <row r="132" spans="1:12">
      <c r="A132" s="4" t="s">
        <v>544</v>
      </c>
    </row>
    <row r="133" spans="1:12">
      <c r="A133" s="3" t="s">
        <v>625</v>
      </c>
    </row>
    <row r="134" spans="1:12">
      <c r="A134" s="4" t="s">
        <v>21</v>
      </c>
      <c r="B134" s="7" t="n">
        <v>22</v>
      </c>
      <c r="C134" s="7" t="n">
        <v>28</v>
      </c>
      <c r="D134" s="7" t="n">
        <v>23</v>
      </c>
      <c r="E134" s="7" t="n">
        <v>21</v>
      </c>
      <c r="F134" s="7" t="n">
        <v>16</v>
      </c>
      <c r="G134" s="7" t="n">
        <v>19</v>
      </c>
      <c r="H134" s="7" t="n">
        <v>19</v>
      </c>
      <c r="I134" s="7" t="n">
        <v>14</v>
      </c>
      <c r="J134" s="7" t="n">
        <v>17</v>
      </c>
      <c r="K134" s="7" t="n">
        <v>13</v>
      </c>
      <c r="L134" s="5" t="n">
        <v>50</v>
      </c>
    </row>
    <row r="135" spans="1:12">
      <c r="A135" s="4" t="s">
        <v>601</v>
      </c>
      <c r="B135" s="4" t="s">
        <v>405</v>
      </c>
      <c r="C135" s="4" t="s">
        <v>433</v>
      </c>
      <c r="D135" s="4" t="s">
        <v>309</v>
      </c>
      <c r="E135" s="4" t="s">
        <v>381</v>
      </c>
      <c r="F135" s="4" t="s">
        <v>453</v>
      </c>
      <c r="H135" s="4" t="s">
        <v>367</v>
      </c>
      <c r="I135" s="4" t="s">
        <v>358</v>
      </c>
      <c r="J135" s="4" t="s">
        <v>381</v>
      </c>
      <c r="K135" s="4" t="s">
        <v>337</v>
      </c>
    </row>
    <row r="136" spans="1:12">
      <c r="A136" s="4" t="s">
        <v>602</v>
      </c>
      <c r="B136" s="4" t="s">
        <v>454</v>
      </c>
      <c r="C136" s="4" t="s">
        <v>395</v>
      </c>
      <c r="D136" s="4" t="s">
        <v>309</v>
      </c>
      <c r="E136" s="4" t="s">
        <v>419</v>
      </c>
      <c r="F136" s="4" t="s">
        <v>321</v>
      </c>
      <c r="H136" s="4" t="s">
        <v>328</v>
      </c>
      <c r="I136" s="4" t="s">
        <v>358</v>
      </c>
      <c r="J136" s="4" t="s">
        <v>381</v>
      </c>
      <c r="K136" s="4" t="s">
        <v>337</v>
      </c>
    </row>
    <row r="137" spans="1:12">
      <c r="A137" s="4" t="s">
        <v>550</v>
      </c>
    </row>
    <row r="138" spans="1:12">
      <c r="A138" s="3" t="s">
        <v>625</v>
      </c>
    </row>
    <row r="139" spans="1:12">
      <c r="A139" s="4" t="s">
        <v>21</v>
      </c>
      <c r="B139" s="7" t="n">
        <v>8</v>
      </c>
      <c r="C139" s="7" t="n">
        <v>5</v>
      </c>
      <c r="D139" s="7" t="n">
        <v>8</v>
      </c>
      <c r="E139" s="7" t="n">
        <v>4</v>
      </c>
      <c r="F139" s="7" t="n">
        <v>3</v>
      </c>
      <c r="G139" s="7" t="n">
        <v>1</v>
      </c>
      <c r="H139" s="7" t="n">
        <v>3</v>
      </c>
      <c r="L139" s="5" t="n">
        <v>13</v>
      </c>
    </row>
    <row r="140" spans="1:12">
      <c r="A140" s="4" t="s">
        <v>601</v>
      </c>
      <c r="B140" s="4" t="s">
        <v>609</v>
      </c>
      <c r="C140" s="4" t="s">
        <v>428</v>
      </c>
      <c r="D140" s="4" t="s">
        <v>610</v>
      </c>
      <c r="E140" s="4" t="s">
        <v>548</v>
      </c>
      <c r="G140" s="4" t="s">
        <v>397</v>
      </c>
    </row>
    <row r="141" spans="1:12">
      <c r="A141" s="4" t="s">
        <v>602</v>
      </c>
      <c r="B141" s="4" t="s">
        <v>611</v>
      </c>
      <c r="C141" s="4" t="s">
        <v>428</v>
      </c>
      <c r="D141" s="4" t="s">
        <v>610</v>
      </c>
      <c r="E141" s="4" t="s">
        <v>548</v>
      </c>
      <c r="G141" s="4" t="s">
        <v>503</v>
      </c>
    </row>
    <row r="142" spans="1:12">
      <c r="A142" s="4" t="s">
        <v>552</v>
      </c>
    </row>
    <row r="143" spans="1:12">
      <c r="A143" s="3" t="s">
        <v>625</v>
      </c>
    </row>
    <row r="144" spans="1:12">
      <c r="A144" s="4" t="s">
        <v>21</v>
      </c>
      <c r="B144" s="7" t="n">
        <v>88</v>
      </c>
      <c r="C144" s="7" t="n">
        <v>75</v>
      </c>
      <c r="D144" s="7" t="n">
        <v>85</v>
      </c>
      <c r="E144" s="7" t="n">
        <v>67</v>
      </c>
      <c r="F144" s="7" t="n">
        <v>66</v>
      </c>
      <c r="G144" s="7" t="n">
        <v>66</v>
      </c>
      <c r="H144" s="7" t="n">
        <v>83</v>
      </c>
      <c r="I144" s="7" t="n">
        <v>86</v>
      </c>
      <c r="J144" s="7" t="n">
        <v>79</v>
      </c>
      <c r="K144" s="7" t="n">
        <v>65</v>
      </c>
      <c r="L144" s="5" t="n">
        <v>163</v>
      </c>
    </row>
    <row r="145" spans="1:12">
      <c r="A145" s="4" t="s">
        <v>601</v>
      </c>
      <c r="B145" s="4" t="s">
        <v>395</v>
      </c>
      <c r="C145" s="4" t="s">
        <v>406</v>
      </c>
      <c r="D145" s="4" t="s">
        <v>436</v>
      </c>
      <c r="E145" s="4" t="s">
        <v>301</v>
      </c>
      <c r="G145" s="4" t="s">
        <v>467</v>
      </c>
      <c r="H145" s="4" t="s">
        <v>378</v>
      </c>
      <c r="I145" s="4" t="s">
        <v>335</v>
      </c>
      <c r="J145" s="4" t="s">
        <v>433</v>
      </c>
    </row>
    <row r="146" spans="1:12">
      <c r="A146" s="4" t="s">
        <v>602</v>
      </c>
      <c r="B146" s="4" t="s">
        <v>431</v>
      </c>
      <c r="C146" s="4" t="s">
        <v>467</v>
      </c>
      <c r="D146" s="4" t="s">
        <v>369</v>
      </c>
      <c r="E146" s="4" t="s">
        <v>338</v>
      </c>
      <c r="F146" s="4" t="s">
        <v>410</v>
      </c>
      <c r="G146" s="4" t="s">
        <v>454</v>
      </c>
      <c r="H146" s="4" t="s">
        <v>334</v>
      </c>
      <c r="I146" s="4" t="s">
        <v>308</v>
      </c>
      <c r="J146" s="4" t="s">
        <v>419</v>
      </c>
      <c r="K146" s="4" t="s">
        <v>378</v>
      </c>
    </row>
    <row r="147" spans="1:12">
      <c r="A147" s="4" t="s">
        <v>260</v>
      </c>
    </row>
    <row r="148" spans="1:12">
      <c r="A148" s="3" t="s">
        <v>625</v>
      </c>
    </row>
    <row r="149" spans="1:12">
      <c r="A149" s="4" t="s">
        <v>21</v>
      </c>
      <c r="B149" s="7" t="n">
        <v>747</v>
      </c>
      <c r="C149" s="7" t="n">
        <v>929</v>
      </c>
      <c r="D149" s="7" t="n">
        <v>1094</v>
      </c>
      <c r="E149" s="7" t="n">
        <v>991</v>
      </c>
      <c r="F149" s="7" t="n">
        <v>1073</v>
      </c>
      <c r="G149" s="7" t="n">
        <v>998</v>
      </c>
      <c r="H149" s="7" t="n">
        <v>1309</v>
      </c>
      <c r="I149" s="7" t="n">
        <v>1203</v>
      </c>
      <c r="J149" s="7" t="n">
        <v>1227</v>
      </c>
      <c r="K149" s="7" t="n">
        <v>1328</v>
      </c>
      <c r="L149" s="5" t="n">
        <v>1676</v>
      </c>
    </row>
    <row r="150" spans="1:12">
      <c r="A150" s="4" t="s">
        <v>601</v>
      </c>
      <c r="B150" s="4" t="s">
        <v>467</v>
      </c>
      <c r="C150" s="4" t="s">
        <v>321</v>
      </c>
      <c r="D150" s="4" t="s">
        <v>309</v>
      </c>
      <c r="E150" s="4" t="s">
        <v>421</v>
      </c>
      <c r="F150" s="4" t="s">
        <v>337</v>
      </c>
      <c r="G150" s="4" t="s">
        <v>527</v>
      </c>
      <c r="H150" s="4" t="s">
        <v>335</v>
      </c>
      <c r="I150" s="4" t="s">
        <v>304</v>
      </c>
      <c r="J150" s="4" t="s">
        <v>421</v>
      </c>
      <c r="K150" s="4" t="s">
        <v>527</v>
      </c>
    </row>
    <row r="151" spans="1:12">
      <c r="A151" s="4" t="s">
        <v>602</v>
      </c>
      <c r="B151" s="4" t="s">
        <v>467</v>
      </c>
      <c r="C151" s="4" t="s">
        <v>453</v>
      </c>
      <c r="D151" s="4" t="s">
        <v>309</v>
      </c>
      <c r="E151" s="4" t="s">
        <v>362</v>
      </c>
      <c r="F151" s="4" t="s">
        <v>355</v>
      </c>
      <c r="G151" s="4" t="s">
        <v>405</v>
      </c>
      <c r="H151" s="4" t="s">
        <v>309</v>
      </c>
      <c r="I151" s="4" t="s">
        <v>378</v>
      </c>
      <c r="J151" s="4" t="s">
        <v>362</v>
      </c>
      <c r="K151" s="4" t="s">
        <v>405</v>
      </c>
    </row>
    <row r="152" spans="1:12">
      <c r="A152" s="4" t="s">
        <v>565</v>
      </c>
    </row>
    <row r="153" spans="1:12">
      <c r="A153" s="3" t="s">
        <v>625</v>
      </c>
    </row>
    <row r="154" spans="1:12">
      <c r="A154" s="4" t="s">
        <v>21</v>
      </c>
      <c r="B154" s="7" t="n">
        <v>442</v>
      </c>
      <c r="C154" s="7" t="n">
        <v>448</v>
      </c>
      <c r="D154" s="7" t="n">
        <v>427</v>
      </c>
      <c r="E154" s="7" t="n">
        <v>469</v>
      </c>
      <c r="F154" s="7" t="n">
        <v>595</v>
      </c>
      <c r="G154" s="7" t="n">
        <v>461</v>
      </c>
      <c r="H154" s="7" t="n">
        <v>491</v>
      </c>
      <c r="I154" s="7" t="n">
        <v>516</v>
      </c>
      <c r="J154" s="7" t="n">
        <v>562</v>
      </c>
      <c r="K154" s="7" t="n">
        <v>463</v>
      </c>
      <c r="L154" s="5" t="n">
        <v>890</v>
      </c>
    </row>
    <row r="155" spans="1:12">
      <c r="A155" s="4" t="s">
        <v>601</v>
      </c>
      <c r="B155" s="4" t="s">
        <v>303</v>
      </c>
      <c r="C155" s="4" t="s">
        <v>353</v>
      </c>
      <c r="D155" s="4" t="s">
        <v>362</v>
      </c>
      <c r="E155" s="4" t="s">
        <v>386</v>
      </c>
      <c r="F155" s="4" t="s">
        <v>403</v>
      </c>
      <c r="G155" s="4" t="s">
        <v>508</v>
      </c>
      <c r="H155" s="4" t="s">
        <v>315</v>
      </c>
      <c r="I155" s="4" t="s">
        <v>421</v>
      </c>
      <c r="J155" s="4" t="s">
        <v>333</v>
      </c>
      <c r="K155" s="4" t="s">
        <v>358</v>
      </c>
    </row>
    <row r="156" spans="1:12">
      <c r="A156" s="4" t="s">
        <v>602</v>
      </c>
      <c r="B156" s="4" t="s">
        <v>303</v>
      </c>
      <c r="C156" s="4" t="s">
        <v>312</v>
      </c>
      <c r="D156" s="4" t="s">
        <v>362</v>
      </c>
      <c r="E156" s="4" t="s">
        <v>405</v>
      </c>
      <c r="F156" s="4" t="s">
        <v>448</v>
      </c>
      <c r="G156" s="4" t="s">
        <v>410</v>
      </c>
      <c r="H156" s="4" t="s">
        <v>410</v>
      </c>
      <c r="I156" s="4" t="s">
        <v>362</v>
      </c>
      <c r="J156" s="4" t="s">
        <v>393</v>
      </c>
      <c r="K156" s="4" t="s">
        <v>358</v>
      </c>
    </row>
    <row r="157" spans="1:12">
      <c r="A157" s="4" t="s">
        <v>571</v>
      </c>
    </row>
    <row r="158" spans="1:12">
      <c r="A158" s="3" t="s">
        <v>625</v>
      </c>
    </row>
    <row r="159" spans="1:12">
      <c r="A159" s="4" t="s">
        <v>21</v>
      </c>
      <c r="B159" s="7" t="n">
        <v>26</v>
      </c>
      <c r="C159" s="7" t="n">
        <v>224</v>
      </c>
      <c r="D159" s="7" t="n">
        <v>234</v>
      </c>
      <c r="E159" s="7" t="n">
        <v>153</v>
      </c>
      <c r="F159" s="7" t="n">
        <v>70</v>
      </c>
      <c r="G159" s="7" t="n">
        <v>230</v>
      </c>
      <c r="H159" s="7" t="n">
        <v>302</v>
      </c>
      <c r="I159" s="7" t="n">
        <v>104</v>
      </c>
      <c r="J159" s="7" t="n">
        <v>27</v>
      </c>
      <c r="K159" s="7" t="n">
        <v>244</v>
      </c>
      <c r="L159" s="5" t="n">
        <v>250</v>
      </c>
    </row>
    <row r="160" spans="1:12">
      <c r="A160" s="4" t="s">
        <v>601</v>
      </c>
      <c r="B160" s="4" t="s">
        <v>612</v>
      </c>
      <c r="C160" s="4" t="s">
        <v>410</v>
      </c>
      <c r="D160" s="4" t="s">
        <v>608</v>
      </c>
      <c r="F160" s="4" t="s">
        <v>613</v>
      </c>
      <c r="G160" s="4" t="s">
        <v>527</v>
      </c>
      <c r="J160" s="4" t="s">
        <v>612</v>
      </c>
      <c r="K160" s="4" t="s">
        <v>320</v>
      </c>
    </row>
    <row r="161" spans="1:12">
      <c r="A161" s="4" t="s">
        <v>602</v>
      </c>
      <c r="B161" s="4" t="s">
        <v>614</v>
      </c>
      <c r="C161" s="4" t="s">
        <v>410</v>
      </c>
      <c r="D161" s="4" t="s">
        <v>608</v>
      </c>
      <c r="F161" s="4" t="s">
        <v>613</v>
      </c>
      <c r="G161" s="4" t="s">
        <v>527</v>
      </c>
      <c r="J161" s="4" t="s">
        <v>612</v>
      </c>
      <c r="K161" s="4" t="s">
        <v>320</v>
      </c>
    </row>
    <row r="162" spans="1:12">
      <c r="A162" s="4" t="s">
        <v>575</v>
      </c>
    </row>
    <row r="163" spans="1:12">
      <c r="A163" s="3" t="s">
        <v>625</v>
      </c>
    </row>
    <row r="164" spans="1:12">
      <c r="A164" s="4" t="s">
        <v>21</v>
      </c>
      <c r="B164" s="7" t="n">
        <v>76</v>
      </c>
      <c r="C164" s="7" t="n">
        <v>69</v>
      </c>
      <c r="D164" s="7" t="n">
        <v>69</v>
      </c>
      <c r="E164" s="7" t="n">
        <v>66</v>
      </c>
      <c r="F164" s="7" t="n">
        <v>68</v>
      </c>
      <c r="G164" s="7" t="n">
        <v>68</v>
      </c>
      <c r="H164" s="7" t="n">
        <v>59</v>
      </c>
      <c r="I164" s="7" t="n">
        <v>72</v>
      </c>
      <c r="J164" s="7" t="n">
        <v>70</v>
      </c>
      <c r="K164" s="7" t="n">
        <v>75</v>
      </c>
      <c r="L164" s="5" t="n">
        <v>145</v>
      </c>
    </row>
    <row r="165" spans="1:12">
      <c r="A165" s="4" t="s">
        <v>601</v>
      </c>
      <c r="B165" s="4" t="s">
        <v>309</v>
      </c>
      <c r="D165" s="4" t="s">
        <v>353</v>
      </c>
      <c r="E165" s="4" t="s">
        <v>378</v>
      </c>
      <c r="G165" s="4" t="s">
        <v>306</v>
      </c>
      <c r="H165" s="4" t="s">
        <v>358</v>
      </c>
      <c r="I165" s="4" t="s">
        <v>312</v>
      </c>
      <c r="J165" s="4" t="s">
        <v>408</v>
      </c>
      <c r="K165" s="4" t="s">
        <v>378</v>
      </c>
    </row>
    <row r="166" spans="1:12">
      <c r="A166" s="4" t="s">
        <v>602</v>
      </c>
      <c r="B166" s="4" t="s">
        <v>360</v>
      </c>
      <c r="C166" s="4" t="s">
        <v>410</v>
      </c>
      <c r="D166" s="4" t="s">
        <v>353</v>
      </c>
      <c r="E166" s="4" t="s">
        <v>508</v>
      </c>
      <c r="F166" s="4" t="s">
        <v>378</v>
      </c>
      <c r="G166" s="4" t="s">
        <v>419</v>
      </c>
      <c r="H166" s="4" t="s">
        <v>316</v>
      </c>
      <c r="I166" s="4" t="s">
        <v>338</v>
      </c>
      <c r="J166" s="4" t="s">
        <v>362</v>
      </c>
      <c r="K166" s="4" t="s">
        <v>410</v>
      </c>
    </row>
    <row r="167" spans="1:12">
      <c r="A167" s="4" t="s">
        <v>580</v>
      </c>
    </row>
    <row r="168" spans="1:12">
      <c r="A168" s="3" t="s">
        <v>625</v>
      </c>
    </row>
    <row r="169" spans="1:12">
      <c r="A169" s="4" t="s">
        <v>21</v>
      </c>
      <c r="B169" s="7" t="n">
        <v>76</v>
      </c>
      <c r="C169" s="7" t="n">
        <v>53</v>
      </c>
      <c r="D169" s="7" t="n">
        <v>108</v>
      </c>
      <c r="E169" s="7" t="n">
        <v>62</v>
      </c>
      <c r="F169" s="7" t="n">
        <v>95</v>
      </c>
      <c r="G169" s="7" t="n">
        <v>67</v>
      </c>
      <c r="H169" s="7" t="n">
        <v>118</v>
      </c>
      <c r="I169" s="7" t="n">
        <v>190</v>
      </c>
      <c r="J169" s="7" t="n">
        <v>225</v>
      </c>
      <c r="K169" s="7" t="n">
        <v>202</v>
      </c>
      <c r="L169" s="5" t="n">
        <v>129</v>
      </c>
    </row>
    <row r="170" spans="1:12">
      <c r="A170" s="4" t="s">
        <v>601</v>
      </c>
      <c r="B170" s="4" t="s">
        <v>323</v>
      </c>
      <c r="C170" s="4" t="s">
        <v>597</v>
      </c>
      <c r="D170" s="4" t="s">
        <v>615</v>
      </c>
      <c r="E170" s="4" t="s">
        <v>470</v>
      </c>
      <c r="F170" s="4" t="s">
        <v>324</v>
      </c>
      <c r="G170" s="4" t="s">
        <v>616</v>
      </c>
      <c r="H170" s="4" t="s">
        <v>428</v>
      </c>
      <c r="I170" s="4" t="s">
        <v>453</v>
      </c>
      <c r="J170" s="4" t="s">
        <v>360</v>
      </c>
      <c r="K170" s="4" t="s">
        <v>453</v>
      </c>
    </row>
    <row r="171" spans="1:12">
      <c r="A171" s="4" t="s">
        <v>602</v>
      </c>
      <c r="B171" s="4" t="s">
        <v>324</v>
      </c>
      <c r="C171" s="4" t="s">
        <v>597</v>
      </c>
      <c r="D171" s="4" t="s">
        <v>617</v>
      </c>
      <c r="E171" s="4" t="s">
        <v>479</v>
      </c>
      <c r="F171" s="4" t="s">
        <v>545</v>
      </c>
      <c r="G171" s="4" t="s">
        <v>429</v>
      </c>
      <c r="H171" s="4" t="s">
        <v>458</v>
      </c>
      <c r="I171" s="4" t="s">
        <v>453</v>
      </c>
      <c r="J171" s="4" t="s">
        <v>360</v>
      </c>
      <c r="K171" s="4" t="s">
        <v>453</v>
      </c>
    </row>
    <row r="172" spans="1:12">
      <c r="A172" s="4" t="s">
        <v>585</v>
      </c>
    </row>
    <row r="173" spans="1:12">
      <c r="A173" s="3" t="s">
        <v>625</v>
      </c>
    </row>
    <row r="174" spans="1:12">
      <c r="A174" s="4" t="s">
        <v>21</v>
      </c>
      <c r="B174" s="7" t="n">
        <v>24</v>
      </c>
      <c r="C174" s="7" t="n">
        <v>28</v>
      </c>
      <c r="D174" s="7" t="n">
        <v>30</v>
      </c>
      <c r="E174" s="7" t="n">
        <v>30</v>
      </c>
      <c r="F174" s="7" t="n">
        <v>32</v>
      </c>
      <c r="G174" s="7" t="n">
        <v>30</v>
      </c>
      <c r="H174" s="7" t="n">
        <v>26</v>
      </c>
      <c r="I174" s="7" t="n">
        <v>25</v>
      </c>
      <c r="J174" s="7" t="n">
        <v>23</v>
      </c>
      <c r="K174" s="7" t="n">
        <v>17</v>
      </c>
      <c r="L174" s="5" t="n">
        <v>52</v>
      </c>
    </row>
    <row r="175" spans="1:12">
      <c r="A175" s="4" t="s">
        <v>601</v>
      </c>
      <c r="B175" s="4" t="s">
        <v>317</v>
      </c>
      <c r="C175" s="4" t="s">
        <v>408</v>
      </c>
      <c r="E175" s="4" t="s">
        <v>508</v>
      </c>
      <c r="F175" s="4" t="s">
        <v>355</v>
      </c>
      <c r="G175" s="4" t="s">
        <v>306</v>
      </c>
      <c r="H175" s="4" t="s">
        <v>338</v>
      </c>
      <c r="I175" s="4" t="s">
        <v>335</v>
      </c>
      <c r="J175" s="4" t="s">
        <v>451</v>
      </c>
      <c r="K175" s="4" t="s">
        <v>351</v>
      </c>
    </row>
    <row r="176" spans="1:12">
      <c r="A176" s="4" t="s">
        <v>602</v>
      </c>
      <c r="B176" s="4" t="s">
        <v>317</v>
      </c>
      <c r="C176" s="4" t="s">
        <v>408</v>
      </c>
      <c r="E176" s="4" t="s">
        <v>508</v>
      </c>
      <c r="F176" s="4" t="s">
        <v>355</v>
      </c>
      <c r="G176" s="4" t="s">
        <v>306</v>
      </c>
      <c r="H176" s="4" t="s">
        <v>338</v>
      </c>
      <c r="I176" s="4" t="s">
        <v>335</v>
      </c>
      <c r="J176" s="4" t="s">
        <v>451</v>
      </c>
      <c r="K176" s="4" t="s">
        <v>351</v>
      </c>
    </row>
    <row r="177" spans="1:12">
      <c r="A177" s="4" t="s">
        <v>620</v>
      </c>
    </row>
    <row r="178" spans="1:12">
      <c r="A178" s="3" t="s">
        <v>625</v>
      </c>
    </row>
    <row r="179" spans="1:12">
      <c r="A179" s="4" t="s">
        <v>21</v>
      </c>
      <c r="D179" s="7" t="n">
        <v>58</v>
      </c>
      <c r="E179" s="7" t="n">
        <v>20</v>
      </c>
      <c r="H179" s="7" t="n">
        <v>67</v>
      </c>
      <c r="I179" s="7" t="n">
        <v>26</v>
      </c>
      <c r="J179" s="7" t="n">
        <v>6</v>
      </c>
      <c r="K179" s="7" t="n">
        <v>5</v>
      </c>
    </row>
    <row r="180" spans="1:12">
      <c r="A180" s="4" t="s">
        <v>601</v>
      </c>
      <c r="D180" s="4" t="s">
        <v>621</v>
      </c>
      <c r="J180" s="4" t="s">
        <v>393</v>
      </c>
      <c r="K180" s="4" t="s">
        <v>622</v>
      </c>
    </row>
    <row r="181" spans="1:12">
      <c r="A181" s="4" t="s">
        <v>602</v>
      </c>
      <c r="D181" s="4" t="s">
        <v>623</v>
      </c>
      <c r="J181" s="4" t="s">
        <v>393</v>
      </c>
      <c r="K181" s="4" t="s">
        <v>622</v>
      </c>
    </row>
    <row r="182" spans="1:12">
      <c r="A182" s="4" t="s">
        <v>588</v>
      </c>
    </row>
    <row r="183" spans="1:12">
      <c r="A183" s="3" t="s">
        <v>625</v>
      </c>
    </row>
    <row r="184" spans="1:12">
      <c r="A184" s="4" t="s">
        <v>21</v>
      </c>
      <c r="B184" s="7" t="n">
        <v>103</v>
      </c>
      <c r="C184" s="7" t="n">
        <v>107</v>
      </c>
      <c r="D184" s="7" t="n">
        <v>168</v>
      </c>
      <c r="E184" s="7" t="n">
        <v>191</v>
      </c>
      <c r="F184" s="7" t="n">
        <v>213</v>
      </c>
      <c r="G184" s="7" t="n">
        <v>142</v>
      </c>
      <c r="H184" s="7" t="n">
        <v>246</v>
      </c>
      <c r="I184" s="7" t="n">
        <v>270</v>
      </c>
      <c r="J184" s="7" t="n">
        <v>314</v>
      </c>
      <c r="K184" s="7" t="n">
        <v>322</v>
      </c>
      <c r="L184" s="7" t="n">
        <v>210</v>
      </c>
    </row>
    <row r="185" spans="1:12">
      <c r="A185" s="4" t="s">
        <v>601</v>
      </c>
      <c r="B185" s="4" t="s">
        <v>410</v>
      </c>
      <c r="C185" s="4" t="s">
        <v>479</v>
      </c>
      <c r="D185" s="4" t="s">
        <v>406</v>
      </c>
      <c r="E185" s="4" t="s">
        <v>314</v>
      </c>
      <c r="F185" s="4" t="s">
        <v>368</v>
      </c>
      <c r="G185" s="4" t="s">
        <v>429</v>
      </c>
      <c r="H185" s="4" t="s">
        <v>362</v>
      </c>
      <c r="I185" s="4" t="s">
        <v>317</v>
      </c>
      <c r="J185" s="4" t="s">
        <v>304</v>
      </c>
      <c r="K185" s="4" t="s">
        <v>321</v>
      </c>
    </row>
    <row r="186" spans="1:12">
      <c r="A186" s="4" t="s">
        <v>602</v>
      </c>
      <c r="B186" s="4" t="s">
        <v>315</v>
      </c>
      <c r="C186" s="4" t="s">
        <v>458</v>
      </c>
      <c r="D186" s="4" t="s">
        <v>406</v>
      </c>
      <c r="E186" s="4" t="s">
        <v>320</v>
      </c>
      <c r="F186" s="4" t="s">
        <v>607</v>
      </c>
      <c r="G186" s="4" t="s">
        <v>484</v>
      </c>
      <c r="H186" s="4" t="s">
        <v>421</v>
      </c>
      <c r="I186" s="4" t="s">
        <v>453</v>
      </c>
      <c r="J186" s="4" t="s">
        <v>410</v>
      </c>
      <c r="K186" s="4" t="s">
        <v>408</v>
      </c>
    </row>
  </sheetData>
  <mergeCells count="2">
    <mergeCell ref="A1:A2"/>
    <mergeCell ref="B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2</v>
      </c>
      <c r="B1" s="2" t="s">
        <v>2</v>
      </c>
      <c r="C1" s="2" t="s">
        <v>63</v>
      </c>
      <c r="D1" s="2" t="s">
        <v>19</v>
      </c>
    </row>
    <row r="2" spans="1:4">
      <c r="A2" s="3" t="s">
        <v>64</v>
      </c>
    </row>
    <row r="3" spans="1:4">
      <c r="A3" s="4" t="s">
        <v>65</v>
      </c>
      <c r="B3" s="7" t="n">
        <v>7514</v>
      </c>
      <c r="C3" s="7" t="n">
        <v>7615</v>
      </c>
      <c r="D3" s="7" t="n">
        <v>7079</v>
      </c>
    </row>
    <row r="4" spans="1:4">
      <c r="A4" s="4" t="s">
        <v>66</v>
      </c>
      <c r="B4" s="5" t="n">
        <v>11717</v>
      </c>
      <c r="C4" s="5" t="n">
        <v>11825</v>
      </c>
      <c r="D4" s="5" t="n">
        <v>11774</v>
      </c>
    </row>
    <row r="5" spans="1:4">
      <c r="A5" s="4" t="s">
        <v>67</v>
      </c>
      <c r="B5" s="5" t="n">
        <v>24887</v>
      </c>
      <c r="C5" s="5" t="n">
        <v>26188</v>
      </c>
      <c r="D5" s="5" t="n">
        <v>27465</v>
      </c>
    </row>
    <row r="6" spans="1:4">
      <c r="A6" s="4" t="s">
        <v>68</v>
      </c>
      <c r="B6" s="5" t="n">
        <v>459</v>
      </c>
      <c r="C6" s="5" t="n">
        <v>504</v>
      </c>
      <c r="D6" s="5" t="n">
        <v>336</v>
      </c>
    </row>
    <row r="7" spans="1:4">
      <c r="A7" s="4" t="s">
        <v>69</v>
      </c>
      <c r="B7" s="5" t="n">
        <v>157</v>
      </c>
      <c r="C7" s="5" t="n">
        <v>103</v>
      </c>
      <c r="D7" s="5" t="n">
        <v>86</v>
      </c>
    </row>
    <row r="8" spans="1:4">
      <c r="A8" s="4" t="s">
        <v>70</v>
      </c>
      <c r="B8" s="5" t="n">
        <v>1089</v>
      </c>
      <c r="C8" s="5" t="n">
        <v>933</v>
      </c>
      <c r="D8" s="5" t="n">
        <v>989</v>
      </c>
    </row>
    <row r="9" spans="1:4">
      <c r="A9" s="4" t="s">
        <v>71</v>
      </c>
      <c r="B9" s="5" t="n">
        <v>738</v>
      </c>
      <c r="C9" s="5" t="n">
        <v>847</v>
      </c>
      <c r="D9" s="5" t="n">
        <v>967</v>
      </c>
    </row>
    <row r="10" spans="1:4">
      <c r="A10" s="4" t="s">
        <v>72</v>
      </c>
      <c r="B10" s="5" t="n">
        <v>2334</v>
      </c>
      <c r="C10" s="5" t="n">
        <v>2189</v>
      </c>
      <c r="D10" s="5" t="n">
        <v>2125</v>
      </c>
    </row>
    <row r="11" spans="1:4">
      <c r="A11" s="4" t="s">
        <v>73</v>
      </c>
      <c r="B11" s="5" t="n">
        <v>48895</v>
      </c>
      <c r="C11" s="5" t="n">
        <v>50204</v>
      </c>
      <c r="D11" s="5" t="n">
        <v>50821</v>
      </c>
    </row>
    <row r="12" spans="1:4">
      <c r="A12" s="3" t="s">
        <v>74</v>
      </c>
    </row>
    <row r="13" spans="1:4">
      <c r="A13" s="4" t="s">
        <v>75</v>
      </c>
      <c r="B13" s="5" t="n">
        <v>3118</v>
      </c>
      <c r="C13" s="5" t="n">
        <v>3035</v>
      </c>
      <c r="D13" s="5" t="n">
        <v>2901</v>
      </c>
    </row>
    <row r="14" spans="1:4">
      <c r="A14" s="4" t="s">
        <v>76</v>
      </c>
      <c r="B14" s="5" t="n">
        <v>5257</v>
      </c>
      <c r="C14" s="5" t="n">
        <v>5009</v>
      </c>
      <c r="D14" s="5" t="n">
        <v>4348</v>
      </c>
    </row>
    <row r="15" spans="1:4">
      <c r="A15" s="4" t="s">
        <v>70</v>
      </c>
      <c r="B15" s="5" t="n">
        <v>799</v>
      </c>
      <c r="C15" s="5" t="n">
        <v>1230</v>
      </c>
      <c r="D15" s="5" t="n">
        <v>998</v>
      </c>
    </row>
    <row r="16" spans="1:4">
      <c r="A16" s="4" t="s">
        <v>68</v>
      </c>
      <c r="B16" s="5" t="n">
        <v>33</v>
      </c>
      <c r="C16" s="5" t="n">
        <v>28</v>
      </c>
      <c r="D16" s="5" t="n">
        <v>26</v>
      </c>
    </row>
    <row r="17" spans="1:4">
      <c r="A17" s="4" t="s">
        <v>77</v>
      </c>
      <c r="B17" s="5" t="n">
        <v>264</v>
      </c>
      <c r="C17" s="5" t="n">
        <v>524</v>
      </c>
      <c r="D17" s="5" t="n">
        <v>786</v>
      </c>
    </row>
    <row r="18" spans="1:4">
      <c r="A18" s="4" t="s">
        <v>78</v>
      </c>
      <c r="B18" s="5" t="n">
        <v>2978</v>
      </c>
      <c r="C18" s="5" t="n">
        <v>3324</v>
      </c>
      <c r="D18" s="5" t="n">
        <v>5239</v>
      </c>
    </row>
    <row r="19" spans="1:4">
      <c r="A19" s="4" t="s">
        <v>79</v>
      </c>
      <c r="B19" s="5" t="n">
        <v>12449</v>
      </c>
      <c r="C19" s="5" t="n">
        <v>13150</v>
      </c>
      <c r="D19" s="5" t="n">
        <v>14298</v>
      </c>
    </row>
    <row r="20" spans="1:4">
      <c r="A20" s="4" t="s">
        <v>80</v>
      </c>
      <c r="B20" s="5" t="n">
        <v>61344</v>
      </c>
      <c r="C20" s="5" t="n">
        <v>63354</v>
      </c>
      <c r="D20" s="5" t="n">
        <v>65119</v>
      </c>
    </row>
    <row r="21" spans="1:4">
      <c r="A21" s="3" t="s">
        <v>81</v>
      </c>
    </row>
    <row r="22" spans="1:4">
      <c r="A22" s="4" t="s">
        <v>82</v>
      </c>
      <c r="B22" s="5" t="n">
        <v>-4215</v>
      </c>
      <c r="C22" s="5" t="n">
        <v>-2247</v>
      </c>
      <c r="D22" s="5" t="n">
        <v>-2933</v>
      </c>
    </row>
    <row r="23" spans="1:4">
      <c r="A23" s="4" t="s">
        <v>83</v>
      </c>
      <c r="B23" s="5" t="n">
        <v>-10913</v>
      </c>
      <c r="C23" s="5" t="n">
        <v>-11641</v>
      </c>
      <c r="D23" s="5" t="n">
        <v>-10072</v>
      </c>
    </row>
    <row r="24" spans="1:4">
      <c r="A24" s="4" t="s">
        <v>68</v>
      </c>
      <c r="B24" s="5" t="n">
        <v>-23</v>
      </c>
      <c r="C24" s="5" t="n">
        <v>-24</v>
      </c>
      <c r="D24" s="5" t="n">
        <v>-6</v>
      </c>
    </row>
    <row r="25" spans="1:4">
      <c r="A25" s="4" t="s">
        <v>84</v>
      </c>
      <c r="B25" s="5" t="n">
        <v>-777</v>
      </c>
      <c r="C25" s="5" t="n">
        <v>-1121</v>
      </c>
      <c r="D25" s="5" t="n">
        <v>-1070</v>
      </c>
    </row>
    <row r="26" spans="1:4">
      <c r="A26" s="4" t="s">
        <v>85</v>
      </c>
      <c r="B26" s="5" t="n">
        <v>-1273</v>
      </c>
      <c r="C26" s="5" t="n">
        <v>-1350</v>
      </c>
      <c r="D26" s="5" t="n">
        <v>-1576</v>
      </c>
    </row>
    <row r="27" spans="1:4">
      <c r="A27" s="4" t="s">
        <v>81</v>
      </c>
      <c r="B27" s="5" t="n">
        <v>-17201</v>
      </c>
      <c r="C27" s="5" t="n">
        <v>-16383</v>
      </c>
      <c r="D27" s="5" t="n">
        <v>-15657</v>
      </c>
    </row>
    <row r="28" spans="1:4">
      <c r="A28" s="3" t="s">
        <v>86</v>
      </c>
    </row>
    <row r="29" spans="1:4">
      <c r="A29" s="4" t="s">
        <v>87</v>
      </c>
      <c r="B29" s="5" t="n">
        <v>-15452</v>
      </c>
      <c r="C29" s="5" t="n">
        <v>-15560</v>
      </c>
      <c r="D29" s="5" t="n">
        <v>-16792</v>
      </c>
    </row>
    <row r="30" spans="1:4">
      <c r="A30" s="4" t="s">
        <v>68</v>
      </c>
      <c r="B30" s="5" t="n">
        <v>-4</v>
      </c>
      <c r="C30" s="5" t="n">
        <v>-4</v>
      </c>
      <c r="D30" s="5" t="n">
        <v>-3</v>
      </c>
    </row>
    <row r="31" spans="1:4">
      <c r="A31" s="4" t="s">
        <v>88</v>
      </c>
      <c r="B31" s="5" t="n">
        <v>-3740</v>
      </c>
      <c r="C31" s="5" t="n">
        <v>-3995</v>
      </c>
      <c r="D31" s="5" t="n">
        <v>-4944</v>
      </c>
    </row>
    <row r="32" spans="1:4">
      <c r="A32" s="4" t="s">
        <v>89</v>
      </c>
      <c r="B32" s="5" t="n">
        <v>-2209</v>
      </c>
      <c r="C32" s="5" t="n">
        <v>-2583</v>
      </c>
      <c r="D32" s="5" t="n">
        <v>-2534</v>
      </c>
    </row>
    <row r="33" spans="1:4">
      <c r="A33" s="4" t="s">
        <v>84</v>
      </c>
      <c r="B33" s="5" t="n">
        <v>-391</v>
      </c>
      <c r="C33" s="5" t="n">
        <v>-347</v>
      </c>
      <c r="D33" s="5" t="n">
        <v>-406</v>
      </c>
    </row>
    <row r="34" spans="1:4">
      <c r="A34" s="4" t="s">
        <v>90</v>
      </c>
      <c r="B34" s="5" t="n">
        <v>-8075</v>
      </c>
      <c r="C34" s="5" t="n">
        <v>-7840</v>
      </c>
      <c r="D34" s="5" t="n">
        <v>-9371</v>
      </c>
    </row>
    <row r="35" spans="1:4">
      <c r="A35" s="4" t="s">
        <v>91</v>
      </c>
      <c r="B35" s="5" t="n">
        <v>-29871</v>
      </c>
      <c r="C35" s="5" t="n">
        <v>-30329</v>
      </c>
      <c r="D35" s="5" t="n">
        <v>-34050</v>
      </c>
    </row>
    <row r="36" spans="1:4">
      <c r="A36" s="4" t="s">
        <v>92</v>
      </c>
      <c r="B36" s="5" t="n">
        <v>-47072</v>
      </c>
      <c r="C36" s="5" t="n">
        <v>-46712</v>
      </c>
      <c r="D36" s="5" t="n">
        <v>-49707</v>
      </c>
    </row>
    <row r="37" spans="1:4">
      <c r="A37" s="4" t="s">
        <v>93</v>
      </c>
      <c r="B37" s="5" t="n">
        <v>14272</v>
      </c>
      <c r="C37" s="5" t="n">
        <v>16642</v>
      </c>
      <c r="D37" s="5" t="n">
        <v>15412</v>
      </c>
    </row>
    <row r="38" spans="1:4">
      <c r="A38" s="3" t="s">
        <v>94</v>
      </c>
    </row>
    <row r="39" spans="1:4">
      <c r="A39" s="4" t="s">
        <v>95</v>
      </c>
      <c r="B39" s="5" t="n">
        <v>317</v>
      </c>
      <c r="C39" s="5" t="n">
        <v>317</v>
      </c>
      <c r="D39" s="5" t="n">
        <v>316</v>
      </c>
    </row>
    <row r="40" spans="1:4">
      <c r="A40" s="4" t="s">
        <v>96</v>
      </c>
      <c r="B40" s="5" t="n">
        <v>4409</v>
      </c>
      <c r="C40" s="5" t="n">
        <v>4393</v>
      </c>
      <c r="D40" s="5" t="n">
        <v>4374</v>
      </c>
    </row>
    <row r="41" spans="1:4">
      <c r="A41" s="4" t="s">
        <v>97</v>
      </c>
      <c r="B41" s="5" t="n">
        <v>2040</v>
      </c>
      <c r="C41" s="5" t="n">
        <v>2029</v>
      </c>
      <c r="D41" s="5" t="n">
        <v>2033</v>
      </c>
    </row>
    <row r="42" spans="1:4">
      <c r="A42" s="4" t="s">
        <v>98</v>
      </c>
      <c r="B42" s="5" t="n">
        <v>5879</v>
      </c>
      <c r="C42" s="5" t="n">
        <v>8221</v>
      </c>
      <c r="D42" s="5" t="n">
        <v>6930</v>
      </c>
    </row>
    <row r="43" spans="1:4">
      <c r="A43" s="4" t="s">
        <v>99</v>
      </c>
      <c r="B43" s="5" t="n">
        <v>12645</v>
      </c>
      <c r="C43" s="5" t="n">
        <v>14960</v>
      </c>
      <c r="D43" s="5" t="n">
        <v>13653</v>
      </c>
    </row>
    <row r="44" spans="1:4">
      <c r="A44" s="4" t="s">
        <v>54</v>
      </c>
      <c r="B44" s="5" t="n">
        <v>1627</v>
      </c>
      <c r="C44" s="5" t="n">
        <v>1682</v>
      </c>
      <c r="D44" s="5" t="n">
        <v>1759</v>
      </c>
    </row>
    <row r="45" spans="1:4">
      <c r="A45" s="4" t="s">
        <v>100</v>
      </c>
      <c r="B45" s="7" t="n">
        <v>14272</v>
      </c>
      <c r="C45" s="7" t="n">
        <v>16642</v>
      </c>
      <c r="D45" s="7" t="n">
        <v>154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8"/>
    <col customWidth="1" max="2" min="2" width="14"/>
    <col customWidth="1" max="3" min="3" width="22"/>
    <col customWidth="1" max="4" min="4" width="15"/>
    <col customWidth="1" max="5" min="5" width="19"/>
    <col customWidth="1" max="6" min="6" width="29"/>
    <col customWidth="1" max="7" min="7" width="27"/>
    <col customWidth="1" max="8" min="8" width="10"/>
  </cols>
  <sheetData>
    <row r="1" spans="1:8">
      <c r="A1" s="1" t="s">
        <v>101</v>
      </c>
      <c r="B1" s="2" t="s">
        <v>102</v>
      </c>
      <c r="C1" s="2" t="s">
        <v>103</v>
      </c>
      <c r="D1" s="2" t="s">
        <v>97</v>
      </c>
      <c r="E1" s="2" t="s">
        <v>104</v>
      </c>
      <c r="F1" s="2" t="s">
        <v>105</v>
      </c>
      <c r="G1" s="2" t="s">
        <v>106</v>
      </c>
      <c r="H1" s="2" t="s">
        <v>107</v>
      </c>
    </row>
    <row r="2" spans="1:8">
      <c r="A2" s="4" t="s">
        <v>108</v>
      </c>
      <c r="B2" s="7" t="n">
        <v>316</v>
      </c>
      <c r="C2" s="7" t="n">
        <v>4351</v>
      </c>
      <c r="D2" s="7" t="n">
        <v>2047</v>
      </c>
      <c r="E2" s="7" t="n">
        <v>8140</v>
      </c>
      <c r="F2" s="7" t="n">
        <v>14854</v>
      </c>
      <c r="G2" s="7" t="n">
        <v>1815</v>
      </c>
      <c r="H2" s="7" t="n">
        <v>16669</v>
      </c>
    </row>
    <row r="3" spans="1:8">
      <c r="A3" s="4" t="s">
        <v>36</v>
      </c>
      <c r="E3" s="5" t="n">
        <v>1014</v>
      </c>
      <c r="F3" s="5" t="n">
        <v>1014</v>
      </c>
      <c r="G3" s="5" t="n">
        <v>-56</v>
      </c>
      <c r="H3" s="5" t="n">
        <v>958</v>
      </c>
    </row>
    <row r="4" spans="1:8">
      <c r="A4" s="4" t="s">
        <v>109</v>
      </c>
      <c r="E4" s="5" t="n">
        <v>289</v>
      </c>
      <c r="F4" s="5" t="n">
        <v>289</v>
      </c>
      <c r="H4" s="5" t="n">
        <v>289</v>
      </c>
    </row>
    <row r="5" spans="1:8">
      <c r="A5" s="4" t="s">
        <v>110</v>
      </c>
      <c r="D5" s="5" t="n">
        <v>-14</v>
      </c>
      <c r="E5" s="5" t="n">
        <v>14</v>
      </c>
    </row>
    <row r="6" spans="1:8">
      <c r="A6" s="4" t="s">
        <v>111</v>
      </c>
      <c r="E6" s="5" t="n">
        <v>-2404</v>
      </c>
      <c r="F6" s="5" t="n">
        <v>-2404</v>
      </c>
      <c r="H6" s="5" t="n">
        <v>-2404</v>
      </c>
    </row>
    <row r="7" spans="1:8">
      <c r="A7" s="4" t="s">
        <v>112</v>
      </c>
      <c r="C7" s="5" t="n">
        <v>23</v>
      </c>
      <c r="F7" s="5" t="n">
        <v>23</v>
      </c>
      <c r="H7" s="5" t="n">
        <v>23</v>
      </c>
    </row>
    <row r="8" spans="1:8">
      <c r="A8" s="4" t="s">
        <v>113</v>
      </c>
      <c r="E8" s="5" t="n">
        <v>109</v>
      </c>
      <c r="F8" s="5" t="n">
        <v>109</v>
      </c>
      <c r="H8" s="5" t="n">
        <v>109</v>
      </c>
    </row>
    <row r="9" spans="1:8">
      <c r="A9" s="4" t="s">
        <v>114</v>
      </c>
      <c r="E9" s="5" t="n">
        <v>-232</v>
      </c>
      <c r="F9" s="5" t="n">
        <v>-232</v>
      </c>
      <c r="H9" s="5" t="n">
        <v>-232</v>
      </c>
    </row>
    <row r="10" spans="1:8">
      <c r="A10" s="4" t="s">
        <v>115</v>
      </c>
      <c r="C10" s="5" t="n">
        <v>23</v>
      </c>
      <c r="D10" s="5" t="n">
        <v>-14</v>
      </c>
      <c r="E10" s="5" t="n">
        <v>-1210</v>
      </c>
      <c r="F10" s="5" t="n">
        <v>-1201</v>
      </c>
      <c r="G10" s="5" t="n">
        <v>-56</v>
      </c>
      <c r="H10" s="5" t="n">
        <v>-1257</v>
      </c>
    </row>
    <row r="11" spans="1:8">
      <c r="A11" s="4" t="s">
        <v>116</v>
      </c>
      <c r="B11" s="5" t="n">
        <v>316</v>
      </c>
      <c r="C11" s="5" t="n">
        <v>4374</v>
      </c>
      <c r="D11" s="5" t="n">
        <v>2033</v>
      </c>
      <c r="E11" s="5" t="n">
        <v>6930</v>
      </c>
      <c r="F11" s="5" t="n">
        <v>13653</v>
      </c>
      <c r="G11" s="5" t="n">
        <v>1759</v>
      </c>
      <c r="H11" s="5" t="n">
        <v>15412</v>
      </c>
    </row>
    <row r="12" spans="1:8">
      <c r="A12" s="4" t="s">
        <v>117</v>
      </c>
      <c r="B12" s="5" t="n">
        <v>317</v>
      </c>
      <c r="C12" s="5" t="n">
        <v>4393</v>
      </c>
      <c r="D12" s="5" t="n">
        <v>2029</v>
      </c>
      <c r="E12" s="5" t="n">
        <v>8221</v>
      </c>
      <c r="F12" s="5" t="n">
        <v>14960</v>
      </c>
      <c r="G12" s="5" t="n">
        <v>1682</v>
      </c>
      <c r="H12" s="5" t="n">
        <v>16642</v>
      </c>
    </row>
    <row r="13" spans="1:8">
      <c r="A13" s="4" t="s">
        <v>36</v>
      </c>
      <c r="E13" s="5" t="n">
        <v>690</v>
      </c>
      <c r="F13" s="5" t="n">
        <v>690</v>
      </c>
      <c r="G13" s="5" t="n">
        <v>-55</v>
      </c>
      <c r="H13" s="5" t="n">
        <v>635</v>
      </c>
    </row>
    <row r="14" spans="1:8">
      <c r="A14" s="4" t="s">
        <v>109</v>
      </c>
      <c r="E14" s="5" t="n">
        <v>-420</v>
      </c>
      <c r="F14" s="5" t="n">
        <v>-420</v>
      </c>
      <c r="H14" s="5" t="n">
        <v>-420</v>
      </c>
    </row>
    <row r="15" spans="1:8">
      <c r="A15" s="4" t="s">
        <v>110</v>
      </c>
      <c r="D15" s="5" t="n">
        <v>11</v>
      </c>
      <c r="E15" s="5" t="n">
        <v>-11</v>
      </c>
    </row>
    <row r="16" spans="1:8">
      <c r="A16" s="4" t="s">
        <v>111</v>
      </c>
      <c r="E16" s="5" t="n">
        <v>-2402</v>
      </c>
      <c r="F16" s="5" t="n">
        <v>-2402</v>
      </c>
      <c r="H16" s="5" t="n">
        <v>-2402</v>
      </c>
    </row>
    <row r="17" spans="1:8">
      <c r="A17" s="4" t="s">
        <v>112</v>
      </c>
      <c r="C17" s="5" t="n">
        <v>16</v>
      </c>
      <c r="F17" s="5" t="n">
        <v>16</v>
      </c>
      <c r="H17" s="5" t="n">
        <v>16</v>
      </c>
    </row>
    <row r="18" spans="1:8">
      <c r="A18" s="4" t="s">
        <v>113</v>
      </c>
      <c r="E18" s="5" t="n">
        <v>105</v>
      </c>
      <c r="F18" s="5" t="n">
        <v>105</v>
      </c>
      <c r="H18" s="5" t="n">
        <v>105</v>
      </c>
    </row>
    <row r="19" spans="1:8">
      <c r="A19" s="4" t="s">
        <v>114</v>
      </c>
      <c r="E19" s="5" t="n">
        <v>-213</v>
      </c>
      <c r="F19" s="5" t="n">
        <v>-213</v>
      </c>
      <c r="H19" s="5" t="n">
        <v>-213</v>
      </c>
    </row>
    <row r="20" spans="1:8">
      <c r="A20" s="4" t="s">
        <v>115</v>
      </c>
      <c r="C20" s="5" t="n">
        <v>16</v>
      </c>
      <c r="D20" s="5" t="n">
        <v>11</v>
      </c>
      <c r="E20" s="5" t="n">
        <v>-2342</v>
      </c>
      <c r="F20" s="5" t="n">
        <v>-2315</v>
      </c>
      <c r="G20" s="5" t="n">
        <v>-55</v>
      </c>
      <c r="H20" s="5" t="n">
        <v>-2370</v>
      </c>
    </row>
    <row r="21" spans="1:8">
      <c r="A21" s="4" t="s">
        <v>118</v>
      </c>
      <c r="B21" s="7" t="n">
        <v>317</v>
      </c>
      <c r="C21" s="7" t="n">
        <v>4409</v>
      </c>
      <c r="D21" s="7" t="n">
        <v>2040</v>
      </c>
      <c r="E21" s="5" t="n">
        <v>5879</v>
      </c>
      <c r="F21" s="5" t="n">
        <v>12645</v>
      </c>
      <c r="G21" s="7" t="n">
        <v>1627</v>
      </c>
      <c r="H21" s="5" t="n">
        <v>14272</v>
      </c>
    </row>
    <row r="22" spans="1:8">
      <c r="A22" s="4" t="s">
        <v>119</v>
      </c>
      <c r="E22" s="7" t="n">
        <v>-91</v>
      </c>
      <c r="F22" s="7" t="n">
        <v>-91</v>
      </c>
      <c r="H22" s="7" t="n">
        <v>-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20</v>
      </c>
      <c r="B1" s="2" t="s">
        <v>1</v>
      </c>
    </row>
    <row r="2" spans="1:3">
      <c r="B2" s="2" t="s">
        <v>2</v>
      </c>
      <c r="C2" s="2" t="s">
        <v>19</v>
      </c>
    </row>
    <row r="3" spans="1:3">
      <c r="A3" s="3" t="s">
        <v>121</v>
      </c>
    </row>
    <row r="4" spans="1:3">
      <c r="A4" s="4" t="s">
        <v>34</v>
      </c>
      <c r="B4" s="7" t="n">
        <v>786</v>
      </c>
      <c r="C4" s="7" t="n">
        <v>1074</v>
      </c>
    </row>
    <row r="5" spans="1:3">
      <c r="A5" s="4" t="s">
        <v>122</v>
      </c>
      <c r="B5" s="5" t="n">
        <v>640</v>
      </c>
      <c r="C5" s="5" t="n">
        <v>742</v>
      </c>
    </row>
    <row r="6" spans="1:3">
      <c r="A6" s="4" t="s">
        <v>33</v>
      </c>
      <c r="B6" s="5" t="n">
        <v>33</v>
      </c>
      <c r="C6" s="5" t="n">
        <v>26</v>
      </c>
    </row>
    <row r="7" spans="1:3">
      <c r="A7" s="4" t="s">
        <v>123</v>
      </c>
      <c r="B7" s="5" t="n">
        <v>1393</v>
      </c>
      <c r="C7" s="5" t="n">
        <v>1274</v>
      </c>
    </row>
    <row r="8" spans="1:3">
      <c r="A8" s="4" t="s">
        <v>124</v>
      </c>
      <c r="B8" s="5" t="n">
        <v>-1440</v>
      </c>
      <c r="C8" s="5" t="n">
        <v>-1044</v>
      </c>
    </row>
    <row r="9" spans="1:3">
      <c r="A9" s="4" t="s">
        <v>125</v>
      </c>
      <c r="B9" s="5" t="n">
        <v>-593</v>
      </c>
      <c r="C9" s="5" t="n">
        <v>-596</v>
      </c>
    </row>
    <row r="10" spans="1:3">
      <c r="A10" s="4" t="s">
        <v>126</v>
      </c>
      <c r="B10" s="5" t="n">
        <v>-310</v>
      </c>
      <c r="C10" s="5" t="n">
        <v>-468</v>
      </c>
    </row>
    <row r="11" spans="1:3">
      <c r="A11" s="4" t="s">
        <v>127</v>
      </c>
      <c r="B11" s="5" t="n">
        <v>509</v>
      </c>
      <c r="C11" s="5" t="n">
        <v>1008</v>
      </c>
    </row>
    <row r="12" spans="1:3">
      <c r="A12" s="4" t="s">
        <v>128</v>
      </c>
      <c r="B12" s="5" t="n">
        <v>-296</v>
      </c>
      <c r="C12" s="5" t="n">
        <v>-334</v>
      </c>
    </row>
    <row r="13" spans="1:3">
      <c r="A13" s="4" t="s">
        <v>129</v>
      </c>
      <c r="B13" s="5" t="n">
        <v>-288</v>
      </c>
      <c r="C13" s="5" t="n">
        <v>-336</v>
      </c>
    </row>
    <row r="14" spans="1:3">
      <c r="A14" s="4" t="s">
        <v>130</v>
      </c>
      <c r="B14" s="5" t="n">
        <v>-75</v>
      </c>
      <c r="C14" s="5" t="n">
        <v>338</v>
      </c>
    </row>
    <row r="15" spans="1:3">
      <c r="A15" s="3" t="s">
        <v>131</v>
      </c>
    </row>
    <row r="16" spans="1:3">
      <c r="A16" s="4" t="s">
        <v>132</v>
      </c>
      <c r="B16" s="5" t="n">
        <v>415</v>
      </c>
      <c r="C16" s="5" t="n">
        <v>-112</v>
      </c>
    </row>
    <row r="17" spans="1:3">
      <c r="A17" s="4" t="s">
        <v>133</v>
      </c>
      <c r="B17" s="5" t="n">
        <v>-486</v>
      </c>
      <c r="C17" s="5" t="n">
        <v>-549</v>
      </c>
    </row>
    <row r="18" spans="1:3">
      <c r="A18" s="4" t="s">
        <v>134</v>
      </c>
      <c r="B18" s="5" t="n">
        <v>12</v>
      </c>
      <c r="C18" s="5" t="n">
        <v>57</v>
      </c>
    </row>
    <row r="19" spans="1:3">
      <c r="A19" s="4" t="s">
        <v>135</v>
      </c>
      <c r="B19" s="5" t="n">
        <v>-207</v>
      </c>
      <c r="C19" s="5" t="n">
        <v>-167</v>
      </c>
    </row>
    <row r="20" spans="1:3">
      <c r="A20" s="4" t="s">
        <v>136</v>
      </c>
      <c r="B20" s="5" t="n">
        <v>638</v>
      </c>
      <c r="C20" s="5" t="n">
        <v>728</v>
      </c>
    </row>
    <row r="21" spans="1:3">
      <c r="A21" s="4" t="s">
        <v>137</v>
      </c>
      <c r="B21" s="5" t="n">
        <v>-14</v>
      </c>
      <c r="C21" s="5" t="n">
        <v>-131</v>
      </c>
    </row>
    <row r="22" spans="1:3">
      <c r="A22" s="4" t="s">
        <v>138</v>
      </c>
      <c r="B22" s="5" t="n">
        <v>20</v>
      </c>
      <c r="C22" s="5" t="n">
        <v>14</v>
      </c>
    </row>
    <row r="23" spans="1:3">
      <c r="A23" s="4" t="s">
        <v>139</v>
      </c>
      <c r="B23" s="5" t="n">
        <v>-171</v>
      </c>
      <c r="C23" s="5" t="n">
        <v>-6</v>
      </c>
    </row>
    <row r="24" spans="1:3">
      <c r="A24" s="4" t="s">
        <v>140</v>
      </c>
      <c r="B24" s="5" t="n">
        <v>-151</v>
      </c>
      <c r="C24" s="5" t="n">
        <v>-260</v>
      </c>
    </row>
    <row r="25" spans="1:3">
      <c r="A25" s="4" t="s">
        <v>141</v>
      </c>
      <c r="B25" s="5" t="n">
        <v>121</v>
      </c>
      <c r="C25" s="5" t="n">
        <v>75</v>
      </c>
    </row>
    <row r="26" spans="1:3">
      <c r="A26" s="4" t="s">
        <v>142</v>
      </c>
      <c r="B26" s="5" t="n">
        <v>177</v>
      </c>
      <c r="C26" s="5" t="n">
        <v>-351</v>
      </c>
    </row>
    <row r="27" spans="1:3">
      <c r="A27" s="4" t="s">
        <v>143</v>
      </c>
      <c r="B27" s="5" t="n">
        <v>102</v>
      </c>
      <c r="C27" s="5" t="n">
        <v>-13</v>
      </c>
    </row>
    <row r="28" spans="1:3">
      <c r="A28" s="3" t="s">
        <v>144</v>
      </c>
    </row>
    <row r="29" spans="1:3">
      <c r="A29" s="4" t="s">
        <v>145</v>
      </c>
      <c r="B29" s="5" t="n">
        <v>16</v>
      </c>
      <c r="C29" s="5" t="n">
        <v>23</v>
      </c>
    </row>
    <row r="30" spans="1:3">
      <c r="A30" s="4" t="s">
        <v>146</v>
      </c>
      <c r="B30" s="5" t="n">
        <v>0</v>
      </c>
      <c r="C30" s="5" t="n">
        <v>1992</v>
      </c>
    </row>
    <row r="31" spans="1:3">
      <c r="A31" s="4" t="s">
        <v>147</v>
      </c>
      <c r="B31" s="5" t="n">
        <v>-2363</v>
      </c>
      <c r="C31" s="5" t="n">
        <v>-2368</v>
      </c>
    </row>
    <row r="32" spans="1:3">
      <c r="A32" s="4" t="s">
        <v>148</v>
      </c>
      <c r="B32" s="5" t="n">
        <v>-47</v>
      </c>
      <c r="C32" s="5" t="n">
        <v>-32</v>
      </c>
    </row>
    <row r="33" spans="1:3">
      <c r="A33" s="4" t="s">
        <v>149</v>
      </c>
      <c r="B33" s="5" t="n">
        <v>0</v>
      </c>
      <c r="C33" s="5" t="n">
        <v>-10</v>
      </c>
    </row>
    <row r="34" spans="1:3">
      <c r="A34" s="4" t="s">
        <v>150</v>
      </c>
      <c r="B34" s="5" t="n">
        <v>1913</v>
      </c>
      <c r="C34" s="5" t="n">
        <v>541</v>
      </c>
    </row>
    <row r="35" spans="1:3">
      <c r="A35" s="4" t="s">
        <v>151</v>
      </c>
      <c r="B35" s="5" t="n">
        <v>-481</v>
      </c>
      <c r="C35" s="5" t="n">
        <v>146</v>
      </c>
    </row>
    <row r="36" spans="1:3">
      <c r="A36" s="4" t="s">
        <v>152</v>
      </c>
      <c r="B36" s="5" t="n">
        <v>-379</v>
      </c>
      <c r="C36" s="5" t="n">
        <v>133</v>
      </c>
    </row>
    <row r="37" spans="1:3">
      <c r="A37" s="4" t="s">
        <v>153</v>
      </c>
      <c r="B37" s="5" t="n">
        <v>3172</v>
      </c>
      <c r="C37" s="5" t="n">
        <v>4924</v>
      </c>
    </row>
    <row r="38" spans="1:3">
      <c r="A38" s="4" t="s">
        <v>154</v>
      </c>
      <c r="B38" s="5" t="n">
        <v>-27</v>
      </c>
      <c r="C38" s="5" t="n">
        <v>-79</v>
      </c>
    </row>
    <row r="39" spans="1:3">
      <c r="A39" s="4" t="s">
        <v>155</v>
      </c>
      <c r="B39" s="5" t="n">
        <v>2766</v>
      </c>
      <c r="C39" s="5" t="n">
        <v>4978</v>
      </c>
    </row>
    <row r="40" spans="1:3">
      <c r="A40" s="4" t="s">
        <v>78</v>
      </c>
      <c r="B40" s="5" t="n">
        <v>2978</v>
      </c>
      <c r="C40" s="5" t="n">
        <v>5239</v>
      </c>
    </row>
    <row r="41" spans="1:3">
      <c r="A41" s="4" t="s">
        <v>156</v>
      </c>
      <c r="B41" s="7" t="n">
        <v>-212</v>
      </c>
      <c r="C41" s="7" t="n">
        <v>-2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0:28:17Z</dcterms:created>
  <dcterms:modified xmlns:dcterms="http://purl.org/dc/terms/" xmlns:xsi="http://www.w3.org/2001/XMLSchema-instance" xsi:type="dcterms:W3CDTF">2018-07-26T10:28:17Z</dcterms:modified>
</cp:coreProperties>
</file>